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ature of Operations and Summar" sheetId="9" state="visible" r:id="rId9"/>
    <sheet xmlns:r="http://schemas.openxmlformats.org/officeDocument/2006/relationships" name="Business Acquisitions and Dives"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Additional Consolidated Balance" sheetId="15" state="visible" r:id="rId15"/>
    <sheet xmlns:r="http://schemas.openxmlformats.org/officeDocument/2006/relationships" name="Income Tax Expense" sheetId="16" state="visible" r:id="rId16"/>
    <sheet xmlns:r="http://schemas.openxmlformats.org/officeDocument/2006/relationships" name="Benefit Plan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Common Shares" sheetId="20" state="visible" r:id="rId20"/>
    <sheet xmlns:r="http://schemas.openxmlformats.org/officeDocument/2006/relationships" name="Repurchases of Common Shares" sheetId="21" state="visible" r:id="rId21"/>
    <sheet xmlns:r="http://schemas.openxmlformats.org/officeDocument/2006/relationships" name="Share-Based Compensation" sheetId="22" state="visible" r:id="rId22"/>
    <sheet xmlns:r="http://schemas.openxmlformats.org/officeDocument/2006/relationships" name="Financial and Other Guarantees" sheetId="23" state="visible" r:id="rId23"/>
    <sheet xmlns:r="http://schemas.openxmlformats.org/officeDocument/2006/relationships" name="Forward and Swap Contracts" sheetId="24" state="visible" r:id="rId24"/>
    <sheet xmlns:r="http://schemas.openxmlformats.org/officeDocument/2006/relationships" name="Fair Value Measurements" sheetId="25" state="visible" r:id="rId25"/>
    <sheet xmlns:r="http://schemas.openxmlformats.org/officeDocument/2006/relationships" name="Accumulated Other Comprehensive" sheetId="26" state="visible" r:id="rId26"/>
    <sheet xmlns:r="http://schemas.openxmlformats.org/officeDocument/2006/relationships" name="Reclassifications out of AOCI (" sheetId="27" state="visible" r:id="rId27"/>
    <sheet xmlns:r="http://schemas.openxmlformats.org/officeDocument/2006/relationships" name="Related Party Transactions (Not" sheetId="28" state="visible" r:id="rId28"/>
    <sheet xmlns:r="http://schemas.openxmlformats.org/officeDocument/2006/relationships" name="Quarterly Results (Unaudited)"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Business Acquisitions and Div32" sheetId="32" state="visible" r:id="rId32"/>
    <sheet xmlns:r="http://schemas.openxmlformats.org/officeDocument/2006/relationships" name="Goodwill and Intangible Assets " sheetId="33" state="visible" r:id="rId33"/>
    <sheet xmlns:r="http://schemas.openxmlformats.org/officeDocument/2006/relationships" name="Inventories, Net (Tables)" sheetId="34" state="visible" r:id="rId34"/>
    <sheet xmlns:r="http://schemas.openxmlformats.org/officeDocument/2006/relationships" name="Property, Plant and Equipment (" sheetId="35" state="visible" r:id="rId35"/>
    <sheet xmlns:r="http://schemas.openxmlformats.org/officeDocument/2006/relationships" name="Debt (Tables)" sheetId="36" state="visible" r:id="rId36"/>
    <sheet xmlns:r="http://schemas.openxmlformats.org/officeDocument/2006/relationships" name="Additional Consolidated Balan37" sheetId="37" state="visible" r:id="rId37"/>
    <sheet xmlns:r="http://schemas.openxmlformats.org/officeDocument/2006/relationships" name="Income Tax Expense (Tables)" sheetId="38" state="visible" r:id="rId38"/>
    <sheet xmlns:r="http://schemas.openxmlformats.org/officeDocument/2006/relationships" name="Benefit Plans (Tables)" sheetId="39" state="visible" r:id="rId39"/>
    <sheet xmlns:r="http://schemas.openxmlformats.org/officeDocument/2006/relationships" name="Business Segment Information (T" sheetId="40" state="visible" r:id="rId40"/>
    <sheet xmlns:r="http://schemas.openxmlformats.org/officeDocument/2006/relationships" name="Common Shares (Tables)" sheetId="41" state="visible" r:id="rId41"/>
    <sheet xmlns:r="http://schemas.openxmlformats.org/officeDocument/2006/relationships" name="Share-Based Compensation (Table" sheetId="42" state="visible" r:id="rId42"/>
    <sheet xmlns:r="http://schemas.openxmlformats.org/officeDocument/2006/relationships" name="Financial and Other Guarantees " sheetId="43" state="visible" r:id="rId43"/>
    <sheet xmlns:r="http://schemas.openxmlformats.org/officeDocument/2006/relationships" name="Forward and Swap Contracts (Tab" sheetId="44" state="visible" r:id="rId44"/>
    <sheet xmlns:r="http://schemas.openxmlformats.org/officeDocument/2006/relationships" name="Fair Value Measurements (Tables" sheetId="45" state="visible" r:id="rId45"/>
    <sheet xmlns:r="http://schemas.openxmlformats.org/officeDocument/2006/relationships" name="Accumulated Other Comprehensi46" sheetId="46" state="visible" r:id="rId46"/>
    <sheet xmlns:r="http://schemas.openxmlformats.org/officeDocument/2006/relationships" name="Reclassifications out of AOCI47" sheetId="47" state="visible" r:id="rId47"/>
    <sheet xmlns:r="http://schemas.openxmlformats.org/officeDocument/2006/relationships" name="Quarterly Results (Unaudited) (" sheetId="48" state="visible" r:id="rId48"/>
    <sheet xmlns:r="http://schemas.openxmlformats.org/officeDocument/2006/relationships" name="Nature of Operations and Summ49" sheetId="49" state="visible" r:id="rId49"/>
    <sheet xmlns:r="http://schemas.openxmlformats.org/officeDocument/2006/relationships" name="Business Acquisitions and Div50" sheetId="50" state="visible" r:id="rId50"/>
    <sheet xmlns:r="http://schemas.openxmlformats.org/officeDocument/2006/relationships" name="Business Acquisitions and Div51" sheetId="51" state="visible" r:id="rId51"/>
    <sheet xmlns:r="http://schemas.openxmlformats.org/officeDocument/2006/relationships" name="Business Acquisitions and Div52" sheetId="52" state="visible" r:id="rId52"/>
    <sheet xmlns:r="http://schemas.openxmlformats.org/officeDocument/2006/relationships" name="Business Acquisitions and Div53" sheetId="53" state="visible" r:id="rId53"/>
    <sheet xmlns:r="http://schemas.openxmlformats.org/officeDocument/2006/relationships" name="Business Acquisitions and Div54" sheetId="54" state="visible" r:id="rId54"/>
    <sheet xmlns:r="http://schemas.openxmlformats.org/officeDocument/2006/relationships" name="Business Acquisitions and Div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Inventories, Net (Details)" sheetId="60" state="visible" r:id="rId60"/>
    <sheet xmlns:r="http://schemas.openxmlformats.org/officeDocument/2006/relationships" name="Property, Plant and Equipment61" sheetId="61" state="visible" r:id="rId61"/>
    <sheet xmlns:r="http://schemas.openxmlformats.org/officeDocument/2006/relationships" name="Debt (Details)" sheetId="62" state="visible" r:id="rId62"/>
    <sheet xmlns:r="http://schemas.openxmlformats.org/officeDocument/2006/relationships" name="Debt 2017 Senior Notes (Details" sheetId="63" state="visible" r:id="rId63"/>
    <sheet xmlns:r="http://schemas.openxmlformats.org/officeDocument/2006/relationships" name="Additional Consolidated Balan64" sheetId="64" state="visible" r:id="rId64"/>
    <sheet xmlns:r="http://schemas.openxmlformats.org/officeDocument/2006/relationships" name="Income Tax Expense (Details)" sheetId="65" state="visible" r:id="rId65"/>
    <sheet xmlns:r="http://schemas.openxmlformats.org/officeDocument/2006/relationships" name="Benefit Plans (Change in benefi" sheetId="66" state="visible" r:id="rId66"/>
    <sheet xmlns:r="http://schemas.openxmlformats.org/officeDocument/2006/relationships" name="Benefit Plans (Amounts recogniz" sheetId="67" state="visible" r:id="rId67"/>
    <sheet xmlns:r="http://schemas.openxmlformats.org/officeDocument/2006/relationships" name="Benefit Plans (Amortize pre-tax" sheetId="68" state="visible" r:id="rId68"/>
    <sheet xmlns:r="http://schemas.openxmlformats.org/officeDocument/2006/relationships" name="Benefit Plans (Projected benefi" sheetId="69" state="visible" r:id="rId69"/>
    <sheet xmlns:r="http://schemas.openxmlformats.org/officeDocument/2006/relationships" name="Benefit Plans (Components of th" sheetId="70" state="visible" r:id="rId70"/>
    <sheet xmlns:r="http://schemas.openxmlformats.org/officeDocument/2006/relationships" name="Benefit Plans (Assumptions used" sheetId="71" state="visible" r:id="rId71"/>
    <sheet xmlns:r="http://schemas.openxmlformats.org/officeDocument/2006/relationships" name="Benefit Plans (Significant assu" sheetId="72" state="visible" r:id="rId72"/>
    <sheet xmlns:r="http://schemas.openxmlformats.org/officeDocument/2006/relationships" name="Benefit Plans (Assumed long-ter" sheetId="73" state="visible" r:id="rId73"/>
    <sheet xmlns:r="http://schemas.openxmlformats.org/officeDocument/2006/relationships" name="Benefit Plans (Effect of one-pe" sheetId="74" state="visible" r:id="rId74"/>
    <sheet xmlns:r="http://schemas.openxmlformats.org/officeDocument/2006/relationships" name="Benefit Plans (Targeted asset a" sheetId="75" state="visible" r:id="rId75"/>
    <sheet xmlns:r="http://schemas.openxmlformats.org/officeDocument/2006/relationships" name="Benefit Plans (Fair value of ou" sheetId="76" state="visible" r:id="rId76"/>
    <sheet xmlns:r="http://schemas.openxmlformats.org/officeDocument/2006/relationships" name="Benefit Plans (Expected payment" sheetId="77" state="visible" r:id="rId77"/>
    <sheet xmlns:r="http://schemas.openxmlformats.org/officeDocument/2006/relationships" name="Benefit Plans (Details Textual)" sheetId="78" state="visible" r:id="rId78"/>
    <sheet xmlns:r="http://schemas.openxmlformats.org/officeDocument/2006/relationships" name="Benefit Plans Benefit Plans (Ro" sheetId="79" state="visible" r:id="rId79"/>
    <sheet xmlns:r="http://schemas.openxmlformats.org/officeDocument/2006/relationships" name="Contingencies (Details)" sheetId="80" state="visible" r:id="rId80"/>
    <sheet xmlns:r="http://schemas.openxmlformats.org/officeDocument/2006/relationships" name="Business Segment Information (D" sheetId="81" state="visible" r:id="rId81"/>
    <sheet xmlns:r="http://schemas.openxmlformats.org/officeDocument/2006/relationships" name="Common Shares (Details)" sheetId="82" state="visible" r:id="rId82"/>
    <sheet xmlns:r="http://schemas.openxmlformats.org/officeDocument/2006/relationships" name="Repurchases of Common Shares (D" sheetId="83" state="visible" r:id="rId83"/>
    <sheet xmlns:r="http://schemas.openxmlformats.org/officeDocument/2006/relationships" name="Share-Based Compensation (Detai" sheetId="84" state="visible" r:id="rId84"/>
    <sheet xmlns:r="http://schemas.openxmlformats.org/officeDocument/2006/relationships" name="Financial and Other Guarantee85" sheetId="85" state="visible" r:id="rId85"/>
    <sheet xmlns:r="http://schemas.openxmlformats.org/officeDocument/2006/relationships" name="Forward and Swap Contracts (Det" sheetId="86" state="visible" r:id="rId86"/>
    <sheet xmlns:r="http://schemas.openxmlformats.org/officeDocument/2006/relationships" name="Fair Value Measurements (Detail" sheetId="87" state="visible" r:id="rId87"/>
    <sheet xmlns:r="http://schemas.openxmlformats.org/officeDocument/2006/relationships" name="Accumulated Other Comprehensi88" sheetId="88" state="visible" r:id="rId88"/>
    <sheet xmlns:r="http://schemas.openxmlformats.org/officeDocument/2006/relationships" name="Reclassifications out of AOCI89" sheetId="89" state="visible" r:id="rId89"/>
    <sheet xmlns:r="http://schemas.openxmlformats.org/officeDocument/2006/relationships" name="Related Party Transactions (Det" sheetId="90" state="visible" r:id="rId90"/>
    <sheet xmlns:r="http://schemas.openxmlformats.org/officeDocument/2006/relationships" name="Quarterly Results (Unaudited)91" sheetId="91" state="visible" r:id="rId91"/>
    <sheet xmlns:r="http://schemas.openxmlformats.org/officeDocument/2006/relationships" name="Schedule II - Valuation and Qua" sheetId="92" state="visible" r:id="rId92"/>
  </sheets>
  <definedNames/>
  <calcPr calcId="124519" fullCalcOnLoad="1"/>
</workbook>
</file>

<file path=xl/sharedStrings.xml><?xml version="1.0" encoding="utf-8"?>
<sst xmlns="http://schemas.openxmlformats.org/spreadsheetml/2006/main" uniqueCount="1229">
  <si>
    <t>Document and Entity Information - USD ($)</t>
  </si>
  <si>
    <t>12 Months Ended</t>
  </si>
  <si>
    <t>Mar. 31, 2017</t>
  </si>
  <si>
    <t>May 22, 2017</t>
  </si>
  <si>
    <t>Sep. 30, 2016</t>
  </si>
  <si>
    <t>DEI [Abstract]</t>
  </si>
  <si>
    <t>Entity Registrant Name</t>
  </si>
  <si>
    <t>STERIS plc</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Current Reporting Status</t>
  </si>
  <si>
    <t>Yes</t>
  </si>
  <si>
    <t>Entity Filer Category</t>
  </si>
  <si>
    <t>Large Accelerated Filer</t>
  </si>
  <si>
    <t>Entity Common Stock, Shares Outstanding</t>
  </si>
  <si>
    <t>Entity Well-known Seasoned Issuer</t>
  </si>
  <si>
    <t>Entity Public Float</t>
  </si>
  <si>
    <t>Entity Voluntary Filers</t>
  </si>
  <si>
    <t>No</t>
  </si>
  <si>
    <t>CONSOLIDATED BALANCE SHEETS - USD ($) $ in Thousands</t>
  </si>
  <si>
    <t>Mar. 31, 2016</t>
  </si>
  <si>
    <t>Statement of Financial Position [Abstract]</t>
  </si>
  <si>
    <t>Allowance for Doubtful Accounts Receivable, Current</t>
  </si>
  <si>
    <t>[1]</t>
  </si>
  <si>
    <t>Current assets:</t>
  </si>
  <si>
    <t>Cash and cash equivalents</t>
  </si>
  <si>
    <t>Accounts receivable (net of allowances of $10,357 and $11,185, respectively)</t>
  </si>
  <si>
    <t>Inventori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 Current</t>
  </si>
  <si>
    <t>Accrued payroll and other related liabilities</t>
  </si>
  <si>
    <t>Accrued expenses and other</t>
  </si>
  <si>
    <t>Total current liabilities</t>
  </si>
  <si>
    <t>Long-term indebtedness</t>
  </si>
  <si>
    <t>Deferred income taxes, net</t>
  </si>
  <si>
    <t>Other Liabilities, Noncurrent</t>
  </si>
  <si>
    <t>Total liabilities</t>
  </si>
  <si>
    <t>Preferred shares, with £0.10 par value; 100 shares authorized; 100 issued and outstanding</t>
  </si>
  <si>
    <t>Ordinary shares, with £0.10 par value; £17,006 aggregate par amount authorized; 84,948 and 85,920 ordinary shares issued and outstanding, respectively</t>
  </si>
  <si>
    <t>Retained earnings</t>
  </si>
  <si>
    <t>Accumulated other comprehensive income</t>
  </si>
  <si>
    <t>Total shareholders' equity</t>
  </si>
  <si>
    <t>Noncontrolling interest</t>
  </si>
  <si>
    <t>Total equity</t>
  </si>
  <si>
    <t>Total liabilities and equity</t>
  </si>
  <si>
    <t>Net allowance for doubtful accounts and allowance for sales and returns.</t>
  </si>
  <si>
    <t>CONSOLIDATED BALANCE SHEETS (Parenthetical) £ in Thousands, $ in Thousands</t>
  </si>
  <si>
    <t>Mar. 31, 2017GBP (£)£ / sharesshares</t>
  </si>
  <si>
    <t>Mar. 31, 2017USD ($)shares</t>
  </si>
  <si>
    <t>Mar. 31, 2016GBP (£)£ / sharesshares</t>
  </si>
  <si>
    <t>Mar. 31, 2016USD ($)shares</t>
  </si>
  <si>
    <t>Allowance for Doubtful Accounts Receivable, Current | $</t>
  </si>
  <si>
    <t>Serial preferred shares authorized</t>
  </si>
  <si>
    <t>Serial preferred shares issued</t>
  </si>
  <si>
    <t>Preferred Stock, Shares Outstanding</t>
  </si>
  <si>
    <t>Preferred Stock, Par or Stated Value Per Share | £ / shares</t>
  </si>
  <si>
    <t>Aggregate Amount of Shares Authorized | £</t>
  </si>
  <si>
    <t>Common shares issued</t>
  </si>
  <si>
    <t>Common shares outstanding</t>
  </si>
  <si>
    <t>Common Stock, Par or Stated Value Per Share | £ / shares</t>
  </si>
  <si>
    <t>CONSOLIDATED STATEMENTS OF OPERATIONS - USD ($) $ in Thousands</t>
  </si>
  <si>
    <t>Mar. 31, 2015</t>
  </si>
  <si>
    <t>Revenues:</t>
  </si>
  <si>
    <t>Product</t>
  </si>
  <si>
    <t>Service</t>
  </si>
  <si>
    <t>Total revenues</t>
  </si>
  <si>
    <t>Cost of revenues:</t>
  </si>
  <si>
    <t>Total cost of revenues</t>
  </si>
  <si>
    <t>Gross Profit</t>
  </si>
  <si>
    <t>Operating expenses:</t>
  </si>
  <si>
    <t>Selling, general, and administrative</t>
  </si>
  <si>
    <t>Goodwill, Impairment Loss</t>
  </si>
  <si>
    <t>Research and development</t>
  </si>
  <si>
    <t>Restructuring Cost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Income (Loss), Including Portion Attributable to Noncontrolling Interest</t>
  </si>
  <si>
    <t>Net Income (Loss) Attributable to Noncontrolling Interest</t>
  </si>
  <si>
    <t>Net (loss) income</t>
  </si>
  <si>
    <t>Net income (loss) per common share</t>
  </si>
  <si>
    <t>Basic</t>
  </si>
  <si>
    <t>Diluted</t>
  </si>
  <si>
    <t>Cash dividends declared per common share outstanding</t>
  </si>
  <si>
    <t>CONSOLIDATED STATEMENTS OF COMPREHENSIVE INCOME - USD ($) $ in Thousands</t>
  </si>
  <si>
    <t>Net Income (Loss) Attributable to Parent</t>
  </si>
  <si>
    <t>Other Comprehensive Income (Loss), Pension and Other Postretirement Benefit Plans, Tax</t>
  </si>
  <si>
    <t>Other Comprehensive Income (Loss), Available-for-sale Securities Adjustment, Net of Tax</t>
  </si>
  <si>
    <t>Other Comprehensive Income (Loss), Defined Benefit Plan, Gain (Loss) Arising During Period, after Tax</t>
  </si>
  <si>
    <t>Other Comprehensive Income (Loss), Defined Benefit Plan, Settlement and Curtailment Gain (Loss), after Tax</t>
  </si>
  <si>
    <t>Other Comprehensive Income (Loss), Foreign Currency Transaction and Translation Gain (Loss) Arising During Period, Net of Tax</t>
  </si>
  <si>
    <t>Total other comprehensive loss attributable to shareholders</t>
  </si>
  <si>
    <t>Comprehensive Income (Loss), Net of Tax, Attributable to Parent</t>
  </si>
  <si>
    <t>Other Comprehensive Income (Loss), Available-for-sale Securities, Tax</t>
  </si>
  <si>
    <t>Other Comprehensive Income (Loss), Defined Benefit Plan, Adjustment for Settlement or Curtailment Gain (Loss), Tax</t>
  </si>
  <si>
    <t>Accumulated Other Comprehensive Income (Loss)</t>
  </si>
  <si>
    <t>CONSOLIDATED STATEMENTS OF CASH FLOWS - USD ($) $ in Thousands</t>
  </si>
  <si>
    <t>Adjustments to reconcile net (loss) income to net cash provided by operating activities:</t>
  </si>
  <si>
    <t>Depreciation, depletion, and amortization</t>
  </si>
  <si>
    <t>Deferred income taxes</t>
  </si>
  <si>
    <t>Share-based compensation</t>
  </si>
  <si>
    <t>Pension Cost (Reversal of Cost)</t>
  </si>
  <si>
    <t>Payment for Pension Benefits</t>
  </si>
  <si>
    <t>Loss on the disposal of property, plant, equipment, and intangibles, net</t>
  </si>
  <si>
    <t>Loss (Gain) on Disposition of Business</t>
  </si>
  <si>
    <t>Excess Tax Benefit from Share-based Compensation, Operating Activities</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roceeds from Divestiture of Businesses</t>
  </si>
  <si>
    <t>Payments to Acquire Investments</t>
  </si>
  <si>
    <t>Investments in businesses, net of cash acquired</t>
  </si>
  <si>
    <t>Net cash used in investing activities</t>
  </si>
  <si>
    <t>Financing activities:</t>
  </si>
  <si>
    <t>Proceeds from Issuance of Private Placement</t>
  </si>
  <si>
    <t>Repayments of Long-term Debt</t>
  </si>
  <si>
    <t>Proceeds Under Credit Facility, net</t>
  </si>
  <si>
    <t>Amortization of Financing Costs</t>
  </si>
  <si>
    <t>Payments of Merger Related Costs, Financing Activities</t>
  </si>
  <si>
    <t>Repurchases of ordinary shares</t>
  </si>
  <si>
    <t>Cash dividends paid to common shareholders</t>
  </si>
  <si>
    <t>Proceeds from Issuance or Sale of Equity</t>
  </si>
  <si>
    <t>Stock option and other equity transactions, net</t>
  </si>
  <si>
    <t>Excess Tax Benefit from Share-based Compensation, Financing Activitie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SHAREHOLDERS' EQUITY - USD ($) $ in Thousands</t>
  </si>
  <si>
    <t>Total</t>
  </si>
  <si>
    <t>Ordinary Shares</t>
  </si>
  <si>
    <t>Treasury Stock</t>
  </si>
  <si>
    <t>Retained Earnings</t>
  </si>
  <si>
    <t>Noncontrolling Interest</t>
  </si>
  <si>
    <t>Stockholders' Equity, Including Portion Attributable to Noncontrolling Interest</t>
  </si>
  <si>
    <t>Shares, Issued</t>
  </si>
  <si>
    <t>Ordinary Shares, Dividends, Per Share, Cash Paid</t>
  </si>
  <si>
    <t>Ordinary Shares, Acquired</t>
  </si>
  <si>
    <t>Payments for Repurchase of Ordinary Shares</t>
  </si>
  <si>
    <t>Stock Issued During Period, Shares, Share-based Compensation, Net of Forfeitures</t>
  </si>
  <si>
    <t>Stock Issued During Period, Value, Share-based Compensation, Net of Forfeitures</t>
  </si>
  <si>
    <t>Stock Issued During Period, Value, Stock Options Exercised</t>
  </si>
  <si>
    <t>Adjustments to Additional Paid in Capital, Income Tax Benefit from Share-based Compensation</t>
  </si>
  <si>
    <t>Dividends, Ordinary Shares, Cash</t>
  </si>
  <si>
    <t>Noncontrolling Interest, Change in Redemption Value</t>
  </si>
  <si>
    <t>Noncontrolling Interest, Increase from Subsidiary Equity Issuance</t>
  </si>
  <si>
    <t>Stock Repurchased and Retired During Period, Value</t>
  </si>
  <si>
    <t>Noncontrolling Interest, Increase from Business Combination</t>
  </si>
  <si>
    <t>Treasury Stock, Shares, Retired</t>
  </si>
  <si>
    <t>Stock Issued During Period, Value, Acquisitions</t>
  </si>
  <si>
    <t>Purchase of subsidiary shares from non controlling interests</t>
  </si>
  <si>
    <t>Purchase of subsidiary shares from non controlling interest</t>
  </si>
  <si>
    <t>Noncontrolling Interest, Decrease from Redemptions or Purchase of Interests</t>
  </si>
  <si>
    <t>Excess tax benefit from share-based compensation</t>
  </si>
  <si>
    <t>Stockholders' Equity Attributable to Parent</t>
  </si>
  <si>
    <t>CONSOLIDATED STATEMENTS OF SHAREHOLDERS' EQUITY CONSOLIDATED STATEMENTS OF SHAREHOLDERS' EQUITY (Parenthetical) - $ / shares</t>
  </si>
  <si>
    <t>Statement of Stockholders' Equity [Abstract]</t>
  </si>
  <si>
    <t>Nature of Operations and Summary of Significant Accounting Policies</t>
  </si>
  <si>
    <t>Accounting Policies [Abstract]</t>
  </si>
  <si>
    <t>Nature of Operations. STERIS plc (“Parent”) was organized in 2014 under the laws of England and Wales under the name Solar New HoldCo Limited as a private limited company for the purpose of effecting the combination (“Combination”) of STERIS Corporation, an Ohio corporation (“Old STERIS”), and Synergy Health plc, a public limited company organized under the laws of England and Wales (“Synergy”). Effective November 2, 2015, the Parent was re-registered as a public company under the name of STERIS plc and the Combination closed. As a result of the Combination closing, STERIS plc became the ultimate parent company of Old STERIS and Synergy. Synergy has been re-registered under the name of Synergy Health Limited. The acquisition of Old STERIS was accounted for in the consolidated financial statements as a merger between entities under common control; accordingly the historical consolidated financial statements of Old STERIS for periods prior to November 2, 2015, are considered to be the historical financial statements of STERIS plc. Due to the timing of the Combination, the results of Synergy are only reflected in the results of operations of the Company from November 2, 2015, forward and will affect the comparability to the prior period historical operations of the Company throughout this Annual Report on Form 10-K. STERIS develops, manufactures and markets infection prevention, contamination control, microbial reduction, and surgical and gastrointestinal support products and services for healthcare, pharmaceutical, scientific, research, industrial, and governmental Customers throughout the world. As a result of the Combination, we reorganized our operations into four reportable business segments: Healthcare Products, Healthcare Specialty Services, Life Sciences, and Applied Sterilization Technologies. We describe our business segments in Note 11 to our consolidated financial statements titled, "Business Segment Information." Our fiscal year ends on March 31. References in this Annual Report to a particular "year," "fiscal year," or "year-end" mean our fiscal year. The significant accounting policies applied in preparing the accompanying consolidated financial statements of the Company are summarized below.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17 2016 2015 Cash paid during the year for: Interest $ 42,797 $ 37,165 $ 19,124 Income taxes 78,009 60,885 52,707 Cash received during the year for income tax refunds 2,002 1,697 2,405 Revenue Recognition.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 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 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fair value, based on the price for the product or service when it is sold separately. We offer preven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 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29.0% and 31.0% of total inventories at March 31, 2017 and 2016 , respectively. Inventory costs include material, labor, and overhead. If we had used only the FIFO method of inventory costing, inventories would have been $16,706 and $17,608 higher than those reported at March 31, 2017 and 2016 , respectively.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Our property, plant, and equipment consists of land and land improvements, buildings and leasehold improvements, machinery and equipment, information systems, radioisotope (cobalt-60), linens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Linens 1-5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 Interest. We capitalize interest costs incurred during the construction of long-lived assets. We capitalized interest costs of $1,141 and $723 for the years ended March 31, 2017 and 2016 , respectively. Total interest expense for the years ended March 31, 2017 , 2016 , and 2015 was $44,520 , $42,708 , and $19,187 , respectively. 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 Investments. Investments in marketable securities are stated at fair value and are included in "Other assets" on the Consolidated Balance Sheets. Unrealized gains and losses on marketable securities classified as available-for-sale are recorded in Accumulated Other Comprehensive Income (Loss). 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 Asset Retirement Obligations. We incur retirement obligations for certain assets. We recorde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 Acquisitions of Business. Assets acquired and liabilities assumed in a business combination are accounted for at fair value on the date of acquisition. Costs related to the acquisition are expensed as incurred.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place participants. 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 Fair Value of Financial Instruments. Except for long-term debt, our financial instruments are highly liquid or have short-term maturities. We provide additional information about the fair value of our financial instruments in Note 17 titled, “Fair Value Measurements.” 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vestments. Forward and Swap Contracts. We enter into foreign currency forward contracts to hedge assets and liabilities denominated in foreign currencies, including inter-company transactions. We do not use derivative financial instruments for speculative purposes. These contracts are marked to market, with gains and losses recognized within “Selling, general, and administrative expenses” or "Cost of revenues" in the accompanying Consolidated Statements of Income. Warranty. Warranties are provided on the sale of certain of our products and services and an accrual for estimated future claims is recorded at the time revenue is recognized. We estimate warranty expense based primarily on historical warranty claim experience. Shipping and Handling. We record shipping and handling costs in costs of revenues. Shipping and handling costs charged to Customers are recorded as revenues in the period the product revenues are recognized. Advertising Expenses. Costs incurred for communicating, advertising and promoting our products are generally expensed when incurred as a component of Selling, General and Administrative Expense. We incurred $12,622 , $10,785 , and $9,732 of advertising costs during the years ended March 31, 2017 , 2016 , and 2015 , respectively. Research and Development. We incur research and development costs associated with commercial products and expense these costs as incurred. If a Customer reimburses us for research and development costs, the costs are charged to the related contracts as costs of revenues. 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 Medical Device Excise Tax. 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Late in 2015, Congress enacted legislation that suspended the excise tax for 2016 and 2017. As a result, we did not incur Medical Device Excise taxes during fiscal 2017. We incurred Medical Device Excise taxes of $5,802 , and $7,917 during fiscal years 2016 and 2015 , respectively, which was included in cost of revenues in the period of sale. 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5-05, "Goodwill and other-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First Quarter Fiscal 2017 The prospective adoption of this standard did not have a material impact on our statements of consolidated financial position, results of operations and cash flows. ASU 2015-07, "Fair Value Measurement: Disclosures for Investments in Certain Entities that Calculate Net Asset Value per Share (or its Equivalent)" (Topic 820) May 2015 This standard removes the requirement to categorize within the fair value hierarchy all investments for which fair value is measured using the asset value per share practical expedient. The standard also removes the requirement to make certain disclosures for these investments that are eligible to be measured at fair value using the net asset value per share practical expedient. Fourth Quarter Fiscal 2017 We retrospectively applied the requirements of this standard to investments that use net asset value per share as a practical expedient for all comparative periods presented in Note 9. Benefit Plans and Note 17. Fair Value Measurements. ASU 2016-09, "Stock Compensation: Improvements to Employee Share-Based Payment Accounting" (Topic 718) March 2016 The update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First Quarter Fiscal 2017 As a result of the adoption of this standard, we recorded $5.1 million of excess tax benefits associated with share based compensation in the Consolidated Statements of Income for the year-ended March 31, 2017 and have included the associated cash flows as cash provided by operating activities. Prior periods have not been restated. Standards that have not yet been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have not completed our assessment of the new revenue recognition standard, however, we currently anticipate adopting this standard using the modified-retrospective method. We are in the process of quantifying the potential impacts that the standard will have on our consolidated statements of financial position, results of operations and cash flows. ASU 2015-11, "Inventory - Simplifying the Measurement of Inventory" (Topic 330) July 2015 The standard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standard is effective for fiscal years beginning after December 15, 2016, including interim periods within those fiscal years and should be applied prospectively. Early adoption is permitted. N/A We do not expect the adoption of this standard to have a material impact on our consolidated financial statements. ASU 2016-01, "Financial Instruments - Overall - Recognition and Measurement of Financial Assets and Liabilities" (Subtopic 825-10) January 2016 The standard changes how equity investments are measured and presents changes in the fair value of financial liabilities measured under the fair value option. Presentation and disclosure requirements for financial instruments are also affected. Entities will b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The standard is effective for fiscal years beginning after December 15, 2017, including interim periods within those fiscal years. N/A We are in the process of evaluating the impact that the standard will have on our statements of consolidated financial position, results of operations and cash flow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statements of consolidated financial position, results of operations and cash flows. ASU 2016-07, "Investments - Equity Method and Joint Ventures, Simplifying the Transition to the Equity Method of Accounting" (Topic 323) March 2016 The update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N/A We do not expect the adoption of this standard to have a material impact on our statements of consolidated financial position, results of operations and cash flows. ASU 2016-15, "Statement of Cash Flows" (Topic 230) August 2016 This update provides guidance on the following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standard is effective for annual periods beginning after December 15, 2017 and interim periods within that period. Early adoption is permitted. N/A We are in the process of evaluating the impact that the standard will have on our statement of cash flows. ASU 2016-16, "Income Taxes, Intra-Entity Transfers of Assets Other Than Inventory" (Topic 740) October 2016 The update improves the accounting for the income tax consequences of intra-entity transfers of assets other than inventory. The new standard requires the recognition of income tax consequences resulting from an intra-entity transfer of an asset other than inventory when the transfer occurs. The standard is effective for annual periods beginning after December 15, 2018. Early adoption is permitted. N/A We are in the process of evaluating the impact that the standard will have on our consolidated financial statements. ASU 2017-04, "Intangibles - Goodwill and Other, Simplifying the Test for Goodwill Impairment" (Topic 350) January 2017 This update eliminates Step 2 from the goodwill impairment test. In computing the implied fair value of goodwill under Step 2, an entity had to perform procedures to determine the fair value at the impairment testing date of it</t>
  </si>
  <si>
    <t>Business Acquisitions and Divestitures Business Acquisitions and Divestitures (Notes)</t>
  </si>
  <si>
    <t>Business Combinations and Divestitures [Abstract]</t>
  </si>
  <si>
    <t>Business Combination Disclosure [Text Block]</t>
  </si>
  <si>
    <t>Fiscal 2017 Acquisitions Compass Medical, Inc. On September 16, 2016, we purchased the assets of Compass Medical, Inc. ("Compass'') for approximately $16.0 million . The purchase price was financed with bank credit facility borrowings. Compass specializes in the sale and repair of flexible endoscopes. On an annual basis, Compass has generated revenues of approximately $6.0 million and is being integrated into our Healthcare Specialty Services segment. Phoenix Surgical Holdings, Ltd. and Endo-Tek LLP On August 31, 2016, we purchased 100% of the shares of Phoenix Surgical Holdings, Ltd. and the assets of Endo-Tek LLP ("Phoenix Surgical and Endo-Tek") for approximately $14.3 million combined, net of cash acquired. The purchase price was financed with cash on hand. On an annual basis, these operations, which specialize in the repair of endoscopes, generated approximately $8.0 million in combined revenue and is being integrated into our Healthcare Specialty Services segment. Medisafe On July 22, 2016, we purchased 100% of the shares of Medisafe Holdings, Ltd. ("Medisafe"), a U.K. manufacturer of washer/disinfector equipment and related consumables and services for approximately $34.5 million , net of cash acquired. The purchase price was financed with cash on hand. On an annual basis, the Medisafe product line has generated $18.0 million in revenue. The acquisition of Medisafe provides washer manufacturing and research and development capabilities in the U.K. Medisafe's products and services is being integrated into our Healthcare Products segment. Fiscal 2016 Acquisitions Synergy Health plc On November 2, 2015, STERIS acquired all outstanding shares of Synergy in a cash and stock transaction valued at £24.80 ( $38.17 ) per Synergy share, or a total of approximately $2.3 billion based on the low trading price of Old STERIS’s stock of $73.02 per share on November 2, 2015. The Combination brought together businesses that generate revenues from over 100 countries and that are geographically complementary. Total costs of approximately $63,789 before tax were incurred during fiscal year 2016 related to the Combination and are reported in Selling, general and administrative expense. Total consideration for the transaction is presented in the table below. At the closing date of the Combination, vested share option awards remained outstanding under Synergy's Save As You Earn Plans ("SAYE"). In accordance with the provisions of SAYE, vested option awards were exercisable to the extent that the exercise price funds had been accumulated in accordance with the option holder's savings contract. The number of Synergy shares issued were fair valued based on the same cash and stock consideration available to other Synergy shareholders at the time of the Combination. Cash consideration $ 402,494 STERIS plc shares (25,848,798 ordinary shares issued) 1,887,479 Fair value of consideration available to vested Synergy share option holders 4,819 Total purchase consideration $ 2,294,792 The acquisition of Synergy has been accounted for using the acquisition method of accounting which requires, among other things, the assets acquired, liabilities assumed and noncontrolling interests be recognized at their respective fair values as of the acquisition date. The process for estimating the fair values of identifiable intangible assets and certain tangible assets and assumed liabilities requires the use of judgment in determining the appropriate assumptions and estimates. During the fiscal 2017 third quarter, adjustments were made to finalize the opening balance sheet fair value estimates. Adjustments related primarily to property, plant and equipment, intangible assets and goodwill. The cumulative impact of the final purchase price allocation resulted in a cumulative decrease in depreciation, amortization and depletion expense of approximately $20 million , of which approximately $17 million was recorded within Selling, general and administrative expense and approximately $3 million was recorded within Cost of revenues in the Consolidated Statements of Income. The cumulative foreign currency translation adjustment recorded as a result of the finalization of purchase accounting was approximately $170 million . The purchase price allocation below represents Synergy's opening balance sheet as of November 2, 2015: November 2, 2015 (as previously reported) Adjustments November 2, 2015 (revised) Cash $ 53,057 $ — $ 53,057 Accounts receivable 107,341 (4,248 ) 103,093 Inventory 30,074 — 30,074 Property, plant and equipment 534,879 (38,324 ) 496,555 Other assets 19,708 (533 ) 19,175 Intangible assets 806,526 (302,330 ) 504,196 Goodwill 1,411,781 273,743 1,685,524 Total assets 2,963,366 (71,692 ) 2,891,674 Current liabilities (108,192 ) 260 (107,932 ) Long-term indebtedness (321,082 ) — (321,082 ) Non-current liabilities (230,544 ) 71,432 (159,112 ) Total Liabilities (659,818 ) 71,692 (588,126 ) Net Assets $ 2,303,548 $ — $ 2,303,548 The fair value of machinery and equipment was primarily determined using the cost approach, considering replacement cost, reproduction costs and trend factors based on price indices, which are classified as level 2 inputs within the fair value hierarchy. The fair values of intangible assets were determined using an income approach considering useful lives, future revenues and margins and a risk adjusted discount rate, which are classified as level 3 inputs within the fair value hierarchy. The estimated fair values and useful lives of these intangible assets are as follows: Total Useful Life Customer relationships $ 459,074 15 years Trade names 19,404 15 years Technology 25,718 6 years Total intangible assets acquired $ 504,196 Goodwill was allocated to the Applied Sterilization Technologies and Healthcare Specialty Services segments. Goodwill is the excess of the consideration transferred over the net assets recognized and represents the expected revenue and cost synergies of the combined company and assembled workforce, which are further described above. Goodwill recognized as a result of the acquisition is not deductible for income tax reporting purposes. Contingent liabilities assumed as part of the Combination totaled $3,031 at the date of the Combination, and were included within accrued expenses and other liabilities in the consolidated balance sheet. These contingent liabilities included $1,470 related to income taxes (including uncertain tax positions) and $1,561 related to contingent consideration associated with prior acquisitions completed by Synergy. Contingent liabilities were recorded at their estimated fair values, aside from those pertaining to uncertainty in income taxes which are an exception to the fair value basis of accounting. See Note 17 , titled "Fair Value Measurements" to the consolidated financial statements for additional information on contingent liabilities. Actual and Pro Forma Impact Our fiscal 2016 consolidated financial statements include Synergy's results of operations from the date of acquisition on November 2, 2015 through March 31, 2016. Net sales and operating income attributable to Synergy during this period and included in our consolidated financial statements for the fiscal year ended March 31, 2016 total $254,911 and $3,695 , respectively. The following unaudited pro forma information gives effect to our acquisition of Synergy as if the acquisition had occurred on April 1, 2014 and Synergy had been included in our consolidated results of operations for fiscal years ended March 31, 2016 and March 31, 2015. Fiscal Year Ended March 31, Amounts are unaudited 2016 2015 Net revenues $ 2,619,056 $ 2,499,140 Net income from continuing operations 188,269 152,057 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 In order to reflect the occurrence of the acquisition on April 1, 2014 as required, the unaudited pro forma results include adjustments to reflect the amortization of the inventory step-up, the incremental depreciation from the fair value adjustments to property, plant and equipment, and the incremental intangible asset amortization to be incurred based on the valuations of the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 Gepco On July 31, 2015, we acquired all of the outstanding shares of General Econopak, Inc. (“Gepco”), since renamed STERIS Barrier Products Solutions, Inc., for a purchase price of $176,474 in cash, including a customary working capital adjustment. Gepco is a Pennsylvania-based manufacturer of product solutions in the areas of sterility maintenance, barrier protection, and sterile cleanroom products for pharmaceutical, biotechnology and veterinary Customers. Gepco has been integrated into our Life Sciences business segment. The purchase price was financed through a combination of credit facility borrowings and cash on hand. The purchase price has been allocated to the net assets acquired based on fair values at the acquisition date. The acquisition qualified for joint election tax benefit under Section 338 (h)(10) of the Internal Revenue Code, which allows goodwill and intangibles to be fully deductible for tax purposes. Black Diamond On June 12, 2015, we acquired the capital stock of Black Diamond Video, Inc. ("Black Diamond"), a California-based developer and provider of operating room integration systems. The purchase price was approximately $46,155 , which included a working capital adjustment, deferred consideration of $5,870 and contingent consideration of $800 . The transaction consideration paid at closing was funded with cash on hand. Black Diamond has been integrated into our Healthcare Products business segment. The purchase price has been allocated to the net assets acquired based on fair values at the acquisition date. Other 2016 Acquisitions We also completed several other minor purchases that continued to expand our service offerings in the Healthcare Products, Healthcare Specialty Services and Life Sciences segments. The aggregate purchase price associated with these transactions was approximately $41,079 , including potential contingent consideration of $1,760 . Fiscal Year 2015 Dana Products, Inc. On March 9, 2015, the Company purchased all the outstanding shares of capital stock of Dana Products, Inc. ("Dana"), an Illinois manufacturer of chemical indicators used in steam sterilizers. The purchase price was approximately $12,414 , including a customary working capital adjustment. Dana has been integrated into the Healthcare Products business segment. The purchase price has been allocated to the net assets acquired based on fair values at the acquisition date. The acquisition of Dana qualified for a joint election tax benefit under Section 338(h)(10) of the Internal Revenue Code, which allows goodwill and intangibles to be fully deductible for tax purposes. Intangible assets acquired consist of product names and patents, which are being amortized on a straight line basis over their useful lives of up to ten years. AGAPE Instruments Service, Inc. On December 31, 2014, a newly formed subsidiary of the Company purchased the assets and assumed certain liabilities of AGAPE Instruments Service, Inc. ("AGAPE"), an Ohio based provider of certification services. The purchase price was approximately $3,415 , including a customary working capital adjustment. The AGAPE business has been integrated into the Life Sciences business segment. The purchase price has been allocated to the net assets acquired based on fair values at the acquisition date. Intangible assets acquired consist of Customer relationships, which are being amortized on a straight line basis over seven years. Integrated Medical Systems International, Inc. On May 9, 2014, we completed the acquisition of all of the outstanding shares of capital stock of Integrated Medical Systems International, Inc. ("IMS") pursuant to a Stock Purchase Agreement dated March 31, 2014. The purchase price was approximately $162,905 , including a customary working capital adjustment. In addition, we purchased certain real estate used in the IMS business for approximately $10,000 . IMS has facilities located in Alabama, Florida and Maryland and provides a variety of services including: endoscope repair, surgical instrument management and sterile processing consulting. IMS has been integrated into our Healthcare Specialty Services segment. The acquisition of IMS qualified for a joint election tax benefit under Section 338(h)(10) of the Internal Revenue Code, which allows goodwill and intangibles to be fully deductible for tax purposes. Intangible assets acquired consist of trade names and Customer relationships, which are being amortized on a straight line basis over their useful lives of up to nine years, with the exception of the IMS trade name which has an indefinite life. Fair Value of Assets Acquired and Liabilities Assumed The table below summarizes the allocation of the purchase price to the net assets acquired based on fair values at the acquisition dates for our fiscal 2017, 2016 and 2015 acquisitions. Fiscal Year 2017 Fiscal Year 2016 Fiscal Year 2015 Medisafe (1) Compass (1) Phoenix Surgical and Endo-Tek (1) Synergy Health plc Gepco Black Diamond Other Acquisitions Dana AGAPE IMS Cash $ 3,751 $ — $ 769 $ 53,057 $ 1,108 $ — $ — $ 135 $ — $ — Accounts receivable 3,614 629 1,123 103,093 4,161 2,966 3,859 617 342 16,594 Inventory 2,454 659 950 30,074 1,926 3,309 1,108 388 — 8,478 Property, plant and equipment 639 13 1,092 496,555 3,421 607 1,979 743 — 15,074 Other assets — 31 46 19,175 946 54 — — — 842 Intangible assets 17,151 5,992 — 504,196 61,900 13,500 14,829 6,363 1,200 62,000 Goodwill 19,618 8,987 12,794 1,685,524 104,485 31,792 20,630 4,311 1,899 81,587 Total Assets 47,227 16,311 16,774 2,891,674 177,947 52,228 42,405 12,557 3,441 184,575 Current liabilities (6,082 ) (309 ) (1,373 ) (107,932 ) (1,473 ) (4,525 ) (1,277 ) (143 ) (26 ) (11,670 ) Long-term indebtedness — — — (321,082 ) — — — — — — Non-current liabilities (2,877 ) — (295 ) (159,112 ) — (1,548 ) (49 ) — — — Total Liabilities (8,959 ) (309 ) (1,668 ) (588,126 ) (1,473 ) (6,073 ) (1,326 ) (143 ) (26 ) (11,670 ) Net Assets $ 38,268 $ 16,002 $ 15,106 $ 2,303,548 $ 176,474 $ 46,155 $ 41,079 $ 12,414 $ 3,415 $ 172,905 (1) Purchase price allocation is still preliminary as of March 31, 2017, as valuations have not been finalized. Acquisition related transaction and integration costs totaled $30,082 , $82,891 , and $32,762 for the fiscal years ended March 31, 2017 , 2016 , and 2015 , respectively. These costs are included in Selling, general, and administrative expenses in the Consolidated Statements of Income. Divestitures Netherlands Linen Management Services On February 9, 2017, we sold our Synergy Health Netherlands Linen Management Services business to EMEA B.V. Annual revenues for Synergy Health Netherlands Linen Management Services were approximately $75 million and were included in the Healthcare Specialty Services segment. We recorded a $42.9 million pre-tax loss on the sale in Selling, general, and administrative expense in the Consolidated Statements of Income as a result of the divestiture. In connection with the divestiture, we entered into a loan agreement to provide financing of up to €15 million for a term of up to 15 years . The loan carries an interest rate of 4 percent for the first four years and 12 percent thereafter. No borrowings were outstanding at March 31, 2017 . US Linen Management Services On November 3, 2016, we sold our Synergy Health US Linen Management Services business to SRI Healthcare LLC. Annual revenues for US Linen Management Services were approximately $50 million and were included in the Healthcare Specialty Services segment. We recorded proceeds of $4.5 million and recognized a pre-tax loss on the sale, subject to final adjustments, of $31.2 million in Selling, general, and administrative expense in the Consolidated Statements of Income. Synergy Health Labs On September 2, 2016, we sold Synergy Health Laboratory Services to SYNLAB International. Annual revenues for the Synergy Health Labs were approximately $15 million and were included in the Applied Sterilization Technologies segment. We recorded proceeds of $25.0 million , net of cash divested, and recognized a pre-tax gain on the sale of $17.4 million in Selling, general, and administrative expense in the Consolidated Statements of Income. Applied Infection Control On August 31, 2016, we completed the sale of our Applied Infection Control ("AIC") product line to DEB USA, Inc., a wholly-owned subsidiary of S.C. Johnson &amp; Son, Inc. Annual revenues for the AIC product line were typically less than $50 million and were included in the Healthcare Products segment. We recorded proceeds of $41.8 million and recognized a pre-tax gain on the sale of $36.5 million in Selling, general, and administrative expense in the Consolidated Statements of Income. UK Linen Management Services On July 1, 2016, we sold our Synergy Health UK Linen Management Services business to STAR Mayan Limited. Annual revenues for UK Linen Management Services were approximately $50 million and were included in the Healthcare Specialty Services segment. We recorded proceeds of $65.4 million , net of cash divested, and recognized a pre-tax loss on the sale of $66.3 million in Selling, general, and administrative expense in the Consolidated Statements of Income. Fiscal 2017 Acquisitions Compass Medical, Inc. On September 16, 2016, we purchased the assets of Compass Medical, Inc. ("Compass'') for approximately $16.0 million . The purchase price was financed with bank credit facility borrowings. Compass specializes in the sale and repair of flexible endoscopes. On an annual basis, Compass has generated revenues of approximately $6.0 million and is being integrated into our Healthcare Specialty Services segment. Phoenix Surgical Holdings, Ltd. and Endo-Tek LLP On August 31, 2016, we purchased 100% of the shares of Phoenix Surgical Holdings, Ltd. and the assets of Endo-Tek LLP ("Phoenix Surgical and Endo-Tek") for approximately $14.3 million combined, net of cash acquired. The purchase price was financed with cash on hand. On an annual basis, these operations, which specialize in the repair of endoscopes, generated approximately $8.0 million in combined revenue and is being integrated into our Healthcare Specialty Services segment. Medisafe On July 22, 2016, we purchased 100% of the shares of Medisafe Holdings, Ltd. ("Medisafe"), a U.K. manufacturer of washer/disinfector equipment and related consumables and services for approximately $34.5 million , net of cash acquired. The purchase price was financed with cash on hand. On an annual basis, the Medisafe product line has generated $18.0 million in revenue. The acquisition of Medisafe provides washer manufacturing and research and development capabilities in the U.K. Medisafe's products and services is being integrated into our Healthcare Products segment. Fiscal 2016 Acquisitions Synergy Health plc On November 2, 2015, STERIS acquired all outstanding shares of Synergy in a cash and stock transaction valued at £24.80 ( $38.17 ) per Synergy share, or a total of approximately $2.3 billion based on the low trading price of Old STERIS’s stock of $73.02 per share on November 2, 2015. The Combination brought together businesses that generate revenues from over 100 countries and that are geographically complementary. Total costs of approximately $63,789 before tax were incurred during fiscal year 2016 related to the Combination and are reported in Selling, general and administrative expense. Total consideration for the transaction is presented in the table below. At the closing date of the Combination, vested share option awards remained outstanding under Synergy's Save As You Earn Plans ("SAYE"). In accordance with the provisions of SAYE, vested option awards were exercisable to the extent that the exercise price funds had been accumulated in accordance with the option holder's savings contract. The number of Synergy shares issued were fair valued based on the same cash and stock consideration available to other Synergy shareholders at the time of the Combination. Cash consideration $ 402,494 STERIS plc shares (25,848,798 ordinary shares issued) 1,887,479 Fair value of consideration available to vested Synergy share option holders 4,819 Total purchase consideration $ 2,294,792 The acquisition of Synergy has been accounted for using the acquisition method of accounting which requires, among other things, the assets acquired, liabilities assumed and noncontrolling interests be recognized at their respective fair values as of the acquisition date. The process for estimating the fair values of identifiable intangible assets and certain tangible assets and assumed liabilities requires the use of judgment in determining the appropriate assumptions and estimates. During the fiscal 2017 third quarter, adjustments were made to finalize the opening balance sheet fair value estimates. Adjustments related primarily to property, plant and equipment, intangible assets and goodwill. The cumulative impact of the final purchase price allocation resulted in a cumulative decrease in depreciation, amortization and depletion expense of approximately $20 million , of which approximately $17 million was recorded within Selling, general and administrative expense and approximately $3 million was recorded within Cost of revenues in the Consolidated Statements of Income. The cumulative foreign currency translation adjustment recorded as a result of the finalization of purchase accounting was approximately $170 million . The purchase price allocation below represents Synergy's opening balance sheet as of November 2, 2015: November 2, 2015 (as previously reported) Adjustments November 2, 2015 (revised) Cash $ 53,057 $ — $ 53,057 Accounts receivable 107,341 (4,248 ) 103,093 Inventory 30,074 — 30,074 Property, plant and equipment 534,879 (38,324 ) 496,555 Other assets 19,708 (533 ) 19,175 Intangible assets 806,526 (302,330 ) 504,196 Goodwill 1,411,781 273,743 1,685,524 Total assets 2,963,366 (71,692 ) 2,891,674 Current liabilities (108,192 ) 260 (107,932 ) Long-term indebtedness (321,082 ) — (321,082 ) Non-current liabilities (230,544 ) 71,432 (159,112 ) Total Liabilities (659,818 ) 71,692 (588,126 ) Net Assets $ 2,303,548 $ — $ 2,303,548 The fair value of machinery and equipment was primarily determined using the cost approach, considering replacement cost, reproduction costs and trend factors based on price indices, which are classified as level 2 inputs within the fair value hierarchy. The fair values of intangible assets were determined using an income approach considering useful lives, future revenues and margins and a risk adjusted discount rate, which are classified as level 3 inputs within the fair value hierarchy. The estimated fair values and useful lives of these intangible assets are as follows: Total Useful Life Customer relationships $ 459,074 15 years Trade names 19,404 15 years Technology 25,718 6 years Total intangible assets acquired $ 504,196 Goodwill was allocated to the Applied Sterilization Technologies and Healthcare Specialty Services segments. Goodwill is the excess of the consideration transferred over the net assets recognized and represents the expected revenue and cost synergies of the combined company and assembled workforce, which are further described above. Goodwill recognized as a result of the acquisition is not deductible for income tax reporting purposes. Contingent liabilities assumed as part of the Combination totaled $3,031 at the date of the Combination, and were included within accrued expenses and other liabilities in the consolidated balance sheet. These contingent liabilities included $1,470 related to income taxes (including uncertain tax positions) and $1,561 related to contingent consideration associated with prior acquisitions completed by Synergy. Contingent liabilities were recorded at their estimated fair values, aside from those pertaining to uncertainty in income taxes which are an exception to the fair value basis of accounting. See Note 17 , titled "Fair Value Measurements" to the consolidated financial statements for additional information on contingent liabilities. Actual and Pro Forma Impact Our fiscal 2016 consolidated financial statements include Synergy's results of operations from the date of acquisition on November 2, 2015 through March 31, 2016. Net sales and operating income attributable to Synergy during this period and included in our consolidated financial statements for the fiscal year ended March 31, 2016 total $254,911 and $3,695 , respectively. The following unaudited pro forma information gives effect to our acquisition of Synergy as if the acquisition had occurred on April 1, 2014 and Synergy had been included in our consolidated results of operations for fiscal years ended March 31, 2016 and March 31, 2015. Fiscal Year Ended March 31, Amounts are unaudited 2016 2015 Net revenues $ 2,619,056 $ 2,499,140 Net income from continuing operations 188,269 152,057 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 In order to reflect the occurrence of the acquisition on April 1, 2014 as required, the unaudited pro forma results include adjustments to reflect the amortization of the inventory step-up, the incremental depreciation from the fair value adjustments to property, plant and equipment, and the incremental intangible asset amortization to be incurred based on the valuations of the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 Gepco On July 31, 2015, we acquired all of the outstanding shares of General Econopak, Inc. (“Gepco”), since renamed STERIS Barrier Products Solutions, Inc., for a purchase price of $176,474 in cash, including a customary working capital adjustment. Gepco is a Pennsylvania-based manufacturer of product solutions in the areas of sterility maintenance, barrier protection, and sterile cleanroom products for pharmaceutical, biotechnology and veterinary Customers. Gepco has been integrated into our Life Sciences business segment. The purchase price was financed through a combination of credit facility borrowings and cash on hand. The purchase price has been allocated to the net assets acquired based on fair values at the acquisition date. The acquisition qualified for joint election tax benefit under Section 338 (h)(10) of the Internal Revenue Code, which allows goodwill and intangibles to be fully deductible for tax purposes. Black Diamond On June 12, 2015, we acquired the capital stock of Black Diamond Video, Inc. ("Black Diamond"), a California-based developer and provider of operating room integration systems. The purchase price was approximately $46,155 , which included a working capital adjustment, deferred consideration of $5,870 and contingent consideration of $800 . The transaction consideration paid at closing was funded with cash on hand. Black Diamond has been integrated into our Healthcare Products business segment. The purchase price has been allocated to the net assets acquired based on fair values at the acquisition date. Other 2016 Acquisitions We also completed several other minor purchases that continued to expand our service offerings in the Healthcare Products, Healthcare Specialty Services and Life Sciences segments. The aggregate purchase price associated with these transactions was approximately $41,079 , including potential contingent consideration of $1,760 . Fiscal Year 2015 Dana Products, Inc. On March 9, 2015, the Company purchased all the outstanding shares of capital stock of Dana Products, Inc. ("Dana"), an Illinois manufacturer of chemical indicators used in steam sterilizers. The purchase price was approximately $12,414 , including a customary working capital adjustment. Dana has been integrated into the Healthcare Products business segment. The purchase price has been allocated to the net assets acquired based on fair values at the acquisition date. The acquisition of Dana qualified for a joint election tax benefit under Section 338(h)(10) of the Internal Revenue Code, which allows goodwill and intangibles to be fully deductible for tax purposes. Intangible assets acquired consist of product names and patents, which are being amortized on a straight line basis over their useful lives of up to ten years. AGAPE Instruments Service, Inc. On December 31, 2014, a newly formed subsidiary of the Company purchased the assets and assumed certain liabilities of AGAPE Instruments Service, Inc. ("AGAPE"), an Ohio based provider of certification services. The purchase price was approximately $3,415 , including a customary working capital adjustment. The AGAPE business has been integrated into the Life Sciences business segment. The purchase price has been allocated to the net assets acquired based on fair values at the acquisition date. Intangible assets acquired consist of Customer relationships, which are being amortized on a straight line basis over seven years. Integrated Medical Systems International, Inc. On May 9, 2014, we completed the acquisition of all of the outstanding shares of capital stock of Integrated Medical Systems International, Inc. ("IMS") pursuant to a Stock Purchase Agreement dated March 31, 2014. The purchase price was approximately $162,905 , including a customary working capital adjustment. In addition, we purchased certain real estate used in the IMS business for approximately $10,000 . IMS has facilities located in Alabama, Florida and Maryland and provides a variety of services including: endoscope repair, surgical instrument management and sterile processing consulting. IMS has been integrated into our Healthcare Specialty Services segment. The acquisition of IMS qualified for a joint election tax benefit under Section 338(h)(10) of the Internal Revenue Code, which allows goodwill and intangibles to be fully deductible for tax purposes. Intangible assets acquired consist of trade names and Customer relationships, which are being amortized on a straight line basis over their useful lives of up to nine years, with the exception of the IMS trade name which has an indefinite life. Fair Value of Assets Acquired and Liabilities Assumed The table below summarizes the allocation of the purchase price to the net assets acquired based on fair values at the acquisition dates for our fiscal 2017, 2016 and 2015 acquisitions. Fiscal Year 2017 Fiscal Year 2016 Fiscal Year 2015 Medisafe (1) Compass (1) Phoenix Surgical and Endo-Tek (1) Synergy Health plc Gepco Black Diamond Other Acquisitions Dana AGAPE IMS Cash $ 3,751 $ — $ 769 $ 53,057 $ 1,108 $ — $ — $ 135 $ — $ — Accounts receivable 3,614 629 1,123 103,093 4,161 2,966 3,859 617 342 16,594 Inventory 2,454 659 950 30,074 1,926 3,309 1,108 388 — 8,478 Property, plant and equipment 639 13 1,092 496,555 3,421 607 1,979 743 — 15,074 Other assets — 31 46 19,175 946 54 — — — 842 Intangible assets 17,151 5,992 — 504,196 61,900 13,500 14,829 6,363 1,200 62,000 Goodwill 19,618 8,987 12,794 1,685,524 104,485 31,792 20,630 4,311 1,899 81,587 Total Assets 47,227 16,311 16,774 2,891,674 177,947 52,228 42,405 12,557 3,441 184,575 Current liabilities (6,082 ) (309 ) (1,373 ) (107,932 ) (1,473 ) (4,525 ) (1,277 ) (143 ) (26 ) (11,670 ) Long-term indebtedness — — — (321,082 ) — — — — — — Non-current l</t>
  </si>
  <si>
    <t>Goodwill and Intangible Assets</t>
  </si>
  <si>
    <t>Goodwill and Intangible Assets Disclosure [Abstract]</t>
  </si>
  <si>
    <t>Goodwill</t>
  </si>
  <si>
    <t>Changes to the carrying amount of goodwill for the years ended March 31, 2017 , 2016 and 2015 were as follows: Healthcare Products Segment Healthcare Specialty Services Segment Life Sciences Segment Applied Sterilization Technologies Segment Synergy Combination Total Balance at March 31, 2015 $ 324,873 $ 150,844 $ 33,889 $ 83,035 $ — $ 592,641 Goodwill acquired or allocated 40,043 3,428 113,284 — 1,408,192 1,564,947 Foreign currency translation adjustments (1,146 ) — 161 — — (985 ) Balance at March 31, 2016 363,770 154,272 147,334 83,035 1,408,192 2,156,603 Goodwill acquired or allocated 19,618 21,781 — — — 41,399 Synergy allocation — 376,807 — 1,308,717 (1,411,781 ) 273,743 Divestitures — (85,806 ) — — — (85,806 ) Impairment — (58,356 ) — — — (58,356 ) Foreign currency translation adjustments (5,623 ) (32,819 ) (820 ) (60,607 ) 3,589 (96,280 ) Balance at March 31, 2017 $ 377,765 $ 375,879 $ 146,514 $ 1,331,145 $ — $ 2,231,303 The fiscal 2017 goodwill increase within the Healthcare Products segment primarily relates to the acquisition of Medisafe. The fiscal 2017 goodwill increase within the Healthcare Specialty Services and Applied Sterilization Technologies segments was primarily the result of the finalization of purchase accounting related to the Synergy acquisition. The Healthcare Specialty Services segment was also impacted by the fiscal 2017 acquisitions of Compass Medical, Inc., Phoenix Surgical Holdings, Ltd., and Endo-Tek LLP, the Synergy Health UK Linen Management Services divestiture and the Synergy Health Netherlands goodwill impairment discussed below. The fiscal 2016 increase in the overall goodwill balance related to the Synergy acquisition, which had not been allocated to the business segments as of March 31, 2016. The fiscal 2016 increase of goodwill associated with the Healthcare Products segment resulted primarily from the acquisition of the capital stock of Black Diamond. The increase associated with the Life Sciences segment resulted primarily from the acquisition of the capital stock of Gepco. Other minor purchases also impacted goodwill associated with the Healthcare Products, Healthcare Specialty Services and Life Sciences segments. We evaluate the recoverability of recorded goodwill amounts annually during the third fiscal quarter, or when evidence of potential impairment exists. As a result of our annual goodwill impairment review for fiscal year 2017, we concluded that the carrying value of one of our reporting units exceeded its fair value. The Synergy Health Netherlands linen management unit is reported within our Healthcare Specialty Services segment. Financial forecasts prepared for the annual assessment reflected pricing pressures, volume declines driven by overcapacity in the market, and a decline in the overall market size. These factors resulted in further degradation of the already low operating margin and cash flows of this unit. We incurred a goodwill impairment charge of $58,356 as a result, which is recorded within Goodwill impairment loss in the Consolidated Statements of Income. The fair market value of the reporting unit was determined under an income approach using discounted cash flows and estimated fair market values. Fair value calculated using a discounted cash flow analysis is classified within level 3 of the fair value hierarchy and requires several assumptions including risk adjusted discount rates and financial forecasts. Our fiscal 2017, 2016, and 2015 acquisitions are described in Note 2 to our consolidated financial statements titled, "Business Acquisitions and Divestitures". Information regarding our intangible assets is as follows: 2017 2016 March 31, Gross Carrying Amount Accumulated Amortization Gross Carrying Amount Accumulated Amortization Customer relationships $ 597,386 $ 96,648 $ 879,525 $ 64,268 Non-compete agreements 4,722 3,629 4,730 3,503 Patents and technology 211,812 86,665 213,317 70,801 Trademarks and tradenames 80,223 32,547 129,690 18,318 Supplier relationships 54,800 4,567 54,800 1,827 Other 10 10 10 16 Total $ 948,953 $ 224,066 $ 1,282,072 $ 158,733 Certain trademarks and tradenames obtained as a result of business combinations are indefinite-lived assets. The approximate carrying value of these assets at March 31, 2017 and March 31, 2016 was $34,970 and $35,340 , respectively. Total amortization expense for finite-lived intangible assets was $68,607 , $49,782 , and $24,500 for the years ended March 31, 2017 , 2016 , and 2015 , respectively. Based upon the current amount of intangible assets subject to amortization, the amortization expense for each of the five succeeding fiscal years is estimated to be as follows: 2018 2019 2020 2021 2022 Estimated amortization expense $ 64,863 $ 64,540 $ 63,486 $ 62,847 $ 60,018 The estimated annual amortization expense presented in the preceding table has been calculated based upon March 31, 2017 foreign currency exchange rates. During the third quarter of fiscal 2017, we adopted a new branding strategy change as part of the integration of certain Synergy Health operations into the Healthcare Specialty Services Segment. Under this new branding strategy, hospital sterilization services and instrument repair services will utilize the STERIS Instrument Management Services brand name. The Synergy Health trade name was phased out during the fourth quarter of fiscal 2017. As a result, we have shortened the estimated useful life of the Synergy Health trade name and accelerated the corresponding amortization expense over the remainder of fiscal 2017, resulting in an additional expense of $14,444 within the Selling, general and administrative expense line on the Consolidated Statements of Income. However, during the second quarter of fiscal 2015, a new branding strategy for surgical instrument and endoscope repair services was adopted as part of the integration of IMS into the Healthcare Specialty Services segment. This new strategy represented an indicator of impairment of the carrying value of the Spectrum trade-name as it now will be used solely for Healthcare Specialty Services product offerings. We estimated the fair value of the Spectrum trade-name using the relief from royalty method and concluded that the carrying value of the trade-name exceeded its fair value. As a result, an impairment charge of approximately $5,561 was recorded to reduce the carrying value of the intangible asset. The impairment charge is reported in the Selling, general, and administrative expense line of the Consolidated Statements of Income.</t>
  </si>
  <si>
    <t>Inventories, Net</t>
  </si>
  <si>
    <t>Notes To Financial Statements [Abstract]</t>
  </si>
  <si>
    <t>Inventories, net consisted of the following: March 31, 2017 2016 Raw materials $ 65,300 $ 62,673 Work in process 26,538 19,614 Finished goods 140,559 146,820 LIFO reserve (16,706 ) (17,608 ) Reserve for excess and obsolete inventory (17,854 ) (18,707 ) Inventories, net $ 197,837 $ 192,792</t>
  </si>
  <si>
    <t>Property, Plant and Equipment</t>
  </si>
  <si>
    <t>Information related to the major categories of our depreciable assets is as follows: March 31, 2017 2016 Land and land improvements (1) $ 46,848 $ 39,051 Buildings and leasehold improvements 393,692 452,120 Machinery and equipment 508,247 599,631 Linens (2) — 42,874 Information systems 119,920 127,464 Radioisotope 436,787 447,892 Construction in progress (1) 77,421 79,291 Total property, plant, and equipment 1,582,915 1,788,323 Less: accumulated depreciation and depletion (667,007 ) (724,004 ) Property, plant, and equipment, net $ 915,908 $ 1,064,319 (1) Land is not depreciated. Construction in progress is not depreciated until placed in service. (2) Linen assets were first acquired as part of our Combination with Synergy and were depreciated over useful lives ranging from one to five years. All linen businesses utilizing linens were divested during fiscal 2017. Depreciation and depletion expense were $119,536 , $93,958 and $61,481 , for the years ended March 31, 2017 , 2016 , and 2015 , respectively. Rental expense for operating leases was $32,740 , $23,238 , and $18,602 for the years ended March 31, 2017 , 2016 , and 2015 , respectively. Operating leases relate to manufacturing, warehouse and office space, service facilities, vehicles, equipment, and communication systems. Certain lease agreements grant us varying renewal and purchase options. Future minimum annual rentals payable under noncancelable operating lease agreements at March 31, 2017 were as follows: Operating Leases 2018 $ 23,718 2019 15,132 2020 11,088 2021 7,329 2022 and thereafter 40,140 Total minimum lease payments $ 97,407 In the preceding table, the future minimum annual rentals payable under noncancelable leases denominated in foreign currencies have been calculated using March 31, 2017 foreign currency exchange rates. Asset Retirement Obligations We provide contract sterilization services including Gamma irradiation which utilizes cobalt-60 in the form of cobalt pencils. We have incurred asset retirement obligations (ARO) associated with the future disposal of these assets once depleted.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16 $ 10,342 Liabilities incurred during the period 222 Accretion expense and change in estimate (231 ) Foreign currency movement (380 ) Balance at March 31, 2017 $ 9,953</t>
  </si>
  <si>
    <t>Debt</t>
  </si>
  <si>
    <t>Indebtedness as of March 31, 2017 and 2016 was as follows: 2017 2016 Private Placement $ 960,684 $ 666,000 Deferred financing fees (3,927 ) (3,420 ) Credit Agreement and Swing Line Facility 521,604 905,216 Total long term debt $ 1,478,361 $ 1,567,796 On February 27, 2017, we issued and sold an aggregate principal amount of $95,000 , €99,000 , and £75,000 , or a total of approximately $293,730 based upon February 27, 2017 exchange rates, of senior notes in a private placement to certain institutional investors in an offering that was exempt from the registration requirements of the Securities Act of 1933. Maturities of these senior notes are as follows, and the dollar amounts shown are based upon foreign exchange rates as of March 31, 2017 : 2017 $50,000 Senior notes at 3.93% due 2027 $ 50,000 €60,000 Senior notes at 1.86% due 2027 64,414 $45,000 Senior notes at 4.03% due 2029 45,000 €20,000 Senior notes at 2.04% due 2029 21,471 £45,000 Senior notes at 3.04% due 2029 56,040 €19,000 Senior notes at 2.30% due 2032 20,398 £30,000 Senior notes at 3.17% due 2032 37,360 Total 2017 Senior Notes $ 294,683 All or substantially all of the net proceeds of these borrowings were used to repay floating-rate bank debt under the bank credit facility, thereby, increasing the Company's proportion of fixed-rate debt. Total debt levels for the Company remained relatively unchanged after giving effects to these actions. In order to fund the acquisition of Synergy, including the cash payments made in respect of Synergy shares, the repayment of Synergy debt and certain transaction expenses, on November 2, 2015, STERIS plc borrowed (i) $132,000 , £49,000 , and €127,750 under the revolving credit facility provided under the Credit Agreement and (ii) $400,000 under the term loan facility provided under the Credit Agreement (as hereinafter defined). Borrowings bear interest at the Company’s option based upon either the Base Rate or the Eurocurrency Rate, plus the Applicable Margin in effect from time to time under the Credit Agreement. The Applicable Margin is determined based on the ratio of Consolidated Total Debt to a Consolidated EBITDA (as such terms are defined in the Credit Agreement). Interest on Base Rate Advances is payable quarterly in arrears and interest on Eurocurrency Rate Advances is payable at the end of the relevant interest period therefor, but in no event less frequently than every three months. On May 15, 2015, Old STERIS issued and sold $350,000 of senior notes, in a private placement to certain institutional investors in an offering that was exempt from the registration requirements of the Securities Act of 1933. Of the $350,000 in senior notes, $125,000 have a maturity of 10 years from the issue date at an annual interest rate of 3.45% , $125,000 have a maturity of 12 years from the issue date at an annual interest rate of 3.55% and $100,000 have a maturity of 15 years from the issue date at an annual interest rate of 3.70% . These borrowings were used for repayment of Credit Agreement debt and for other corporate purposes. The agreement governing these notes contains leverage and interest coverage covenants. On March 31, 2015, Old STERIS and STERIS entered into a Credit Agreement (the "Credit Agreement") with various financial institutions as lenders, and JPMorgan Chase Bank, N.A., as Administrative Agent. The Credit Agreement replaced prior bank facilities of Old STERIS. As of March 31, 2017, the Credit Agreement provided $1,072,500 of credit, which includes an $850,000 revolver facility, which may be utilized for revolving credit borrowings, swing line borrowings and letters of credit, with sublimits for swing line borrowings and letters of credit, plus a term loan facility with a limit and outstanding principal amount of $222,500 . As repayments are made under the term facility, the term facility limit declines. The revolver and term loan facilities may be increased in specified circumstances by up to $500,000 . Term loans are repayable quarterly pursuant to a specified amortization schedule, with principal payments increasing from 1.25% to 2.50% over the term, and with a balloon payment for the remaining unpaid balance at maturity. The Credit Agreement also allows for voluntary principal reduction pre-payments on the term loan. The Credit Agreement will mature on March 31, 2020, and all unpaid borrowings, together with accrued and unpaid interest thereon, are repayable on that date. The Credit Agreement contains leverage and interest coverage covenants. In February 2013, Old STERIS issued and sold $100,000 of senior notes, of which $98,000 remained outstanding as of March 31, 2017, in a private placement to certain institutional investors in an offering that was exempt from the registration requirements of the Securities Act of 1933. Of the $98,000 of outstanding notes, $45,500 have a maturity of nine years and 10 months from issuance and have a current annual interest rate of 3.70% , an additional $40,000 have a maturity of 11 years and 10 months from issuance and have a current annual interest rate of 3.85% , and the remaining $12,500 have a maturity of 14 years and 10 months from issuance and have a current annual interest rate of 4.05% . These borrowings were used primarily for the repayment of then existing bank credit facility debt. The agreements governing these notes, which also govern the below described senior notes issued in December 2012, and the notes were amended and restated in their entirety on March 31, 2015. The amended and restated agreements, which have been consolidated into a single agreement, contain leverage and interest coverage covenants. In December 2012, Old STERIS issued and sold $100,000 of senior notes, of which $98,000 remained outstanding as of March 31, 2017, in a private placement to certain institutional investors in an offering that was exempt from the registration requirements of the Securities Act of 1933. Of the $98,000 of outstanding notes, $45,500 have a maturity of 10 years from issuance and have a current annual interest rate of 3.70% , an additional $40,000 have a maturity of 12 years from issuance and have a current annual interest rate of 3.85% , and the remaining $12,500 have a maturity of 15 years from issuance and have a current annual interest rate of 4.05% . These borrowings were used primarily for the repayment of then existing credit facility debt. The agreements governing these notes and the notes, which also govern the previously described senior notes issued in February 2013, were amended and restated in their entirety on March 31, 2015. The amended and restated agreements, which have been consolidated into a single agreement, contain leverage and interest coverage covenants. On August 15, 2008, Old STERIS issued and sold $150,000 of senior notes, of which $120,000 remained outstanding as of March 31, 2017, in a private placement to certain institutional investors in an offering that was exempt from the registration requirements of the Securities Act of 1933. Of the outstanding notes $85,000 have a maturity of 10 years from issuance and have a current annual interest rate of 6.83% , and the remaining $35,000 have a maturity of 12 years from issuance and have a current annual interest rate of 6.93% . The agreements governing these notes and the notes were amended and restated in their entirety on March 31, 2015. The amended and restated agreements, which have been consolidated into a single agreement, contain leverage and interest coverage covenants. As of March 31, 2017 , a total $521,604 was outstanding under the Credit Agreement. At March 31, 2017 , we were in compliance with all financial covenants associated with our indebtedness. The combined annual aggregate amount of maturities of our outstanding debt by fiscal year is as follows: 2018 $ 30,000 2019 117,500 2020 459,104 2021 35,000 2022 and thereafter 840,684 Total $ 1,482,288</t>
  </si>
  <si>
    <t>Additional Consolidated Balance Sheets Information</t>
  </si>
  <si>
    <t>Additional information related to our Consolidated Balance Sheet is as follows: March 31, 2017 2016 Accrued payroll and other related liabilities: Compensation and related items $ 29,777 $ 30,175 Accrued vacation/paid time off 8,651 14,368 Accrued bonuses 20,715 31,502 Accrued employee commissions 16,201 13,809 Other post-retirement benefits obligations-current portion 2,187 2,463 Other employee benefit plans' obligations-current portion 1,044 1,659 Total accrued payroll and other related liabilities $ 78,575 $ 93,976 Accrued expenses and other: Deferred revenues $ 71,020 $ 56,238 Self-insured risk reserves-current portion 6,633 8,266 Accrued dealer commissions 16,122 12,717 Accrued warranty 6,861 5,909 Other 54,253 70,245 Total accrued expenses and other $ 154,889 $ 153,375 Other liabilities: Self-insured risk reserves-long-term portion $ 15,584 $ 13,257 Other post-retirement benefits obligations-long-term portion 13,821 15,932 Defined benefit pension plans obligations-long-term portion 27,234 25,301 Other employee benefit plans obligations-long-term portion 3,661 4,366 Accrued long-term income taxes 2,089 — Asset retirement obligation-long-term portion 9,953 10,342 Other 10,331 15,100 Total other liabilities $ 82,673 $ 84,298</t>
  </si>
  <si>
    <t>Income Tax Expense</t>
  </si>
  <si>
    <t>Income Tax Expense [Abstract]</t>
  </si>
  <si>
    <t>Income Tax Expense (Benefit)</t>
  </si>
  <si>
    <t>Income from continuing operations before income taxes was as follows: Years Ended March 31, 2017 2016 2015 United States operations $ 189,429 $ 105,758 $ 161,165 United Kingdom operations (36,420 ) (20,553 ) 15,824 Other Foreign Locations operations 31,637 86,679 31,831 $ 184,646 $ 171,884 $ 208,820 The components of the provision for income taxes related to income from continuing operations consisted of the following: Years Ended March 31, 2017 2016 2015 Current: United States federal $ 43,900 $ 41,653 $ 52,234 United States state and local 8,171 7,943 8,551 United Kingdom 362 2,194 3,633 Other foreign locations 21,094 13,924 8,842 73,527 65,714 73,260 Deferred: United States federal 10,293 1,427 1,436 United States state and local 2,131 299 214 United Kingdom (2,292 ) (6,973 ) (676 ) Other foreign locations (9,644 ) (168 ) (478 ) 488 (5,415 ) 496 Total Provision for Income Taxes $ 74,015 $ 60,299 $ 73,756 The total provision for income taxes can be reconciled to the tax computed at the United Kingdom federal statutory tax rate for 2017 and the United States federal statutory tax rate for 2016 and 2015 as follows: Years Ended March 31, 2017 2016 2015 Federal statutory tax rate 20.0 % 35.0 % 35.0 % Increase (decrease) in accruals for uncertain tax positions 0.3 % 0.2 % — % State and local taxes, net of federal income tax benefit 3.8 % 3.3 % 2.8 % Increase in valuation allowances 0.1 % 1.0 % 2.1 % Research and development credit (1.1 )% — % — % Foreign income tax credit — % (0.6 )% (1.0 )% Difference in non-United States tax rates — % (8.5 )% (3.6 )% Difference in non-United Kingdom tax rates 6.0 % — % — % Excise tax gross-up — % 3.4 % — % U.S. manufacturing deduction (2.5 )% (2.5 )% (1.6 )% Excess tax benefit for equity compensation (2.8 )% — % — % Rate changes on deferred tax assets and liabilities (2.3 )% — % — % Acquisitions and divestitures 9.0 % — % — % Goodwill impairment on divestitures 7.9 % — % — % Capitalized acquisition costs 0.2 % 5.3 % 2.2 % All other, net 1.5 % (1.5 )% (0.6 )% Total Provision for Income Taxes 40.1 % 35.1 % 35.3 % Unrecognized Tax Benefits.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 A reconciliation of the beginning and ending balances of the total amounts of unrecognized tax benefits is as follows: 2017 2016 Unrecognized Tax Benefits Balance at April 1 $ 3,527 $ — Increases for tax provisions of current year 510 316 Balances related to acquired/disposed businesses (1,502 ) 3,422 Other decreases, including currency translation (651 ) (211 ) Unrecognized Tax Benefits Balance at March 31 $ 1,884 $ 3,527 We recognized interest and penalties related to uncertain tax positions in the provision for income taxes. As of March 31, 2017 , we had $184 accrued for interest and penalties. The decrease during fiscal 2017 is primarily associated with the release of prior year uncertain tax positions. If all unrecognized tax benefits were recognized, the net impact on the provision for income tax expense would be $2,068 . It is reasonably possible that during the next twelve months, there will be no material reductions in unrecognized tax benefits as a result of the expiration of various statutes of limitations or matters related to transfer pricing. We operate in numerous taxing jurisdictions and are subject to regular examinations by various United States federal, state and local, as well as foreign jurisdictions. We are no longer subject to United States federal examinations for years before fiscal 2014 and, with limited exceptions, we are no longer subject to United States state and local, or non-United States, income tax examinations by tax authorities for years before fiscal 2012. We remain subject to tax authority audits in various jurisdictions wherever we do business. We do not expect the results of these examinations to have a material adverse effect on our consolidated financial statements. We estimate that the tax benefit from our Costa Rican Tax Holiday is $933 (or $0.01 per fully diluted share), annually. The Tax Holiday runs fully exempt, from income tax, through 2025 and partially exempt through 2029. Deferred Taxes. The significant components of the deferred tax assets and liabilities recorded in our accompanying balance sheets at March 31, 2017 and 2016 were as follows: March 31, 2017 2016 Deferred Tax Assets: Post-retirement benefit accrual $ 6,116 $ 7,016 Compensation 17,196 25,436 Net operating loss carryforwards 35,129 26,151 Accrued expenses 7,807 7,521 Insurance 4,957 4,226 Deferred income 8,962 7,910 Bad debt 1,740 2,059 Pension 4,647 5,155 Other 781 2,208 Deferred Tax Assets 87,335 87,682 Less: Valuation allowance 16,366 16,435 Total Deferred Tax Assets 70,969 71,247 Deferred Tax Liabilities: Depreciation and depletion 74,092 85,807 Intangibles 156,291 226,809 Other 3,631 3,744 Total Deferred Tax Liabilities 234,014 316,360 Net Deferred Tax Assets (Liabilities) $ (163,045 ) $ (245,113 ) At March 31, 2017 , we had U.S. federal operating loss carryforwards of $44,112 , which if unused, these U.S. federal operating loss carryforwards will expire between fiscal years 2031 and 2037. Additionally, we had non-U.S. operating loss carry forwards of $57,574 . Although the majority of the non-U.S. carryforwards have indefinite expiration periods, those carryforwards that have definite expiration periods will expire if unused between fiscal years 2018 and 2026. In addition, we have recorded tax benefits of $2,177 related to state operating loss carryforwards. If unused, these state operating loss carryforwards will expire between fiscal years 2018 and 2037. At March 31, 2017 , we had $1,810 of tax credit carryforwards. These credit carryforwards can be used through fiscal 2026. We review the need for a valuation allowance against our deferred tax assets. A valuation allowance of $16,366 has been applied to a portion of the net deferred tax assets because we do not believe it is more-likely-than-not that we will receive future benefit. The valuation allowance decreased during fiscal 2017 by $69 . No provision has been made for income taxes on undistributed earnings of foreign subsidiaries of approximately $954.1 million at March 31, 2017, since it is our intention to indefinitely reinvest undistributed earnings of our foreign subsidiaries. It is not practicable to estimate the additional income taxes and applicable withholding taxes that would be payable on the remittance of such undistributed earnings. In October 2015, the Organization for Economic Cooperation and Development (OECD), in conjunction with the G20, finalized broad-based international tax policy guidelines that involve transfer pricing and other international tax subjects. While some member jurisdictions automatically adopt the new OECD guidelines, most member countries can adopt the guidelines only by new law or regulations. We are currently adopting processes to comply with the reporting requirements specified by the guidelines and are evaluating the other parts of the guidelines.</t>
  </si>
  <si>
    <t>Benefit Plans</t>
  </si>
  <si>
    <t>In the United States, we sponsor an unfunded post-retirement benefits plan for two groups of United States retirees. Benefits under this plan include retiree life insurance and retiree medical insurance, including prescription drug coverage. During the second quarter of fiscal 2009, we amended our United States post-retirement welfare benefits plan, reducing the benefits to be provided to retirees under the plan and increasing their share of the costs. The amendments resulted in a decrease of $46,001 in the accumulated post-retirement benefit obligation. The impact of this change was recognized in our Consolidated Balance Sheets in fiscal 2009 and is being amortized as a component of the annual net periodic benefit cost over a period of approximately thirteen years. In July 2014, the Board of Directors of American Sterilizer Company (“AMSCO”) approved the termination of the American Sterilizer Company Retirement Income Plan (“Plan”) effective October 1, 2014. An Application for Determination was filed with the Internal Revenue Service (IRS) on August 22, 2014, with respect to the Plan termination. A Form 500 Standard Termination Notice was filed with the Pension Benefit Guaranty Corporation ("PBGC") on November 17, 2014. The 60-day PBGC waiting period lapsed without objection by the PBGC. AMSCO received a favorable determination from the IRS regarding the termination. On August 19, 2015, an annuity contract was purchased from Massachusetts Mutual Life Insurance Company to provide Plan benefits. Plan assets were converted to cash to fund the purchase. The purchase price of the annuity contract was $51,805 . An additional employer contribution of $4,641 was made to the Plan to fund the annuity purchase obligation on August 26, 2015. As a result of the purchase of the annuity, we recognized a pension settlement of $26,470 . In addition, plan benefits and benefit administration became the responsibility of the annuity provider. The assumptions used to measure the benefit obligation as of March 31, 2015 reflected this effort. As a result of the combination with Synergy, we now participate in five defined benefit pension schemes outside the United States: one in the UK, one in the Netherlands, two in Germany, and one in Switzerland. Unfunded obligations of $23,507 were recorded as of the November 2, 2015 closing date. In the United Kingdom, we sponsor a scheme that is a defined benefit (final salary) funded pension scheme. Previously, this scheme was three separate schemes: Synergy Health plc Retirement Benefits Scheme, Shiloh Group Pension Scheme, and Vernon-Carus Limited Pension and Assurance Scheme. During fiscal 2017, the Shiloh Group Pension Scheme and Vernon-Carus Limited Pension and Assurance Scheme were merged into the Synergy Health plc Retirement Benefit Scheme. In previous years, Synergy sponsored a funded defined benefit arrangement in the Netherlands. This was a separate fund holding the pension scheme assets to meet long term pension liabilities for past and present employees. Accrual of benefits ceased under the scheme effective January 1, 2013. Synergy Radeberg and Synergy Allershausen Schemes: These schemes are defined benefit funded pension schemes, closed to new entrants. Synergy Daniken Scheme: The scheme is a defined benefit funded pension scheme. 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Obligations and Funded Status. The following table reconciles the funded status of the defined benefit pension plans and the other post-retirement benefits plan to the amounts recorded on our Consolidated Balance Sheets at March 31, 2017 and 2016 , respectively. Benefit obligation balances presented in the following table reflect the projected benefit obligations for our defined benefit pension plans and the accumulated other post-retirement benefit obligation for our post-retirement benefits plan. The measurement date of our defined benefit pension plans and other post-retirement benefits plan is March 31, for both periods presented. AMSCO Plan Other Defined Benefit Pension Plans Other Post-Retirement Benefits Plan 2017 2016 2017 2016 2017 2016 Change in Benefit Obligations: Benefit Obligations at Beginning of Year $ — $ 56,612 $ 128,942 $ — $ 18,380 $ 21,278 Obligation assumed in Combination — — — 121,468 — — Service cost — 27 1,650 961 — — Interest cost — 560 3,434 1,659 554 593 Actuarial loss (gain) — (2,365 ) 16,633 5,399 (531 ) (673 ) Benefits and expenses — (3,029 ) (7,190 ) (2,346 ) (2,395 ) (2,818 ) Employee contributions — — 629 517 — — Curtailments/settlements — (51,805 ) — (326 ) — — Impact of foreign currency exchange rate changes — — (15,201 ) 1,610 — — Benefit Obligations at End of Year — — 128,897 128,942 16,008 18,380 Change in Plan Assets: Fair Value of Plan Assets at Beginning of Year — 50,426 104,353 — — — Assets assumed in Combination — — — 99,511 — — Actual return on plan assets — (279 ) 11,910 2,989 — — Employer contributions — 4,687 4,838 2,280 2,395 2,818 Employee contributions — — 629 517 — — Benefits and expenses paid — (3,029 ) (7,190 ) (2,204 ) (2,395 ) (2,818 ) Curtailments/settlements — (51,805 ) — — — — Impact of foreign currency exchange rate changes — — (12,877 ) 1,260 — — Fair Value of Plan Assets at End of Year — — 101,663 104,353 — — Funded Status of the Plans $ — $ — $ (27,234 ) $ (24,589 ) $ (16,008 ) $ (18,380 ) Amounts recognized in the consolidated balance sheets consist of the following: Other Defined Benefit Pension Plans Other Post-Retirement Benefits Plan 2017 2016 2017 2016 Current liabilities $ — $ — $ (2,187 ) $ (2,463 ) Noncurrent liabilities (27,234 ) (24,589 ) (13,821 ) (15,917 ) $ (27,234 ) $ (24,589 ) $ (16,008 ) $ (18,380 ) The pre-tax amount of unrecognized actuarial net loss and unamortized prior service cost included in accumulated other comprehensive (loss) income at March 31, 2017 was $7 million and $16 million , respectively. During fiscal 2018, we will amortize the following pre-tax amounts from accumulated other comprehensive income: Other Post-Retirement Benefits Plan Actuarial loss $ 739 Prior Service Cost (3,263 ) Defined benefit plans with an accumulated benefit obligation and projected benefit obligation exceeding the fair value of plan assets had the following plan assets and obligations at March 31, 2017 and 2016 : Other Defined Benefit Pension Plans 2017 2016 Aggregate fair value of plan assets $ 101,663 $ 104,353 Aggregate accumulated benefit obligations 128,897 128,942 Aggregate projected benefit obligations 128,897 128,942 Components of Net Periodic Benefit Cost and Other Amounts Recognized in Other Comprehensive Income. Components of the annual net periodic benefit cost of our defined benefit pension plans and our other post-retirement benefits plan were as follows: AMSCO Plan Other Defined Benefit Pension Plans Other Post-Retirement Benefits Plan 2017 2016 2015 2017 2016 2015 2017 2016 2015 Service cost $ — $ 27 $ 140 $ 1,650 $ 961 $ — $ — $ — $ — Interest cost — 560 1,887 3,434 1,659 — 554 593 691 Expected return on plan assets — (1,008 ) (3,139 ) (2,853 ) (1,324 ) — — — — Prior service cost recognition — — — — (142 ) — (3,263 ) (3,263 ) (3,263 ) Net amortization and deferral — 602 1,106 — — — 739 828 721 Curtailments/settlements — 26,470 — — (326 ) — — — — Net periodic benefit cost $ — $ 26,651 $ (6 ) $ 2,231 $ 828 $ — $ (1,970 ) $ (1,842 ) $ (1,851 ) Recognized in other comprehensive loss (income) before tax: Net loss (gain) occurring during year $ — $ — $ 6,706 $ (7,553 ) $ (3,733 ) $ — $ 531 $ 673 $ 2,327 Amortization of prior service credit — — — — — — 3,263 3,263 3,263 Amortization of net loss — (602 ) (1,106 ) — — — (739 ) (721 ) (721 ) Total recognized in other comprehensive loss (income) — (602 ) 5,600 (7,553 ) (3,733 ) — 3,055 3,215 4,869 Total recognized in total benefits cost and other comprehensive loss (income) $ — $ 26,049 $ 5,594 $ (5,322 ) $ (2,905 ) $ — $ 1,085 $ 1,373 $ 3,018 Assumptions Used in Calculating Benefit Obligations and Net Periodic Benefit Cost. The following table presents significant assumptions used to determine the projected benefit obligations at March 31: 2017 2016 Discount Rate: Synergy Health PLC Retirement Benefits Scheme 2.60 % 3.50 % Isotron BV Pension Plan 1.60 % 1.60 % Synergy Health Daniken AG 0.65 % 0.40 % Synergy Health Radeberg 1.50 % 1.60 % Synergy Health Allershausen 1.50 % 1.60 % Other post-retirement plan 3.50 % 3.25 % The following table presents significant assumptions used to determine the net periodic benefit costs for the years ended March 31: 2017 2016 2015 Discount Rate: AMSCO Plan n/a n/a 4.00 % Other defined benefit pension plans Synergy Health PLC Retirement Benefits Scheme 3.50 % 3.20 % n/a Isotron BV Pension Plan 1.60 % 2.10 % n/a Synergy Health Daniken AG 0.65 % 0.40 % n/a Synergy Health Radeberg 1.50 % 1.60 % n/a Synergy Health Allershausen 1.50 % 1.60 % n/a Other post-retirement plan 3.50 % 3.25 % 3.00 % Expected Return on Plan Assets: AMSCO Plan n/a n/a 6.75 % Other defined benefit pension plans Synergy Health PLC Retirement Benefits Scheme 4.87 % 5.19 % n/a Isotron BV Pension Plan 1.60 % 2.10 % n/a Synergy Health Daniken AG 1.40 % 1.40 % n/a 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 We develop our expected long-term rate of return on plan assets assumptions by evaluating input from third-party professional advisers, taking into consideration the asset allocation of the portfolios and the long-term asset class return expectations. We develop our discount rate assumptions by evaluating input from third-party professional advisers, taking into consideration the current yield on country specific investment grade long-term bonds which provide for similar cash flow streams as our projected obligations. 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 2017 2016 2015 Healthcare cost trend rate – medical 7.0 % 7.0 % 7.0 % Healthcare cost trend rate – prescription drug 7.0 % 7.0 % 7.0 % Long-term healthcare cost trend rate 4.5 % 4.5 % 4.5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at March 31, 2017 : One-Percentage Point Increase Decrease Effect on total service and interest cost components $ 1 $ (1 ) Effect on other post-retirement benefit obligation 32 (32 ) Plan Assets. The investment policies for our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March 31, 2017, the targeted allocation for the plans were approximately 75% equity investments and 25% fixed income investments. Financial instruments included in pension plan assets are categorized into three tiers. These tiers include a fair value hierarchy of three levels, based on the degree of subjectivity inherent in the valuation methodology as follows: Level 1 - Quoted prices for identical assets in active markets. Level 2 - Quoted prices for similar assets in active markets with inputs that are observable, either directly or indirectly. Level 3 - Unobservable prices or inputs in which little or no market data exists. The fair value of our pension benefits plan assets at March 31, 2017 and 2016 by asset category is as follows: Fair Value Measurements at March 31, 2017 (In thousands) Total Quoted Prices in Active Markets for Identical Assets (Level 1) Significant Other Observable Inputs (Level 2) Significant Other Unobservable Inputs (Level 3) Cash $ 182 $ 182 $ — $ — Insured annuities 10,813 — 10,813 — Insurance contracts 3,959 — — 3,959 Common and collective trusts valued at net asset value: Equity security trusts 64,922 Debt security trusts 21,787 Total Plan Assets $ 101,663 $ 182 $ 10,813 $ 3,959 Fair Value Measurements at March 31, 2016 (In thousands) Total Quoted Prices in Active Markets for Identical Assets (Level 1) Significant Other Observable Inputs (Level 2) Significant Other Unobservable Inputs (Level 3) Cash and short term securities $ 7,221 $ 7,221 $ — $ — Insured annuities 11,279 — 11,279 — Insurance contracts 4,192 — — 4,192 Common and collective trusts valued at net asset value: Equity security trusts 50,125 Debt security trusts 26,152 Real estate security trusts 5,384 Total Plan Assets $ 104,353 $ 7,221 $ 11,279 $ 4,192 Collective investment trusts are measured at fair value using the net asset value per share practical expedient. These trusts have not been categorized in the fair value hierarchy and are being presented in the tables above to permit a reconciliation of the fair value hierarchy to the total plan assets. The fair value measurement of plan assets using significant unobservable inputs (Level 3) changed during fiscal year 2017 due to the following: Insurance contracts Balance at March 31, 2016 $ 4,192 Gains (losses) related to assets still held at year-end 116 Purchases, sales, settlements - net (208 ) Foreign currency (141 ) Balance at March 31, 2017 $ 3,959 Cash Flows. We contribute amounts to our defined benefit pension plans at least equal to the minimum amounts required by applicable employee benefit laws and local tax laws. In addition, we have agreed with the trustees of the UK defined benefit plans to aim to eliminate the deficit over the next approximately 5 years. As a result, we expect to make contributions of approximately $4,640 per year. Based upon the actuarial assumptions utilized to develop our benefit obligations at March 31, 2017 , the following benefit payments are expected to be made to plan participants: Other Defined Benefit Pension Plans Other Post-Retirement Benefits Plan 2018 $ 3,498 $ 2,187 2019 3,472 1,910 2020 3,915 1,707 2021 3,706 1,565 2022 4,121 1,456 2023-2028 24,117 5,390 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The subsidy is applied to reduce the retiree responsibility. As a result, the expected future subsidy no longer reduces our accumulated post-retirement benefit obligation and net periodic benefit cost. We collected subsidies totaling approximately $326 and $284 , during fiscal 2017 and fiscal 2016 , respectively, which reduced the retiree responsibility for costs in excess of the caps established in the post-retirement benefit plan. Defined Contribution Plans. We maintain a 401(k) defined contribution plan for eligible United States employees, a 401(k) defined contribution plan for eligible Puerto Rico employees and a similar savings plan for Canadian employees. We provide a match on a specified portion of an employee’s contribution. The United States plan assets are held in trust and invested as directed by the plan participants. The Canadian plan assets are held by insurance companies. The aggregate fair value of plan assets was $556,007 at March 31, 2017 . At March 31, 2017 , the U.S. plan held 705,876 STERIS ordinary shares with a fair value of $49,030 . We paid dividends of $734 , $669 , and $606 to the plan and participants on STERIS shares held by the plan for the years ended March 31, 2017 , 2016 , and 2015 , respectively. We contributed $15,069 , $13,354 , and $10,895 , to the defined contribution plans for the years ended March 31, 2017 , 2016 , and 2015 , respectively. We also maintain a domestic non-qualified deferred compensation plan covering certain employees, which formerly allowed for the deferral of compensation for an employee-specified term or until retirement or termination. There have been no employee contributions made to this plan since fiscal 2012. The Plan was amended in fiscal 2012 to disallow deferrals of salary payable in 2012 and subsequent calendar years and of commissions and other incentive compensation payable in respect of the 2013 and subsequent fiscal years. We hold investments in mutual funds to satisfy future obligations of the plan. We account for these assets as available-for-sale securities and they are included in “Other assets” on our accompanying Consolidated Balance Sheets, with a corresponding liability for the plan’s obligation recorded in “Accrued expenses and other.” The aggregate value of the assets was $1,604 and $1,696 at March 31, 2017 and March 31, 2016 , respectively. Realized gains and losses on these investments are recorded in “Interest and miscellaneous income” within “Non-operating expenses” on our accompanying Consolidated Statements of Income. Changes in the fair value of the assets are recorded in other comprehensive income on our accompanying balance sheets.</t>
  </si>
  <si>
    <t>Contingencies</t>
  </si>
  <si>
    <t>Commitments and Contingencies Disclosure [Abstract]</t>
  </si>
  <si>
    <t>Schedule of Loss Contingencies by Contingency [Text Block]</t>
  </si>
  <si>
    <t>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risks and uncertainties described under the title "product related regulations and claims" in Item 1A. of this Annual Report on Form 10-K.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8 to our consolidated financial statements titled, “Income Taxes” in this Annual Report on Form 10-K. Additional information regarding our contingencies is included in Item 7 of Part II titled, “Management’s Discussion and Analysis of Financial Conditions and Results of Operations under "Contingencies". As of March 31, 2017 and 2016 , our commercial commitments totaled $57,709 and $56,649 , respectively. Commercial commitments include standby letters of credit, letters of credit required as security under our self-insured risk retention policies, and other potential cash outflows resulting from an event that requires payment by us. Approximately $7,694 and $7,050 of the March 31, 2017 and 2016 totals relate to letters of credit required as security under our self-insured risk retention policies. As of March 31, 2017 , we had minimum purchase commitments with suppliers for raw material purchases totaling $85,154 . As of March 31, 2017 , we also had commitments of $1,703 for long term construction contracts.</t>
  </si>
  <si>
    <t>Business Segment Information</t>
  </si>
  <si>
    <t>. Our Healthcare Products segment offers infection prevention and procedural solutions for healthcare providers worldwide, including capital equipment and related maintenance and installation services, as well as consumables. Our Healthcare Specialty Services segment provides a range of specialty services for healthcare providers including hospital sterilization services, instrument and scope repairs, and linen management. Linen management services were divested in fiscal 2017. Our Life Sciences segment offers capital equipment and consumable products, and equipment maintenance and specialty services for pharmaceutical manufacturers and research facilities. Our Applied Sterilization Technologies segment offers a contract sterilization and laboratory services for medical device and pharmaceutical Customers and others. The accounting policies for reportable segments are the same as those for the consolidated Company. Management evaluates performance and allocates resources based on a segment operating income measure. Operating income (loss) for each segment is calculated as the segment’s gross profit less direct expenses and indirect cost allocations, which result in the full allocation of all distribution and research and development expenses, and the partial allocation of corporate costs. These allocations are based upon variables such as segment headcount and revenues. In addition, the Healthcare Products segment is responsible for the management of all but two manufacturing facilities and uses standard cost to sell products to the other segments. Corporate and other includes the gross profit and direct expenses of the Defense and Industrial business unit, as well as certain unallocated corporate costs related to being a publicly traded company and legacy pension and post-retirement benefits. Segment operating income excludes certain adjustments which include acquisition related costs, amortization of acquired intangibles, restructuring costs and other charges that management believes may or may not recur with similar materiality or impact on operating income in future periods. Management believes that by excluding these items they gain better insight and greater transparency of the operating performance of the segments, thus aiding them in more meaningful financial trend analysis and operational decision making. The accounting policies for reportable segments are the same as those for the consolidated Company. For the year ended March 31, 2017 , revenues from a single Customer did not represent ten percent or more of any reportable segment’s revenues. Years Ended March 31, 2017 2016 2015 Revenues: Healthcare Products $ 1,260,878 $ 1,202,820 $ 1,143,336 Healthcare Specialty Services 560,175 427,198 248,538 Life Sciences 327,276 295,970 250,845 Applied Sterilization Technologies 458,231 310,120 205,675 Total reportable segments 2,606,560 2,236,108 1,848,394 Corporate and other 6,196 2,656 1,869 Total revenues $ 2,612,756 $ 2,238,764 $ 1,850,263 Segment operating income (loss): Healthcare Products 224,522 180,263 166,515 Healthcare Specialty Services 13,450 25,197 16,629 Life Sciences 96,983 85,466 56,072 Applied Sterilization Technologies 156,010 99,224 59,458 Total reportable segments 490,965 390,150 298,674 Corporate and other (14,433 ) (11,488 ) (7,542 ) Total segment operating income $ 476,532 $ 378,662 $ 291,132 Less: Adjustments Goodwill impairment loss (1) 58,356 — — Amortization of inventory and property "step up" to fair value (2) 4,743 9,907 1,330 Amortization of purchased intangible assets (2) 66,398 47,704 28,317 Acquisition and integration related transaction charges (3) 30,082 82,891 32,762 Loss (gain) on fair value adjustment of acquisition related contingent consideration 2,569 (736 ) 2,271 Net loss on divestiture of businesses (2) 86,574 — — Settlement of pension obligation (4) — 26,470 — Restructuring charges 215 (501 ) (759 ) Total operating income $ 227,595 $ 212,927 $ 227,211 (1) For more information regarding our goodwill impairment loss see Note 3 titled, "Goodwill and Intangible Assets". (2) For more information regarding our recent acquisitions and divestitures see Note 2 titled, "Business Acquisitions and Divestitures". (3) Acquisition and integration related charges include transaction costs and integration expenses associated with acquisitions. (4) See Note 9 titled, "Benefit Plans" for more information related to the settlement of the pension obligation.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Products and Life Sciences segments. Corporate and other includes assets directly attributable to the Defense and Industrial business unit, as well as certain unallocated amounts related to being a publicly traded company. Individual facilities, equipment, and intellectual properties are utilized for production by both the Healthcare Products and Life Sciences segments at varying levels over time. As a result, an allocation of total assets, capital expenditures, and depreciation and amortization is not meaningful to the individual performance of the Healthcare Products and Life Sciences segments. Therefore, their respective amounts are reported together. March 31, 2017 2016 Assets: Healthcare Products and Life Sciences $ 1,706,222 $ 1,682,457 Healthcare Specialty Services 446,714 759,012 Applied Sterilization Technologies 2,770,366 1,494,638 Total reportable segments 4,923,302 3,936,107 Corporate and other 1,153 2,117 Synergy related goodwill not yet allocated (1) — 1,408,192 Total assets $ 4,924,455 $ 5,346,416 (1) Amount is still preliminary as of March 31, 2016, as valuations have not been finalized. Goodwill will be allocated to the Healthcare Products, Healthcare Specialty Services and Applied Sterilization Technologies business segments. Years Ended March 31, 2017 2016 2015 Capital Expenditures: Healthcare Products and Life Sciences $ 38,613 $ 34,567 $ 34,174 Healthcare Specialty Services 42,247 31,309 2,777 Applied Sterilization Technologies 90,941 60,517 48,286 Total Reportable Segments 171,801 126,393 85,237 Corporate and other 1,100 14 18 Total Capital Expenditures $ 172,901 $ 126,407 $ 85,255 Depreciation, Depletion, and Amortization: Healthcare Products and Life Sciences $ 46,627 $ 49,063 $ 41,201 Healthcare Specialty Services 56,890 36,130 19,934 Applied Sterilization Technologies 84,492 58,468 30,369 Total Reportable Segments 188,009 143,661 91,504 Corporate and other 133 79 37 Total Depreciation, Depletion, and Amortization $ 188,142 $ 143,740 $ 91,541 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 Years Ended March 31, 2017 2016 2015 Revenues: United Kingdom $ 229,603 $ 144,577 $ 51,889 United States 1,803,457 1,662,050 1,449,223 Other foreign locations 579,696 432,137 349,151 Total Revenues $ 2,612,756 $ 2,238,764 $ 1,850,263 March 31, 2017 2016 Property, Plant, and Equipment, Net United Kingdom $ 38,535 $ 121,853 United States 499,760 505,169 Other foreign locations 377,613 437,297 Property, Plant, and Equipment, Net $ 915,908 $ 1,064,319 The decrease in Property, plant and equipment, net within the United Kingdom is primarily related to the divestiture of the Synergy Health UK Linen Management Services business during fiscal 2017.</t>
  </si>
  <si>
    <t>Common Shares</t>
  </si>
  <si>
    <t>Earnings Per Share [Text Block]</t>
  </si>
  <si>
    <t>Common and Ordinary Shares In connection with the Combination, each Old STERIS common shareholder received one ordinary share, par value 10 pence, of the Company for each Old STERIS common share held, and each Synergy ordinary shareholder received 0.4308 ordinary shares, par value 10 pence, of the Company and 439 pence in cash, for each Synergy ordinary share held.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Years ended March 31, 2017 2016 2015 Denominator ( shares in thousands ): Weighted average shares outstanding—basic 85,473 70,698 59,413 Dilutive effect of share equivalents 621 486 632 Weighted average shares outstanding and share equivalents—diluted 86,094 71,184 60,045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17 2016 2015 Number of common share options ( shares in thousands ) 576 263 342 Preferred Shares Pursuant to an engagement letter dated October 23, 2015, we issued 100,000 preferred shares, par value of £0.10 each, for an aggregate consideration of approximately $15 , in satisfaction of debt owed to a service provider. The holders of the preferred shares are entitled to a fixed cumulative preferential annual dividend of 5 percent on the amount paid periodically on the preferred shares respectively held by them. On a return of capital of the Company whether on liquidation or otherwise, the holders of the preferred shares shall be entitled to receive out of the assets of the Company available for distribution to its shareholders the sum of £0.10 per preferred share plus any accrued but unpaid dividend, but will not be entitled to any further participation in the assets of the Company. The holders of the preferred shares will have no right to attend, speak or vote, whether in person or by proxy, at any general meeting of the Company or any meeting of a class of members of the Company in respect of the preferred shares and will not be entitled to receive any notice of meetings.</t>
  </si>
  <si>
    <t>Repurchases of Common Shares</t>
  </si>
  <si>
    <t>Repurchases of Common Shares [Abstract]</t>
  </si>
  <si>
    <t>Schedule of Treasury Stock by Class [Text Block]</t>
  </si>
  <si>
    <t>On August 9, 2016, the Company announced that its Board of Directors had authorized the purchase of up to $300 million of our ordinary shares. We may enter into share repurchase contracts until August 2, 2021 to effect these purchases. Shares may be repurchased from time to time through open market transactions, including 10b5-1 plans. The repurchase program may be suspended or discontinued at any time. We obtained 1,286,183 of our ordinary shares during fiscal 2017 for the aggregate amount of $90,475 . Prior to the Combination, the Company’s Board of Directors provided authorization to repurchase up to $300 million of STERIS common shares. Under this authorization, we were able to purchase shares from time to time through open market purchases, including transactions pursuant to Rule 10b5-1 plans, or privately negotiated transactions. The authorization was no longer applicable after the Combination with Synergy. We did not make any purchases during fiscal years 2016 or 2015 under the prior stock repurchase authorization. We obtained 168,906 of our shares during fiscal 2017 in the aggregate amount of $7,034 in connection with stock based compensation award programs. We obtained 267,696 of our shares during fiscal 2016 in the aggregate amount of $14,369 in connection with these programs. We obtained 541,700 of our shares during fiscal 2015 in the aggregate amount of $30,687 in connection with these programs.</t>
  </si>
  <si>
    <t>Share-Based Compensation</t>
  </si>
  <si>
    <t>Disclosure of Compensation Related Costs, Share-based Payments [Abstract]</t>
  </si>
  <si>
    <t>We maintain a long-term incentive plan which we assumed from Old STERIS, that makes available shares for grants, at the discretion of the Compensation Committee of the Board of Directors, to officers, directors, and key employees in the form of stock options, restricted shares, restricted share units, stock appreciation rights and share grants. Prior to the Combination, awards were made in respect of common shares of Old STERIS. In conjunction with the Combination all outstanding common share denominated awards were converted into an equivalent number of Company ordinary share denominated awards, with the same terms and conditions as applied to the replaced awards. We satisfy share award incentives through the issuance of new ordinary shares. Stock options provide the right to purchase our ordinary shares at the market price on the date of grant, subject to the terms of the option plans and agreements. Generally, one-fourth of the stock options granted become exercisable for each year of employment following the grant date. Stock options granted generally expire 10 years after the grant date, or earlier if the option holder is no longer employed by us (subject to an extended exercise period in some cases for optionees who are age 55 and have at least five years of service). Restricted shares and restricted share units generally cliff vest after a four year period or vest in tranches of one-fourth of the number granted for each year of employment after the grant date. As of March 31, 2017 , 5,628,258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fiscal 2017, fiscal 2016 and fiscal 2015: Fiscal 2017 Fiscal 2016 Fiscal 2015 Risk-free interest rate 1.29 % 1.51 % 1.89 % Expected life of options 5.7 years 5.7 years 5.8 years Expected dividend yield of stock 1.54 % 1.40 % 1.87 % Expected volatility of stock 22.92 % 25.06 % 29.86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1.85% , 1.55% and 1.46% was applied in fiscal 2017 , 2016 and 2015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6 1,729,517 $ — Granted 402,141 69.85 Exercised (163,563 ) 30.36 Forfeited (22,351 ) 62.81 Canceled (470 ) 25.98 Outstanding at March 31, 2017 1,945,274 $ 50.28 6.3 years $ 37,462 Exercisable at March 31, 2017 1,126,875 $ 40.34 4.9 years $ 32,880 We estimate that 807,550 of the non-vested stock options outstanding at March 31, 2017 will ultimately vest. The aggregate intrinsic value in the table above represents the total pre-tax difference between the $69.46 closing price of our ordinary shares on March 31, 2017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years ended March 31, 2017 , 2016 and 2015 was $6,454 , $13,000 and $31,555 , respectively. Net cash proceeds from the exercise of stock options were $4,955 , $11,240 and $28,274 for the years ended March 31, 2017 , 2016 and 2015 , respectively. The tax benefit from stock option exercises was $5,058 , $6,281 and $11,526 for the years ended March 31, 2017 , 2016 and 2015 , respectively. The weighted average grant date fair value of stock option grants was $13.42 , $14.66 and $13.41 for the years ended March 31, 2017 , 2016 and 2015 , respectively. Stock appreciation rights (“SARS”) carry generally the same terms and vesting requirements as stock options except that they are settled in cash upon exercise and therefore, are classified as liabilities. The fair value of the outstanding SARS as of March 31, 2017 and 2016 was $1,622 and $2,165 , respectively. The fair value of outstanding SARS is revalued at each reporting date and the related liability and expense are adjusted appropriately. A summary of the non-vested restricted share activity is presented below: Number of Restricted Shares Number of Restricted Share Units Weighted-Average Grant Date Fair Value Non-vested at March 31, 2016 872,972 41,641 $ 51.98 Granted 241,065 20,309 69.96 Vested (270,062 ) (21,022 ) 40.41 Forfeited (63,449 ) (6,915 ) 63.80 Non-vested at March 31, 2017 780,526 34,013 $ 60.87 Restricted shares granted are valued based on the closing stock price at the grant date. The value of restricted shares and units that vested during fiscal 2017 was $11,763 . As of March 31, 2017 , there was a total of $33,082 in unrecognized compensation cost related to non-vested share-based compensation granted under our share-based compensation plans. We expect to recognize the cost over a weighted average period of 2.04 years.</t>
  </si>
  <si>
    <t>Financial and Other Guarantees</t>
  </si>
  <si>
    <t>Product Warranty Disclosure [Text Block]</t>
  </si>
  <si>
    <t>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periods presented are as follows: Years Ended March 31, 2017 2016 2015 Balance, Beginning of Year $ 5,909 $ 5,579 $ 7,765 Warranties issued during the period 11,823 11,194 7,604 Settlements made during the period (10,871 ) (10,864 ) (9,790 ) Balance, End of Year $ 6,861 $ 5,909 $ 5,579 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32,136 , $33,416 and $30,720 as of March 31, 2017 , 2016 and 2015 ,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si>
  <si>
    <t>Forward and Swap Contracts</t>
  </si>
  <si>
    <t>Derivative Instruments and Hedging Activities Disclosure [Text Block]</t>
  </si>
  <si>
    <t>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March 31, 2017 , we held foreign currency forward contracts to buy 110 million Mexican pesos and 10 million Canadian dollars. At March 31, 2017 , we held commodity swap contracts to buy 581.5 thousand pounds of nickel. Asset Derivatives Liability Derivatives Fair Value at Fair Value at Fair Value at Fair Value at Balance Sheet Location March 31, 2017 March 31, 2016 March 31, 2017 March 31, 2016 Prepaid &amp; Other $ 160 $ 145 $ — $ — Accrued expenses and other $ — $ — $ 35 $ 122 The following table presents the impact of derivative instruments and their location within the Consolidated Statements of Income: Location of (loss) gain recognized in income Amount of (loss) gain recognized in income Years Ended March 31, 2017 2016 2015 Foreign currency forward contracts Selling, general and administrative $ (1,886 ) $ (683 ) $ (1,457 ) Commodity swap contracts Cost of revenues $ 376 $ (461 ) $ (373 ) Additionally, we hold our debt in multiple currencies to fund our operations and investments in certain subsidiaries. We designate portions of non-functional currency denominated intercompany loans as hedges of portions of net investments in foreign operations. Net debt designated as non-derivative net investment hedging instruments totaled $59,510 at March 31, 2017.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t>
  </si>
  <si>
    <t>Fair Value Disclosures [Text Block]</t>
  </si>
  <si>
    <t>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17 and March 31, 2016 : Fair Value Measurements At March 31, Carrying Value Financial assets and liabilities measured at net asset value Quoted Prices in Active Markets for Identical Assets Significant Other Observable Inputs Significant Unobservable Inputs Level 1 Level 2 Level 3 2017 2016 2017 2016 2017 2016 2017 2016 2017 2016 Assets: Cash and cash equivalents (1) $ 282,918 $ 248,841 $ — $ 23,751 $ 282,918 $ 225,090 $ — $ — $ — $ — Forward and swap contracts (2) 160 145 — — — — 160 145 — — Investments (3) 12,552 6,192 — — 12,552 6,192 — — — — Liabilities: Forward and swap contracts (2) $ 35 $ 122 $ — $ — $ — $ — $ 35 $ 122 $ — $ — Deferred compensation plans (3) 1,587 1,765 — — 1,587 1,765 — — — — Long term debt (4) 1,478,361 1,567,796 — — — — 1,496,966 1,588,764 — — Contingent consideration obligations (5) 4,451 5,886 — — — — — — 4,451 5,886 (1) Money market fund holdings are valued at fair value using the net asset value per share practical expedient and are not included within the fair value hierarchy. These money market funds are being presented in the table above to permit a reconciliation of the fair value hierarchy to total cash and cash equivalents.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March 31, 2017 are summarized as follows: Contingent Consideration Balance at March 31, 2015 $ 2,500 Liabilities assumed as a result of the Combination 1,561 Additions 2,730 Payments (858 ) Foreign currency translation adjustments (47 ) Balance at March 31, 2016 $ 5,886 Additions 3,592 Payments (5,416 ) Foreign currency translation adjustments 389 Balance at March 31, 2017 $ 4,451</t>
  </si>
  <si>
    <t>Accumulated Other Comprehensive Income</t>
  </si>
  <si>
    <t>Equity [Abstract]</t>
  </si>
  <si>
    <t>Comprehensive Income (Loss) Note [Text Block]</t>
  </si>
  <si>
    <t>Accumulated other comprehensive income (loss) shown in our Consolidated Statements of Shareholders' Equity consists of the following: Years Ended March 31, 2017 2016 2015 Cumulative foreign currency translation adjustment $ (238,525 ) $ (72,594 ) $ (58,848 ) Amortization of pension and postretirement benefit plans costs, net of taxes (2,355 ) 5,108 (8,889 ) Unrealized gain (loss) on available for sale securities 178 (673 ) 1,068 Total $ (240,702 ) $ (68,159 ) $ (66,669 )</t>
  </si>
  <si>
    <t>Reclassifications out of AOCI (Notes)</t>
  </si>
  <si>
    <t>Reclassifications out of AOCI Equity [Abstract]</t>
  </si>
  <si>
    <t>Reclassifications of out AOCI [Text Block]</t>
  </si>
  <si>
    <t>Reclassification out of Accumulated Other Comprehensive Income [Table Text Block]</t>
  </si>
  <si>
    <t>Amounts in Accumulated Other Comprehensive Income (Loss) are presented net of the related tax. Foreign Currency Translation is not adjusted for income taxes. Changes in our Accumulated Other Comprehensive Income (Loss) balances, net of tax, for the years ended March 31, 2017 and March 31, 2016 were as follows: Gain (Loss) on Available for Sale Securities (1) Defined Benefit Plans (2) Foreign Currency Translation (3) Total Accumulated Other Comprehensive Income (Loss) 2017 2016 2017 2016 2017 2016 2017 2016 Beginning Balance $ (673 ) $ 1,068 $ 5,108 $ (8,889 ) $ (72,594 ) $ (58,848 ) $ (68,159 ) $ (66,669 ) Other Comprehensive Income (Loss) before reclassifications 745 (2,278 ) (5,491 ) (1,371 ) (165,931 ) (13,746 ) (170,677 ) (17,395 ) Amounts reclassified from Accumulated Other Comprehensive Income (Loss) 106 537 (1,972 ) 15,368 — — (1,866 ) 15,905 Net current-period Other Comprehensive Income (Loss) 851 (1,741 ) (7,463 ) 13,997 (165,931 ) (13,746 ) (172,543 ) (1,490 ) Ending Balance $ 178 $ (673 ) $ (2,355 ) $ 5,108 $ (238,525 ) $ (72,594 ) $ (240,702 ) $ (68,159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Related Party Transactions (Notes)</t>
  </si>
  <si>
    <t>Related Party Transaction [Line Items]</t>
  </si>
  <si>
    <t>Related Party Transactions Disclosure [Text Block]</t>
  </si>
  <si>
    <t>20. RELATED PARTY TRANSACTIONS On October 26, 2015, in connection with the consummation of the Combination, Dr. Richard Steeves, Group Executive Officer and Director of Synergy, elected to exercise employee stock options and hold the resulting Synergy shares. This exercise created an obligation on the part of Dr. Steeves totaling £3.1 million for income taxes and United Kingdom National Insurance contributions to be remitted by Synergy on his behalf, as well as the option exercise price. Synergy’s past practice, when requested by the employee who elected to exercise stock options and hold the resulting shares, was to pay income taxes and U.K. National Insurance contributions when due and obtain reimbursement from the employee for such taxes and the option exercise price within 90 days from the date of remittance. Upon completion of the Combination on November 2, 2015, Dr. Steeves ceased to be the Group Executive Officer and a Director of Synergy and became a non-executive Director of STERIS plc. Pursuant to the terms of the Combination, Dr. Steeves received STERIS plc shares and cash proceeds on November 6, 2015 in exchange for his Synergy equity holdings. The amount of the cash proceeds was £1.25 million , which was retained by Synergy and applied to his obligation, thereby reducing it to £1.86 million . Synergy remitted the £3.1 million of income taxes and U.K. National Insurance contributions to the appropriate United Kingdom agencies on November 20, 2015. Dr. Steeves remitted the balance of £1.86 million to Synergy on January 27, 2016 in satisfaction of his obligation to reimburse Synergy for the sums remitted by Synergy on his behalf. The arrangement between Dr. Steeves and Synergy effectively created a receivable that, under U.S. GAAP, was considered a loan. Loans by a public company to its executive officers and directors are prohibited under the Sarbanes-Oxley Act of 2002 and are also prohibited by the Company’s corporate governance policies and procedures. STERIS Corporation was not aware at the time of the closing of the Combination that Synergy had agreed to defer to a later date Dr. Steeves's obligation to reimburse the income taxes and U.K. National Insurance contributions and the option exercise price. Senior management learned of the arrangement when it was identified in the Company’s third quarter internal controls processes. As a result of these transactions, Prepaid expenses and other current assets in the Company’s consolidated balance sheet as of the November 2, 2015 acquisition date, included the amount outstanding from Dr. Steeves, as well as a further amount due from another Synergy employee who also elected to exercise and hold Synergy shares immediately prior to the completion of the Combination. The other employee was neither an executive officer nor director of the Company. This additional amount was $368 , which resulted in total receivables for both option exercises of $5,152 at the November 2, 2015 acquisition date. The balances were remitted to Synergy in January 2016 and as a result of the repayments, no such amounts remain outstanding.</t>
  </si>
  <si>
    <t>Quarterly Results (Unaudited)</t>
  </si>
  <si>
    <t>Quarterly Financial Information Disclosure [Abstract]</t>
  </si>
  <si>
    <t>Quarterly Financial Information [Text Block]</t>
  </si>
  <si>
    <t xml:space="preserve"> Quarters Ended March 31, December 31, September 30, June 30, Fiscal 2017 Revenues: Product $ 333,124 $ 302,260 $ 292,216 $ 271,750 Service 348,065 344,514 354,199 366,628 Total Revenues 681,189 646,774 646,415 638,378 Cost of Revenues: Product 173,855 152,879 155,110 142,698 Service 227,209 236,286 243,397 255,690 Total Cost of Revenues 401,064 389,165 398,507 398,388 Gross Profit 280,125 257,609 247,908 239,990 Percentage of Revenues 41.1 % 39.8 % 38.4 % 37.6 % Restructuring Expenses (5 ) 18 48 154 Net Income Attributable to Shareholders $ 26,143 $ (4,996 ) $ 40,416 $ 48,401 Basic Income Per Ordinary Share Attributable to Shareholders: Net income $ 0.31 $ (0.06 ) $ 0.47 $ 0.56 Diluted Income Per Ordinary Share Attributable to Shareholders: Net income $ 0.31 $ (0.06 ) $ 0.47 $ 0.56 Fiscal 2016 Revenues: Product $ 318,438 $ 305,156 $ 274,145 $ 232,307 Service 371,839 313,532 215,752 207,595 Total Revenues 690,277 618,688 489,897 439,902 Cost of Revenues: Product 174,642 165,575 148,088 129,856 Service 251,746 214,932 132,488 125,956 Total Cost of Revenues 426,388 380,507 280,576 255,812 Gross Profit 263,889 238,181 209,321 184,090 Percentage of Revenues 38.2 % 38.5 % 42.7 % 41.8 % Restructuring Expenses 156 (194 ) (56 ) (726 ) Net Income Attributable to Shareholders $ 57,740 $ 20,045 $ 8,687 $ 24,291 Basic Income Per Ordinary Share Attributable to Shareholders: Net income $ 0.67 $ 0.26 $ 0.15 $ 0.41 Diluted Income Per Ordinary Share Attributable to Shareholders: Net income $ 0.67 $ 0.26 $ 0.14 $ 0.40</t>
  </si>
  <si>
    <t>Nature of Operations and Summary of Significant Accounting Policies (Policies)</t>
  </si>
  <si>
    <t>Consolidation, Policy</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t>
  </si>
  <si>
    <t>Use of Estimates, Policy</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t>
  </si>
  <si>
    <t>Cash and Cash Equivalents, Policy</t>
  </si>
  <si>
    <t>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17 2016 2015 Cash paid during the year for: Interest $ 42,797 $ 37,165 $ 19,124 Income taxes 78,009 60,885 52,707 Cash received during the year for income tax refunds 2,002 1,697 2,405</t>
  </si>
  <si>
    <t>Revenue Recognition, Policy</t>
  </si>
  <si>
    <t>Revenue Recognition.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 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 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fair value, based on the price for the product or service when it is sold separately. We offer preven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t>
  </si>
  <si>
    <t>Trade and Other Accounts Receivable, Policy</t>
  </si>
  <si>
    <t>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t>
  </si>
  <si>
    <t>Inventory, Policy</t>
  </si>
  <si>
    <t>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29.0% and 31.0% of total inventories at March 31, 2017 and 2016 , respectively. Inventory costs include material, labor, and overhead. If we had used only the FIFO method of inventory costing, inventories would have been $16,706 and $17,608 higher than those reported at March 31, 2017 and 2016 , respectively.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si>
  <si>
    <t>Property, Plant and Equipment, Policy</t>
  </si>
  <si>
    <t>Property, Plant, and Equipment. Our property, plant, and equipment consists of land and land improvements, buildings and leasehold improvements, machinery and equipment, information systems, radioisotope (cobalt-60), linens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Linens 1-5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t>
  </si>
  <si>
    <t>Goodwill and Intangible Assets, Policy</t>
  </si>
  <si>
    <t>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place participants.</t>
  </si>
  <si>
    <t>Investment, Policy</t>
  </si>
  <si>
    <t>Investments. Investments in marketable securities are stated at fair value and are included in "Other assets" on the Consolidated Balance Sheets. Unrealized gains and losses on marketable securities classified as available-for-sale are recorded in Accumulated Other Comprehensive Income (Loss).</t>
  </si>
  <si>
    <t>Impairment or Disposal of Long-Lived Assets, Policy</t>
  </si>
  <si>
    <t>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t>
  </si>
  <si>
    <t>Asset Retirement Obligation [Policy Text Block]</t>
  </si>
  <si>
    <t>Asset Retirement Obligations. We incur retirement obligations for certain assets. We recorde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t>
  </si>
  <si>
    <t>Business Combinations Policy</t>
  </si>
  <si>
    <t>Acquisitions of Business. Assets acquired and liabilities assumed in a business combination are accounted for at fair value on the date of acquisition. Costs related to the acquisition are expensed as incurred.</t>
  </si>
  <si>
    <t>Liability Reserve Estimate, Policy</t>
  </si>
  <si>
    <t>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t>
  </si>
  <si>
    <t>Pension and Other Postretirement Plans, Policy</t>
  </si>
  <si>
    <t>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t>
  </si>
  <si>
    <t>Fair Value of Financial Instruments, Policy</t>
  </si>
  <si>
    <t>Fair Value of Financial Instruments. Except for long-term debt, our financial instruments are highly liquid or have short-term maturities. We provide additional information about the fair value of our financial instruments in Note 17 titled, “Fair Value Measurements.”</t>
  </si>
  <si>
    <t>Foreign Currency Transactions and Translations Policy</t>
  </si>
  <si>
    <t>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vestments.</t>
  </si>
  <si>
    <t>Derivatives, Policy</t>
  </si>
  <si>
    <t>Forward and Swap Contracts. We enter into foreign currency forward contracts to hedge assets and liabilities denominated in foreign currencies, including inter-company transactions. We do not use derivative financial instruments for speculative purposes. These contracts are marked to market, with gains and losses recognized within “Selling, general, and administrative expenses” or "Cost of revenues" in the accompanying Consolidated Statements of Income.</t>
  </si>
  <si>
    <t>Standard Product Warranty, Policy</t>
  </si>
  <si>
    <t>Warranty. Warranties are provided on the sale of certain of our products and services and an accrual for estimated future claims is recorded at the time revenue is recognized. We estimate warranty expense based primarily on historical warranty claim experience.</t>
  </si>
  <si>
    <t>Shipping and Handling Cost, Policy</t>
  </si>
  <si>
    <t>Shipping and Handling. We record shipping and handling costs in costs of revenues. Shipping and handling costs charged to Customers are recorded as revenues in the period the product revenues are recognized.</t>
  </si>
  <si>
    <t>Advertising Costs, Policy</t>
  </si>
  <si>
    <t>Advertising Expenses. Costs incurred for communicating, advertising and promoting our products are generally expensed when incurred as a component of Selling, General and Administrative Expense. We incurred $12,622 , $10,785 , and $9,732 of advertising costs during the years ended March 31, 2017 , 2016 , and 2015 , respectively.</t>
  </si>
  <si>
    <t>Research and Development Expense, Policy</t>
  </si>
  <si>
    <t>Research and Development. We incur research and development costs associated with commercial products and expense these costs as incurred. If a Customer reimburses us for research and development costs, the costs are charged to the related contracts as costs of revenues.</t>
  </si>
  <si>
    <t>Income Tax, Policy</t>
  </si>
  <si>
    <t>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t>
  </si>
  <si>
    <t>Medical Device Excise Tax</t>
  </si>
  <si>
    <t>Medical Device Excise Tax. 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Late in 2015, Congress enacted legislation that suspended the excise tax for 2016 and 2017. As a result, we did not incur Medical Device Excise taxes during fiscal 2017. We incurred Medical Device Excise taxes of $5,802 , and $7,917 during fiscal years 2016 and 2015 , respectively, which was included in cost of revenues in the period of sale.</t>
  </si>
  <si>
    <t>Share-based Compensation, Option and Incentive Plans Policy</t>
  </si>
  <si>
    <t xml:space="preserve">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t>
  </si>
  <si>
    <t>Costs Associated with Exit or Disposal Activities or Restructurings, Policy</t>
  </si>
  <si>
    <t>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t>
  </si>
  <si>
    <t>New Accounting Pronouncements, Policy [Policy Text Block]</t>
  </si>
  <si>
    <t>Recently Issued Accounting Standards Impacting the Company are presented in the following table: Standard Date of Issuance Description Date of Adoption Effect on the financial statements or other significant matters Standards that have recently been adopted ASU 2015-05, "Goodwill and other-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First Quarter Fiscal 2017 The prospective adoption of this standard did not have a material impact on our statements of consolidated financial position, results of operations and cash flows. ASU 2015-07, "Fair Value Measurement: Disclosures for Investments in Certain Entities that Calculate Net Asset Value per Share (or its Equivalent)" (Topic 820) May 2015 This standard removes the requirement to categorize within the fair value hierarchy all investments for which fair value is measured using the asset value per share practical expedient. The standard also removes the requirement to make certain disclosures for these investments that are eligible to be measured at fair value using the net asset value per share practical expedient. Fourth Quarter Fiscal 2017 We retrospectively applied the requirements of this standard to investments that use net asset value per share as a practical expedient for all comparative periods presented in Note 9. Benefit Plans and Note 17. Fair Value Measurements. ASU 2016-09, "Stock Compensation: Improvements to Employee Share-Based Payment Accounting" (Topic 718) March 2016 The update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First Quarter Fiscal 2017 As a result of the adoption of this standard, we recorded $5.1 million of excess tax benefits associated with share based compensation in the Consolidated Statements of Income for the year-ended March 31, 2017 and have included the associated cash flows as cash provided by operating activities. Prior periods have not been restated. Standards that have not yet been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have not completed our assessment of the new revenue recognition standard, however, we currently anticipate adopting this standard using the modified-retrospective method. We are in the process of quantifying the potential impacts that the standard will have on our consolidated statements of financial position, results of operations and cash flows. ASU 2015-11, "Inventory - Simplifying the Measurement of Inventory" (Topic 330) July 2015 The standard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standard is effective for fiscal years beginning after December 15, 2016, including interim periods within those fiscal years and should be applied prospectively. Early adoption is permitted. N/A We do not expect the adoption of this standard to have a material impact on our consolidated financial statements. ASU 2016-01, "Financial Instruments - Overall - Recognition and Measurement of Financial Assets and Liabilities" (Subtopic 825-10) January 2016 The standard changes how equity investments are measured and presents changes in the fair value of financial liabilities measured under the fair value option. Presentation and disclosure requirements for financial instruments are also affected. Entities will b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The standard is effective for fiscal years beginning after December 15, 2017, including interim periods within those fiscal years. N/A We are in the process of evaluating the impact that the standard will have on our statements of consolidated financial position, results of operations and cash flow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statements of consolidated financial position, results of operations and cash flows. ASU 2016-07, "Investments - Equity Method and Joint Ventures, Simplifying the Transition to the Equity Method of Accounting" (Topic 323) March 2016 The update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N/A We do not expect the adoption of this standard to have a material impact on our statements of consolidated financial position, results of operations and cash flows. ASU 2016-15, "Statement of Cash Flows" (Topic 230) August 2016 This update provides guidance on the following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standard is effective for annual periods beginning after December 15, 2017 and interim periods within that period. Early adoption is permitted. N/A We are in the process of evaluating the impact that the standard will have on our statement of cash flows. ASU 2016-16, "Income Taxes, Intra-Entity Transfers of Assets Other Than Inventory" (Topic 740) October 2016 The update improves the accounting for the income tax consequences of intra-entity transfers of assets other than inventory. The new standard requires the recognition of income tax consequences resulting from an intra-entity transfer of an asset other than inventory when the transfer occurs. The standard is effective for annual periods beginning after December 15, 2018. Early adoption is permitted. N/A We are in the process of evaluating the impact that the standard will have on our consolidated financial statements. ASU 2017-04, "Intangibles - Goodwill and Other, Simplifying the Test for Goodwill Impairment" (Topic 350) January 2017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amendments of this standard, an entity would perform its annual or interim goodwill impairment test by comparing the fair value of a reporting unit with its carrying amount. An entity should recognize an impairment charge for the amount by which the carrying amount exceeds the reporting unit's fair value. The loss should not exceed the total amount of goodwill allocated to that reporting unit. Tax effects should be considered. The standard is effective for fiscal years beginning after December 15, 2019. Early adoption is permitted. N/A We are in process of evaluating the impact that the standard will have on our annual goodwill impairment test. ASU 2017-07 "Compensation - Retirement Benefits - Improving the Presentation of Net Periodic Pension and Net Periodic Postretirement Benefit Cost" (Topic 715) March 2017 This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N/A We are in process of evaluating the impact that the standard will have on our annual goodwill impairment test.</t>
  </si>
  <si>
    <t>Nature of Operations and Summary of Significant Accounting Policies (Tables)</t>
  </si>
  <si>
    <t>Cash Flow, Supplemental Disclosures</t>
  </si>
  <si>
    <t>Information supplementing our Consolidated Statements of Cash Flows is as follows: Years Ended March 31, 2017 2016 2015 Cash paid during the year for: Interest $ 42,797 $ 37,165 $ 19,124 Income taxes 78,009 60,885 52,707 Cash received during the year for income tax refunds 2,002 1,697 2,405</t>
  </si>
  <si>
    <t>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Linens 1-5 Information related to the major categories of our depreciable assets is as follows: March 31, 2017 2016 Land and land improvements (1) $ 46,848 $ 39,051 Buildings and leasehold improvements 393,692 452,120 Machinery and equipment 508,247 599,631 Linens (2) — 42,874 Information systems 119,920 127,464 Radioisotope 436,787 447,892 Construction in progress (1) 77,421 79,291 Total property, plant, and equipment 1,582,915 1,788,323 Less: accumulated depreciation and depletion (667,007 ) (724,004 ) Property, plant, and equipment, net $ 915,908 $ 1,064,319 (1) Land is not depreciated. Construction in progress is not depreciated until placed in service.</t>
  </si>
  <si>
    <t>Business Acquisitions and Divestitures Business Acquisitions and Divestitures (Tables)</t>
  </si>
  <si>
    <t>Business Acquisition [Line Items]</t>
  </si>
  <si>
    <t>Business Combination With Synergy Total Consideration [Table Text Block]</t>
  </si>
  <si>
    <t>Total consideration for the transaction is presented in the table below. At the closing date of the Combination, vested share option awards remained outstanding under Synergy's Save As You Earn Plans ("SAYE"). In accordance with the provisions of SAYE, vested option awards were exercisable to the extent that the exercise price funds had been accumulated in accordance with the option holder's savings contract. The number of Synergy shares issued were fair valued based on the same cash and stock consideration available to other Synergy shareholders at the time of the Combination. Cash consideration $ 402,494 STERIS plc shares (25,848,798 ordinary shares issued) 1,887,479 Fair value of consideration available to vested Synergy share option holders 4,819 Total purchase consideration $ 2,294,792</t>
  </si>
  <si>
    <t>Schedule of Finite-Lived Intangible Assets Acquired as Part of Business Combination [Table Text Block]</t>
  </si>
  <si>
    <t xml:space="preserve">The estimated fair values and useful lives of these intangible assets are as follows: Total Useful Life Customer relationships $ 459,074 15 years Trade names 19,404 15 years Technology 25,718 6 years Total intangible assets acquired $ 504,196 </t>
  </si>
  <si>
    <t>Schedule of Business Acquisitions, by Acquisition [Table Text Block]</t>
  </si>
  <si>
    <t>he table below summarizes the allocation of the purchase price to the net assets acquired based on fair values at the acquisition dates for our fiscal 2017, 2016 and 2015 acquisitions. Fiscal Year 2017 Fiscal Year 2016 Fiscal Year 2015 Medisafe (1) Compass (1) Phoenix Surgical and Endo-Tek (1) Synergy Health plc Gepco Black Diamond Other Acquisitions Dana AGAPE IMS Cash $ 3,751 $ — $ 769 $ 53,057 $ 1,108 $ — $ — $ 135 $ — $ — Accounts receivable 3,614 629 1,123 103,093 4,161 2,966 3,859 617 342 16,594 Inventory 2,454 659 950 30,074 1,926 3,309 1,108 388 — 8,478 Property, plant and equipment 639 13 1,092 496,555 3,421 607 1,979 743 — 15,074 Other assets — 31 46 19,175 946 54 — — — 842 Intangible assets 17,151 5,992 — 504,196 61,900 13,500 14,829 6,363 1,200 62,000 Goodwill 19,618 8,987 12,794 1,685,524 104,485 31,792 20,630 4,311 1,899 81,587 Total Assets 47,227 16,311 16,774 2,891,674 177,947 52,228 42,405 12,557 3,441 184,575 Current liabilities (6,082 ) (309 ) (1,373 ) (107,932 ) (1,473 ) (4,525 ) (1,277 ) (143 ) (26 ) (11,670 ) Long-term indebtedness — — — (321,082 ) — — — — — — Non-current liabilities (2,877 ) — (295 ) (159,112 ) — (1,548 ) (49 ) — — — Total Liabilities (8,959 ) (309 ) (1,668 ) (588,126 ) (1,473 ) (6,073 ) (1,326 ) (143 ) (26 ) (11,670 ) Net Assets $ 38,268 $ 16,002 $ 15,106 $ 2,303,548 $ 176,474 $ 46,155 $ 41,079 $ 12,414 $ 3,415 $ 172,905 (1) Purchase price allocation is still preliminary as of March 31, 2017, as valuations have not been finalized. Acquisition related transaction and integration costs totaled $30,082 , $82,891 , and $32,762 for the fiscal years ended March 31, 2017 , 2016 , and 2015 , respectively. These costs are included in Selling, general, and administrative expenses in the Consolidated Statements of Income. Divestitures Netherlands Linen Management Services On February 9, 2017, we sold our Synergy Health Netherlands Linen Management Services business to EMEA B.V. Annual revenues for Synergy Health Netherlands Linen Management Services were approximately $75 million and were included in the Healthcare Specialty Services segment. We recorded a $42.9 million pre-tax loss on the sale in Selling, general, and administrative expense in the Consolidated Statements of Income as a result of the divestiture. In connection with the divestiture, we entered into a loan agreement to provide financing of up to €15 million for a term of up to 15 years . The loan carries an interest rate of 4 percent for the first four years and 12 percent thereafter. No borrowings were outstanding at March 31, 2017 . US Linen Management Services On November 3, 2016, we sold our Synergy Health US Linen Management Services business to SRI Healthcare LLC. Annual revenues for US Linen Management Services were approximately $50 million and were included in the Healthcare Specialty Services segment. We recorded proceeds of $4.5 million and recognized a pre-tax loss on the sale, subject to final adjustments, of $31.2 million in Selling, general, and administrative expense in the Consolidated Statements of Income. Synergy Health Labs On September 2, 2016, we sold Synergy Health Laboratory Services to SYNLAB International. Annual revenues for the Synergy Health Labs were approximately $15 million and were included in the Applied Sterilization Technologies segment. We recorded proceeds of $25.0 million , net of cash divested, and recognized a pre-tax gain on the sale of $17.4 million in Selling, general, and administrative expense in the Consolidated Statements of Income. Applied Infection Control On August 31, 2016, we completed the sale of our Applied Infection Control ("AIC") product line to DEB USA, Inc., a wholly-owned subsidiary of S.C. Johnson &amp; Son, Inc. Annual revenues for the AIC product line were typically less than $50 million and were included in the Healthcare Products segment. We recorded proceeds of $41.8 million and recognized a pre-tax gain on the sale of $36.5 million in Selling, general, and administrative expense in the Consolidated Statements of Income. UK Linen Management Services On July 1, 2016, we sold our Synergy Health UK Linen Management Services business to STAR Mayan Limited. Annual revenues for UK Linen Management Services were approximately $50 million and were included in the Healthcare Specialty Services segment. We recorded proceeds of $65.4 million , net of cash divested, and recognized a pre-tax loss on the sale of $66.3 million in Selling, general, and administrative expense in the Consolidated Statements of Income. The purchase price allocation below represents Synergy's opening balance sheet as of November 2, 2015: November 2, 2015 (as previously reported) Adjustments November 2, 2015 (revised) Cash $ 53,057 $ — $ 53,057 Accounts receivable 107,341 (4,248 ) 103,093 Inventory 30,074 — 30,074 Property, plant and equipment 534,879 (38,324 ) 496,555 Other assets 19,708 (533 ) 19,175 Intangible assets 806,526 (302,330 ) 504,196 Goodwill 1,411,781 273,743 1,685,524 Total assets 2,963,366 (71,692 ) 2,891,674 Current liabilities (108,192 ) 260 (107,932 ) Long-term indebtedness (321,082 ) — (321,082 ) Non-current liabilities (230,544 ) 71,432 (159,112 ) Total Liabilities (659,818 ) 71,692 (588,126 ) Net Assets $ 2,303,548 $ — $ 2,303,548 The table below summarizes the allocation of the purchase price to the net assets acquired based on fair values at the acquisition dates for our fiscal 2017, 2016 and 2015 acquisitions. Fiscal Year 2017 Fiscal Year 2016 Fiscal Year 2015 Medisafe (1) Compass (1) Phoenix Surgical and Endo-Tek (1) Synergy Health plc Gepco Black Diamond Other Acquisitions Dana AGAPE IMS Cash $ 3,751 $ — $ 769 $ 53,057 $ 1,108 $ — $ — $ 135 $ — $ — Accounts receivable 3,614 629 1,123 103,093 4,161 2,966 3,859 617 342 16,594 Inventory 2,454 659 950 30,074 1,926 3,309 1,108 388 — 8,478 Property, plant and equipment 639 13 1,092 496,555 3,421 607 1,979 743 — 15,074 Other assets — 31 46 19,175 946 54 — — — 842 Intangible assets 17,151 5,992 — 504,196 61,900 13,500 14,829 6,363 1,200 62,000 Goodwill 19,618 8,987 12,794 1,685,524 104,485 31,792 20,630 4,311 1,899 81,587 Total Assets 47,227 16,311 16,774 2,891,674 177,947 52,228 42,405 12,557 3,441 184,575 Current liabilities (6,082 ) (309 ) (1,373 ) (107,932 ) (1,473 ) (4,525 ) (1,277 ) (143 ) (26 ) (11,670 ) Long-term indebtedness — — — (321,082 ) — — — — — — Non-current liabilities (2,877 ) — (295 ) (159,112 ) — (1,548 ) (49 ) — — — Total Liabilities (8,959 ) (309 ) (1,668 ) (588,126 ) (1,473 ) (6,073 ) (1,326 ) (143 ) (26 ) (11,670 ) Net Assets $ 38,268 $ 16,002 $ 15,106 $ 2,303,548 $ 176,474 $ 46,155 $ 41,079 $ 12,414 $ 3,415 $ 172,905</t>
  </si>
  <si>
    <t>Business Acquisition, Pro Forma Information [Table Text Block]</t>
  </si>
  <si>
    <t>The following unaudited pro forma information gives effect to our acquisition of Synergy as if the acquisition had occurred on April 1, 2014 and Synergy had been included in our consolidated results of operations for fiscal years ended March 31, 2016 and March 31, 2015. Fiscal Year Ended March 31, Amounts are unaudited 2016 2015 Net revenues $ 2,619,056 $ 2,499,140 Net income from continuing operations 188,269 152,057</t>
  </si>
  <si>
    <t>Goodwill and Intangible Assets (Tables)</t>
  </si>
  <si>
    <t>Summary of Finite-Lived and Indefinite-Lived Intangible Assets [Table Text Block]</t>
  </si>
  <si>
    <t>Information regarding our intangible assets is as follows: 2017 2016 March 31, Gross Carrying Amount Accumulated Amortization Gross Carrying Amount Accumulated Amortization Customer relationships $ 597,386 $ 96,648 $ 879,525 $ 64,268 Non-compete agreements 4,722 3,629 4,730 3,503 Patents and technology 211,812 86,665 213,317 70,801 Trademarks and tradenames 80,223 32,547 129,690 18,318 Supplier relationships 54,800 4,567 54,800 1,827 Other 10 10 10 16 Total $ 948,953 $ 224,066 $ 1,282,072 $ 158,733</t>
  </si>
  <si>
    <t>Schedule of Goodwill [Table Text Block]</t>
  </si>
  <si>
    <t>Changes to the carrying amount of goodwill for the years ended March 31, 2017 , 2016 and 2015 were as follows: Healthcare Products Segment Healthcare Specialty Services Segment Life Sciences Segment Applied Sterilization Technologies Segment Synergy Combination Total Balance at March 31, 2015 $ 324,873 $ 150,844 $ 33,889 $ 83,035 $ — $ 592,641 Goodwill acquired or allocated 40,043 3,428 113,284 — 1,408,192 1,564,947 Foreign currency translation adjustments (1,146 ) — 161 — — (985 ) Balance at March 31, 2016 363,770 154,272 147,334 83,035 1,408,192 2,156,603 Goodwill acquired or allocated 19,618 21,781 — — — 41,399 Synergy allocation — 376,807 — 1,308,717 (1,411,781 ) 273,743 Divestitures — (85,806 ) — — — (85,806 ) Impairment — (58,356 ) — — — (58,356 ) Foreign currency translation adjustments (5,623 ) (32,819 ) (820 ) (60,607 ) 3,589 (96,280 ) Balance at March 31, 2017 $ 377,765 $ 375,879 $ 146,514 $ 1,331,145 $ — $ 2,231,303</t>
  </si>
  <si>
    <t>Schedule of Expected Amortization Expense</t>
  </si>
  <si>
    <t>Based upon the current amount of intangible assets subject to amortization, the amortization expense for each of the five succeeding fiscal years is estimated to be as follows: 2018 2019 2020 2021 2022 Estimated amortization expense $ 64,863 $ 64,540 $ 63,486 $ 62,847 $ 60,018</t>
  </si>
  <si>
    <t>Inventories, Net (Tables)</t>
  </si>
  <si>
    <t>Schedule of Inventory, Current</t>
  </si>
  <si>
    <t>Property, Plant and Equipment (Tables)</t>
  </si>
  <si>
    <t>Schedule of Change in Asset Retirement Obligation [Table Text Block]</t>
  </si>
  <si>
    <t>The following table summarizes the activity in the liability for asset retirement obligations. Asset Retirement Obligations Balance at March 31, 2016 $ 10,342 Liabilities incurred during the period 222 Accretion expense and change in estimate (231 ) Foreign currency movement (380 ) Balance at March 31, 2017 $ 9,953</t>
  </si>
  <si>
    <t>Schedule of Future Minimum Lease Payments for Capital Leases</t>
  </si>
  <si>
    <t>Future minimum annual rentals payable under noncancelable operating lease agreements at March 31, 2017 were as follows: Operating Leases 2018 $ 23,718 2019 15,132 2020 11,088 2021 7,329 2022 and thereafter 40,140 Total minimum lease payments $ 97,407</t>
  </si>
  <si>
    <t>Debt (Tables)</t>
  </si>
  <si>
    <t>2017 Senior Notes [Table Text Block]</t>
  </si>
  <si>
    <t xml:space="preserve"> as of March 31, 2017 : 2017 $50,000 Senior notes at 3.93% due 2027 $ 50,000 €60,000 Senior notes at 1.86% due 2027 64,414 $45,000 Senior notes at 4.03% due 2029 45,000 €20,000 Senior notes at 2.04% due 2029 21,471 £45,000 Senior notes at 3.04% due 2029 56,040 €19,000 Senior notes at 2.30% due 2032 20,398 £30,000 Senior notes at 3.17% due 2032 37,360 Total 2017 Senior Notes $ 294,683</t>
  </si>
  <si>
    <t>Schedule of Maturities of Long-term Debt [Table Text Block]</t>
  </si>
  <si>
    <t>The combined annual aggregate amount of maturities of our outstanding debt by fiscal year is as follows: 2018 $ 30,000 2019 117,500 2020 459,104 2021 35,000 2022 and thereafter 840,684 Total $ 1,482,288</t>
  </si>
  <si>
    <t>Schedule of Debt</t>
  </si>
  <si>
    <t>Indebtedness as of March 31, 2017 and 2016 was as follows: 2017 2016 Private Placement $ 960,684 $ 666,000 Deferred financing fees (3,927 ) (3,420 ) Credit Agreement and Swing Line Facility 521,604 905,216 Total long term debt $ 1,478,361 $ 1,567,796</t>
  </si>
  <si>
    <t>Additional Consolidated Balance Sheets Information (Tables)</t>
  </si>
  <si>
    <t>Schedule of Accrued Liabilities</t>
  </si>
  <si>
    <t>Income Tax Expense (Tables)</t>
  </si>
  <si>
    <t>Schedule of Deferred Tax Assets and Liabilities</t>
  </si>
  <si>
    <t>The significant components of the deferred tax assets and liabilities recorded in our accompanying balance sheets at March 31, 2017 and 2016 were as follows: March 31, 2017 2016 Deferred Tax Assets: Post-retirement benefit accrual $ 6,116 $ 7,016 Compensation 17,196 25,436 Net operating loss carryforwards 35,129 26,151 Accrued expenses 7,807 7,521 Insurance 4,957 4,226 Deferred income 8,962 7,910 Bad debt 1,740 2,059 Pension 4,647 5,155 Other 781 2,208 Deferred Tax Assets 87,335 87,682 Less: Valuation allowance 16,366 16,435 Total Deferred Tax Assets 70,969 71,247 Deferred Tax Liabilities: Depreciation and depletion 74,092 85,807 Intangibles 156,291 226,809 Other 3,631 3,744 Total Deferred Tax Liabilities 234,014 316,360 Net Deferred Tax Assets (Liabilities) $ (163,045 ) $ (245,113 )</t>
  </si>
  <si>
    <t>Schedule of Income before Income Tax, Domestic and Foreign</t>
  </si>
  <si>
    <t>Income from continuing operations before income taxes was as follows: Years Ended March 31, 2017 2016 2015 United States operations $ 189,429 $ 105,758 $ 161,165 United Kingdom operations (36,420 ) (20,553 ) 15,824 Other Foreign Locations operations 31,637 86,679 31,831 $ 184,646 $ 171,884 $ 208,820</t>
  </si>
  <si>
    <t>Schedule of Components of Income Tax Expense (Benefit)</t>
  </si>
  <si>
    <t>The components of the provision for income taxes related to income from continuing operations consisted of the following: Years Ended March 31, 2017 2016 2015 Current: United States federal $ 43,900 $ 41,653 $ 52,234 United States state and local 8,171 7,943 8,551 United Kingdom 362 2,194 3,633 Other foreign locations 21,094 13,924 8,842 73,527 65,714 73,260 Deferred: United States federal 10,293 1,427 1,436 United States state and local 2,131 299 214 United Kingdom (2,292 ) (6,973 ) (676 ) Other foreign locations (9,644 ) (168 ) (478 ) 488 (5,415 ) 496 Total Provision for Income Taxes $ 74,015 $ 60,299 $ 73,756</t>
  </si>
  <si>
    <t>provision for taxes rate reconciliation</t>
  </si>
  <si>
    <t>The total provision for income taxes can be reconciled to the tax computed at the United Kingdom federal statutory tax rate for 2017 and the United States federal statutory tax rate for 2016 and 2015 as follows: Years Ended March 31, 2017 2016 2015 Federal statutory tax rate 20.0 % 35.0 % 35.0 % Increase (decrease) in accruals for uncertain tax positions 0.3 % 0.2 % — % State and local taxes, net of federal income tax benefit 3.8 % 3.3 % 2.8 % Increase in valuation allowances 0.1 % 1.0 % 2.1 % Research and development credit (1.1 )% — % — % Foreign income tax credit — % (0.6 )% (1.0 )% Difference in non-United States tax rates — % (8.5 )% (3.6 )% Difference in non-United Kingdom tax rates 6.0 % — % — % Excise tax gross-up — % 3.4 % — % U.S. manufacturing deduction (2.5 )% (2.5 )% (1.6 )% Excess tax benefit for equity compensation (2.8 )% — % — % Rate changes on deferred tax assets and liabilities (2.3 )% — % — % Acquisitions and divestitures 9.0 % — % — % Goodwill impairment on divestitures 7.9 % — % — % Capitalized acquisition costs 0.2 % 5.3 % 2.2 % All other, net 1.5 % (1.5 )% (0.6 )% Total Provision for Income Taxes 40.1 % 35.1 % 35.3 %</t>
  </si>
  <si>
    <t>Summary of Positions for which Significant Change in Unrecognized Tax Benefits is Reasonably Possible</t>
  </si>
  <si>
    <t>A reconciliation of the beginning and ending balances of the total amounts of unrecognized tax benefits is as follows: 2017 2016 Unrecognized Tax Benefits Balance at April 1 $ 3,527 $ — Increases for tax provisions of current year 510 316 Balances related to acquired/disposed businesses (1,502 ) 3,422 Other decreases, including currency translation (651 ) (211 ) Unrecognized Tax Benefits Balance at March 31 $ 1,884 $ 3,527</t>
  </si>
  <si>
    <t>Benefit Plans (Tables)</t>
  </si>
  <si>
    <t>Schedule of Expected Benefit Payments</t>
  </si>
  <si>
    <t>Based upon the actuarial assumptions utilized to develop our benefit obligations at March 31, 2017 , the following benefit payments are expected to be made to plan participants: Other Defined Benefit Pension Plans Other Post-Retirement Benefits Plan 2018 $ 3,498 $ 2,187 2019 3,472 1,910 2020 3,915 1,707 2021 3,706 1,565 2022 4,121 1,456 2023-2028 24,117 5,390</t>
  </si>
  <si>
    <t>Schedule of Amounts Recognized in Other Comprehensive Income (Loss)</t>
  </si>
  <si>
    <t>During fiscal 2018, we will amortize the following pre-tax amounts from accumulated other comprehensive income: Other Post-Retirement Benefits Plan Actuarial loss $ 739 Prior Service Cost (3,263 )</t>
  </si>
  <si>
    <t>Amounts recognized in the consolidated balance sheets consist of the following: Other Defined Benefit Pension Plans Other Post-Retirement Benefits Plan 2017 2016 2017 2016 Current liabilities $ — $ — $ (2,187 ) $ (2,463 ) Noncurrent liabilities (27,234 ) (24,589 ) (13,821 ) (15,917 ) $ (27,234 ) $ (24,589 ) $ (16,008 ) $ (18,380 )</t>
  </si>
  <si>
    <t>Schedule of Accumulated and Projected Benefit Obligations</t>
  </si>
  <si>
    <t>Defined benefit plans with an accumulated benefit obligation and projected benefit obligation exceeding the fair value of plan assets had the following plan assets and obligations at March 31, 2017 and 2016 : Other Defined Benefit Pension Plans 2017 2016 Aggregate fair value of plan assets $ 101,663 $ 104,353 Aggregate accumulated benefit obligations 128,897 128,942 Aggregate projected benefit obligations 128,897 128,942</t>
  </si>
  <si>
    <t>Components of Net Periodic Benefits Cost and Other Amounts Recognized in Other Comprehensive Income [Table Text Block]</t>
  </si>
  <si>
    <t>Components of the annual net periodic benefit cost of our defined benefit pension plans and our other post-retirement benefits plan were as follows: AMSCO Plan Other Defined Benefit Pension Plans Other Post-Retirement Benefits Plan 2017 2016 2015 2017 2016 2015 2017 2016 2015 Service cost $ — $ 27 $ 140 $ 1,650 $ 961 $ — $ — $ — $ — Interest cost — 560 1,887 3,434 1,659 — 554 593 691 Expected return on plan assets — (1,008 ) (3,139 ) (2,853 ) (1,324 ) — — — — Prior service cost recognition — — — — (142 ) — (3,263 ) (3,263 ) (3,263 ) Net amortization and deferral — 602 1,106 — — — 739 828 721 Curtailments/settlements — 26,470 — — (326 ) — — — — Net periodic benefit cost $ — $ 26,651 $ (6 ) $ 2,231 $ 828 $ — $ (1,970 ) $ (1,842 ) $ (1,851 ) Recognized in other comprehensive loss (income) before tax: Net loss (gain) occurring during year $ — $ — $ 6,706 $ (7,553 ) $ (3,733 ) $ — $ 531 $ 673 $ 2,327 Amortization of prior service credit — — — — — — 3,263 3,263 3,263 Amortization of net loss — (602 ) (1,106 ) — — — (739 ) (721 ) (721 ) Total recognized in other comprehensive loss (income) — (602 ) 5,600 (7,553 ) (3,733 ) — 3,055 3,215 4,869 Total recognized in total benefits cost and other comprehensive loss (income) $ — $ 26,049 $ 5,594 $ (5,322 ) $ (2,905 ) $ — $ 1,085 $ 1,373 $ 3,018</t>
  </si>
  <si>
    <t>Schedule of Net Benefit Costs</t>
  </si>
  <si>
    <t>The following table presents significant assumptions used to determine the net periodic benefit costs for the years ended March 31: 2017 2016 2015 Discount Rate: AMSCO Plan n/a n/a 4.00 % Other defined benefit pension plans Synergy Health PLC Retirement Benefits Scheme 3.50 % 3.20 % n/a Isotron BV Pension Plan 1.60 % 2.10 % n/a Synergy Health Daniken AG 0.65 % 0.40 % n/a Synergy Health Radeberg 1.50 % 1.60 % n/a Synergy Health Allershausen 1.50 % 1.60 % n/a Other post-retirement plan 3.50 % 3.25 % 3.00 % Expected Return on Plan Assets: AMSCO Plan n/a n/a 6.75 % Other defined benefit pension plans Synergy Health PLC Retirement Benefits Scheme 4.87 % 5.19 % n/a Isotron BV Pension Plan 1.60 % 2.10 % n/a Synergy Health Daniken AG 1.40 % 1.40 % n/a</t>
  </si>
  <si>
    <t>Schedule of Assumptions Used</t>
  </si>
  <si>
    <t>The following table presents significant assumptions used to determine the projected benefit obligations at March 31: 2017 2016 Discount Rate: Synergy Health PLC Retirement Benefits Scheme 2.60 % 3.50 % Isotron BV Pension Plan 1.60 % 1.60 % Synergy Health Daniken AG 0.65 % 0.40 % Synergy Health Radeberg 1.50 % 1.60 % Synergy Health Allershausen 1.50 % 1.60 % Other post-retirement plan 3.50 % 3.25 %</t>
  </si>
  <si>
    <t>Schedule of Health Care Cost Trend Rates</t>
  </si>
  <si>
    <t>The assumed rates of increase generally decline ratably over a five-year period from the assumed current year healthcare cost trend rate to the assumed long-term healthcare cost trend rate noted below. 2017 2016 2015 Healthcare cost trend rate – medical 7.0 % 7.0 % 7.0 % Healthcare cost trend rate – prescription drug 7.0 % 7.0 % 7.0 % Long-term healthcare cost trend rate 4.5 % 4.5 % 4.5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at March 31, 2017 : One-Percentage Point Increase Decrease Effect on total service and interest cost components $ 1 $ (1 ) Effect on other post-retirement benefit obligation 32 (32 )</t>
  </si>
  <si>
    <t>Schedule of Fair Value, Assets and Liabilities Measured on Recurring Basis</t>
  </si>
  <si>
    <t>The fair value of our pension benefits plan assets at March 31, 2017 and 2016 by asset category is as follows: Fair Value Measurements at March 31, 2017 (In thousands) Total Quoted Prices in Active Markets for Identical Assets (Level 1) Significant Other Observable Inputs (Level 2) Significant Other Unobservable Inputs (Level 3) Cash $ 182 $ 182 $ — $ — Insured annuities 10,813 — 10,813 — Insurance contracts 3,959 — — 3,959 Common and collective trusts valued at net asset value: Equity security trusts 64,922 Debt security trusts 21,787 Total Plan Assets $ 101,663 $ 182 $ 10,813 $ 3,959 Fair Value Measurements at March 31, 2016 (In thousands) Total Quoted Prices in Active Markets for Identical Assets (Level 1) Significant Other Observable Inputs (Level 2) Significant Other Unobservable Inputs (Level 3) Cash and short term securities $ 7,221 $ 7,221 $ — $ — Insured annuities 11,279 — 11,279 — Insurance contracts 4,192 — — 4,192 Common and collective trusts valued at net asset value: Equity security trusts 50,125 Debt security trusts 26,152 Real estate security trusts 5,384 Total Plan Assets $ 104,353 $ 7,221 $ 11,279 $ 4,192</t>
  </si>
  <si>
    <t>Schedule of Defined Benefit Plans Disclosures</t>
  </si>
  <si>
    <t xml:space="preserve"> AMSCO Plan Other Defined Benefit Pension Plans Other Post-Retirement Benefits Plan 2017 2016 2017 2016 2017 2016 Change in Benefit Obligations: Benefit Obligations at Beginning of Year $ — $ 56,612 $ 128,942 $ — $ 18,380 $ 21,278 Obligation assumed in Combination — — — 121,468 — — Service cost — 27 1,650 961 — — Interest cost — 560 3,434 1,659 554 593 Actuarial loss (gain) — (2,365 ) 16,633 5,399 (531 ) (673 ) Benefits and expenses — (3,029 ) (7,190 ) (2,346 ) (2,395 ) (2,818 ) Employee contributions — — 629 517 — — Curtailments/settlements — (51,805 ) — (326 ) — — Impact of foreign currency exchange rate changes — — (15,201 ) 1,610 — — Benefit Obligations at End of Year — — 128,897 128,942 16,008 18,380 Change in Plan Assets: Fair Value of Plan Assets at Beginning of Year — 50,426 104,353 — — — Assets assumed in Combination — — — 99,511 — — Actual return on plan assets — (279 ) 11,910 2,989 — — Employer contributions — 4,687 4,838 2,280 2,395 2,818 Employee contributions — — 629 517 — — Benefits and expenses paid — (3,029 ) (7,190 ) (2,204 ) (2,395 ) (2,818 ) Curtailments/settlements — (51,805 ) — — — — Impact of foreign currency exchange rate changes — — (12,877 ) 1,260 — — Fair Value of Plan Assets at End of Year — — 101,663 104,353 — — Funded Status of the Plans $ — $ — $ (27,234 ) $ (24,589 ) $ (16,008 ) $ (18,380 )</t>
  </si>
  <si>
    <t>Schedule of Effect of Significant Unobservable Inputs, Changes in Plan Assets [Table Text Block]</t>
  </si>
  <si>
    <t>The fair value measurement of plan assets using significant unobservable inputs (Level 3) changed during fiscal year 2017 due to the following: Insurance contracts Balance at March 31, 2016 $ 4,192 Gains (losses) related to assets still held at year-end 116 Purchases, sales, settlements - net (208 ) Foreign currency (141 ) Balance at March 31, 2017 $ 3,959</t>
  </si>
  <si>
    <t>Business Segment Information (Tables)</t>
  </si>
  <si>
    <t>Segment Reporting Information [Line Items]</t>
  </si>
  <si>
    <t>Reconciliation of Assets from Segment to Consolidated</t>
  </si>
  <si>
    <t>March 31, 2017 2016 Property, Plant, and Equipment, Net United Kingdom $ 38,535 $ 121,853 United States 499,760 505,169 Other foreign locations 377,613 437,297 Property, Plant, and Equipment, Net $ 915,908 $ 1,064,319</t>
  </si>
  <si>
    <t>Schedule of Segment Reporting Information, by Segment</t>
  </si>
  <si>
    <t>Years Ended March 31, 2017 2016 2015 Revenues: Healthcare Products $ 1,260,878 $ 1,202,820 $ 1,143,336 Healthcare Specialty Services 560,175 427,198 248,538 Life Sciences 327,276 295,970 250,845 Applied Sterilization Technologies 458,231 310,120 205,675 Total reportable segments 2,606,560 2,236,108 1,848,394 Corporate and other 6,196 2,656 1,869 Total revenues $ 2,612,756 $ 2,238,764 $ 1,850,263 Segment operating income (loss): Healthcare Products 224,522 180,263 166,515 Healthcare Specialty Services 13,450 25,197 16,629 Life Sciences 96,983 85,466 56,072 Applied Sterilization Technologies 156,010 99,224 59,458 Total reportable segments 490,965 390,150 298,674 Corporate and other (14,433 ) (11,488 ) (7,542 ) Total segment operating income $ 476,532 $ 378,662 $ 291,132 Less: Adjustments Goodwill impairment loss (1) 58,356 — — Amortization of inventory and property "step up" to fair value (2) 4,743 9,907 1,330 Amortization of purchased intangible assets (2) 66,398 47,704 28,317 Acquisition and integration related transaction charges (3) 30,082 82,891 32,762 Loss (gain) on fair value adjustment of acquisition related contingent consideration 2,569 (736 ) 2,271 Net loss on divestiture of businesses (2) 86,574 — — Settlement of pension obligation (4) — 26,470 — Restructuring charges 215 (501 ) (759 ) Total operating income $ 227,595 $ 212,927 $ 227,211</t>
  </si>
  <si>
    <t>Schedule of Revenue from External Customers Attributed to Foreign Countries by Geographic Area</t>
  </si>
  <si>
    <t>Years Ended March 31, 2017 2016 2015 Revenues: United Kingdom $ 229,603 $ 144,577 $ 51,889 United States 1,803,457 1,662,050 1,449,223 Other foreign locations 579,696 432,137 349,151 Total Revenues $ 2,612,756 $ 2,238,764 $ 1,850,263</t>
  </si>
  <si>
    <t>Other Expense</t>
  </si>
  <si>
    <t>Years Ended March 31, 2017 2016 2015 Capital Expenditures: Healthcare Products and Life Sciences $ 38,613 $ 34,567 $ 34,174 Healthcare Specialty Services 42,247 31,309 2,777 Applied Sterilization Technologies 90,941 60,517 48,286 Total Reportable Segments 171,801 126,393 85,237 Corporate and other 1,100 14 18 Total Capital Expenditures $ 172,901 $ 126,407 $ 85,255 Depreciation, Depletion, and Amortization: Healthcare Products and Life Sciences $ 46,627 $ 49,063 $ 41,201 Healthcare Specialty Services 56,890 36,130 19,934 Applied Sterilization Technologies 84,492 58,468 30,369 Total Reportable Segments 188,009 143,661 91,504 Corporate and other 133 79 37 Total Depreciation, Depletion, and Amortization $ 188,142 $ 143,740 $ 91,541</t>
  </si>
  <si>
    <t>Assets</t>
  </si>
  <si>
    <t>March 31, 2017 2016 Assets: Healthcare Products and Life Sciences $ 1,706,222 $ 1,682,457 Healthcare Specialty Services 446,714 759,012 Applied Sterilization Technologies 2,770,366 1,494,638 Total reportable segments 4,923,302 3,936,107 Corporate and other 1,153 2,117 Synergy related goodwill not yet allocated (1) — 1,408,192 Total assets $ 4,924,455 $ 5,346,416</t>
  </si>
  <si>
    <t>Common Shares (Tables)</t>
  </si>
  <si>
    <t>Schedule of Weighted Average Number of Shares [Table Text Block]</t>
  </si>
  <si>
    <t>Years ended March 31, 2017 2016 2015 Denominator ( shares in thousands ): Weighted average shares outstanding—basic 85,473 70,698 59,413 Dilutive effect of share equivalents 621 486 632 Weighted average shares outstanding and share equivalents—diluted 86,094 71,184 60,045</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17 2016 2015 Number of common share options ( shares in thousands ) 576 263 342</t>
  </si>
  <si>
    <t>Share-Based Compensation (Tables)</t>
  </si>
  <si>
    <t>The following weighted-average assumptions were used for options granted during fiscal 2017, fiscal 2016 and fiscal 2015: Fiscal 2017 Fiscal 2016 Fiscal 2015 Risk-free interest rate 1.29 % 1.51 % 1.89 % Expected life of options 5.7 years 5.7 years 5.8 years Expected dividend yield of stock 1.54 % 1.40 % 1.87 % Expected volatility of stock 22.92 % 25.06 % 29.86 %</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6 1,729,517 $ — Granted 402,141 69.85 Exercised (163,563 ) 30.36 Forfeited (22,351 ) 62.81 Canceled (470 ) 25.98 Outstanding at March 31, 2017 1,945,274 $ 50.28 6.3 years $ 37,462 Exercisable at March 31, 2017 1,126,875 $ 40.34 4.9 years $ 32,880</t>
  </si>
  <si>
    <t>Schedule of Share-based Compensation, Restricted Stock and Restricted Stock Units Activity</t>
  </si>
  <si>
    <t>A summary of the non-vested restricted share activity is presented below: Number of Restricted Shares Number of Restricted Share Units Weighted-Average Grant Date Fair Value Non-vested at March 31, 2016 872,972 41,641 $ 51.98 Granted 241,065 20,309 69.96 Vested (270,062 ) (21,022 ) 40.41 Forfeited (63,449 ) (6,915 ) 63.80 Non-vested at March 31, 2017 780,526 34,013 $ 60.87</t>
  </si>
  <si>
    <t>Financial and Other Guarantees (Tables)</t>
  </si>
  <si>
    <t>Schedule of Guarantor Obligations</t>
  </si>
  <si>
    <t>Changes in our warranty liability during the periods presented are as follows: Years Ended March 31, 2017 2016 2015 Balance, Beginning of Year $ 5,909 $ 5,579 $ 7,765 Warranties issued during the period 11,823 11,194 7,604 Settlements made during the period (10,871 ) (10,864 ) (9,790 ) Balance, End of Year $ 6,861 $ 5,909 $ 5,579</t>
  </si>
  <si>
    <t>Forward and Swap Contracts (Tables)</t>
  </si>
  <si>
    <t>Schedule of Derivative Instruments in Statement of Financial Position, Fair Value</t>
  </si>
  <si>
    <t xml:space="preserve"> Asset Derivatives Liability Derivatives Fair Value at Fair Value at Fair Value at Fair Value at Balance Sheet Location March 31, 2017 March 31, 2016 March 31, 2017 March 31, 2016 Prepaid &amp; Other $ 160 $ 145 $ — $ — Accrued expenses and other $ — $ — $ 35 $ 122</t>
  </si>
  <si>
    <t>Schedule of Derivative Instruments, Gain (Loss) in Statement of Financial Performance</t>
  </si>
  <si>
    <t>The following table presents the impact of derivative instruments and their location within the Consolidated Statements of Income: Location of (loss) gain recognized in income Amount of (loss) gain recognized in income Years Ended March 31, 2017 2016 2015 Foreign currency forward contracts Selling, general and administrative $ (1,886 ) $ (683 ) $ (1,457 ) Commodity swap contracts Cost of revenues $ 376 $ (461 ) $ (373 )</t>
  </si>
  <si>
    <t>Fair Value Measurements (Tables)</t>
  </si>
  <si>
    <t>Fair Value, Assets and Liabilities Measured on Recurring and Nonrecurring Basis [Line Items]</t>
  </si>
  <si>
    <t>Fair Value, Measurement Inputs, Disclosure [Table Text Block]</t>
  </si>
  <si>
    <t>The following table shows the fair value of our financial assets and liabilities at March 31, 2017 and March 31, 2016 : Fair Value Measurements At March 31, Carrying Value Financial assets and liabilities measured at net asset value Quoted Prices in Active Markets for Identical Assets Significant Other Observable Inputs Significant Unobservable Inputs Level 1 Level 2 Level 3 2017 2016 2017 2016 2017 2016 2017 2016 2017 2016 Assets: Cash and cash equivalents (1) $ 282,918 $ 248,841 $ — $ 23,751 $ 282,918 $ 225,090 $ — $ — $ — $ — Forward and swap contracts (2) 160 145 — — — — 160 145 — — Investments (3) 12,552 6,192 — — 12,552 6,192 — — — — Liabilities: Forward and swap contracts (2) $ 35 $ 122 $ — $ — $ — $ — $ 35 $ 122 $ — $ — Deferred compensation plans (3) 1,587 1,765 — — 1,587 1,765 — — — — Long term debt (4) 1,478,361 1,567,796 — — — — 1,496,966 1,588,764 — — Contingent consideration obligations (5) 4,451 5,886 — — — — — — 4,451 5,886 (1) Money market fund holdings are valued at fair value using the net asset value per share practical expedient and are not included within the fair value hierarchy. These money market funds are being presented in the table above to permit a reconciliation of the fair value hierarchy to total cash and cash equivalents.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by Balance Sheet Grouping [Table Text Block]</t>
  </si>
  <si>
    <t>The changes in Level 3 assets and liabilities measured at fair value on a recurring basis at March 31, 2017 are summarized as follows: Contingent Consideration Balance at March 31, 2015 $ 2,500 Liabilities assumed as a result of the Combination 1,561 Additions 2,730 Payments (858 ) Foreign currency translation adjustments (47 ) Balance at March 31, 2016 $ 5,886 Additions 3,592 Payments (5,416 ) Foreign currency translation adjustments 389 Balance at March 31, 2017 $ 4,451</t>
  </si>
  <si>
    <t>Unrealized Gain (Loss) on Investments [Table Text Block]</t>
  </si>
  <si>
    <t xml:space="preserve">Information regarding our investments is as follows: Investments At March 31, Cost Unrealized Gains (1) Unrealized Losses (1) Fair Value 2017 2016 2017 2016 2017 2016 2017 2016 Available-for-sale securities: Marketable equity securities (1)(2) $ 11,037 $ 4,681 $ — $ — $ (72 ) $ (185 ) $ 10,965 $ 4,496 Mutual funds 1,091 1,289 496 407 — — 1,587 1,696 Total available-for-sale securities $ 12,128 $ 5,970 $ 496 $ 407 $ (72 ) $ (185 ) $ 12,552 $ 6,192 (1) </t>
  </si>
  <si>
    <t>Accumulated Other Comprehensive Income (Tables)</t>
  </si>
  <si>
    <t>Schedule of Reclassification out of AOCI [Table Text Block]</t>
  </si>
  <si>
    <t>ounts in Accumulated Other Comprehensive Income (Loss) are presented net of the related tax. Foreign Currency Translation is not adjusted for income taxes. Changes in our Accumulated Other Comprehensive Income (Loss) balances, net of tax, for the years ended March 31, 2017 and March 31, 2016 were as follows: Gain (Loss) on Available for Sale Securities (1) Defined Benefit Plans (2) Foreign Currency Translation (3) Total Accumulated Other Comprehensive Income (Loss) 2017 2016 2017 2016 2017 2016 2017 2016 Beginning Balance $ (673 ) $ 1,068 $ 5,108 $ (8,889 ) $ (72,594 ) $ (58,848 ) $ (68,159 ) $ (66,669 ) Other Comprehensive Income (Loss) before reclassifications 745 (2,278 ) (5,491 ) (1,371 ) (165,931 ) (13,746 ) (170,677 ) (17,395 ) Amounts reclassified from Accumulated Other Comprehensive Income (Loss) 106 537 (1,972 ) 15,368 — — (1,866 ) 15,905 Net current-period Other Comprehensive Income (Loss) 851 (1,741 ) (7,463 ) 13,997 (165,931 ) (13,746 ) (172,543 ) (1,490 ) Ending Balance $ 178 $ (673 ) $ (2,355 ) $ 5,108 $ (238,525 ) $ (72,594 ) $ (240,702 ) $ (68,159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Schedule of Accumulated Other Comprehensive Income (Loss) [Table Text Block]</t>
  </si>
  <si>
    <t>Reclassifications out of AOCI (Tables)</t>
  </si>
  <si>
    <t>Quarterly Results (Unaudited) (Tables)</t>
  </si>
  <si>
    <t>Effect of Fourth Quarter Events [Table Text Block]</t>
  </si>
  <si>
    <t>Nature of Operations and Summary of Siginificant Accounting Policies (Details) - USD ($) $ in Thousands</t>
  </si>
  <si>
    <t>Loss Contingencies [Line Items]</t>
  </si>
  <si>
    <t>Medical Device Excise Tax Rate</t>
  </si>
  <si>
    <t>2.30%</t>
  </si>
  <si>
    <t>Excise and Sales Taxes</t>
  </si>
  <si>
    <t>Percentage of LIFO Inventory</t>
  </si>
  <si>
    <t>29.00%</t>
  </si>
  <si>
    <t>31.00%</t>
  </si>
  <si>
    <t>FIFO Inventory Amount</t>
  </si>
  <si>
    <t>Interest Costs, Capitalized During Period</t>
  </si>
  <si>
    <t>Interest Costs Incurred</t>
  </si>
  <si>
    <t>Interest Paid</t>
  </si>
  <si>
    <t>Income Taxes Paid, Net</t>
  </si>
  <si>
    <t>Advertising Expense</t>
  </si>
  <si>
    <t>Proceeds from Income Tax Refunds</t>
  </si>
  <si>
    <t>Excess tax benefits from share-based compensation</t>
  </si>
  <si>
    <t>Land Improvements [Member]</t>
  </si>
  <si>
    <t>Property, Plant and Equipment, Estimated Useful Lives</t>
  </si>
  <si>
    <t>3-40</t>
  </si>
  <si>
    <t>Building [Member]</t>
  </si>
  <si>
    <t>2-50</t>
  </si>
  <si>
    <t>Machinery and Equipment [Member]</t>
  </si>
  <si>
    <t>2-20</t>
  </si>
  <si>
    <t>Computer Equipment [Member]</t>
  </si>
  <si>
    <t>Property, Plant and Equipment, Other Types [Member]</t>
  </si>
  <si>
    <t>Linens [Member]</t>
  </si>
  <si>
    <t>1-5</t>
  </si>
  <si>
    <t>Minimum [Member]</t>
  </si>
  <si>
    <t>Finite-Lived Intangible Assets, Useful Life, Minimum</t>
  </si>
  <si>
    <t>5 years</t>
  </si>
  <si>
    <t>Maximum [Member]</t>
  </si>
  <si>
    <t>20 years</t>
  </si>
  <si>
    <t>Business Acquisitions and Divestitures Business Acquisitions and Divestitures Narrative (Details) $ / shares in Units, $ in Thousands</t>
  </si>
  <si>
    <t>3 Months Ended</t>
  </si>
  <si>
    <t>9 Months Ended</t>
  </si>
  <si>
    <t>Mar. 31, 2017USD ($)</t>
  </si>
  <si>
    <t>Dec. 31, 2016USD ($)</t>
  </si>
  <si>
    <t>Sep. 30, 2016USD ($)</t>
  </si>
  <si>
    <t>Jun. 30, 2016USD ($)</t>
  </si>
  <si>
    <t>Mar. 31, 2016USD ($)</t>
  </si>
  <si>
    <t>Dec. 31, 2015USD ($)</t>
  </si>
  <si>
    <t>Sep. 30, 2015USD ($)</t>
  </si>
  <si>
    <t>Jun. 30, 2015USD ($)</t>
  </si>
  <si>
    <t>Mar. 31, 2015USD ($)</t>
  </si>
  <si>
    <t>Feb. 09, 2017USD ($)</t>
  </si>
  <si>
    <t>Sep. 16, 2016USD ($)</t>
  </si>
  <si>
    <t>Aug. 31, 2016USD ($)</t>
  </si>
  <si>
    <t>Jul. 22, 2016USD ($)</t>
  </si>
  <si>
    <t>Nov. 02, 2015£ / shares</t>
  </si>
  <si>
    <t>Nov. 02, 2015USD ($)$ / shares</t>
  </si>
  <si>
    <t>Jul. 31, 2015USD ($)</t>
  </si>
  <si>
    <t>Jun. 12, 2015USD ($)</t>
  </si>
  <si>
    <t>Mar. 09, 2015USD ($)</t>
  </si>
  <si>
    <t>Dec. 31, 2014USD ($)</t>
  </si>
  <si>
    <t>May 09, 2014USD ($)</t>
  </si>
  <si>
    <t>acquisition and integration related charges</t>
  </si>
  <si>
    <t>Business Combination, Contingent Consideration, Liability</t>
  </si>
  <si>
    <t>Amortization of Intangible Assets</t>
  </si>
  <si>
    <t>Business Combination, Recognized Identifiable Assets Acquired and Liabilities Assumed, Contingent Liability</t>
  </si>
  <si>
    <t>Translation adjustment on net assets</t>
  </si>
  <si>
    <t>Depreciation, amortization and depletion adjustment from purchase price allocation</t>
  </si>
  <si>
    <t>Synergy Combination Cash Consideration</t>
  </si>
  <si>
    <t>Synergy Combination Total Stock Consideration</t>
  </si>
  <si>
    <t>Revenues</t>
  </si>
  <si>
    <t>STERIS Closing Stock Price at 11/02/2015 | $ / shares</t>
  </si>
  <si>
    <t>FV of consideration available to vested Synergy share option holders</t>
  </si>
  <si>
    <t>Operating Income (Loss)</t>
  </si>
  <si>
    <t>Gain (Loss) on Disposition of Business</t>
  </si>
  <si>
    <t>Other Loan Receivable</t>
  </si>
  <si>
    <t>Loan term</t>
  </si>
  <si>
    <t>P15Y</t>
  </si>
  <si>
    <t>Principal outstanding on loan receivable</t>
  </si>
  <si>
    <t>Selling, General and Administrative Expenses [Member]</t>
  </si>
  <si>
    <t>Cost of revenue [Member]</t>
  </si>
  <si>
    <t>Netherlands Linen Management [Domain]</t>
  </si>
  <si>
    <t>US Linen Management Services [Member]</t>
  </si>
  <si>
    <t>Black Diamond [Member]</t>
  </si>
  <si>
    <t>Compass Medical [Member]</t>
  </si>
  <si>
    <t>Purchase price of acquired entity</t>
  </si>
  <si>
    <t>Phoenix and Endo-Tek [Member]</t>
  </si>
  <si>
    <t>Business Acquisition, Percentage of Voting Interests Acquired</t>
  </si>
  <si>
    <t>100.00%</t>
  </si>
  <si>
    <t>Medisafe [Member]</t>
  </si>
  <si>
    <t>Synergy Health plc [Member]</t>
  </si>
  <si>
    <t>Approximate purchase price of entity</t>
  </si>
  <si>
    <t>Business Combination, Acquisition Related Costs</t>
  </si>
  <si>
    <t>Synergy Combination Total Consideration</t>
  </si>
  <si>
    <t>Other Acquisitions [Member]</t>
  </si>
  <si>
    <t>Synergy Health Labs [Member]</t>
  </si>
  <si>
    <t>Applied Infection Control [Member]</t>
  </si>
  <si>
    <t>UK Linen Management Services [Member]</t>
  </si>
  <si>
    <t>United Kingdom, Pounds</t>
  </si>
  <si>
    <t>Value of transaction per Synergy Share | £ / shares</t>
  </si>
  <si>
    <t>United States of America, Dollars</t>
  </si>
  <si>
    <t>Value of transaction per Synergy Share | $ / shares</t>
  </si>
  <si>
    <t>Income tax liabilities (including uncertain tax positions) acquired [Member]</t>
  </si>
  <si>
    <t>Contingent consideration acquired [Member]</t>
  </si>
  <si>
    <t>Dana Products [Member] [Member]</t>
  </si>
  <si>
    <t>AGAPE [Member]</t>
  </si>
  <si>
    <t>Econopak [Member] [Member]</t>
  </si>
  <si>
    <t>IMS [Member]</t>
  </si>
  <si>
    <t>Other Real Estate</t>
  </si>
  <si>
    <t>Deferred Purchase Price of Acquired Entity</t>
  </si>
  <si>
    <t>Years 1-4, 4% Int Rate [Member]</t>
  </si>
  <si>
    <t>Loan Receivable Interest Rate</t>
  </si>
  <si>
    <t>4.00%</t>
  </si>
  <si>
    <t>Years 5-15, 12% Int Rate [Member]</t>
  </si>
  <si>
    <t>12.00%</t>
  </si>
  <si>
    <t>Business Acquisitions and Divestitures Synergy Consideration (Details) - USD ($) $ in Thousands</t>
  </si>
  <si>
    <t>Nov. 02, 2015</t>
  </si>
  <si>
    <t>Business Acquisition, Equity Interest Issued or Issuable, Number of Shares</t>
  </si>
  <si>
    <t>Business Acquisitions and Divestitures Synergy Acquisition (Details) - USD ($) $ in Thousand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Scenario, Adjustment [Member]</t>
  </si>
  <si>
    <t>Synergy Health plc [Member] | Scenario, Previously Reported [Member]</t>
  </si>
  <si>
    <t>Business Acquisitions and Divestitures Synergy Finite-Lived Intangibles (Details) - USD ($) $ in Thousands</t>
  </si>
  <si>
    <t>Acquired Finite-Lived Intangible Assets [Line Items]</t>
  </si>
  <si>
    <t>Technology-Based Intangible Assets [Member] | Synergy Health plc [Member]</t>
  </si>
  <si>
    <t>Finite-Lived Intangible Asset, Useful Life</t>
  </si>
  <si>
    <t>6 years</t>
  </si>
  <si>
    <t>Trade Names [Member] | Synergy Health plc [Member]</t>
  </si>
  <si>
    <t>15 years</t>
  </si>
  <si>
    <t>Customer Relationships [Member] | Synergy Health plc [Member]</t>
  </si>
  <si>
    <t>Business Acquisitions and Divestitures Synergy Pro Forma (Details) - USD ($) $ in Thousands</t>
  </si>
  <si>
    <t>Business Combinations [Abstract]</t>
  </si>
  <si>
    <t>Business Acquisition, Pro Forma Revenue</t>
  </si>
  <si>
    <t>Business Acquisition, Pro Forma Net Income (Loss)</t>
  </si>
  <si>
    <t>Business Acquisitions and Divestitures Business Acquisition Summary (Details) - USD ($) $ in Thousands</t>
  </si>
  <si>
    <t>Business Acquisition, Goodwill, Expected Tax Deductible Amount</t>
  </si>
  <si>
    <t>Goodwill and Intangible Assets Narrative (Details) - USD ($) $ in Thousands</t>
  </si>
  <si>
    <t>Goodwill [Line Items]</t>
  </si>
  <si>
    <t>Indefinite-Lived Intangible Assets (Excluding Goodwill)</t>
  </si>
  <si>
    <t>Asset Impairment Charges</t>
  </si>
  <si>
    <t>Goodwill allocation related to Synergy</t>
  </si>
  <si>
    <t>Goodwill, Written off Related to Sale of Business Unit</t>
  </si>
  <si>
    <t>Finite-Lived Intangible Assets, Amortization Expense</t>
  </si>
  <si>
    <t>Finite-Lived Intangible Assets, Gross</t>
  </si>
  <si>
    <t>Finite-Lived Intangible Assets, Accumulated Amortization</t>
  </si>
  <si>
    <t>Applied Sterilization Technologies [Member]</t>
  </si>
  <si>
    <t>Life Science Member [Member]</t>
  </si>
  <si>
    <t>Healthcare Specialty Services [Member]</t>
  </si>
  <si>
    <t>goodwill acquired or allocated member</t>
  </si>
  <si>
    <t>Goodwill, Acquired During Period</t>
  </si>
  <si>
    <t>Healthcare Products [Member] [Member]</t>
  </si>
  <si>
    <t>Foreign Currency Gain (Loss)</t>
  </si>
  <si>
    <t>Healthcare Specialty Services [Member] | goodwill acquired or allocated member</t>
  </si>
  <si>
    <t>Healthcare Specialty Services [Member] | Foreign Currency Gain (Loss)</t>
  </si>
  <si>
    <t>Life Science Member [Member] | goodwill acquired or allocated member</t>
  </si>
  <si>
    <t>Life Science Member [Member] | Foreign Currency Gain (Loss)</t>
  </si>
  <si>
    <t>Applied Sterilization Technologies [Member] | goodwill acquired or allocated member</t>
  </si>
  <si>
    <t>Applied Sterilization Technologies [Member] | Foreign Currency Gain (Loss)</t>
  </si>
  <si>
    <t>Healthcare Products [Member] [Member] | goodwill acquired or allocated member</t>
  </si>
  <si>
    <t>Healthcare Products [Member] [Member] | Foreign Currency Gain (Loss)</t>
  </si>
  <si>
    <t>synergy [Member]</t>
  </si>
  <si>
    <t>synergy [Member] | goodwill acquired or allocated member</t>
  </si>
  <si>
    <t>synergy [Member] | Foreign Currency Gain (Loss)</t>
  </si>
  <si>
    <t>Trademarks and Trade Names [Member]</t>
  </si>
  <si>
    <t>Goodwill and Intangible Assets Goodwill Rollforward (Details) - USD ($) $ in Thousands</t>
  </si>
  <si>
    <t>goodwill acquired or allocated member [Member]</t>
  </si>
  <si>
    <t>Foreign Currency Gain (Loss) [Member]</t>
  </si>
  <si>
    <t>synergy [Member] | goodwill acquired or allocated member [Member]</t>
  </si>
  <si>
    <t>synergy [Member] | Foreign Currency Gain (Loss) [Member]</t>
  </si>
  <si>
    <t>Goodwill and Intangible Assets Other Intangible Assets (Details) - USD ($) $ in Thousands</t>
  </si>
  <si>
    <t>Summary of Finite-Lived and Indefinite-Lived Intangible Assets [Line Items]</t>
  </si>
  <si>
    <t>Customer Relationships [Member]</t>
  </si>
  <si>
    <t>Noncompete Agreements [Member]</t>
  </si>
  <si>
    <t>Patented Technology [Member]</t>
  </si>
  <si>
    <t>supplier relationships [Member]</t>
  </si>
  <si>
    <t>Other Intangible Assets [Member]</t>
  </si>
  <si>
    <t>Goodwill and Intangible Assets Future Amortization of Intangible Assets (Details) $ in Thousands</t>
  </si>
  <si>
    <t>Other Intangible Asset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ventories, Net (Details) - USD ($) $ in Thousands</t>
  </si>
  <si>
    <t>Mar. 31, 2014</t>
  </si>
  <si>
    <t>Inventory, Raw Materials</t>
  </si>
  <si>
    <t>Inventory, Work in Process</t>
  </si>
  <si>
    <t>Inventory, Finished Goods</t>
  </si>
  <si>
    <t>Inventory, LIFO Reserve</t>
  </si>
  <si>
    <t>Inventory Valuation Reserves</t>
  </si>
  <si>
    <t>Property, Plant and Equipment (Details) - USD ($) $ in Thousands</t>
  </si>
  <si>
    <t>Property, Plant and Equipment [Line Items]</t>
  </si>
  <si>
    <t>Asset Retirement Obligation</t>
  </si>
  <si>
    <t>Asset Retirement Obligation, Liabilities Incurred</t>
  </si>
  <si>
    <t>Asset Retirement Obligation, Accretion Expense</t>
  </si>
  <si>
    <t>Asset Retirement Obligation, Foreign Currency Translation Gain (Loss)</t>
  </si>
  <si>
    <t>Land</t>
  </si>
  <si>
    <t>Buildings and Improvements, Gross</t>
  </si>
  <si>
    <t>Machinery and Equipment, Gross</t>
  </si>
  <si>
    <t>Linen</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Depreciation</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Land is not depreciated. Construction in progress is not depreciated until placed in service.</t>
  </si>
  <si>
    <t>Debt (Details) € in Thousands, £ in Thousands, $ in Thousands</t>
  </si>
  <si>
    <t>Mar. 31, 2014USD ($)</t>
  </si>
  <si>
    <t>Dec. 31, 2013USD ($)</t>
  </si>
  <si>
    <t>Sep. 30, 2008USD ($)</t>
  </si>
  <si>
    <t>Feb. 27, 2017GBP (£)</t>
  </si>
  <si>
    <t>Feb. 27, 2017USD ($)</t>
  </si>
  <si>
    <t>Feb. 27, 2017EUR (€)</t>
  </si>
  <si>
    <t>Nov. 02, 2015GBP (£)</t>
  </si>
  <si>
    <t>Nov. 02, 2015USD ($)</t>
  </si>
  <si>
    <t>Nov. 02, 2015EUR (€)</t>
  </si>
  <si>
    <t>Dec. 31, 2012</t>
  </si>
  <si>
    <t>Debt Instrument [Line Items]</t>
  </si>
  <si>
    <t>Senior Notes</t>
  </si>
  <si>
    <t>Long-term Debt, Current Maturities</t>
  </si>
  <si>
    <t>Line of Credit Facility, Maximum Borrowing Capacity</t>
  </si>
  <si>
    <t>Potential Increase to Line of Credit</t>
  </si>
  <si>
    <t>Debt Instrument, Face Amount</t>
  </si>
  <si>
    <t>Deferred Finance Costs, Own-share Lending Arrangement, Issuance Costs, Net</t>
  </si>
  <si>
    <t>Line of Credit Facility, Amount Outstanding</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9 year 10 month Feb 13</t>
  </si>
  <si>
    <t>15yearplacement</t>
  </si>
  <si>
    <t>12yearplacement</t>
  </si>
  <si>
    <t>10yearplacement</t>
  </si>
  <si>
    <t>15yearplacementfeb13</t>
  </si>
  <si>
    <t>14 year 10 months Feb 13</t>
  </si>
  <si>
    <t>Debt Instrument, Maturity Date, Description</t>
  </si>
  <si>
    <t>P14Y</t>
  </si>
  <si>
    <t>12yearplacementfeb13</t>
  </si>
  <si>
    <t>P11Y</t>
  </si>
  <si>
    <t>9 year 10 months Feb 13</t>
  </si>
  <si>
    <t>P9Y</t>
  </si>
  <si>
    <t>P10M</t>
  </si>
  <si>
    <t>9 year Feb 13</t>
  </si>
  <si>
    <t>9 year 10 month</t>
  </si>
  <si>
    <t>Debt Instrument, Interest Rate, Stated Percentage</t>
  </si>
  <si>
    <t>3.70%</t>
  </si>
  <si>
    <t>10 year maturity</t>
  </si>
  <si>
    <t>P10Y</t>
  </si>
  <si>
    <t>3.45%</t>
  </si>
  <si>
    <t>6.83%</t>
  </si>
  <si>
    <t>12 year maturity</t>
  </si>
  <si>
    <t>P12Y</t>
  </si>
  <si>
    <t>3.55%</t>
  </si>
  <si>
    <t>6.93%</t>
  </si>
  <si>
    <t>3.85%</t>
  </si>
  <si>
    <t>15 year maturity</t>
  </si>
  <si>
    <t>4.05%</t>
  </si>
  <si>
    <t>August 2008 Notes [Member] [Member]</t>
  </si>
  <si>
    <t>14 year 10 months maturity</t>
  </si>
  <si>
    <t>10 year 11 months</t>
  </si>
  <si>
    <t>Credit Agreement- term loans principal payment minimum [Member]</t>
  </si>
  <si>
    <t>1.25%</t>
  </si>
  <si>
    <t>Credit Agreement- term loan principal payment maximum [Member]</t>
  </si>
  <si>
    <t>2.50%</t>
  </si>
  <si>
    <t>Revolving Credit Facility [Member]</t>
  </si>
  <si>
    <t>Long-term Line of Credit, Noncurrent</t>
  </si>
  <si>
    <t>Senior Notes | £</t>
  </si>
  <si>
    <t>Long-term Line of Credit, Noncurrent | £</t>
  </si>
  <si>
    <t>Euro Member Countries, Euro</t>
  </si>
  <si>
    <t>Senior Notes | €</t>
  </si>
  <si>
    <t>Long-term Line of Credit, Noncurrent | €</t>
  </si>
  <si>
    <t>Term Loan Agreement [Member]</t>
  </si>
  <si>
    <t>Term Loan Facility [Domain]</t>
  </si>
  <si>
    <t>Line of Credit Facility, Fair Value of Amount Outstanding</t>
  </si>
  <si>
    <t>2017 2016Private Placement $960,684 $666,000Deferred financing fees (3,927) (3,420)Credit Agreement and Swing Line Facility 521,604 905,216Total long term debt $1,478,361 $1,567,796</t>
  </si>
  <si>
    <t>Debt 2017 Senior Notes (Details) € in Thousands, £ in Thousands</t>
  </si>
  <si>
    <t>Mar. 31, 2017GBP (£)</t>
  </si>
  <si>
    <t>Mar. 31, 2017EUR (€)</t>
  </si>
  <si>
    <t>STE 3.93% due 2027 Senior Notes [Member]</t>
  </si>
  <si>
    <t>3.93%</t>
  </si>
  <si>
    <t>STE 1.86% due 2027 Senior Notes [Member]</t>
  </si>
  <si>
    <t>1.86%</t>
  </si>
  <si>
    <t>STE 4.03% due 2029 Senior Notes [Member]</t>
  </si>
  <si>
    <t>4.03%</t>
  </si>
  <si>
    <t>STE 2.04% due 2029 Senior Notes [Member]</t>
  </si>
  <si>
    <t>2.04%</t>
  </si>
  <si>
    <t>STE 3.04% due 2029 Senior Notes [Member]</t>
  </si>
  <si>
    <t>3.04%</t>
  </si>
  <si>
    <t>STE 2.30% due 2032 Senior Notes [Member]</t>
  </si>
  <si>
    <t>2.03%</t>
  </si>
  <si>
    <t>STE 3.17% due 2032 Senior Notes [Member]</t>
  </si>
  <si>
    <t>3.17%</t>
  </si>
  <si>
    <t>Senior Notes [Member]</t>
  </si>
  <si>
    <t>Additional Consolidated Balance Sheets Information (Details) - USD ($) $ in Thousands</t>
  </si>
  <si>
    <t>Employee-related Liabilities</t>
  </si>
  <si>
    <t>Accrued Vacation</t>
  </si>
  <si>
    <t>Accrued Bonuses</t>
  </si>
  <si>
    <t>Accrued Liabilities for Commissions, Expense and Taxes</t>
  </si>
  <si>
    <t>Liability, Other Retirement Benefits</t>
  </si>
  <si>
    <t>Liability, Retirement and Postemployment Benefits</t>
  </si>
  <si>
    <t>Employee-related Liabilities, Current</t>
  </si>
  <si>
    <t>Deferred Revenue</t>
  </si>
  <si>
    <t>Self Insurance Reserve, Current</t>
  </si>
  <si>
    <t>Accrued Sales Commission</t>
  </si>
  <si>
    <t>Standard and Extended Product Warranty Accrual</t>
  </si>
  <si>
    <t>Other Accrued Liabilities</t>
  </si>
  <si>
    <t>Accrued Liabilities</t>
  </si>
  <si>
    <t>Self Insurance Reserve, Noncurrent</t>
  </si>
  <si>
    <t>Liability, Other Retirement Benefits, Noncurrent</t>
  </si>
  <si>
    <t>Liability, Defined Benefit Pension Plan, Noncurrent</t>
  </si>
  <si>
    <t>Liability, Pension and Other Postretirement and Postemployment Benefits, Noncurrent</t>
  </si>
  <si>
    <t>Accrued Income Taxes, Noncurrent</t>
  </si>
  <si>
    <t>Asset Retirement Obligations, Noncurrent</t>
  </si>
  <si>
    <t>Other Liabilities</t>
  </si>
  <si>
    <t>Income Tax Expense (Details) - USD ($) $ / shares in Thousands, $ in Thousands</t>
  </si>
  <si>
    <t>Operating Loss Carryforwards [Line Items]</t>
  </si>
  <si>
    <t>Income Tax Examination, Penalties and Interest Accrued</t>
  </si>
  <si>
    <t>Unrecognized Tax Benefits that Would Impact Effective Tax Rate</t>
  </si>
  <si>
    <t>Deferred Tax Assets, Tax Credit Carryforwards</t>
  </si>
  <si>
    <t>Deferred Tax Assets, Tax Deferred Expense, Compensation and Benefits, Postretirement Benefits</t>
  </si>
  <si>
    <t>Effective Income Tax Rate Reconciliation, at Federal Statutory Income Tax Rate</t>
  </si>
  <si>
    <t>20.00%</t>
  </si>
  <si>
    <t>35.00%</t>
  </si>
  <si>
    <t>Current Federal Tax Expense (Benefit)</t>
  </si>
  <si>
    <t>Income (Loss) from Continuing Operations before Income Taxes, Domestic</t>
  </si>
  <si>
    <t>Effective Income Tax Rate, Continuing Operations</t>
  </si>
  <si>
    <t>40.10%</t>
  </si>
  <si>
    <t>35.10%</t>
  </si>
  <si>
    <t>35.30%</t>
  </si>
  <si>
    <t>Unrecognized Tax Benefits</t>
  </si>
  <si>
    <t>Income (Loss) from Continuing Operations before Equity Method Investments, Income Taxes, Noncontrolling Interest</t>
  </si>
  <si>
    <t>Current State and Local Tax Expense (Benefit)</t>
  </si>
  <si>
    <t>Current Income Tax Expense (Benefit)</t>
  </si>
  <si>
    <t>Deferred Federal Income Tax Expense (Benefit)</t>
  </si>
  <si>
    <t>Deferred State and Local Income Tax Expense (Benefit)</t>
  </si>
  <si>
    <t>Increase (Decrease) in Deferred Income Taxes</t>
  </si>
  <si>
    <t>Effective Income Tax Rate Reconciliation, Change in Enacted Tax Rate</t>
  </si>
  <si>
    <t>0.30%</t>
  </si>
  <si>
    <t>0.20%</t>
  </si>
  <si>
    <t>0.00%</t>
  </si>
  <si>
    <t>Effective Income Tax Rate Reconciliation, State and Local Income Taxes</t>
  </si>
  <si>
    <t>3.80%</t>
  </si>
  <si>
    <t>3.30%</t>
  </si>
  <si>
    <t>2.80%</t>
  </si>
  <si>
    <t>Increase (decrease) in Valuation Allowances</t>
  </si>
  <si>
    <t>0.10%</t>
  </si>
  <si>
    <t>1.00%</t>
  </si>
  <si>
    <t>2.10%</t>
  </si>
  <si>
    <t>Effective Income Tax Rate Reconciliation, Tax Credit, Research, Percent</t>
  </si>
  <si>
    <t>(1.10%)</t>
  </si>
  <si>
    <t>(0.00%)</t>
  </si>
  <si>
    <t>Effective Income Tax Rate Reconciliation, Tax Credits, Foreign</t>
  </si>
  <si>
    <t>(0.60%)</t>
  </si>
  <si>
    <t>(1.00%)</t>
  </si>
  <si>
    <t>Effective Income Tax Rate Reconciliation, Foreign Income Tax Rate Differential</t>
  </si>
  <si>
    <t>(8.50%)</t>
  </si>
  <si>
    <t>(3.60%)</t>
  </si>
  <si>
    <t>Effective Tax Rate Reconciliation, UK Tax Rate Differential</t>
  </si>
  <si>
    <t>6.00%</t>
  </si>
  <si>
    <t>Effective Income Tax Rate Reconciliation, Tax Credit, Other, Percent</t>
  </si>
  <si>
    <t>3.40%</t>
  </si>
  <si>
    <t>Effective Income Tax Rate Reconciliation, Deductions, Qualified Production Activities</t>
  </si>
  <si>
    <t>(2.50%)</t>
  </si>
  <si>
    <t>(1.60%)</t>
  </si>
  <si>
    <t>Effective Income Tax Rate Reconciliation, Nondeductible Expense, Share-based Compensation Cost, Percent</t>
  </si>
  <si>
    <t>(2.80%)</t>
  </si>
  <si>
    <t>Effective Tax Reconciliation, deferred tax assets and liabilities</t>
  </si>
  <si>
    <t>(2.30%)</t>
  </si>
  <si>
    <t>Effective Tax Rate Reconciliation, acquisitions and divestitures</t>
  </si>
  <si>
    <t>9.00%</t>
  </si>
  <si>
    <t>Effective Income Tax Rate Reconciliation, Nondeductible Expense, Impairment Losses, Percent</t>
  </si>
  <si>
    <t>7.90%</t>
  </si>
  <si>
    <t>Capitalized Interest Costs- Effective tax rate</t>
  </si>
  <si>
    <t>5.30%</t>
  </si>
  <si>
    <t>2.20%</t>
  </si>
  <si>
    <t>Effective Income Tax Rate Reconciliation, Other Adjustments</t>
  </si>
  <si>
    <t>1.50%</t>
  </si>
  <si>
    <t>(1.50%)</t>
  </si>
  <si>
    <t>Unrecognized Tax Benefits, Increases Resulting from Current Period Tax Positions</t>
  </si>
  <si>
    <t>Unrecognized Tax Benefits, Increase Resulting from Acquisition</t>
  </si>
  <si>
    <t>Unrecognized Tax Benefits, Decrease Resulting from Foreign Currency Translation</t>
  </si>
  <si>
    <t>Deferred Tax Assets, Tax Deferred Expense, Compensation and Benefits</t>
  </si>
  <si>
    <t>Deferred Tax Assets, Operating Loss Carryforwards</t>
  </si>
  <si>
    <t>Deferred Tax Assets, Tax Deferred Expense, Reserves and Accruals, Accrued Liabilities</t>
  </si>
  <si>
    <t>Deferred Tax Assets, Tax Deferred Expense, Reserves and Accruals, Self Insurance</t>
  </si>
  <si>
    <t>Deferred Tax Assets, Deferred Income</t>
  </si>
  <si>
    <t>Deferred Tax Assets, Tax Deferred Expense, Reserves and Accruals, Allowance for Doubtful Accounts</t>
  </si>
  <si>
    <t>Deferred Tax Assets, Tax Deferred Expense, Compensation and Benefits, Pensions</t>
  </si>
  <si>
    <t>Deferred Tax Assets, Other</t>
  </si>
  <si>
    <t>Deferred Tax Assets, Gross, Current</t>
  </si>
  <si>
    <t>Deferred Tax Assets, Valuation Allowance</t>
  </si>
  <si>
    <t>Deferred Tax Assets, Net</t>
  </si>
  <si>
    <t>Deferred Tax Liabilities, Property, Plant and Equipment</t>
  </si>
  <si>
    <t>Deferred Tax Liabilities, Goodwill and Intangible Assets, Intangible Assets</t>
  </si>
  <si>
    <t>Deferred Tax and Other Liabilities, Noncurrent</t>
  </si>
  <si>
    <t>Deferred Tax Liabilities</t>
  </si>
  <si>
    <t>Deferred Tax Assets (Liabilities), Net</t>
  </si>
  <si>
    <t>Deferred Tax Assets, Operating Loss Carryforwards, Foreign</t>
  </si>
  <si>
    <t>Deferred Tax Assets, Operating Loss Carryforwards, State and Local</t>
  </si>
  <si>
    <t>Valuation Allowance, Deferred Tax Asset, Change in Amount</t>
  </si>
  <si>
    <t>Undistributed Earnings of Foreign Subsidiaries</t>
  </si>
  <si>
    <t>Costa Rica Exempt thorugh 2025 and partially exempt through 2029 [Member]</t>
  </si>
  <si>
    <t>Income Tax Holiday, Aggregate Dollar Amount</t>
  </si>
  <si>
    <t>Income Tax Holiday, Income Tax Benefits Per Share</t>
  </si>
  <si>
    <t>UNITED STATES</t>
  </si>
  <si>
    <t>Income (Loss) from Continuing Operations before Income Taxes, Foreign</t>
  </si>
  <si>
    <t>Current Foreign Tax Expense (Benefit)</t>
  </si>
  <si>
    <t>Deferred Foreign Income Tax Expense (Benefit)</t>
  </si>
  <si>
    <t>Other Foreign Entities [Member] [Member]</t>
  </si>
  <si>
    <t>Benefit Plans (Change in benefit obligations funded status) (Details) - USD ($) $ in Thousands</t>
  </si>
  <si>
    <t>Defined Benefit Plan Disclosure [Line Items]</t>
  </si>
  <si>
    <t>Defined Benefit Plan, Plan Assets, Foreign Currency Translation Gain (Loss)</t>
  </si>
  <si>
    <t>Defined benefit plan repayment of obligation [Domain]</t>
  </si>
  <si>
    <t>Defined Benefit Plan, Expected Future Benefit Payment, Next Twelve Months</t>
  </si>
  <si>
    <t>Other Defined Benefit Pension Plans [Domain]</t>
  </si>
  <si>
    <t>Defined Benefit Plan, Benefit Obligation</t>
  </si>
  <si>
    <t>Defined Benefit Plan, Benefit Obligation, Business Combination</t>
  </si>
  <si>
    <t>Defined Benefit Plan, Service Cost</t>
  </si>
  <si>
    <t>Defined Benefit Plan, Interest Cost</t>
  </si>
  <si>
    <t>Defined Benefit Plan, Actuarial Net (Gains) Losses</t>
  </si>
  <si>
    <t>Defined Benefit Plan, Benefit Obligation, Benefits Paid</t>
  </si>
  <si>
    <t>Defined Benefit Plan, Benefit Obligation, Contributions by Plan Participant</t>
  </si>
  <si>
    <t>Defined Benefit Plan, Benefits Paid (Deprecated 2017-01-31)</t>
  </si>
  <si>
    <t>Defined Benefit Plan, Plan Assets, Payment for Settlement</t>
  </si>
  <si>
    <t>Defined Benefit Plan, Plan Assets, Contributions by Plan Participant</t>
  </si>
  <si>
    <t>Defined Benefit Plan, Fair Value of Plan Assets</t>
  </si>
  <si>
    <t>Defined Benefit Plan, Plan Assets, Business Combination</t>
  </si>
  <si>
    <t>Defined Benefit Plan, Plan Assets, Increase (Decrease) for Actual Return (Loss)</t>
  </si>
  <si>
    <t>Defined Benefit Plan, Plan Assets, Contributions by Employer</t>
  </si>
  <si>
    <t>Defined Benefit Plan, Funded (Unfunded) Status of Plan</t>
  </si>
  <si>
    <t>Defined Benefit Plan, Benefit Obligation, (Increase) Decrease for Curtailment</t>
  </si>
  <si>
    <t>Defined Benefit Plan, Benefit Obligation, Foreign Currency Translation Gain (Loss)</t>
  </si>
  <si>
    <t>Other Postretirement Benefit Plans, Defined Benefit</t>
  </si>
  <si>
    <t>Benefit Plans (Amounts recognized in balance sheets) (Details) - USD ($) $ in Thousands</t>
  </si>
  <si>
    <t>Liability, Defined Benefit Plan, Current</t>
  </si>
  <si>
    <t>Liability, Defined Benefit Plan, Noncurrent</t>
  </si>
  <si>
    <t>Liability, Defined Benefit Pension Plan</t>
  </si>
  <si>
    <t>Benefit Plans (Amortize pre-tax amount AOCI) (Details) - USD ($) $ in Thousands</t>
  </si>
  <si>
    <t>Mar. 31, 2018</t>
  </si>
  <si>
    <t>Other Comprehensive Income (Loss), Defined Benefit Plan, Gain (Loss) Arising During Period, before Tax</t>
  </si>
  <si>
    <t>Defined Benefit Plan, Accumulated Other Comprehensive (Income) Loss, before Tax</t>
  </si>
  <si>
    <t>Defined Benefit Plan, Amortization of Prior Service Cost (Credit)</t>
  </si>
  <si>
    <t>Scenario, Forecast [Member] | Other Pension Plans, Defined Benefit [Member]</t>
  </si>
  <si>
    <t>Benefit Plans (Projected benefit obligation exceeding the fair value of plan assets) (Details) - USD ($) $ in Thousands</t>
  </si>
  <si>
    <t>Sep. 30, 2008</t>
  </si>
  <si>
    <t>Defined Benefit Plan, Accumulated Benefit Obligation</t>
  </si>
  <si>
    <t>Defined Benefit Plan, Plan Assets, Benefits Paid</t>
  </si>
  <si>
    <t>Benefit Plans (Components of the annual net periodic benefit cost) (Details) - USD ($) $ in Thousands</t>
  </si>
  <si>
    <t>Defined Benefit Plan, Expected Return (Loss) on Plan Assets</t>
  </si>
  <si>
    <t>Defined Benefit Plan, Accumulated Benefit Obligation, (Increase) Decrease for Settlement and Curtailment</t>
  </si>
  <si>
    <t>Defined Benefit Plan, Net Periodic Benefit Cost (Credit)</t>
  </si>
  <si>
    <t>Defined Benefit Plan, Net Periodic Benefit Cost (Credit), Gain (Loss) Due to Settlement and Curtailment</t>
  </si>
  <si>
    <t>Defined Benefit Plan, Plan Assets Level 3 Reconciliation, Increase (Decrease) for Actual Return (Loss) on Plan Assets Sold</t>
  </si>
  <si>
    <t>Defined Benefit Plan, Amortization of Net Prior Service Cost (Credit)</t>
  </si>
  <si>
    <t>Defined Benefit Plan, Amortization of Net Gains (Losses)</t>
  </si>
  <si>
    <t>Other Comprehensive Income (Loss), Pension and Other Postretirement Benefit Plans, Adjustment, before Tax</t>
  </si>
  <si>
    <t>Defined Benefit Plan, Amounts Recognized in Other Comprehensive Income (Loss), Net Gain (Loss), before Tax</t>
  </si>
  <si>
    <t>Benefit Plans (Assumptions used in calculating benefit obligations and net periodic benefit cost) (Details)</t>
  </si>
  <si>
    <t>Synergy Health PLC Plan [Member]</t>
  </si>
  <si>
    <t>Defined Benefit Plan, Assumptions Used Calculating Benefit Obligation, Discount Rate</t>
  </si>
  <si>
    <t>2.60%</t>
  </si>
  <si>
    <t>3.50%</t>
  </si>
  <si>
    <t>Defined Benefit Plan, Assumptions Used Calculating Net Periodic Benefit Cost, Expected Long-term Rate of Return on Plan Assets</t>
  </si>
  <si>
    <t>4.87%</t>
  </si>
  <si>
    <t>5.19%</t>
  </si>
  <si>
    <t>Isotron [Member]</t>
  </si>
  <si>
    <t>1.60%</t>
  </si>
  <si>
    <t>Daniken [Member]</t>
  </si>
  <si>
    <t>0.65%</t>
  </si>
  <si>
    <t>0.40%</t>
  </si>
  <si>
    <t>1.40%</t>
  </si>
  <si>
    <t>Radeberg [Member]</t>
  </si>
  <si>
    <t>Allershausen [Member]</t>
  </si>
  <si>
    <t>Other Pension Plans, Defined Benefit [Member]</t>
  </si>
  <si>
    <t>3.25%</t>
  </si>
  <si>
    <t>Benefit Plans (Significant assumptions used to determine the net periodic benefit costs) (Details)</t>
  </si>
  <si>
    <t>Defined Benefit Plan, Assumptions Used Calculating Net Periodic Benefit Cost, Discount Rate</t>
  </si>
  <si>
    <t>6.75%</t>
  </si>
  <si>
    <t>3.20%</t>
  </si>
  <si>
    <t>Other Post-Retirement Benefit Plans, Net</t>
  </si>
  <si>
    <t>3.00%</t>
  </si>
  <si>
    <t>Benefit Plans (Assumed long-term healthcare cost trend rate) (Details)</t>
  </si>
  <si>
    <t>Postemployment Benefits [Abstract]</t>
  </si>
  <si>
    <t>Healthcare cost trend rate medical</t>
  </si>
  <si>
    <t>7.00%</t>
  </si>
  <si>
    <t>Healthcare prescription drug</t>
  </si>
  <si>
    <t>Defined Benefit Plan, Ultimate Health Care Cost Trend Rate</t>
  </si>
  <si>
    <t>4.50%</t>
  </si>
  <si>
    <t>Benefit Plans (Effect of one-percentage-point change in assumed health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Benefit Plans (Targeted asset allocation of plan assets and the actual allocation of plan assets) (Details)</t>
  </si>
  <si>
    <t>Equity Securities</t>
  </si>
  <si>
    <t>Defined Benefit Plan, Plan Assets, Target Allocation, Percentage</t>
  </si>
  <si>
    <t>75.00%</t>
  </si>
  <si>
    <t>Debt Securities</t>
  </si>
  <si>
    <t>25.00%</t>
  </si>
  <si>
    <t>Benefit Plans (Fair value of our pension benefits plan assets) (Details) - USD ($) $ in Thousands</t>
  </si>
  <si>
    <t>Real Estate Investments, Net</t>
  </si>
  <si>
    <t>Other Investments</t>
  </si>
  <si>
    <t>Fair Value, Inputs, Level 1</t>
  </si>
  <si>
    <t>Cash and Cash Equivalents, Fair Value Disclosure</t>
  </si>
  <si>
    <t>Fair Value, Inputs, Level 2</t>
  </si>
  <si>
    <t>Fair Value, Inputs, Level 3</t>
  </si>
  <si>
    <t>Insurance Contract</t>
  </si>
  <si>
    <t>Marketable Securities, Equity Securities</t>
  </si>
  <si>
    <t>Marketable Securities, Fixed Maturities</t>
  </si>
  <si>
    <t>Other Defined Benefit Pension Plans [Domain] | Fair Value, Inputs, Level 1</t>
  </si>
  <si>
    <t>Other Defined Benefit Pension Plans [Domain] | Fair Value, Inputs, Level 2</t>
  </si>
  <si>
    <t>Other Defined Benefit Pension Plans [Domain] | Fair Value, Inputs, Level 3</t>
  </si>
  <si>
    <t>Money market fund holdings are valued at fair value using the net asset value per share practical expedient and are not included within the fair value hierarchy. These money market funds are being presented in the table above to permit a reconciliation of the fair value hierarchy to total cash and cash equivalents.</t>
  </si>
  <si>
    <t>Benefit Plans (Expected payments to be made to plan participants) (Details) - USD ($) $ in Thousands</t>
  </si>
  <si>
    <t>Defined Benefit Plan, Gross Prescription Drug Subsidy Receipts Received (Deprecated 2017-01-31)</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Foreign Plan [Member]</t>
  </si>
  <si>
    <t>Benefit Plans (Details Textual) - USD ($) $ in Thousands</t>
  </si>
  <si>
    <t>Aug. 26, 2015</t>
  </si>
  <si>
    <t>DBP Purchase Price of Annuity Contract</t>
  </si>
  <si>
    <t>Defined Contribution Plan, Employer Discretionary Contribution Amount</t>
  </si>
  <si>
    <t>Unfunded Benefit Obligation - Synergy Plan</t>
  </si>
  <si>
    <t>Defined Contribution Plan, Fair Value of Plan Assets</t>
  </si>
  <si>
    <t>STERIS Corporation shares held in defined contribution plan</t>
  </si>
  <si>
    <t>Fair value of STERIS Corporatio stock held in defined contribution plan</t>
  </si>
  <si>
    <t>Defined Contribution Plan, Dividends Paid</t>
  </si>
  <si>
    <t>Defined Benefit Plan, Benefit Obligation, (Increase) Decrease for Settlement</t>
  </si>
  <si>
    <t>Deferred Compensation Plan Assets</t>
  </si>
  <si>
    <t>Equity Securities [Member]</t>
  </si>
  <si>
    <t>See Note 9 titled, "Benefit Plans" for more information related to the settlement of the pension obligation.</t>
  </si>
  <si>
    <t>Benefit Plans Benefit Plans (Rollforward of Level 3 assets) (Details) - USD ($) $ in Thousands</t>
  </si>
  <si>
    <t>Rollforward of Level 3 Assets [Abstract]</t>
  </si>
  <si>
    <t>Defined Benefit Plan, Plan Assets Level 3 Reconciliation, Period Increase (Decrease)</t>
  </si>
  <si>
    <t>Defined Benefit Plan, Plan Assets Level 3 Reconciliation, Increase (Decrease) for Purchases, Sales, and Settlements</t>
  </si>
  <si>
    <t>Contingencies (Details) - USD ($) $ in Thousands</t>
  </si>
  <si>
    <t>rebate program adjustment</t>
  </si>
  <si>
    <t>Letters of credit as security for self insurance risk and retention policies</t>
  </si>
  <si>
    <t>Purchase Commitment, Remaining Minimum Amount Committed</t>
  </si>
  <si>
    <t>long term construction contracts</t>
  </si>
  <si>
    <t>Commercial commitments [Member]</t>
  </si>
  <si>
    <t>Commitments and Contingencies</t>
  </si>
  <si>
    <t>{F|ahBzfndlYmZpbGluZ3MtaHJkcmoLEgZYTUxEb2MiXlhCUkxEb2NHZW5JbmZvOmMxNGZkMGNiMTNhYzQ3MmNhOGNkM2M4NjRiZmQ4YzE3fFRleHRTZWxlY3Rpb246RTNGODU5MkNGRDYyQTlBNEYwODYxNjZDNUYwQUJEREMM}</t>
  </si>
  <si>
    <t>Business Segment Information (Details) - USD ($) $ in Thousands</t>
  </si>
  <si>
    <t>Dec. 31, 2016</t>
  </si>
  <si>
    <t>Jun. 30, 2016</t>
  </si>
  <si>
    <t>Dec. 31, 2015</t>
  </si>
  <si>
    <t>Sep. 30, 2015</t>
  </si>
  <si>
    <t>Jun. 30, 2015</t>
  </si>
  <si>
    <t>amortization of inventory and property step up to fair value</t>
  </si>
  <si>
    <t>amortization and impairment of acquired intangible assets</t>
  </si>
  <si>
    <t>[2]</t>
  </si>
  <si>
    <t>loss (gain) on fair value contingent consideration adjustments</t>
  </si>
  <si>
    <t>[3]</t>
  </si>
  <si>
    <t>[4]</t>
  </si>
  <si>
    <t>Restructuring expenses</t>
  </si>
  <si>
    <t>[5]</t>
  </si>
  <si>
    <t>Payments to Acquire Productive Assets</t>
  </si>
  <si>
    <t>Depreciation, Depletion and Amortization</t>
  </si>
  <si>
    <t>Life Science Member</t>
  </si>
  <si>
    <t>Operating Segments [Member]</t>
  </si>
  <si>
    <t>OperatingSegmentAllExceptCorpandOther [Member]</t>
  </si>
  <si>
    <t>OperatingSegmentCorpandOther [Member]</t>
  </si>
  <si>
    <t>OperatingSegmentAll [Member]</t>
  </si>
  <si>
    <t>Healthcare and Life Sciences [Member]</t>
  </si>
  <si>
    <t>Corporate and Other member [Member]</t>
  </si>
  <si>
    <t>United Kingdom [Member]</t>
  </si>
  <si>
    <t>Goodwill, Not Allocated, Amount</t>
  </si>
  <si>
    <t>For more information regarding our goodwill impairment loss see Note 3 titled, "Goodwill and Intangible Assets".</t>
  </si>
  <si>
    <t>Acquisition and integration related charges include transaction costs and integration expenses associated with acquisitions</t>
  </si>
  <si>
    <t>{F|ahBzfndlYmZpbGluZ3MtaHJkcmoLEgZYTUxEb2MiXlhCUkxEb2NHZW5JbmZvOmMxNGZkMGNiMTNhYzQ3MmNhOGNkM2M4NjRiZmQ4YzE3fFRleHRTZWxlY3Rpb246M0RFQjBFNDgwRkUwMzgxRDMzNTYxNjZDNUYwOTA5M0QM}</t>
  </si>
  <si>
    <t>Common Shares (Details) $ in Thousands</t>
  </si>
  <si>
    <t>Mar. 31, 2017£ / shares</t>
  </si>
  <si>
    <t>Mar. 31, 2017£ / sharesshares</t>
  </si>
  <si>
    <t>Mar. 31, 2016£ / sharesshares</t>
  </si>
  <si>
    <t>Mar. 31, 2015shares</t>
  </si>
  <si>
    <t>Dec. 31, 2015£ / shares</t>
  </si>
  <si>
    <t>Dec. 31, 2015USD ($)shares</t>
  </si>
  <si>
    <t>Nov. 02, 2015£ / sharesshares</t>
  </si>
  <si>
    <t>Antidilutive Securities Excluded from Computation of Earnings Per Share [Line Items]</t>
  </si>
  <si>
    <t>Ordinary shares, with £0.10 par value; £17,006 aggregate par amount authorized; 84,948 and 85,920 ordinary shares issued and outstanding, respectively | $</t>
  </si>
  <si>
    <t>Preferred Stock, Dividend Rate, Percentage</t>
  </si>
  <si>
    <t>5.00%</t>
  </si>
  <si>
    <t>Preferred Stock, Shares Issued | shares</t>
  </si>
  <si>
    <t>Preferred shares, with £0.10 par value; 100 shares authorized; 100 issued and outstanding | $</t>
  </si>
  <si>
    <t>Preferred Stock, Redemption Price Per Share | £ / shares</t>
  </si>
  <si>
    <t>Weighted Average Number of Shares Outstanding, Basic | shares</t>
  </si>
  <si>
    <t>Weighted Average Number Diluted Shares Outstanding Adjustment | shares</t>
  </si>
  <si>
    <t>Weighted Average Number of Shares Outstanding, Diluted | shares</t>
  </si>
  <si>
    <t>Stock Options [Member]</t>
  </si>
  <si>
    <t>Antidilutive Securities Excluded from Computation of Earnings Per Share, Amount | shares</t>
  </si>
  <si>
    <t>Total Shares Received by Synergy Shareholders for Combination | shares</t>
  </si>
  <si>
    <t>Cash Value per share paid to Synergy Shareholders for Combination | £ / shares</t>
  </si>
  <si>
    <t>Repurchases of Common Shares (Details) - USD ($) $ in Thousands</t>
  </si>
  <si>
    <t>Aug. 09, 2016</t>
  </si>
  <si>
    <t>Mar. 31, 2008</t>
  </si>
  <si>
    <t>Schedule of Available-for-sale Securities [Line Items]</t>
  </si>
  <si>
    <t>Stock Repurchase Program, Authorized Amount</t>
  </si>
  <si>
    <t>Stock Repurchased During Period, Shares</t>
  </si>
  <si>
    <t>Ordinary Stock Repurchases Not Including Shares Withheld for Taxes</t>
  </si>
  <si>
    <t>Share-based Compensation Arrangement by Share-based Payment Award, Options, Exercises in Period</t>
  </si>
  <si>
    <t>Payments Related to Tax Withholding for Share-based Compensation</t>
  </si>
  <si>
    <t>Stock Repurchase Program Authorized Amt, 2016 Program</t>
  </si>
  <si>
    <t>Share-Based Compensation (Details) - USD ($) $ / shares in Units, $ in Thousands</t>
  </si>
  <si>
    <t>Share-based Compensation Arrangement by Share-based Payment Award [Line Item]</t>
  </si>
  <si>
    <t>Remaining shares available for grant</t>
  </si>
  <si>
    <t>Weighted-average assumptions used for options granted:</t>
  </si>
  <si>
    <t>Risk-free interest rate</t>
  </si>
  <si>
    <t>1.29%</t>
  </si>
  <si>
    <t>1.51%</t>
  </si>
  <si>
    <t>1.89%</t>
  </si>
  <si>
    <t>Expected life of options</t>
  </si>
  <si>
    <t>5 years 7 months 28 days</t>
  </si>
  <si>
    <t>5 years 9 months 28 days</t>
  </si>
  <si>
    <t>Exptected dividend yield of stock</t>
  </si>
  <si>
    <t>1.54%</t>
  </si>
  <si>
    <t>1.87%</t>
  </si>
  <si>
    <t>Expected volatility of stock</t>
  </si>
  <si>
    <t>22.92%</t>
  </si>
  <si>
    <t>25.06%</t>
  </si>
  <si>
    <t>29.86%</t>
  </si>
  <si>
    <t>Estimated forfeiture rate</t>
  </si>
  <si>
    <t>1.85%</t>
  </si>
  <si>
    <t>1.55%</t>
  </si>
  <si>
    <t>1.46%</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6 years 3 months 18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10 months 12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Number of Restricted Shares, Non-vested at Beginning of Period</t>
  </si>
  <si>
    <t>Number of Restricted Shares, Granted</t>
  </si>
  <si>
    <t>Number of Restricted Shares, Vested</t>
  </si>
  <si>
    <t>Number of Restricted Shares, Canceled</t>
  </si>
  <si>
    <t>Number of Restricted Shares, Non-vested at End of Period</t>
  </si>
  <si>
    <t>Unrecognized compensation cost related to nonvested share-based compensation granted</t>
  </si>
  <si>
    <t>Weighted average period for recognition of unrecognized compensation cost</t>
  </si>
  <si>
    <t>2 years 16 days</t>
  </si>
  <si>
    <t>Stock Appreciation Rights (SARs)</t>
  </si>
  <si>
    <t>FairValueOfOutstandingStockAppreciationRights</t>
  </si>
  <si>
    <t>Restricted Stock</t>
  </si>
  <si>
    <t>Weighted-Average Grant Date Fair Value, Non-vested at Beginning of Period</t>
  </si>
  <si>
    <t>Weighted-Average Grant Date Fair Value, Granted</t>
  </si>
  <si>
    <t>Weighted-Average Grant Date Fair Value, Vested</t>
  </si>
  <si>
    <t>Weighted-Average Grant Date Fair Value, Canceled</t>
  </si>
  <si>
    <t>Weighted-Average Grant Date Fair Value, Non-vested at End of Period</t>
  </si>
  <si>
    <t>Fair Value, Share-based Payment Awards, Other than Options</t>
  </si>
  <si>
    <t>Financial and Other Guarantees (Details) - USD ($) $ in Thousands</t>
  </si>
  <si>
    <t>Standard and Extended Product Warranty Accrual, Increase for Warranties Issued</t>
  </si>
  <si>
    <t>Standard Product Warranty Accrual, Decrease for Payments</t>
  </si>
  <si>
    <t>Service Agreements [Member]</t>
  </si>
  <si>
    <t>ERROR in label resolution.</t>
  </si>
  <si>
    <t>Forward and Swap Contracts (Details) $ in Thousands, MXN in Millions, CAD in Millions</t>
  </si>
  <si>
    <t>Mar. 31, 2017USD ($)lbs</t>
  </si>
  <si>
    <t>Mar. 31, 2017MXNlbs</t>
  </si>
  <si>
    <t>Mar. 31, 2017CADlbs</t>
  </si>
  <si>
    <t>Derivative [Line Items]</t>
  </si>
  <si>
    <t>Non-derivative Net Investment Hedge</t>
  </si>
  <si>
    <t>Other Assets</t>
  </si>
  <si>
    <t>Derivative Assets</t>
  </si>
  <si>
    <t>Derivative Liabilities</t>
  </si>
  <si>
    <t>Selling, General and Administrative Expenses</t>
  </si>
  <si>
    <t>Foreign Currency Transaction Gain, before Tax</t>
  </si>
  <si>
    <t>Cost of Sales</t>
  </si>
  <si>
    <t>Gain (Loss) on Sale of Commodity Contracts</t>
  </si>
  <si>
    <t>Mexico, Pesos</t>
  </si>
  <si>
    <t>Notional Amount of Foreign Currency Derivative Purchase Contracts (Deprecated 2013-01-31) | MXN</t>
  </si>
  <si>
    <t>Canada, Dollars</t>
  </si>
  <si>
    <t>Notional Amount of Foreign Currency Derivative Purchase Contracts (Deprecated 2013-01-31) | CAD</t>
  </si>
  <si>
    <t>212234 Copper Ore and Nickel Ore Mining [Member]</t>
  </si>
  <si>
    <t>Investment Contract Weight | lbs</t>
  </si>
  <si>
    <t>Fair Value Measurements (Details) - USD ($) $ in Thousands</t>
  </si>
  <si>
    <t>Fair Value, Balance Sheet Grouping, Financial Statement Captions [Line Items]</t>
  </si>
  <si>
    <t>Available-for-sale Securities, Amortized Cost Basis</t>
  </si>
  <si>
    <t>Unrealized Gain on AFS Securities</t>
  </si>
  <si>
    <t>Unrealized Loss on AFS Securities</t>
  </si>
  <si>
    <t>Investments, Fair Value Disclosure</t>
  </si>
  <si>
    <t>Business Acquisition, Contingent Consideration, at Fair Value</t>
  </si>
  <si>
    <t>Foreign Currency Contract, Asset, Fair Value Disclosure</t>
  </si>
  <si>
    <t>Foreign Currency Contracts, Liability, Fair Value Disclosure</t>
  </si>
  <si>
    <t>Long-term Debt, Fair Value</t>
  </si>
  <si>
    <t>Assets Measured at Net Asset Value [Domain]</t>
  </si>
  <si>
    <t>Capital Additions</t>
  </si>
  <si>
    <t>Business Combination, Consideration Transferred</t>
  </si>
  <si>
    <t>Business Combination, Contingent Consideration Arrangements, Change in Amount of Contingent Consideration, Liability</t>
  </si>
  <si>
    <t>[6]</t>
  </si>
  <si>
    <t>Reductions and Payout [Member]</t>
  </si>
  <si>
    <t>[7]</t>
  </si>
  <si>
    <t>Mutual Funds [Member]</t>
  </si>
  <si>
    <t>[8]</t>
  </si>
  <si>
    <t>Reported Value Measurement [Member]</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The fair values of forward and swap contracts are based on period-end forward rates and reflect the value of the amount that we would pay or receive for the contracts involving the same notional amounts and maturity dates.</t>
  </si>
  <si>
    <t>We estimate the fair value of our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hBzfndlYmZpbGluZ3MtaHJkcmoLEgZYTUxEb2MiXlhCUkxEb2NHZW5JbmZvOmMxNGZkMGNiMTNhYzQ3MmNhOGNkM2M4NjRiZmQ4YzE3fFRleHRTZWxlY3Rpb246MERFQTlDMTU4QUFBOUE2MjY0QzcxNjZDNUYwQTk1REIM}</t>
  </si>
  <si>
    <t>{F|ahBzfndlYmZpbGluZ3MtaHJkcmoLEgZYTUxEb2MiXlhCUkxEb2NHZW5JbmZvOmMxNGZkMGNiMTNhYzQ3MmNhOGNkM2M4NjRiZmQ4YzE3fFRleHRTZWxlY3Rpb246RTg0QzRBNjg3M0YwOEMxNzAyNUYxNjZDNUYwQTg1M0EM}</t>
  </si>
  <si>
    <t>(1) Our marketable equity securities have been in an unrealized loss position for less than 12 months.(2) Amounts reported include the impact of foreign currency movements relative to the U.S. dollar.</t>
  </si>
  <si>
    <t>Accumulated Other Comprehensive Incom (Details) - USD ($) $ in Thousands</t>
  </si>
  <si>
    <t>Accumulated Other Comprehensive Income (Loss), Foreign Currency Translation Adjustment, Net of Tax</t>
  </si>
  <si>
    <t>Accumulated Other Comprehensive (Income) Loss, Defined Benefit Plan, after Tax</t>
  </si>
  <si>
    <t>Accumulated Other Comprehensive Income (Loss), Available-for-sale Securities Adjustment, Net of Tax</t>
  </si>
  <si>
    <t>Accumulated Other Comprehensive Income (Loss), Net of Tax</t>
  </si>
  <si>
    <t>Reclassifications out of AOCI (Details) - USD ($) $ in Thousands</t>
  </si>
  <si>
    <t>Other Comprehensive Income (Loss), Net of Tax</t>
  </si>
  <si>
    <t>Reclassification from Accumulated Other Comprehensive Income, Current Period, Net of Tax</t>
  </si>
  <si>
    <t>Accumulated Net Unrealized Investment Gain (Loss) [Member]</t>
  </si>
  <si>
    <t>Accumulated Defined Benefit Plans Adjustment [Member]</t>
  </si>
  <si>
    <t>Other Comprehensive (Income) Loss, Defined Benefit Plan, after Reclassification Adjustment, before Tax</t>
  </si>
  <si>
    <t>Accumulated Translation Adjustment [Member]</t>
  </si>
  <si>
    <t>Other Comprehensive Income (Loss), Foreign Currency Transaction and Translation Adjustment, Net of Tax</t>
  </si>
  <si>
    <t>Realized gain (loss) on available for sale securities is reported in the Interest income and miscellaneous expense line of the ConsolidatedStatements of Income.</t>
  </si>
  <si>
    <t>Amortization (gain) of defined benefit pension items is reported in the Selling, general, and administrative expense line of the ConsolidatedStatements of Incom</t>
  </si>
  <si>
    <t>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Related Party Transactions (Details) £ in Thousands, $ in Thousands</t>
  </si>
  <si>
    <t>Dec. 31, 2015GBP (£)</t>
  </si>
  <si>
    <t>Nov. 20, 2015GBP (£)</t>
  </si>
  <si>
    <t>Nov. 06, 2015GBP (£)</t>
  </si>
  <si>
    <t>Oct. 26, 2015GBP (£)</t>
  </si>
  <si>
    <t>Related party obligation to be remitted on employees behalf</t>
  </si>
  <si>
    <t>Related party remaining obligation</t>
  </si>
  <si>
    <t>Due to Related Parties</t>
  </si>
  <si>
    <t>Related Party Cash proceeds received in exchange for Synergy Holdings</t>
  </si>
  <si>
    <t>Related Party- Outstanding obligation after cash proceeds retained and applied to balance</t>
  </si>
  <si>
    <t>Notes Receivable, Related Parties | $</t>
  </si>
  <si>
    <t>Quarterly Results (Unaudited) (Details) - USD ($) $ / shares in Units, $ in Thousands</t>
  </si>
  <si>
    <t>Effect of Fourth Quarter Events [Line Items]</t>
  </si>
  <si>
    <t>Sales Revenue, Goods, Net</t>
  </si>
  <si>
    <t>Sales Revenue, Services, Net</t>
  </si>
  <si>
    <t>Cost of Goods Sold</t>
  </si>
  <si>
    <t>Cost of Services</t>
  </si>
  <si>
    <t>Cost of Revenue</t>
  </si>
  <si>
    <t>Gross Profit Percentage</t>
  </si>
  <si>
    <t>41.10%</t>
  </si>
  <si>
    <t>39.80%</t>
  </si>
  <si>
    <t>38.40%</t>
  </si>
  <si>
    <t>37.60%</t>
  </si>
  <si>
    <t>38.20%</t>
  </si>
  <si>
    <t>38.50%</t>
  </si>
  <si>
    <t>42.70%</t>
  </si>
  <si>
    <t>41.80%</t>
  </si>
  <si>
    <t>Earnings Per Share, Basic</t>
  </si>
  <si>
    <t>Earnings Per Share, Diluted</t>
  </si>
  <si>
    <t>Schedule II - Valuation and Qualifying Accounts (Details) - USD ($) $ in Thousands</t>
  </si>
  <si>
    <t>Valuation and Qualifying Accounts Disclosure [Line Items]</t>
  </si>
  <si>
    <t>Provision for Doubtful Accounts</t>
  </si>
  <si>
    <t>Allowance for trade accounts receivable charges to other accounts</t>
  </si>
  <si>
    <t>[1],[2]</t>
  </si>
  <si>
    <t>Allowance for trade accounts receivable deductions</t>
  </si>
  <si>
    <t>[1],[3]</t>
  </si>
  <si>
    <t>Inventory Write-down</t>
  </si>
  <si>
    <t>Foreign currency translation and other adjustments</t>
  </si>
  <si>
    <t>Valuation Allowances and Reserves, Additions for Adjustments</t>
  </si>
  <si>
    <t>Valuation Allowances and Reserves, Deductions</t>
  </si>
  <si>
    <t>Liability for Claims and Claims Adjustment Expense, Property Casualty Liability</t>
  </si>
  <si>
    <t>Supplemental Information for Property, Casualty Insurance Underwriters, Paid Claims and Claims Adjustment Expense</t>
  </si>
  <si>
    <t>Incurred Claims, Property, Casualty and Liability</t>
  </si>
  <si>
    <t>Other Accrued Liabilities, Current</t>
  </si>
  <si>
    <t>Accrued Sys 1 Rebate and Class Action</t>
  </si>
  <si>
    <t>Accrued System Rebate Other Charges</t>
  </si>
  <si>
    <t>Loss Contingency Accrual, Carrying Value, Provision</t>
  </si>
  <si>
    <t>Valuation Allowance of Deferred Tax Assets [Member]</t>
  </si>
  <si>
    <t>Valuation Allowances and Reserves, Additions for Charges to Cost and Expense</t>
  </si>
  <si>
    <t>Change in foreign currency exchange rates and acquired reserves.</t>
  </si>
  <si>
    <t>Uncollectible accounts written off, net of recoveries.</t>
  </si>
  <si>
    <t>Provision for excess and obsolete inventory, net of inventory written off.</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_);_(&quot;$ &quot;(#,##0.00)" numFmtId="167"/>
    <numFmt formatCode="_(&quot;€ &quot;#,##0_);_(&quot;€ &quot;(#,##0)" numFmtId="168"/>
    <numFmt formatCode="#,##0.0000_);(#,##0.0000)" numFmtId="169"/>
    <numFmt formatCode="_(&quot;MXN &quot;#,##0_);_(&quot;MXN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489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85022711</v>
      </c>
    </row>
    <row r="15" spans="1:4">
      <c r="A15" s="4" t="s">
        <v>25</v>
      </c>
      <c r="B15" s="4" t="s">
        <v>21</v>
      </c>
    </row>
    <row r="16" spans="1:4">
      <c r="A16" s="4" t="s">
        <v>26</v>
      </c>
      <c r="D16" s="6" t="n">
        <v>614034093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29</v>
      </c>
      <c r="B1" s="2" t="s">
        <v>2</v>
      </c>
      <c r="C1" s="2" t="s">
        <v>30</v>
      </c>
    </row>
    <row r="2" spans="1:4">
      <c r="A2" s="3" t="s">
        <v>31</v>
      </c>
    </row>
    <row r="3" spans="1:4">
      <c r="A3" s="4" t="s">
        <v>32</v>
      </c>
      <c r="B3" s="6" t="n">
        <v>10357</v>
      </c>
      <c r="C3" s="6" t="n">
        <v>11185</v>
      </c>
      <c r="D3" s="4" t="s">
        <v>33</v>
      </c>
    </row>
    <row r="4" spans="1:4">
      <c r="A4" s="3" t="s">
        <v>34</v>
      </c>
    </row>
    <row r="5" spans="1:4">
      <c r="A5" s="4" t="s">
        <v>35</v>
      </c>
      <c r="B5" s="5" t="n">
        <v>282918</v>
      </c>
      <c r="C5" s="5" t="n">
        <v>248841</v>
      </c>
    </row>
    <row r="6" spans="1:4">
      <c r="A6" s="4" t="s">
        <v>36</v>
      </c>
      <c r="B6" s="5" t="n">
        <v>483451</v>
      </c>
      <c r="C6" s="5" t="n">
        <v>471523</v>
      </c>
    </row>
    <row r="7" spans="1:4">
      <c r="A7" s="4" t="s">
        <v>37</v>
      </c>
      <c r="B7" s="5" t="n">
        <v>197837</v>
      </c>
      <c r="C7" s="5" t="n">
        <v>192792</v>
      </c>
    </row>
    <row r="8" spans="1:4">
      <c r="A8" s="4" t="s">
        <v>38</v>
      </c>
      <c r="B8" s="5" t="n">
        <v>53596</v>
      </c>
      <c r="C8" s="5" t="n">
        <v>59369</v>
      </c>
    </row>
    <row r="9" spans="1:4">
      <c r="A9" s="4" t="s">
        <v>39</v>
      </c>
      <c r="B9" s="5" t="n">
        <v>1017802</v>
      </c>
      <c r="C9" s="5" t="n">
        <v>972525</v>
      </c>
    </row>
    <row r="10" spans="1:4">
      <c r="A10" s="4" t="s">
        <v>40</v>
      </c>
      <c r="B10" s="5" t="n">
        <v>915908</v>
      </c>
      <c r="C10" s="5" t="n">
        <v>1064319</v>
      </c>
    </row>
    <row r="11" spans="1:4">
      <c r="A11" s="4" t="s">
        <v>41</v>
      </c>
      <c r="B11" s="5" t="n">
        <v>2956190</v>
      </c>
      <c r="C11" s="5" t="n">
        <v>3279942</v>
      </c>
    </row>
    <row r="12" spans="1:4">
      <c r="A12" s="4" t="s">
        <v>42</v>
      </c>
      <c r="B12" s="5" t="n">
        <v>34555</v>
      </c>
      <c r="C12" s="5" t="n">
        <v>29630</v>
      </c>
    </row>
    <row r="13" spans="1:4">
      <c r="A13" s="4" t="s">
        <v>43</v>
      </c>
      <c r="B13" s="5" t="n">
        <v>4924455</v>
      </c>
      <c r="C13" s="5" t="n">
        <v>5346416</v>
      </c>
    </row>
    <row r="14" spans="1:4">
      <c r="A14" s="3" t="s">
        <v>44</v>
      </c>
    </row>
    <row r="15" spans="1:4">
      <c r="A15" s="4" t="s">
        <v>45</v>
      </c>
      <c r="B15" s="5" t="n">
        <v>133479</v>
      </c>
      <c r="C15" s="5" t="n">
        <v>139572</v>
      </c>
    </row>
    <row r="16" spans="1:4">
      <c r="A16" s="4" t="s">
        <v>46</v>
      </c>
      <c r="B16" s="5" t="n">
        <v>14640</v>
      </c>
      <c r="C16" s="5" t="n">
        <v>13683</v>
      </c>
    </row>
    <row r="17" spans="1:4">
      <c r="A17" s="4" t="s">
        <v>47</v>
      </c>
      <c r="B17" s="5" t="n">
        <v>78575</v>
      </c>
      <c r="C17" s="5" t="n">
        <v>93976</v>
      </c>
    </row>
    <row r="18" spans="1:4">
      <c r="A18" s="4" t="s">
        <v>48</v>
      </c>
      <c r="B18" s="5" t="n">
        <v>154889</v>
      </c>
      <c r="C18" s="5" t="n">
        <v>153375</v>
      </c>
    </row>
    <row r="19" spans="1:4">
      <c r="A19" s="4" t="s">
        <v>49</v>
      </c>
      <c r="B19" s="5" t="n">
        <v>381583</v>
      </c>
      <c r="C19" s="5" t="n">
        <v>400606</v>
      </c>
    </row>
    <row r="20" spans="1:4">
      <c r="A20" s="4" t="s">
        <v>50</v>
      </c>
      <c r="B20" s="5" t="n">
        <v>1478361</v>
      </c>
      <c r="C20" s="5" t="n">
        <v>1567796</v>
      </c>
    </row>
    <row r="21" spans="1:4">
      <c r="A21" s="4" t="s">
        <v>51</v>
      </c>
      <c r="B21" s="5" t="n">
        <v>171805</v>
      </c>
      <c r="C21" s="5" t="n">
        <v>254824</v>
      </c>
    </row>
    <row r="22" spans="1:4">
      <c r="A22" s="4" t="s">
        <v>52</v>
      </c>
      <c r="B22" s="5" t="n">
        <v>82673</v>
      </c>
      <c r="C22" s="5" t="n">
        <v>84298</v>
      </c>
    </row>
    <row r="23" spans="1:4">
      <c r="A23" s="4" t="s">
        <v>53</v>
      </c>
      <c r="B23" s="5" t="n">
        <v>2114422</v>
      </c>
      <c r="C23" s="5" t="n">
        <v>2307524</v>
      </c>
    </row>
    <row r="24" spans="1:4">
      <c r="A24" s="4" t="s">
        <v>54</v>
      </c>
      <c r="B24" s="5" t="n">
        <v>15</v>
      </c>
      <c r="C24" s="5" t="n">
        <v>15</v>
      </c>
    </row>
    <row r="25" spans="1:4">
      <c r="A25" s="4" t="s">
        <v>55</v>
      </c>
      <c r="B25" s="5" t="n">
        <v>2085134</v>
      </c>
      <c r="C25" s="5" t="n">
        <v>2151719</v>
      </c>
    </row>
    <row r="26" spans="1:4">
      <c r="A26" s="4" t="s">
        <v>56</v>
      </c>
      <c r="B26" s="5" t="n">
        <v>954155</v>
      </c>
      <c r="C26" s="5" t="n">
        <v>939459</v>
      </c>
    </row>
    <row r="27" spans="1:4">
      <c r="A27" s="4" t="s">
        <v>57</v>
      </c>
      <c r="B27" s="5" t="n">
        <v>-240702</v>
      </c>
      <c r="C27" s="5" t="n">
        <v>-68159</v>
      </c>
    </row>
    <row r="28" spans="1:4">
      <c r="A28" s="4" t="s">
        <v>58</v>
      </c>
      <c r="B28" s="5" t="n">
        <v>2798602</v>
      </c>
      <c r="C28" s="5" t="n">
        <v>3023034</v>
      </c>
    </row>
    <row r="29" spans="1:4">
      <c r="A29" s="4" t="s">
        <v>59</v>
      </c>
      <c r="B29" s="5" t="n">
        <v>11431</v>
      </c>
      <c r="C29" s="5" t="n">
        <v>15858</v>
      </c>
    </row>
    <row r="30" spans="1:4">
      <c r="A30" s="4" t="s">
        <v>60</v>
      </c>
      <c r="B30" s="5" t="n">
        <v>2810033</v>
      </c>
      <c r="C30" s="5" t="n">
        <v>3038892</v>
      </c>
    </row>
    <row r="31" spans="1:4">
      <c r="A31" s="4" t="s">
        <v>61</v>
      </c>
      <c r="B31" s="6" t="n">
        <v>4924455</v>
      </c>
      <c r="C31" s="6" t="n">
        <v>5346416</v>
      </c>
    </row>
    <row r="32" spans="1:4"/>
    <row r="33" spans="1:4">
      <c r="A33" s="4" t="s">
        <v>33</v>
      </c>
      <c r="B33" s="4" t="s">
        <v>62</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0</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73"/>
    <col customWidth="1" max="3" min="3" width="27"/>
    <col customWidth="1" max="4" min="4" width="37"/>
    <col customWidth="1" max="5" min="5" width="27"/>
    <col customWidth="1" max="6" min="6" width="4"/>
  </cols>
  <sheetData>
    <row r="1" spans="1:6">
      <c r="A1" s="1" t="s">
        <v>63</v>
      </c>
      <c r="B1" s="2" t="s">
        <v>64</v>
      </c>
      <c r="C1" s="2" t="s">
        <v>65</v>
      </c>
      <c r="D1" s="2" t="s">
        <v>66</v>
      </c>
      <c r="E1" s="2" t="s">
        <v>67</v>
      </c>
    </row>
    <row r="2" spans="1:6">
      <c r="A2" s="3" t="s">
        <v>31</v>
      </c>
    </row>
    <row r="3" spans="1:6">
      <c r="A3" s="4" t="s">
        <v>68</v>
      </c>
      <c r="C3" s="6" t="n">
        <v>10357</v>
      </c>
      <c r="E3" s="6" t="n">
        <v>11185</v>
      </c>
      <c r="F3" s="4" t="s">
        <v>33</v>
      </c>
    </row>
    <row r="4" spans="1:6">
      <c r="A4" s="4" t="s">
        <v>69</v>
      </c>
      <c r="B4" s="5" t="n">
        <v>100000</v>
      </c>
      <c r="C4" s="5" t="n">
        <v>100000</v>
      </c>
      <c r="D4" s="5" t="n">
        <v>100000</v>
      </c>
      <c r="E4" s="5" t="n">
        <v>100000</v>
      </c>
    </row>
    <row r="5" spans="1:6">
      <c r="A5" s="4" t="s">
        <v>70</v>
      </c>
      <c r="B5" s="5" t="n">
        <v>100000</v>
      </c>
      <c r="C5" s="5" t="n">
        <v>100000</v>
      </c>
      <c r="D5" s="5" t="n">
        <v>100000</v>
      </c>
      <c r="E5" s="5" t="n">
        <v>100000</v>
      </c>
    </row>
    <row r="6" spans="1:6">
      <c r="A6" s="4" t="s">
        <v>71</v>
      </c>
      <c r="B6" s="5" t="n">
        <v>100000</v>
      </c>
      <c r="C6" s="5" t="n">
        <v>100000</v>
      </c>
      <c r="D6" s="5" t="n">
        <v>100000</v>
      </c>
      <c r="E6" s="5" t="n">
        <v>100000</v>
      </c>
    </row>
    <row r="7" spans="1:6">
      <c r="A7" s="4" t="s">
        <v>72</v>
      </c>
      <c r="B7" s="7" t="n">
        <v>0.1</v>
      </c>
      <c r="D7" s="7" t="n">
        <v>0.1</v>
      </c>
    </row>
    <row r="8" spans="1:6">
      <c r="A8" s="4" t="s">
        <v>73</v>
      </c>
      <c r="B8" s="8" t="n">
        <v>17006</v>
      </c>
      <c r="D8" s="8" t="n">
        <v>17006</v>
      </c>
    </row>
    <row r="9" spans="1:6">
      <c r="A9" s="4" t="s">
        <v>74</v>
      </c>
      <c r="B9" s="5" t="n">
        <v>84948000</v>
      </c>
      <c r="C9" s="5" t="n">
        <v>84948000</v>
      </c>
      <c r="D9" s="5" t="n">
        <v>85920000</v>
      </c>
      <c r="E9" s="5" t="n">
        <v>85920000</v>
      </c>
    </row>
    <row r="10" spans="1:6">
      <c r="A10" s="4" t="s">
        <v>75</v>
      </c>
      <c r="B10" s="5" t="n">
        <v>84948000</v>
      </c>
      <c r="C10" s="5" t="n">
        <v>84948000</v>
      </c>
      <c r="D10" s="5" t="n">
        <v>85920000</v>
      </c>
      <c r="E10" s="5" t="n">
        <v>85920000</v>
      </c>
    </row>
    <row r="11" spans="1:6">
      <c r="A11" s="4" t="s">
        <v>76</v>
      </c>
      <c r="B11" s="7" t="n">
        <v>0.1</v>
      </c>
      <c r="D11" s="7" t="n">
        <v>0.1</v>
      </c>
    </row>
    <row r="12" spans="1:6"/>
    <row r="13" spans="1:6">
      <c r="A13" s="4" t="s">
        <v>33</v>
      </c>
      <c r="B13" s="4" t="s">
        <v>62</v>
      </c>
    </row>
  </sheetData>
  <mergeCells count="3">
    <mergeCell ref="E1:F1"/>
    <mergeCell ref="A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87</v>
      </c>
    </row>
    <row r="4" spans="1:2">
      <c r="A4" s="4" t="s">
        <v>308</v>
      </c>
      <c r="B4" s="4" t="s">
        <v>309</v>
      </c>
    </row>
    <row r="5" spans="1:2">
      <c r="A5" s="4" t="s">
        <v>200</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198</v>
      </c>
    </row>
    <row r="4" spans="1:2">
      <c r="A4" s="4" t="s">
        <v>329</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198</v>
      </c>
    </row>
    <row r="4" spans="1:2">
      <c r="A4" s="4" t="s">
        <v>331</v>
      </c>
      <c r="B4" s="4" t="s">
        <v>332</v>
      </c>
    </row>
    <row r="5" spans="1:2">
      <c r="A5" s="4" t="s">
        <v>333</v>
      </c>
      <c r="B5" s="4" t="s">
        <v>334</v>
      </c>
    </row>
    <row r="6" spans="1:2">
      <c r="A6" s="4" t="s">
        <v>200</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19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198</v>
      </c>
    </row>
    <row r="4" spans="1:2">
      <c r="A4" s="4" t="s">
        <v>343</v>
      </c>
      <c r="B4" s="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198</v>
      </c>
    </row>
    <row r="4" spans="1:2">
      <c r="A4" s="4" t="s">
        <v>356</v>
      </c>
      <c r="B4" s="4" t="s">
        <v>357</v>
      </c>
    </row>
    <row r="5" spans="1:2">
      <c r="A5" s="4" t="s">
        <v>358</v>
      </c>
      <c r="B5" s="4" t="s">
        <v>359</v>
      </c>
    </row>
    <row r="6" spans="1:2">
      <c r="A6" s="4" t="s">
        <v>343</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199350</v>
      </c>
      <c r="C4" s="6" t="n">
        <v>1130046</v>
      </c>
      <c r="D4" s="6" t="n">
        <v>1047805</v>
      </c>
    </row>
    <row r="5" spans="1:4">
      <c r="A5" s="4" t="s">
        <v>81</v>
      </c>
      <c r="B5" s="5" t="n">
        <v>1413406</v>
      </c>
      <c r="C5" s="5" t="n">
        <v>1108718</v>
      </c>
      <c r="D5" s="5" t="n">
        <v>802458</v>
      </c>
    </row>
    <row r="6" spans="1:4">
      <c r="A6" s="4" t="s">
        <v>82</v>
      </c>
      <c r="B6" s="5" t="n">
        <v>2612756</v>
      </c>
      <c r="C6" s="5" t="n">
        <v>2238764</v>
      </c>
      <c r="D6" s="5" t="n">
        <v>1850263</v>
      </c>
    </row>
    <row r="7" spans="1:4">
      <c r="A7" s="3" t="s">
        <v>83</v>
      </c>
    </row>
    <row r="8" spans="1:4">
      <c r="A8" s="4" t="s">
        <v>80</v>
      </c>
      <c r="B8" s="5" t="n">
        <v>624542</v>
      </c>
      <c r="C8" s="5" t="n">
        <v>618161</v>
      </c>
      <c r="D8" s="5" t="n">
        <v>584210</v>
      </c>
    </row>
    <row r="9" spans="1:4">
      <c r="A9" s="4" t="s">
        <v>81</v>
      </c>
      <c r="B9" s="5" t="n">
        <v>962582</v>
      </c>
      <c r="C9" s="5" t="n">
        <v>725122</v>
      </c>
      <c r="D9" s="5" t="n">
        <v>491752</v>
      </c>
    </row>
    <row r="10" spans="1:4">
      <c r="A10" s="4" t="s">
        <v>84</v>
      </c>
      <c r="B10" s="5" t="n">
        <v>1587124</v>
      </c>
      <c r="C10" s="5" t="n">
        <v>1343283</v>
      </c>
      <c r="D10" s="5" t="n">
        <v>1075962</v>
      </c>
    </row>
    <row r="11" spans="1:4">
      <c r="A11" s="4" t="s">
        <v>85</v>
      </c>
      <c r="B11" s="5" t="n">
        <v>1025632</v>
      </c>
      <c r="C11" s="5" t="n">
        <v>895481</v>
      </c>
      <c r="D11" s="5" t="n">
        <v>774301</v>
      </c>
    </row>
    <row r="12" spans="1:4">
      <c r="A12" s="3" t="s">
        <v>86</v>
      </c>
    </row>
    <row r="13" spans="1:4">
      <c r="A13" s="4" t="s">
        <v>87</v>
      </c>
      <c r="B13" s="5" t="n">
        <v>680069</v>
      </c>
      <c r="C13" s="5" t="n">
        <v>626710</v>
      </c>
      <c r="D13" s="5" t="n">
        <v>493342</v>
      </c>
    </row>
    <row r="14" spans="1:4">
      <c r="A14" s="4" t="s">
        <v>88</v>
      </c>
      <c r="B14" s="5" t="n">
        <v>58356</v>
      </c>
      <c r="C14" s="5" t="n">
        <v>0</v>
      </c>
      <c r="D14" s="5" t="n">
        <v>0</v>
      </c>
    </row>
    <row r="15" spans="1:4">
      <c r="A15" s="4" t="s">
        <v>89</v>
      </c>
      <c r="B15" s="5" t="n">
        <v>59397</v>
      </c>
      <c r="C15" s="5" t="n">
        <v>56664</v>
      </c>
      <c r="D15" s="5" t="n">
        <v>54139</v>
      </c>
    </row>
    <row r="16" spans="1:4">
      <c r="A16" s="4" t="s">
        <v>90</v>
      </c>
      <c r="B16" s="5" t="n">
        <v>215</v>
      </c>
      <c r="C16" s="5" t="n">
        <v>-820</v>
      </c>
      <c r="D16" s="5" t="n">
        <v>-391</v>
      </c>
    </row>
    <row r="17" spans="1:4">
      <c r="A17" s="4" t="s">
        <v>91</v>
      </c>
      <c r="B17" s="5" t="n">
        <v>798037</v>
      </c>
      <c r="C17" s="5" t="n">
        <v>682554</v>
      </c>
      <c r="D17" s="5" t="n">
        <v>547090</v>
      </c>
    </row>
    <row r="18" spans="1:4">
      <c r="A18" s="4" t="s">
        <v>92</v>
      </c>
      <c r="B18" s="5" t="n">
        <v>227595</v>
      </c>
      <c r="C18" s="5" t="n">
        <v>212927</v>
      </c>
      <c r="D18" s="5" t="n">
        <v>227211</v>
      </c>
    </row>
    <row r="19" spans="1:4">
      <c r="A19" s="3" t="s">
        <v>93</v>
      </c>
    </row>
    <row r="20" spans="1:4">
      <c r="A20" s="4" t="s">
        <v>94</v>
      </c>
      <c r="B20" s="5" t="n">
        <v>44520</v>
      </c>
      <c r="C20" s="5" t="n">
        <v>42708</v>
      </c>
      <c r="D20" s="5" t="n">
        <v>19187</v>
      </c>
    </row>
    <row r="21" spans="1:4">
      <c r="A21" s="4" t="s">
        <v>95</v>
      </c>
      <c r="B21" s="5" t="n">
        <v>-1571</v>
      </c>
      <c r="C21" s="5" t="n">
        <v>-1665</v>
      </c>
      <c r="D21" s="5" t="n">
        <v>-796</v>
      </c>
    </row>
    <row r="22" spans="1:4">
      <c r="A22" s="4" t="s">
        <v>96</v>
      </c>
      <c r="B22" s="5" t="n">
        <v>42949</v>
      </c>
      <c r="C22" s="5" t="n">
        <v>41043</v>
      </c>
      <c r="D22" s="5" t="n">
        <v>18391</v>
      </c>
    </row>
    <row r="23" spans="1:4">
      <c r="A23" s="4" t="s">
        <v>97</v>
      </c>
      <c r="B23" s="5" t="n">
        <v>184646</v>
      </c>
      <c r="C23" s="5" t="n">
        <v>171884</v>
      </c>
      <c r="D23" s="5" t="n">
        <v>208820</v>
      </c>
    </row>
    <row r="24" spans="1:4">
      <c r="A24" s="4" t="s">
        <v>98</v>
      </c>
      <c r="B24" s="5" t="n">
        <v>74015</v>
      </c>
      <c r="C24" s="5" t="n">
        <v>60299</v>
      </c>
      <c r="D24" s="5" t="n">
        <v>73756</v>
      </c>
    </row>
    <row r="25" spans="1:4">
      <c r="A25" s="4" t="s">
        <v>99</v>
      </c>
      <c r="B25" s="5" t="n">
        <v>110631</v>
      </c>
      <c r="C25" s="5" t="n">
        <v>111585</v>
      </c>
      <c r="D25" s="5" t="n">
        <v>135064</v>
      </c>
    </row>
    <row r="26" spans="1:4">
      <c r="A26" s="4" t="s">
        <v>100</v>
      </c>
      <c r="B26" s="5" t="n">
        <v>666</v>
      </c>
      <c r="C26" s="5" t="n">
        <v>822</v>
      </c>
      <c r="D26" s="5" t="n">
        <v>0</v>
      </c>
    </row>
    <row r="27" spans="1:4">
      <c r="A27" s="4" t="s">
        <v>101</v>
      </c>
      <c r="B27" s="6" t="n">
        <v>109965</v>
      </c>
      <c r="C27" s="6" t="n">
        <v>110763</v>
      </c>
      <c r="D27" s="6" t="n">
        <v>135064</v>
      </c>
    </row>
    <row r="28" spans="1:4">
      <c r="A28" s="3" t="s">
        <v>102</v>
      </c>
    </row>
    <row r="29" spans="1:4">
      <c r="A29" s="4" t="s">
        <v>103</v>
      </c>
      <c r="B29" s="9" t="n">
        <v>1.29</v>
      </c>
      <c r="C29" s="9" t="n">
        <v>1.57</v>
      </c>
      <c r="D29" s="9" t="n">
        <v>2.27</v>
      </c>
    </row>
    <row r="30" spans="1:4">
      <c r="A30" s="4" t="s">
        <v>104</v>
      </c>
      <c r="B30" s="10" t="n">
        <v>1.28</v>
      </c>
      <c r="C30" s="10" t="n">
        <v>1.56</v>
      </c>
      <c r="D30" s="10" t="n">
        <v>2.25</v>
      </c>
    </row>
    <row r="31" spans="1:4">
      <c r="A31" s="4" t="s">
        <v>105</v>
      </c>
      <c r="B31" s="9" t="n">
        <v>1.09</v>
      </c>
      <c r="C31" s="9" t="n">
        <v>0.98</v>
      </c>
      <c r="D31" s="9"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row>
    <row r="8" spans="1:2">
      <c r="A8" s="3" t="s">
        <v>378</v>
      </c>
    </row>
    <row r="9" spans="1:2">
      <c r="A9" s="4" t="s">
        <v>381</v>
      </c>
      <c r="B9" s="4" t="s">
        <v>386</v>
      </c>
    </row>
    <row r="10" spans="1:2">
      <c r="A10" s="4" t="s">
        <v>387</v>
      </c>
    </row>
    <row r="11" spans="1:2">
      <c r="A11" s="3" t="s">
        <v>378</v>
      </c>
    </row>
    <row r="12" spans="1:2">
      <c r="A12" s="4" t="s">
        <v>381</v>
      </c>
      <c r="B12"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19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6</v>
      </c>
    </row>
    <row r="4" spans="1:2">
      <c r="A4" s="4" t="s">
        <v>367</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198</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19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38</v>
      </c>
    </row>
    <row r="4" spans="1:2">
      <c r="A4" s="4" t="s">
        <v>417</v>
      </c>
      <c r="B4" s="4" t="s">
        <v>418</v>
      </c>
    </row>
    <row r="5" spans="1:2">
      <c r="A5" s="4" t="s">
        <v>419</v>
      </c>
      <c r="B5" s="4" t="s">
        <v>2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42</v>
      </c>
    </row>
    <row r="4" spans="1:2">
      <c r="A4" s="4" t="s">
        <v>419</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51</v>
      </c>
    </row>
    <row r="4" spans="1:2">
      <c r="A4" s="4" t="s">
        <v>422</v>
      </c>
      <c r="B4" s="4" t="s">
        <v>2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8</v>
      </c>
    </row>
    <row r="3" spans="1:4">
      <c r="A3" s="3" t="s">
        <v>424</v>
      </c>
    </row>
    <row r="4" spans="1:4">
      <c r="A4" s="4" t="s">
        <v>425</v>
      </c>
      <c r="B4" s="4" t="s">
        <v>426</v>
      </c>
    </row>
    <row r="5" spans="1:4">
      <c r="A5" s="4" t="s">
        <v>427</v>
      </c>
      <c r="C5" s="6" t="n">
        <v>5802</v>
      </c>
      <c r="D5" s="6" t="n">
        <v>7917</v>
      </c>
    </row>
    <row r="6" spans="1:4">
      <c r="A6" s="4" t="s">
        <v>428</v>
      </c>
      <c r="B6" s="4" t="s">
        <v>429</v>
      </c>
      <c r="C6" s="4" t="s">
        <v>430</v>
      </c>
    </row>
    <row r="7" spans="1:4">
      <c r="A7" s="4" t="s">
        <v>431</v>
      </c>
      <c r="B7" s="6" t="n">
        <v>16706</v>
      </c>
      <c r="C7" s="6" t="n">
        <v>17608</v>
      </c>
    </row>
    <row r="8" spans="1:4">
      <c r="A8" s="4" t="s">
        <v>432</v>
      </c>
      <c r="B8" s="5" t="n">
        <v>1141</v>
      </c>
      <c r="C8" s="5" t="n">
        <v>723</v>
      </c>
    </row>
    <row r="9" spans="1:4">
      <c r="A9" s="4" t="s">
        <v>433</v>
      </c>
      <c r="B9" s="5" t="n">
        <v>44520</v>
      </c>
      <c r="C9" s="5" t="n">
        <v>42708</v>
      </c>
      <c r="D9" s="5" t="n">
        <v>19187</v>
      </c>
    </row>
    <row r="10" spans="1:4">
      <c r="A10" s="4" t="s">
        <v>434</v>
      </c>
      <c r="B10" s="5" t="n">
        <v>42797</v>
      </c>
      <c r="C10" s="5" t="n">
        <v>37165</v>
      </c>
      <c r="D10" s="5" t="n">
        <v>19124</v>
      </c>
    </row>
    <row r="11" spans="1:4">
      <c r="A11" s="4" t="s">
        <v>435</v>
      </c>
      <c r="B11" s="5" t="n">
        <v>78009</v>
      </c>
      <c r="C11" s="5" t="n">
        <v>60885</v>
      </c>
      <c r="D11" s="5" t="n">
        <v>52707</v>
      </c>
    </row>
    <row r="12" spans="1:4">
      <c r="A12" s="4" t="s">
        <v>436</v>
      </c>
      <c r="B12" s="5" t="n">
        <v>12622</v>
      </c>
      <c r="C12" s="5" t="n">
        <v>10785</v>
      </c>
      <c r="D12" s="5" t="n">
        <v>9732</v>
      </c>
    </row>
    <row r="13" spans="1:4">
      <c r="A13" s="4" t="s">
        <v>437</v>
      </c>
      <c r="B13" s="5" t="n">
        <v>2002</v>
      </c>
      <c r="C13" s="6" t="n">
        <v>1697</v>
      </c>
      <c r="D13" s="6" t="n">
        <v>2405</v>
      </c>
    </row>
    <row r="14" spans="1:4">
      <c r="A14" s="4" t="s">
        <v>438</v>
      </c>
      <c r="B14" s="6" t="n">
        <v>5100</v>
      </c>
    </row>
    <row r="15" spans="1:4">
      <c r="A15" s="4" t="s">
        <v>439</v>
      </c>
    </row>
    <row r="16" spans="1:4">
      <c r="A16" s="3" t="s">
        <v>424</v>
      </c>
    </row>
    <row r="17" spans="1:4">
      <c r="A17" s="4" t="s">
        <v>440</v>
      </c>
      <c r="B17" s="4" t="s">
        <v>441</v>
      </c>
    </row>
    <row r="18" spans="1:4">
      <c r="A18" s="4" t="s">
        <v>442</v>
      </c>
    </row>
    <row r="19" spans="1:4">
      <c r="A19" s="3" t="s">
        <v>424</v>
      </c>
    </row>
    <row r="20" spans="1:4">
      <c r="A20" s="4" t="s">
        <v>440</v>
      </c>
      <c r="B20" s="4" t="s">
        <v>443</v>
      </c>
    </row>
    <row r="21" spans="1:4">
      <c r="A21" s="4" t="s">
        <v>444</v>
      </c>
    </row>
    <row r="22" spans="1:4">
      <c r="A22" s="3" t="s">
        <v>424</v>
      </c>
    </row>
    <row r="23" spans="1:4">
      <c r="A23" s="4" t="s">
        <v>440</v>
      </c>
      <c r="B23" s="4" t="s">
        <v>445</v>
      </c>
    </row>
    <row r="24" spans="1:4">
      <c r="A24" s="4" t="s">
        <v>446</v>
      </c>
    </row>
    <row r="25" spans="1:4">
      <c r="A25" s="3" t="s">
        <v>424</v>
      </c>
    </row>
    <row r="26" spans="1:4">
      <c r="A26" s="4" t="s">
        <v>440</v>
      </c>
      <c r="B26" s="4" t="s">
        <v>445</v>
      </c>
    </row>
    <row r="27" spans="1:4">
      <c r="A27" s="4" t="s">
        <v>447</v>
      </c>
    </row>
    <row r="28" spans="1:4">
      <c r="A28" s="3" t="s">
        <v>424</v>
      </c>
    </row>
    <row r="29" spans="1:4">
      <c r="A29" s="4" t="s">
        <v>440</v>
      </c>
      <c r="B29" s="5" t="n">
        <v>20</v>
      </c>
    </row>
    <row r="30" spans="1:4">
      <c r="A30" s="4" t="s">
        <v>448</v>
      </c>
    </row>
    <row r="31" spans="1:4">
      <c r="A31" s="3" t="s">
        <v>424</v>
      </c>
    </row>
    <row r="32" spans="1:4">
      <c r="A32" s="4" t="s">
        <v>440</v>
      </c>
      <c r="B32" s="4" t="s">
        <v>449</v>
      </c>
    </row>
    <row r="33" spans="1:4">
      <c r="A33" s="4" t="s">
        <v>450</v>
      </c>
    </row>
    <row r="34" spans="1:4">
      <c r="A34" s="3" t="s">
        <v>424</v>
      </c>
    </row>
    <row r="35" spans="1:4">
      <c r="A35" s="4" t="s">
        <v>451</v>
      </c>
      <c r="B35" s="4" t="s">
        <v>452</v>
      </c>
    </row>
    <row r="36" spans="1:4">
      <c r="A36" s="4" t="s">
        <v>453</v>
      </c>
    </row>
    <row r="37" spans="1:4">
      <c r="A37" s="3" t="s">
        <v>424</v>
      </c>
    </row>
    <row r="38" spans="1:4">
      <c r="A38" s="4" t="s">
        <v>451</v>
      </c>
      <c r="B38" s="4" t="s">
        <v>4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8</v>
      </c>
    </row>
    <row r="3" spans="1:4">
      <c r="A3" s="4" t="s">
        <v>99</v>
      </c>
      <c r="B3" s="6" t="n">
        <v>110631</v>
      </c>
      <c r="C3" s="6" t="n">
        <v>111585</v>
      </c>
      <c r="D3" s="6" t="n">
        <v>135064</v>
      </c>
    </row>
    <row r="4" spans="1:4">
      <c r="A4" s="4" t="s">
        <v>100</v>
      </c>
      <c r="B4" s="5" t="n">
        <v>666</v>
      </c>
      <c r="C4" s="5" t="n">
        <v>822</v>
      </c>
      <c r="D4" s="5" t="n">
        <v>0</v>
      </c>
    </row>
    <row r="5" spans="1:4">
      <c r="A5" s="4" t="s">
        <v>107</v>
      </c>
      <c r="B5" s="5" t="n">
        <v>109965</v>
      </c>
      <c r="C5" s="5" t="n">
        <v>110763</v>
      </c>
      <c r="D5" s="5" t="n">
        <v>135064</v>
      </c>
    </row>
    <row r="6" spans="1:4">
      <c r="A6" s="4" t="s">
        <v>108</v>
      </c>
      <c r="B6" s="5" t="n">
        <v>963</v>
      </c>
      <c r="C6" s="5" t="n">
        <v>-700</v>
      </c>
      <c r="D6" s="5" t="n">
        <v>4007</v>
      </c>
    </row>
    <row r="7" spans="1:4">
      <c r="A7" s="4" t="s">
        <v>109</v>
      </c>
      <c r="B7" s="5" t="n">
        <v>851</v>
      </c>
      <c r="C7" s="5" t="n">
        <v>-1741</v>
      </c>
      <c r="D7" s="5" t="n">
        <v>507</v>
      </c>
    </row>
    <row r="8" spans="1:4">
      <c r="A8" s="4" t="s">
        <v>110</v>
      </c>
      <c r="B8" s="5" t="n">
        <v>-7463</v>
      </c>
      <c r="C8" s="5" t="n">
        <v>-3032</v>
      </c>
      <c r="D8" s="5" t="n">
        <v>-6461</v>
      </c>
    </row>
    <row r="9" spans="1:4">
      <c r="A9" s="4" t="s">
        <v>111</v>
      </c>
      <c r="B9" s="5" t="n">
        <v>0</v>
      </c>
      <c r="C9" s="5" t="n">
        <v>17029</v>
      </c>
      <c r="D9" s="5" t="n">
        <v>0</v>
      </c>
    </row>
    <row r="10" spans="1:4">
      <c r="A10" s="4" t="s">
        <v>112</v>
      </c>
      <c r="B10" s="5" t="n">
        <v>-165931</v>
      </c>
      <c r="C10" s="5" t="n">
        <v>-13746</v>
      </c>
      <c r="D10" s="5" t="n">
        <v>-65196</v>
      </c>
    </row>
    <row r="11" spans="1:4">
      <c r="A11" s="4" t="s">
        <v>113</v>
      </c>
      <c r="B11" s="5" t="n">
        <v>-172543</v>
      </c>
      <c r="C11" s="5" t="n">
        <v>-1490</v>
      </c>
      <c r="D11" s="5" t="n">
        <v>-71150</v>
      </c>
    </row>
    <row r="12" spans="1:4">
      <c r="A12" s="4" t="s">
        <v>114</v>
      </c>
      <c r="B12" s="5" t="n">
        <v>-62578</v>
      </c>
      <c r="C12" s="5" t="n">
        <v>109273</v>
      </c>
      <c r="D12" s="5" t="n">
        <v>63914</v>
      </c>
    </row>
    <row r="13" spans="1:4">
      <c r="A13" s="4" t="s">
        <v>115</v>
      </c>
      <c r="B13" s="5" t="n">
        <v>402</v>
      </c>
      <c r="C13" s="5" t="n">
        <v>-266</v>
      </c>
      <c r="D13" s="5" t="n">
        <v>85</v>
      </c>
    </row>
    <row r="14" spans="1:4">
      <c r="A14" s="4" t="s">
        <v>116</v>
      </c>
      <c r="B14" s="5" t="n">
        <v>0</v>
      </c>
      <c r="C14" s="5" t="n">
        <v>10563</v>
      </c>
      <c r="D14" s="5" t="n">
        <v>0</v>
      </c>
    </row>
    <row r="15" spans="1:4">
      <c r="A15" s="4" t="s">
        <v>117</v>
      </c>
    </row>
    <row r="16" spans="1:4">
      <c r="A16" s="4" t="s">
        <v>107</v>
      </c>
      <c r="C16" s="5" t="n">
        <v>0</v>
      </c>
      <c r="D16" s="5" t="n">
        <v>0</v>
      </c>
    </row>
    <row r="17" spans="1:4">
      <c r="A17" s="4" t="s">
        <v>113</v>
      </c>
      <c r="B17" s="6" t="n">
        <v>-172543</v>
      </c>
      <c r="C17" s="6" t="n">
        <v>-1490</v>
      </c>
      <c r="D17" s="6" t="n">
        <v>-711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4"/>
    <col customWidth="1" max="19" min="19" width="31"/>
    <col customWidth="1" max="20" min="20" width="21"/>
    <col customWidth="1" max="21" min="21" width="21"/>
    <col customWidth="1" max="22" min="22" width="21"/>
    <col customWidth="1" max="23" min="23" width="21"/>
    <col customWidth="1" max="24" min="24" width="20"/>
  </cols>
  <sheetData>
    <row r="1" spans="1:24">
      <c r="A1" s="1" t="s">
        <v>455</v>
      </c>
      <c r="B1" s="2" t="s">
        <v>456</v>
      </c>
      <c r="J1" s="2" t="s">
        <v>457</v>
      </c>
      <c r="K1" s="2" t="s">
        <v>1</v>
      </c>
    </row>
    <row r="2" spans="1:24">
      <c r="B2" s="2" t="s">
        <v>458</v>
      </c>
      <c r="C2" s="2" t="s">
        <v>459</v>
      </c>
      <c r="D2" s="2" t="s">
        <v>460</v>
      </c>
      <c r="E2" s="2" t="s">
        <v>461</v>
      </c>
      <c r="F2" s="2" t="s">
        <v>462</v>
      </c>
      <c r="G2" s="2" t="s">
        <v>463</v>
      </c>
      <c r="H2" s="2" t="s">
        <v>464</v>
      </c>
      <c r="I2" s="2" t="s">
        <v>465</v>
      </c>
      <c r="J2" s="2" t="s">
        <v>459</v>
      </c>
      <c r="K2" s="2" t="s">
        <v>458</v>
      </c>
      <c r="L2" s="2" t="s">
        <v>462</v>
      </c>
      <c r="M2" s="2" t="s">
        <v>466</v>
      </c>
      <c r="N2" s="2" t="s">
        <v>467</v>
      </c>
      <c r="O2" s="2" t="s">
        <v>468</v>
      </c>
      <c r="P2" s="2" t="s">
        <v>469</v>
      </c>
      <c r="Q2" s="2" t="s">
        <v>470</v>
      </c>
      <c r="R2" s="2" t="s">
        <v>471</v>
      </c>
      <c r="S2" s="2" t="s">
        <v>472</v>
      </c>
      <c r="T2" s="2" t="s">
        <v>473</v>
      </c>
      <c r="U2" s="2" t="s">
        <v>474</v>
      </c>
      <c r="V2" s="2" t="s">
        <v>475</v>
      </c>
      <c r="W2" s="2" t="s">
        <v>476</v>
      </c>
      <c r="X2" s="2" t="s">
        <v>477</v>
      </c>
    </row>
    <row r="3" spans="1:24">
      <c r="A3" s="3" t="s">
        <v>312</v>
      </c>
    </row>
    <row r="4" spans="1:24">
      <c r="A4" s="4" t="s">
        <v>478</v>
      </c>
      <c r="K4" s="6" t="n">
        <v>30082</v>
      </c>
      <c r="L4" s="6" t="n">
        <v>82891</v>
      </c>
      <c r="M4" s="6" t="n">
        <v>32762</v>
      </c>
    </row>
    <row r="5" spans="1:24">
      <c r="A5" s="4" t="s">
        <v>479</v>
      </c>
      <c r="B5" s="6" t="n">
        <v>4451</v>
      </c>
      <c r="F5" s="6" t="n">
        <v>5886</v>
      </c>
      <c r="K5" s="5" t="n">
        <v>4451</v>
      </c>
      <c r="L5" s="5" t="n">
        <v>5886</v>
      </c>
      <c r="M5" s="5" t="n">
        <v>2500</v>
      </c>
    </row>
    <row r="6" spans="1:24">
      <c r="A6" s="4" t="s">
        <v>480</v>
      </c>
      <c r="K6" s="5" t="n">
        <v>68607</v>
      </c>
      <c r="L6" s="5" t="n">
        <v>49782</v>
      </c>
      <c r="M6" s="5" t="n">
        <v>24500</v>
      </c>
    </row>
    <row r="7" spans="1:24">
      <c r="A7" s="4" t="s">
        <v>481</v>
      </c>
      <c r="S7" s="6" t="n">
        <v>3031</v>
      </c>
    </row>
    <row r="8" spans="1:24">
      <c r="A8" s="4" t="s">
        <v>482</v>
      </c>
      <c r="J8" s="6" t="n">
        <v>170000</v>
      </c>
    </row>
    <row r="9" spans="1:24">
      <c r="A9" s="4" t="s">
        <v>483</v>
      </c>
      <c r="J9" s="5" t="n">
        <v>20000</v>
      </c>
    </row>
    <row r="10" spans="1:24">
      <c r="A10" s="4" t="s">
        <v>484</v>
      </c>
      <c r="S10" s="5" t="n">
        <v>402494</v>
      </c>
    </row>
    <row r="11" spans="1:24">
      <c r="A11" s="4" t="s">
        <v>485</v>
      </c>
      <c r="S11" s="6" t="n">
        <v>1887479</v>
      </c>
    </row>
    <row r="12" spans="1:24">
      <c r="A12" s="4" t="s">
        <v>486</v>
      </c>
      <c r="B12" s="5" t="n">
        <v>681189</v>
      </c>
      <c r="C12" s="6" t="n">
        <v>646774</v>
      </c>
      <c r="D12" s="6" t="n">
        <v>646415</v>
      </c>
      <c r="E12" s="6" t="n">
        <v>638378</v>
      </c>
      <c r="F12" s="6" t="n">
        <v>690277</v>
      </c>
      <c r="G12" s="6" t="n">
        <v>618688</v>
      </c>
      <c r="H12" s="6" t="n">
        <v>489897</v>
      </c>
      <c r="I12" s="6" t="n">
        <v>439902</v>
      </c>
      <c r="K12" s="5" t="n">
        <v>2612756</v>
      </c>
      <c r="L12" s="5" t="n">
        <v>2238764</v>
      </c>
      <c r="M12" s="5" t="n">
        <v>1850263</v>
      </c>
    </row>
    <row r="13" spans="1:24">
      <c r="A13" s="4" t="s">
        <v>487</v>
      </c>
      <c r="S13" s="9" t="n">
        <v>73.02</v>
      </c>
    </row>
    <row r="14" spans="1:24">
      <c r="A14" s="4" t="s">
        <v>488</v>
      </c>
      <c r="S14" s="6" t="n">
        <v>4819</v>
      </c>
    </row>
    <row r="15" spans="1:24">
      <c r="A15" s="4" t="s">
        <v>489</v>
      </c>
      <c r="K15" s="5" t="n">
        <v>227595</v>
      </c>
      <c r="L15" s="5" t="n">
        <v>212927</v>
      </c>
      <c r="M15" s="5" t="n">
        <v>227211</v>
      </c>
    </row>
    <row r="16" spans="1:24">
      <c r="A16" s="4" t="s">
        <v>137</v>
      </c>
      <c r="K16" s="5" t="n">
        <v>135713</v>
      </c>
      <c r="L16" s="5" t="n">
        <v>0</v>
      </c>
      <c r="M16" s="5" t="n">
        <v>0</v>
      </c>
    </row>
    <row r="17" spans="1:24">
      <c r="A17" s="4" t="s">
        <v>490</v>
      </c>
      <c r="K17" s="6" t="n">
        <v>-86574</v>
      </c>
      <c r="L17" s="5" t="n">
        <v>0</v>
      </c>
      <c r="M17" s="6" t="n">
        <v>0</v>
      </c>
    </row>
    <row r="18" spans="1:24">
      <c r="A18" s="4" t="s">
        <v>491</v>
      </c>
      <c r="N18" s="6" t="n">
        <v>15000</v>
      </c>
    </row>
    <row r="19" spans="1:24">
      <c r="A19" s="4" t="s">
        <v>492</v>
      </c>
      <c r="K19" s="4" t="s">
        <v>493</v>
      </c>
    </row>
    <row r="20" spans="1:24">
      <c r="A20" s="4" t="s">
        <v>494</v>
      </c>
      <c r="B20" s="5" t="n">
        <v>0</v>
      </c>
      <c r="K20" s="6" t="n">
        <v>0</v>
      </c>
    </row>
    <row r="21" spans="1:24">
      <c r="A21" s="4" t="s">
        <v>495</v>
      </c>
    </row>
    <row r="22" spans="1:24">
      <c r="A22" s="3" t="s">
        <v>312</v>
      </c>
    </row>
    <row r="23" spans="1:24">
      <c r="A23" s="4" t="s">
        <v>483</v>
      </c>
      <c r="J23" s="5" t="n">
        <v>17000</v>
      </c>
    </row>
    <row r="24" spans="1:24">
      <c r="A24" s="4" t="s">
        <v>496</v>
      </c>
    </row>
    <row r="25" spans="1:24">
      <c r="A25" s="3" t="s">
        <v>312</v>
      </c>
    </row>
    <row r="26" spans="1:24">
      <c r="A26" s="4" t="s">
        <v>483</v>
      </c>
      <c r="J26" s="6" t="n">
        <v>3000</v>
      </c>
    </row>
    <row r="27" spans="1:24">
      <c r="A27" s="4" t="s">
        <v>497</v>
      </c>
    </row>
    <row r="28" spans="1:24">
      <c r="A28" s="3" t="s">
        <v>312</v>
      </c>
    </row>
    <row r="29" spans="1:24">
      <c r="A29" s="4" t="s">
        <v>486</v>
      </c>
      <c r="L29" s="5" t="n">
        <v>75000</v>
      </c>
    </row>
    <row r="30" spans="1:24">
      <c r="A30" s="4" t="s">
        <v>490</v>
      </c>
      <c r="C30" s="5" t="n">
        <v>42900</v>
      </c>
    </row>
    <row r="31" spans="1:24">
      <c r="A31" s="4" t="s">
        <v>498</v>
      </c>
    </row>
    <row r="32" spans="1:24">
      <c r="A32" s="3" t="s">
        <v>312</v>
      </c>
    </row>
    <row r="33" spans="1:24">
      <c r="A33" s="4" t="s">
        <v>486</v>
      </c>
      <c r="L33" s="5" t="n">
        <v>50000</v>
      </c>
    </row>
    <row r="34" spans="1:24">
      <c r="A34" s="4" t="s">
        <v>137</v>
      </c>
      <c r="C34" s="5" t="n">
        <v>4500</v>
      </c>
    </row>
    <row r="35" spans="1:24">
      <c r="A35" s="4" t="s">
        <v>490</v>
      </c>
      <c r="C35" s="6" t="n">
        <v>31200</v>
      </c>
    </row>
    <row r="36" spans="1:24">
      <c r="A36" s="4" t="s">
        <v>499</v>
      </c>
    </row>
    <row r="37" spans="1:24">
      <c r="A37" s="3" t="s">
        <v>312</v>
      </c>
    </row>
    <row r="38" spans="1:24">
      <c r="A38" s="4" t="s">
        <v>479</v>
      </c>
      <c r="U38" s="6" t="n">
        <v>800</v>
      </c>
    </row>
    <row r="39" spans="1:24">
      <c r="A39" s="4" t="s">
        <v>500</v>
      </c>
    </row>
    <row r="40" spans="1:24">
      <c r="A40" s="3" t="s">
        <v>312</v>
      </c>
    </row>
    <row r="41" spans="1:24">
      <c r="A41" s="4" t="s">
        <v>501</v>
      </c>
      <c r="O41" s="6" t="n">
        <v>16000</v>
      </c>
    </row>
    <row r="42" spans="1:24">
      <c r="A42" s="4" t="s">
        <v>486</v>
      </c>
      <c r="K42" s="5" t="n">
        <v>6000</v>
      </c>
    </row>
    <row r="43" spans="1:24">
      <c r="A43" s="4" t="s">
        <v>502</v>
      </c>
    </row>
    <row r="44" spans="1:24">
      <c r="A44" s="3" t="s">
        <v>312</v>
      </c>
    </row>
    <row r="45" spans="1:24">
      <c r="A45" s="4" t="s">
        <v>501</v>
      </c>
      <c r="P45" s="6" t="n">
        <v>14300</v>
      </c>
    </row>
    <row r="46" spans="1:24">
      <c r="A46" s="4" t="s">
        <v>486</v>
      </c>
      <c r="K46" s="5" t="n">
        <v>8000</v>
      </c>
    </row>
    <row r="47" spans="1:24">
      <c r="A47" s="4" t="s">
        <v>503</v>
      </c>
      <c r="P47" s="4" t="s">
        <v>504</v>
      </c>
    </row>
    <row r="48" spans="1:24">
      <c r="A48" s="4" t="s">
        <v>505</v>
      </c>
    </row>
    <row r="49" spans="1:24">
      <c r="A49" s="3" t="s">
        <v>312</v>
      </c>
    </row>
    <row r="50" spans="1:24">
      <c r="A50" s="4" t="s">
        <v>501</v>
      </c>
      <c r="Q50" s="6" t="n">
        <v>34500</v>
      </c>
    </row>
    <row r="51" spans="1:24">
      <c r="A51" s="4" t="s">
        <v>486</v>
      </c>
      <c r="K51" s="5" t="n">
        <v>18000</v>
      </c>
    </row>
    <row r="52" spans="1:24">
      <c r="A52" s="4" t="s">
        <v>503</v>
      </c>
      <c r="Q52" s="4" t="s">
        <v>504</v>
      </c>
    </row>
    <row r="53" spans="1:24">
      <c r="A53" s="4" t="s">
        <v>506</v>
      </c>
    </row>
    <row r="54" spans="1:24">
      <c r="A54" s="3" t="s">
        <v>312</v>
      </c>
    </row>
    <row r="55" spans="1:24">
      <c r="A55" s="4" t="s">
        <v>486</v>
      </c>
      <c r="L55" s="5" t="n">
        <v>254911</v>
      </c>
    </row>
    <row r="56" spans="1:24">
      <c r="A56" s="4" t="s">
        <v>507</v>
      </c>
      <c r="S56" s="5" t="n">
        <v>2300000</v>
      </c>
    </row>
    <row r="57" spans="1:24">
      <c r="A57" s="4" t="s">
        <v>508</v>
      </c>
      <c r="K57" s="5" t="n">
        <v>63789</v>
      </c>
    </row>
    <row r="58" spans="1:24">
      <c r="A58" s="4" t="s">
        <v>509</v>
      </c>
      <c r="S58" s="6" t="n">
        <v>2294792</v>
      </c>
    </row>
    <row r="59" spans="1:24">
      <c r="A59" s="4" t="s">
        <v>489</v>
      </c>
      <c r="L59" s="5" t="n">
        <v>3695</v>
      </c>
    </row>
    <row r="60" spans="1:24">
      <c r="A60" s="4" t="s">
        <v>510</v>
      </c>
    </row>
    <row r="61" spans="1:24">
      <c r="A61" s="3" t="s">
        <v>312</v>
      </c>
    </row>
    <row r="62" spans="1:24">
      <c r="A62" s="4" t="s">
        <v>479</v>
      </c>
      <c r="B62" s="5" t="n">
        <v>1760</v>
      </c>
      <c r="K62" s="5" t="n">
        <v>1760</v>
      </c>
    </row>
    <row r="63" spans="1:24">
      <c r="A63" s="4" t="s">
        <v>511</v>
      </c>
    </row>
    <row r="64" spans="1:24">
      <c r="A64" s="3" t="s">
        <v>312</v>
      </c>
    </row>
    <row r="65" spans="1:24">
      <c r="A65" s="4" t="s">
        <v>486</v>
      </c>
      <c r="L65" s="5" t="n">
        <v>15000</v>
      </c>
    </row>
    <row r="66" spans="1:24">
      <c r="A66" s="4" t="s">
        <v>137</v>
      </c>
      <c r="D66" s="5" t="n">
        <v>25000</v>
      </c>
    </row>
    <row r="67" spans="1:24">
      <c r="A67" s="4" t="s">
        <v>490</v>
      </c>
      <c r="D67" s="5" t="n">
        <v>17400</v>
      </c>
    </row>
    <row r="68" spans="1:24">
      <c r="A68" s="4" t="s">
        <v>512</v>
      </c>
    </row>
    <row r="69" spans="1:24">
      <c r="A69" s="3" t="s">
        <v>312</v>
      </c>
    </row>
    <row r="70" spans="1:24">
      <c r="A70" s="4" t="s">
        <v>486</v>
      </c>
      <c r="L70" s="5" t="n">
        <v>50000</v>
      </c>
    </row>
    <row r="71" spans="1:24">
      <c r="A71" s="4" t="s">
        <v>137</v>
      </c>
      <c r="D71" s="5" t="n">
        <v>41800</v>
      </c>
    </row>
    <row r="72" spans="1:24">
      <c r="A72" s="4" t="s">
        <v>490</v>
      </c>
      <c r="D72" s="5" t="n">
        <v>36500</v>
      </c>
    </row>
    <row r="73" spans="1:24">
      <c r="A73" s="4" t="s">
        <v>513</v>
      </c>
    </row>
    <row r="74" spans="1:24">
      <c r="A74" s="3" t="s">
        <v>312</v>
      </c>
    </row>
    <row r="75" spans="1:24">
      <c r="A75" s="4" t="s">
        <v>486</v>
      </c>
      <c r="L75" s="6" t="n">
        <v>50000</v>
      </c>
    </row>
    <row r="76" spans="1:24">
      <c r="A76" s="4" t="s">
        <v>137</v>
      </c>
      <c r="D76" s="5" t="n">
        <v>65400</v>
      </c>
    </row>
    <row r="77" spans="1:24">
      <c r="A77" s="4" t="s">
        <v>490</v>
      </c>
      <c r="D77" s="6" t="n">
        <v>66300</v>
      </c>
    </row>
    <row r="78" spans="1:24">
      <c r="A78" s="4" t="s">
        <v>514</v>
      </c>
    </row>
    <row r="79" spans="1:24">
      <c r="A79" s="3" t="s">
        <v>312</v>
      </c>
    </row>
    <row r="80" spans="1:24">
      <c r="A80" s="4" t="s">
        <v>515</v>
      </c>
      <c r="R80" s="7" t="n">
        <v>24.8</v>
      </c>
    </row>
    <row r="81" spans="1:24">
      <c r="A81" s="4" t="s">
        <v>516</v>
      </c>
    </row>
    <row r="82" spans="1:24">
      <c r="A82" s="3" t="s">
        <v>312</v>
      </c>
    </row>
    <row r="83" spans="1:24">
      <c r="A83" s="4" t="s">
        <v>517</v>
      </c>
      <c r="S83" s="9" t="n">
        <v>38.17</v>
      </c>
    </row>
    <row r="84" spans="1:24">
      <c r="A84" s="4" t="s">
        <v>518</v>
      </c>
    </row>
    <row r="85" spans="1:24">
      <c r="A85" s="3" t="s">
        <v>312</v>
      </c>
    </row>
    <row r="86" spans="1:24">
      <c r="A86" s="4" t="s">
        <v>481</v>
      </c>
      <c r="S86" s="6" t="n">
        <v>1470</v>
      </c>
    </row>
    <row r="87" spans="1:24">
      <c r="A87" s="4" t="s">
        <v>519</v>
      </c>
    </row>
    <row r="88" spans="1:24">
      <c r="A88" s="3" t="s">
        <v>312</v>
      </c>
    </row>
    <row r="89" spans="1:24">
      <c r="A89" s="4" t="s">
        <v>481</v>
      </c>
      <c r="S89" s="6" t="n">
        <v>1561</v>
      </c>
    </row>
    <row r="90" spans="1:24">
      <c r="A90" s="4" t="s">
        <v>520</v>
      </c>
    </row>
    <row r="91" spans="1:24">
      <c r="A91" s="3" t="s">
        <v>312</v>
      </c>
    </row>
    <row r="92" spans="1:24">
      <c r="A92" s="4" t="s">
        <v>501</v>
      </c>
      <c r="V92" s="6" t="n">
        <v>12414</v>
      </c>
    </row>
    <row r="93" spans="1:24">
      <c r="A93" s="4" t="s">
        <v>521</v>
      </c>
    </row>
    <row r="94" spans="1:24">
      <c r="A94" s="3" t="s">
        <v>312</v>
      </c>
    </row>
    <row r="95" spans="1:24">
      <c r="A95" s="4" t="s">
        <v>501</v>
      </c>
      <c r="W95" s="6" t="n">
        <v>3415</v>
      </c>
    </row>
    <row r="96" spans="1:24">
      <c r="A96" s="4" t="s">
        <v>522</v>
      </c>
    </row>
    <row r="97" spans="1:24">
      <c r="A97" s="3" t="s">
        <v>312</v>
      </c>
    </row>
    <row r="98" spans="1:24">
      <c r="A98" s="4" t="s">
        <v>507</v>
      </c>
      <c r="T98" s="6" t="n">
        <v>176474</v>
      </c>
    </row>
    <row r="99" spans="1:24">
      <c r="A99" s="4" t="s">
        <v>523</v>
      </c>
    </row>
    <row r="100" spans="1:24">
      <c r="A100" s="3" t="s">
        <v>312</v>
      </c>
    </row>
    <row r="101" spans="1:24">
      <c r="A101" s="4" t="s">
        <v>501</v>
      </c>
      <c r="X101" s="6" t="n">
        <v>162905</v>
      </c>
    </row>
    <row r="102" spans="1:24">
      <c r="A102" s="4" t="s">
        <v>524</v>
      </c>
      <c r="X102" s="6" t="n">
        <v>10000</v>
      </c>
    </row>
    <row r="103" spans="1:24">
      <c r="A103" s="4" t="s">
        <v>510</v>
      </c>
    </row>
    <row r="104" spans="1:24">
      <c r="A104" s="3" t="s">
        <v>312</v>
      </c>
    </row>
    <row r="105" spans="1:24">
      <c r="A105" s="4" t="s">
        <v>507</v>
      </c>
      <c r="B105" s="6" t="n">
        <v>41079</v>
      </c>
      <c r="K105" s="6" t="n">
        <v>41079</v>
      </c>
    </row>
    <row r="106" spans="1:24">
      <c r="A106" s="4" t="s">
        <v>499</v>
      </c>
    </row>
    <row r="107" spans="1:24">
      <c r="A107" s="3" t="s">
        <v>312</v>
      </c>
    </row>
    <row r="108" spans="1:24">
      <c r="A108" s="4" t="s">
        <v>507</v>
      </c>
      <c r="U108" s="5" t="n">
        <v>46155</v>
      </c>
    </row>
    <row r="109" spans="1:24">
      <c r="A109" s="4" t="s">
        <v>525</v>
      </c>
      <c r="U109" s="6" t="n">
        <v>5870</v>
      </c>
    </row>
    <row r="110" spans="1:24">
      <c r="A110" s="4" t="s">
        <v>526</v>
      </c>
    </row>
    <row r="111" spans="1:24">
      <c r="A111" s="3" t="s">
        <v>312</v>
      </c>
    </row>
    <row r="112" spans="1:24">
      <c r="A112" s="4" t="s">
        <v>527</v>
      </c>
      <c r="B112" s="4" t="s">
        <v>528</v>
      </c>
      <c r="K112" s="4" t="s">
        <v>528</v>
      </c>
    </row>
    <row r="113" spans="1:24">
      <c r="A113" s="4" t="s">
        <v>529</v>
      </c>
    </row>
    <row r="114" spans="1:24">
      <c r="A114" s="3" t="s">
        <v>312</v>
      </c>
    </row>
    <row r="115" spans="1:24">
      <c r="A115" s="4" t="s">
        <v>527</v>
      </c>
      <c r="B115" s="4" t="s">
        <v>530</v>
      </c>
      <c r="K115" s="4" t="s">
        <v>530</v>
      </c>
    </row>
  </sheetData>
  <mergeCells count="4">
    <mergeCell ref="A1:A2"/>
    <mergeCell ref="B1:I1"/>
    <mergeCell ref="K1:M1"/>
    <mergeCell ref="R1:S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30</v>
      </c>
      <c r="C2" s="2" t="s">
        <v>532</v>
      </c>
    </row>
    <row r="3" spans="1:3">
      <c r="A3" s="3" t="s">
        <v>312</v>
      </c>
    </row>
    <row r="4" spans="1:3">
      <c r="A4" s="4" t="s">
        <v>484</v>
      </c>
      <c r="C4" s="6" t="n">
        <v>402494</v>
      </c>
    </row>
    <row r="5" spans="1:3">
      <c r="A5" s="4" t="s">
        <v>485</v>
      </c>
      <c r="C5" s="5" t="n">
        <v>1887479</v>
      </c>
    </row>
    <row r="6" spans="1:3">
      <c r="A6" s="4" t="s">
        <v>488</v>
      </c>
      <c r="C6" s="6" t="n">
        <v>4819</v>
      </c>
    </row>
    <row r="7" spans="1:3">
      <c r="A7" s="4" t="s">
        <v>533</v>
      </c>
      <c r="B7" s="5" t="n">
        <v>258487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30</v>
      </c>
      <c r="D1" s="2" t="s">
        <v>532</v>
      </c>
      <c r="E1" s="2" t="s">
        <v>78</v>
      </c>
    </row>
    <row r="2" spans="1:5">
      <c r="A2" s="3" t="s">
        <v>312</v>
      </c>
    </row>
    <row r="3" spans="1:5">
      <c r="A3" s="4" t="s">
        <v>535</v>
      </c>
      <c r="D3" s="6" t="n">
        <v>53057</v>
      </c>
    </row>
    <row r="4" spans="1:5">
      <c r="A4" s="4" t="s">
        <v>536</v>
      </c>
      <c r="D4" s="5" t="n">
        <v>103093</v>
      </c>
    </row>
    <row r="5" spans="1:5">
      <c r="A5" s="4" t="s">
        <v>537</v>
      </c>
      <c r="D5" s="5" t="n">
        <v>30074</v>
      </c>
    </row>
    <row r="6" spans="1:5">
      <c r="A6" s="4" t="s">
        <v>538</v>
      </c>
      <c r="D6" s="5" t="n">
        <v>496555</v>
      </c>
    </row>
    <row r="7" spans="1:5">
      <c r="A7" s="4" t="s">
        <v>539</v>
      </c>
      <c r="D7" s="5" t="n">
        <v>19175</v>
      </c>
    </row>
    <row r="8" spans="1:5">
      <c r="A8" s="4" t="s">
        <v>540</v>
      </c>
      <c r="D8" s="5" t="n">
        <v>504196</v>
      </c>
    </row>
    <row r="9" spans="1:5">
      <c r="A9" s="4" t="s">
        <v>195</v>
      </c>
      <c r="B9" s="6" t="n">
        <v>2231303</v>
      </c>
      <c r="C9" s="6" t="n">
        <v>2156603</v>
      </c>
      <c r="D9" s="5" t="n">
        <v>1685524</v>
      </c>
      <c r="E9" s="6" t="n">
        <v>592641</v>
      </c>
    </row>
    <row r="10" spans="1:5">
      <c r="A10" s="4" t="s">
        <v>541</v>
      </c>
      <c r="D10" s="5" t="n">
        <v>2891674</v>
      </c>
    </row>
    <row r="11" spans="1:5">
      <c r="A11" s="4" t="s">
        <v>542</v>
      </c>
      <c r="D11" s="5" t="n">
        <v>-107932</v>
      </c>
    </row>
    <row r="12" spans="1:5">
      <c r="A12" s="4" t="s">
        <v>543</v>
      </c>
      <c r="D12" s="5" t="n">
        <v>-321082</v>
      </c>
    </row>
    <row r="13" spans="1:5">
      <c r="A13" s="4" t="s">
        <v>544</v>
      </c>
      <c r="D13" s="5" t="n">
        <v>-159112</v>
      </c>
    </row>
    <row r="14" spans="1:5">
      <c r="A14" s="4" t="s">
        <v>545</v>
      </c>
      <c r="D14" s="5" t="n">
        <v>-588126</v>
      </c>
    </row>
    <row r="15" spans="1:5">
      <c r="A15" s="4" t="s">
        <v>546</v>
      </c>
      <c r="D15" s="5" t="n">
        <v>2303548</v>
      </c>
    </row>
    <row r="16" spans="1:5">
      <c r="A16" s="4" t="s">
        <v>547</v>
      </c>
    </row>
    <row r="17" spans="1:5">
      <c r="A17" s="3" t="s">
        <v>312</v>
      </c>
    </row>
    <row r="18" spans="1:5">
      <c r="A18" s="4" t="s">
        <v>535</v>
      </c>
      <c r="D18" s="5" t="n">
        <v>0</v>
      </c>
    </row>
    <row r="19" spans="1:5">
      <c r="A19" s="4" t="s">
        <v>536</v>
      </c>
      <c r="D19" s="5" t="n">
        <v>-4248</v>
      </c>
    </row>
    <row r="20" spans="1:5">
      <c r="A20" s="4" t="s">
        <v>537</v>
      </c>
      <c r="D20" s="5" t="n">
        <v>0</v>
      </c>
    </row>
    <row r="21" spans="1:5">
      <c r="A21" s="4" t="s">
        <v>538</v>
      </c>
      <c r="D21" s="5" t="n">
        <v>-38324</v>
      </c>
    </row>
    <row r="22" spans="1:5">
      <c r="A22" s="4" t="s">
        <v>539</v>
      </c>
      <c r="D22" s="5" t="n">
        <v>-533</v>
      </c>
    </row>
    <row r="23" spans="1:5">
      <c r="A23" s="4" t="s">
        <v>540</v>
      </c>
      <c r="D23" s="5" t="n">
        <v>-302330</v>
      </c>
    </row>
    <row r="24" spans="1:5">
      <c r="A24" s="4" t="s">
        <v>195</v>
      </c>
      <c r="D24" s="5" t="n">
        <v>273743</v>
      </c>
    </row>
    <row r="25" spans="1:5">
      <c r="A25" s="4" t="s">
        <v>541</v>
      </c>
      <c r="D25" s="5" t="n">
        <v>-71692</v>
      </c>
    </row>
    <row r="26" spans="1:5">
      <c r="A26" s="4" t="s">
        <v>542</v>
      </c>
      <c r="D26" s="5" t="n">
        <v>-260</v>
      </c>
    </row>
    <row r="27" spans="1:5">
      <c r="A27" s="4" t="s">
        <v>543</v>
      </c>
      <c r="D27" s="5" t="n">
        <v>0</v>
      </c>
    </row>
    <row r="28" spans="1:5">
      <c r="A28" s="4" t="s">
        <v>544</v>
      </c>
      <c r="D28" s="5" t="n">
        <v>-71432</v>
      </c>
    </row>
    <row r="29" spans="1:5">
      <c r="A29" s="4" t="s">
        <v>545</v>
      </c>
      <c r="D29" s="5" t="n">
        <v>-71692</v>
      </c>
    </row>
    <row r="30" spans="1:5">
      <c r="A30" s="4" t="s">
        <v>546</v>
      </c>
      <c r="D30" s="5" t="n">
        <v>0</v>
      </c>
    </row>
    <row r="31" spans="1:5">
      <c r="A31" s="4" t="s">
        <v>548</v>
      </c>
    </row>
    <row r="32" spans="1:5">
      <c r="A32" s="3" t="s">
        <v>312</v>
      </c>
    </row>
    <row r="33" spans="1:5">
      <c r="A33" s="4" t="s">
        <v>535</v>
      </c>
      <c r="D33" s="5" t="n">
        <v>53057</v>
      </c>
    </row>
    <row r="34" spans="1:5">
      <c r="A34" s="4" t="s">
        <v>536</v>
      </c>
      <c r="D34" s="5" t="n">
        <v>107341</v>
      </c>
    </row>
    <row r="35" spans="1:5">
      <c r="A35" s="4" t="s">
        <v>537</v>
      </c>
      <c r="D35" s="5" t="n">
        <v>30074</v>
      </c>
    </row>
    <row r="36" spans="1:5">
      <c r="A36" s="4" t="s">
        <v>538</v>
      </c>
      <c r="D36" s="5" t="n">
        <v>534879</v>
      </c>
    </row>
    <row r="37" spans="1:5">
      <c r="A37" s="4" t="s">
        <v>539</v>
      </c>
      <c r="D37" s="5" t="n">
        <v>19708</v>
      </c>
    </row>
    <row r="38" spans="1:5">
      <c r="A38" s="4" t="s">
        <v>540</v>
      </c>
      <c r="D38" s="5" t="n">
        <v>806526</v>
      </c>
    </row>
    <row r="39" spans="1:5">
      <c r="A39" s="4" t="s">
        <v>195</v>
      </c>
      <c r="D39" s="5" t="n">
        <v>1411781</v>
      </c>
    </row>
    <row r="40" spans="1:5">
      <c r="A40" s="4" t="s">
        <v>541</v>
      </c>
      <c r="D40" s="5" t="n">
        <v>2963366</v>
      </c>
    </row>
    <row r="41" spans="1:5">
      <c r="A41" s="4" t="s">
        <v>542</v>
      </c>
      <c r="D41" s="5" t="n">
        <v>-108192</v>
      </c>
    </row>
    <row r="42" spans="1:5">
      <c r="A42" s="4" t="s">
        <v>543</v>
      </c>
      <c r="D42" s="5" t="n">
        <v>-321082</v>
      </c>
    </row>
    <row r="43" spans="1:5">
      <c r="A43" s="4" t="s">
        <v>544</v>
      </c>
      <c r="D43" s="5" t="n">
        <v>-230544</v>
      </c>
    </row>
    <row r="44" spans="1:5">
      <c r="A44" s="4" t="s">
        <v>545</v>
      </c>
      <c r="D44" s="5" t="n">
        <v>-659818</v>
      </c>
    </row>
    <row r="45" spans="1:5">
      <c r="A45" s="4" t="s">
        <v>546</v>
      </c>
      <c r="D45" s="6" t="n">
        <v>23035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532</v>
      </c>
    </row>
    <row r="3" spans="1:3">
      <c r="A3" s="3" t="s">
        <v>550</v>
      </c>
    </row>
    <row r="4" spans="1:3">
      <c r="A4" s="4" t="s">
        <v>540</v>
      </c>
      <c r="C4" s="6" t="n">
        <v>504196</v>
      </c>
    </row>
    <row r="5" spans="1:3">
      <c r="A5" s="4" t="s">
        <v>506</v>
      </c>
    </row>
    <row r="6" spans="1:3">
      <c r="A6" s="3" t="s">
        <v>550</v>
      </c>
    </row>
    <row r="7" spans="1:3">
      <c r="A7" s="4" t="s">
        <v>540</v>
      </c>
      <c r="B7" s="6" t="n">
        <v>504196</v>
      </c>
      <c r="C7" s="5" t="n">
        <v>504196</v>
      </c>
    </row>
    <row r="8" spans="1:3">
      <c r="A8" s="4" t="s">
        <v>551</v>
      </c>
    </row>
    <row r="9" spans="1:3">
      <c r="A9" s="3" t="s">
        <v>550</v>
      </c>
    </row>
    <row r="10" spans="1:3">
      <c r="A10" s="4" t="s">
        <v>540</v>
      </c>
      <c r="C10" s="5" t="n">
        <v>25718</v>
      </c>
    </row>
    <row r="11" spans="1:3">
      <c r="A11" s="4" t="s">
        <v>552</v>
      </c>
      <c r="B11" s="4" t="s">
        <v>553</v>
      </c>
    </row>
    <row r="12" spans="1:3">
      <c r="A12" s="4" t="s">
        <v>554</v>
      </c>
    </row>
    <row r="13" spans="1:3">
      <c r="A13" s="3" t="s">
        <v>550</v>
      </c>
    </row>
    <row r="14" spans="1:3">
      <c r="A14" s="4" t="s">
        <v>540</v>
      </c>
      <c r="C14" s="5" t="n">
        <v>19404</v>
      </c>
    </row>
    <row r="15" spans="1:3">
      <c r="A15" s="4" t="s">
        <v>552</v>
      </c>
      <c r="B15" s="4" t="s">
        <v>555</v>
      </c>
    </row>
    <row r="16" spans="1:3">
      <c r="A16" s="4" t="s">
        <v>556</v>
      </c>
    </row>
    <row r="17" spans="1:3">
      <c r="A17" s="3" t="s">
        <v>550</v>
      </c>
    </row>
    <row r="18" spans="1:3">
      <c r="A18" s="4" t="s">
        <v>540</v>
      </c>
      <c r="C18" s="6" t="n">
        <v>459074</v>
      </c>
    </row>
    <row r="19" spans="1:3">
      <c r="A19" s="4" t="s">
        <v>552</v>
      </c>
      <c r="B19" s="4" t="s">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30</v>
      </c>
      <c r="C2" s="2" t="s">
        <v>78</v>
      </c>
    </row>
    <row r="3" spans="1:3">
      <c r="A3" s="3" t="s">
        <v>558</v>
      </c>
    </row>
    <row r="4" spans="1:3">
      <c r="A4" s="4" t="s">
        <v>559</v>
      </c>
      <c r="B4" s="6" t="n">
        <v>2619056</v>
      </c>
      <c r="C4" s="6" t="n">
        <v>2499140</v>
      </c>
    </row>
    <row r="5" spans="1:3">
      <c r="A5" s="4" t="s">
        <v>560</v>
      </c>
      <c r="B5" s="6" t="n">
        <v>188269</v>
      </c>
      <c r="C5" s="6" t="n">
        <v>1520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30</v>
      </c>
      <c r="D1" s="2" t="s">
        <v>532</v>
      </c>
      <c r="E1" s="2" t="s">
        <v>78</v>
      </c>
    </row>
    <row r="2" spans="1:5">
      <c r="A2" s="3" t="s">
        <v>312</v>
      </c>
    </row>
    <row r="3" spans="1:5">
      <c r="A3" s="4" t="s">
        <v>535</v>
      </c>
      <c r="D3" s="6" t="n">
        <v>53057</v>
      </c>
    </row>
    <row r="4" spans="1:5">
      <c r="A4" s="4" t="s">
        <v>536</v>
      </c>
      <c r="D4" s="5" t="n">
        <v>103093</v>
      </c>
    </row>
    <row r="5" spans="1:5">
      <c r="A5" s="4" t="s">
        <v>537</v>
      </c>
      <c r="D5" s="5" t="n">
        <v>30074</v>
      </c>
    </row>
    <row r="6" spans="1:5">
      <c r="A6" s="4" t="s">
        <v>538</v>
      </c>
      <c r="D6" s="5" t="n">
        <v>496555</v>
      </c>
    </row>
    <row r="7" spans="1:5">
      <c r="A7" s="4" t="s">
        <v>539</v>
      </c>
      <c r="D7" s="5" t="n">
        <v>19175</v>
      </c>
    </row>
    <row r="8" spans="1:5">
      <c r="A8" s="4" t="s">
        <v>540</v>
      </c>
      <c r="D8" s="5" t="n">
        <v>504196</v>
      </c>
    </row>
    <row r="9" spans="1:5">
      <c r="A9" s="4" t="s">
        <v>195</v>
      </c>
      <c r="B9" s="6" t="n">
        <v>2231303</v>
      </c>
      <c r="C9" s="6" t="n">
        <v>2156603</v>
      </c>
      <c r="D9" s="5" t="n">
        <v>1685524</v>
      </c>
      <c r="E9" s="6" t="n">
        <v>592641</v>
      </c>
    </row>
    <row r="10" spans="1:5">
      <c r="A10" s="4" t="s">
        <v>541</v>
      </c>
      <c r="D10" s="5" t="n">
        <v>2891674</v>
      </c>
    </row>
    <row r="11" spans="1:5">
      <c r="A11" s="4" t="s">
        <v>542</v>
      </c>
      <c r="D11" s="5" t="n">
        <v>-107932</v>
      </c>
    </row>
    <row r="12" spans="1:5">
      <c r="A12" s="4" t="s">
        <v>543</v>
      </c>
      <c r="D12" s="5" t="n">
        <v>-321082</v>
      </c>
    </row>
    <row r="13" spans="1:5">
      <c r="A13" s="4" t="s">
        <v>544</v>
      </c>
      <c r="D13" s="5" t="n">
        <v>-159112</v>
      </c>
    </row>
    <row r="14" spans="1:5">
      <c r="A14" s="4" t="s">
        <v>545</v>
      </c>
      <c r="D14" s="5" t="n">
        <v>-588126</v>
      </c>
    </row>
    <row r="15" spans="1:5">
      <c r="A15" s="4" t="s">
        <v>546</v>
      </c>
      <c r="D15" s="5" t="n">
        <v>2303548</v>
      </c>
    </row>
    <row r="16" spans="1:5">
      <c r="A16" s="4" t="s">
        <v>505</v>
      </c>
    </row>
    <row r="17" spans="1:5">
      <c r="A17" s="3" t="s">
        <v>312</v>
      </c>
    </row>
    <row r="18" spans="1:5">
      <c r="A18" s="4" t="s">
        <v>535</v>
      </c>
      <c r="B18" s="5" t="n">
        <v>3751</v>
      </c>
    </row>
    <row r="19" spans="1:5">
      <c r="A19" s="4" t="s">
        <v>536</v>
      </c>
      <c r="B19" s="5" t="n">
        <v>3614</v>
      </c>
    </row>
    <row r="20" spans="1:5">
      <c r="A20" s="4" t="s">
        <v>537</v>
      </c>
      <c r="B20" s="5" t="n">
        <v>2454</v>
      </c>
    </row>
    <row r="21" spans="1:5">
      <c r="A21" s="4" t="s">
        <v>538</v>
      </c>
      <c r="B21" s="5" t="n">
        <v>639</v>
      </c>
    </row>
    <row r="22" spans="1:5">
      <c r="A22" s="4" t="s">
        <v>539</v>
      </c>
      <c r="B22" s="5" t="n">
        <v>0</v>
      </c>
    </row>
    <row r="23" spans="1:5">
      <c r="A23" s="4" t="s">
        <v>540</v>
      </c>
      <c r="B23" s="5" t="n">
        <v>17151</v>
      </c>
    </row>
    <row r="24" spans="1:5">
      <c r="A24" s="4" t="s">
        <v>195</v>
      </c>
      <c r="B24" s="5" t="n">
        <v>19618</v>
      </c>
    </row>
    <row r="25" spans="1:5">
      <c r="A25" s="4" t="s">
        <v>541</v>
      </c>
      <c r="B25" s="5" t="n">
        <v>47227</v>
      </c>
    </row>
    <row r="26" spans="1:5">
      <c r="A26" s="4" t="s">
        <v>542</v>
      </c>
      <c r="B26" s="5" t="n">
        <v>-6082</v>
      </c>
    </row>
    <row r="27" spans="1:5">
      <c r="A27" s="4" t="s">
        <v>543</v>
      </c>
      <c r="B27" s="5" t="n">
        <v>0</v>
      </c>
    </row>
    <row r="28" spans="1:5">
      <c r="A28" s="4" t="s">
        <v>544</v>
      </c>
      <c r="B28" s="5" t="n">
        <v>-2877</v>
      </c>
    </row>
    <row r="29" spans="1:5">
      <c r="A29" s="4" t="s">
        <v>545</v>
      </c>
      <c r="B29" s="5" t="n">
        <v>-8959</v>
      </c>
    </row>
    <row r="30" spans="1:5">
      <c r="A30" s="4" t="s">
        <v>546</v>
      </c>
      <c r="B30" s="5" t="n">
        <v>38268</v>
      </c>
    </row>
    <row r="31" spans="1:5">
      <c r="A31" s="4" t="s">
        <v>500</v>
      </c>
    </row>
    <row r="32" spans="1:5">
      <c r="A32" s="3" t="s">
        <v>312</v>
      </c>
    </row>
    <row r="33" spans="1:5">
      <c r="A33" s="4" t="s">
        <v>535</v>
      </c>
      <c r="B33" s="5" t="n">
        <v>0</v>
      </c>
    </row>
    <row r="34" spans="1:5">
      <c r="A34" s="4" t="s">
        <v>536</v>
      </c>
      <c r="B34" s="5" t="n">
        <v>629</v>
      </c>
    </row>
    <row r="35" spans="1:5">
      <c r="A35" s="4" t="s">
        <v>537</v>
      </c>
      <c r="B35" s="5" t="n">
        <v>659</v>
      </c>
    </row>
    <row r="36" spans="1:5">
      <c r="A36" s="4" t="s">
        <v>538</v>
      </c>
      <c r="B36" s="5" t="n">
        <v>13</v>
      </c>
    </row>
    <row r="37" spans="1:5">
      <c r="A37" s="4" t="s">
        <v>539</v>
      </c>
      <c r="B37" s="5" t="n">
        <v>31</v>
      </c>
    </row>
    <row r="38" spans="1:5">
      <c r="A38" s="4" t="s">
        <v>540</v>
      </c>
      <c r="B38" s="5" t="n">
        <v>5992</v>
      </c>
    </row>
    <row r="39" spans="1:5">
      <c r="A39" s="4" t="s">
        <v>195</v>
      </c>
      <c r="B39" s="5" t="n">
        <v>8987</v>
      </c>
    </row>
    <row r="40" spans="1:5">
      <c r="A40" s="4" t="s">
        <v>541</v>
      </c>
      <c r="B40" s="5" t="n">
        <v>16311</v>
      </c>
    </row>
    <row r="41" spans="1:5">
      <c r="A41" s="4" t="s">
        <v>542</v>
      </c>
      <c r="B41" s="5" t="n">
        <v>-309</v>
      </c>
    </row>
    <row r="42" spans="1:5">
      <c r="A42" s="4" t="s">
        <v>543</v>
      </c>
      <c r="B42" s="5" t="n">
        <v>0</v>
      </c>
    </row>
    <row r="43" spans="1:5">
      <c r="A43" s="4" t="s">
        <v>544</v>
      </c>
      <c r="B43" s="5" t="n">
        <v>0</v>
      </c>
    </row>
    <row r="44" spans="1:5">
      <c r="A44" s="4" t="s">
        <v>545</v>
      </c>
      <c r="B44" s="5" t="n">
        <v>-309</v>
      </c>
    </row>
    <row r="45" spans="1:5">
      <c r="A45" s="4" t="s">
        <v>546</v>
      </c>
      <c r="B45" s="5" t="n">
        <v>16002</v>
      </c>
    </row>
    <row r="46" spans="1:5">
      <c r="A46" s="4" t="s">
        <v>502</v>
      </c>
    </row>
    <row r="47" spans="1:5">
      <c r="A47" s="3" t="s">
        <v>312</v>
      </c>
    </row>
    <row r="48" spans="1:5">
      <c r="A48" s="4" t="s">
        <v>535</v>
      </c>
      <c r="B48" s="5" t="n">
        <v>769</v>
      </c>
    </row>
    <row r="49" spans="1:5">
      <c r="A49" s="4" t="s">
        <v>536</v>
      </c>
      <c r="B49" s="5" t="n">
        <v>1123</v>
      </c>
    </row>
    <row r="50" spans="1:5">
      <c r="A50" s="4" t="s">
        <v>537</v>
      </c>
      <c r="B50" s="5" t="n">
        <v>950</v>
      </c>
    </row>
    <row r="51" spans="1:5">
      <c r="A51" s="4" t="s">
        <v>538</v>
      </c>
      <c r="B51" s="5" t="n">
        <v>1092</v>
      </c>
    </row>
    <row r="52" spans="1:5">
      <c r="A52" s="4" t="s">
        <v>539</v>
      </c>
      <c r="B52" s="5" t="n">
        <v>46</v>
      </c>
    </row>
    <row r="53" spans="1:5">
      <c r="A53" s="4" t="s">
        <v>540</v>
      </c>
      <c r="B53" s="5" t="n">
        <v>0</v>
      </c>
    </row>
    <row r="54" spans="1:5">
      <c r="A54" s="4" t="s">
        <v>195</v>
      </c>
      <c r="B54" s="5" t="n">
        <v>12794</v>
      </c>
    </row>
    <row r="55" spans="1:5">
      <c r="A55" s="4" t="s">
        <v>541</v>
      </c>
      <c r="B55" s="5" t="n">
        <v>16774</v>
      </c>
    </row>
    <row r="56" spans="1:5">
      <c r="A56" s="4" t="s">
        <v>542</v>
      </c>
      <c r="B56" s="5" t="n">
        <v>-1373</v>
      </c>
    </row>
    <row r="57" spans="1:5">
      <c r="A57" s="4" t="s">
        <v>543</v>
      </c>
      <c r="B57" s="5" t="n">
        <v>0</v>
      </c>
    </row>
    <row r="58" spans="1:5">
      <c r="A58" s="4" t="s">
        <v>544</v>
      </c>
      <c r="B58" s="5" t="n">
        <v>-295</v>
      </c>
    </row>
    <row r="59" spans="1:5">
      <c r="A59" s="4" t="s">
        <v>545</v>
      </c>
      <c r="B59" s="5" t="n">
        <v>-1668</v>
      </c>
    </row>
    <row r="60" spans="1:5">
      <c r="A60" s="4" t="s">
        <v>546</v>
      </c>
      <c r="B60" s="5" t="n">
        <v>15106</v>
      </c>
    </row>
    <row r="61" spans="1:5">
      <c r="A61" s="4" t="s">
        <v>506</v>
      </c>
    </row>
    <row r="62" spans="1:5">
      <c r="A62" s="3" t="s">
        <v>312</v>
      </c>
    </row>
    <row r="63" spans="1:5">
      <c r="A63" s="4" t="s">
        <v>535</v>
      </c>
      <c r="B63" s="5" t="n">
        <v>53057</v>
      </c>
    </row>
    <row r="64" spans="1:5">
      <c r="A64" s="4" t="s">
        <v>536</v>
      </c>
      <c r="B64" s="5" t="n">
        <v>103093</v>
      </c>
    </row>
    <row r="65" spans="1:5">
      <c r="A65" s="4" t="s">
        <v>537</v>
      </c>
      <c r="B65" s="5" t="n">
        <v>30074</v>
      </c>
    </row>
    <row r="66" spans="1:5">
      <c r="A66" s="4" t="s">
        <v>538</v>
      </c>
      <c r="B66" s="5" t="n">
        <v>496555</v>
      </c>
    </row>
    <row r="67" spans="1:5">
      <c r="A67" s="4" t="s">
        <v>539</v>
      </c>
      <c r="B67" s="5" t="n">
        <v>19175</v>
      </c>
    </row>
    <row r="68" spans="1:5">
      <c r="A68" s="4" t="s">
        <v>540</v>
      </c>
      <c r="B68" s="5" t="n">
        <v>504196</v>
      </c>
      <c r="D68" s="6" t="n">
        <v>504196</v>
      </c>
    </row>
    <row r="69" spans="1:5">
      <c r="A69" s="4" t="s">
        <v>195</v>
      </c>
      <c r="B69" s="5" t="n">
        <v>1685524</v>
      </c>
    </row>
    <row r="70" spans="1:5">
      <c r="A70" s="4" t="s">
        <v>541</v>
      </c>
      <c r="B70" s="5" t="n">
        <v>2891674</v>
      </c>
    </row>
    <row r="71" spans="1:5">
      <c r="A71" s="4" t="s">
        <v>542</v>
      </c>
      <c r="B71" s="5" t="n">
        <v>-107932</v>
      </c>
    </row>
    <row r="72" spans="1:5">
      <c r="A72" s="4" t="s">
        <v>543</v>
      </c>
      <c r="B72" s="5" t="n">
        <v>-321082</v>
      </c>
    </row>
    <row r="73" spans="1:5">
      <c r="A73" s="4" t="s">
        <v>544</v>
      </c>
      <c r="B73" s="5" t="n">
        <v>-159112</v>
      </c>
    </row>
    <row r="74" spans="1:5">
      <c r="A74" s="4" t="s">
        <v>545</v>
      </c>
      <c r="B74" s="5" t="n">
        <v>-588126</v>
      </c>
    </row>
    <row r="75" spans="1:5">
      <c r="A75" s="4" t="s">
        <v>546</v>
      </c>
      <c r="B75" s="5" t="n">
        <v>2303548</v>
      </c>
    </row>
    <row r="76" spans="1:5">
      <c r="A76" s="4" t="s">
        <v>521</v>
      </c>
    </row>
    <row r="77" spans="1:5">
      <c r="A77" s="3" t="s">
        <v>312</v>
      </c>
    </row>
    <row r="78" spans="1:5">
      <c r="A78" s="4" t="s">
        <v>535</v>
      </c>
      <c r="E78" s="5" t="n">
        <v>0</v>
      </c>
    </row>
    <row r="79" spans="1:5">
      <c r="A79" s="4" t="s">
        <v>536</v>
      </c>
      <c r="E79" s="5" t="n">
        <v>342</v>
      </c>
    </row>
    <row r="80" spans="1:5">
      <c r="A80" s="4" t="s">
        <v>537</v>
      </c>
      <c r="E80" s="5" t="n">
        <v>0</v>
      </c>
    </row>
    <row r="81" spans="1:5">
      <c r="A81" s="4" t="s">
        <v>538</v>
      </c>
      <c r="E81" s="5" t="n">
        <v>0</v>
      </c>
    </row>
    <row r="82" spans="1:5">
      <c r="A82" s="4" t="s">
        <v>539</v>
      </c>
      <c r="E82" s="5" t="n">
        <v>0</v>
      </c>
    </row>
    <row r="83" spans="1:5">
      <c r="A83" s="4" t="s">
        <v>540</v>
      </c>
      <c r="E83" s="5" t="n">
        <v>1200</v>
      </c>
    </row>
    <row r="84" spans="1:5">
      <c r="A84" s="4" t="s">
        <v>195</v>
      </c>
      <c r="E84" s="5" t="n">
        <v>1899</v>
      </c>
    </row>
    <row r="85" spans="1:5">
      <c r="A85" s="4" t="s">
        <v>541</v>
      </c>
      <c r="E85" s="5" t="n">
        <v>3441</v>
      </c>
    </row>
    <row r="86" spans="1:5">
      <c r="A86" s="4" t="s">
        <v>542</v>
      </c>
      <c r="E86" s="5" t="n">
        <v>-26</v>
      </c>
    </row>
    <row r="87" spans="1:5">
      <c r="A87" s="4" t="s">
        <v>543</v>
      </c>
      <c r="E87" s="5" t="n">
        <v>0</v>
      </c>
    </row>
    <row r="88" spans="1:5">
      <c r="A88" s="4" t="s">
        <v>544</v>
      </c>
      <c r="E88" s="5" t="n">
        <v>0</v>
      </c>
    </row>
    <row r="89" spans="1:5">
      <c r="A89" s="4" t="s">
        <v>545</v>
      </c>
      <c r="E89" s="5" t="n">
        <v>-26</v>
      </c>
    </row>
    <row r="90" spans="1:5">
      <c r="A90" s="4" t="s">
        <v>546</v>
      </c>
      <c r="E90" s="5" t="n">
        <v>3415</v>
      </c>
    </row>
    <row r="91" spans="1:5">
      <c r="A91" s="4" t="s">
        <v>522</v>
      </c>
    </row>
    <row r="92" spans="1:5">
      <c r="A92" s="3" t="s">
        <v>312</v>
      </c>
    </row>
    <row r="93" spans="1:5">
      <c r="A93" s="4" t="s">
        <v>535</v>
      </c>
      <c r="B93" s="5" t="n">
        <v>1108</v>
      </c>
    </row>
    <row r="94" spans="1:5">
      <c r="A94" s="4" t="s">
        <v>536</v>
      </c>
      <c r="B94" s="5" t="n">
        <v>4161</v>
      </c>
    </row>
    <row r="95" spans="1:5">
      <c r="A95" s="4" t="s">
        <v>537</v>
      </c>
      <c r="B95" s="5" t="n">
        <v>1926</v>
      </c>
    </row>
    <row r="96" spans="1:5">
      <c r="A96" s="4" t="s">
        <v>538</v>
      </c>
      <c r="B96" s="5" t="n">
        <v>3421</v>
      </c>
    </row>
    <row r="97" spans="1:5">
      <c r="A97" s="4" t="s">
        <v>539</v>
      </c>
      <c r="B97" s="5" t="n">
        <v>946</v>
      </c>
    </row>
    <row r="98" spans="1:5">
      <c r="A98" s="4" t="s">
        <v>540</v>
      </c>
      <c r="B98" s="5" t="n">
        <v>61900</v>
      </c>
    </row>
    <row r="99" spans="1:5">
      <c r="A99" s="4" t="s">
        <v>541</v>
      </c>
      <c r="B99" s="5" t="n">
        <v>177947</v>
      </c>
    </row>
    <row r="100" spans="1:5">
      <c r="A100" s="4" t="s">
        <v>562</v>
      </c>
      <c r="B100" s="5" t="n">
        <v>104485</v>
      </c>
    </row>
    <row r="101" spans="1:5">
      <c r="A101" s="4" t="s">
        <v>542</v>
      </c>
      <c r="B101" s="5" t="n">
        <v>-1473</v>
      </c>
    </row>
    <row r="102" spans="1:5">
      <c r="A102" s="4" t="s">
        <v>543</v>
      </c>
      <c r="B102" s="5" t="n">
        <v>0</v>
      </c>
    </row>
    <row r="103" spans="1:5">
      <c r="A103" s="4" t="s">
        <v>544</v>
      </c>
      <c r="B103" s="5" t="n">
        <v>0</v>
      </c>
    </row>
    <row r="104" spans="1:5">
      <c r="A104" s="4" t="s">
        <v>545</v>
      </c>
      <c r="B104" s="5" t="n">
        <v>-1473</v>
      </c>
    </row>
    <row r="105" spans="1:5">
      <c r="A105" s="4" t="s">
        <v>546</v>
      </c>
      <c r="B105" s="5" t="n">
        <v>176474</v>
      </c>
    </row>
    <row r="106" spans="1:5">
      <c r="A106" s="4" t="s">
        <v>499</v>
      </c>
    </row>
    <row r="107" spans="1:5">
      <c r="A107" s="3" t="s">
        <v>312</v>
      </c>
    </row>
    <row r="108" spans="1:5">
      <c r="A108" s="4" t="s">
        <v>535</v>
      </c>
      <c r="B108" s="5" t="n">
        <v>0</v>
      </c>
    </row>
    <row r="109" spans="1:5">
      <c r="A109" s="4" t="s">
        <v>536</v>
      </c>
      <c r="B109" s="5" t="n">
        <v>2966</v>
      </c>
    </row>
    <row r="110" spans="1:5">
      <c r="A110" s="4" t="s">
        <v>537</v>
      </c>
      <c r="B110" s="5" t="n">
        <v>3309</v>
      </c>
    </row>
    <row r="111" spans="1:5">
      <c r="A111" s="4" t="s">
        <v>538</v>
      </c>
      <c r="B111" s="5" t="n">
        <v>607</v>
      </c>
    </row>
    <row r="112" spans="1:5">
      <c r="A112" s="4" t="s">
        <v>539</v>
      </c>
      <c r="B112" s="5" t="n">
        <v>54</v>
      </c>
    </row>
    <row r="113" spans="1:5">
      <c r="A113" s="4" t="s">
        <v>540</v>
      </c>
      <c r="B113" s="5" t="n">
        <v>13500</v>
      </c>
    </row>
    <row r="114" spans="1:5">
      <c r="A114" s="4" t="s">
        <v>195</v>
      </c>
      <c r="B114" s="5" t="n">
        <v>31792</v>
      </c>
    </row>
    <row r="115" spans="1:5">
      <c r="A115" s="4" t="s">
        <v>541</v>
      </c>
      <c r="B115" s="5" t="n">
        <v>52228</v>
      </c>
    </row>
    <row r="116" spans="1:5">
      <c r="A116" s="4" t="s">
        <v>542</v>
      </c>
      <c r="B116" s="5" t="n">
        <v>-4525</v>
      </c>
    </row>
    <row r="117" spans="1:5">
      <c r="A117" s="4" t="s">
        <v>543</v>
      </c>
      <c r="B117" s="5" t="n">
        <v>0</v>
      </c>
    </row>
    <row r="118" spans="1:5">
      <c r="A118" s="4" t="s">
        <v>544</v>
      </c>
      <c r="B118" s="5" t="n">
        <v>-1548</v>
      </c>
    </row>
    <row r="119" spans="1:5">
      <c r="A119" s="4" t="s">
        <v>545</v>
      </c>
      <c r="B119" s="5" t="n">
        <v>-6073</v>
      </c>
    </row>
    <row r="120" spans="1:5">
      <c r="A120" s="4" t="s">
        <v>546</v>
      </c>
      <c r="B120" s="5" t="n">
        <v>46155</v>
      </c>
    </row>
    <row r="121" spans="1:5">
      <c r="A121" s="4" t="s">
        <v>510</v>
      </c>
    </row>
    <row r="122" spans="1:5">
      <c r="A122" s="3" t="s">
        <v>312</v>
      </c>
    </row>
    <row r="123" spans="1:5">
      <c r="A123" s="4" t="s">
        <v>535</v>
      </c>
      <c r="B123" s="5" t="n">
        <v>0</v>
      </c>
    </row>
    <row r="124" spans="1:5">
      <c r="A124" s="4" t="s">
        <v>536</v>
      </c>
      <c r="B124" s="5" t="n">
        <v>3859</v>
      </c>
    </row>
    <row r="125" spans="1:5">
      <c r="A125" s="4" t="s">
        <v>537</v>
      </c>
      <c r="B125" s="5" t="n">
        <v>1108</v>
      </c>
    </row>
    <row r="126" spans="1:5">
      <c r="A126" s="4" t="s">
        <v>538</v>
      </c>
      <c r="B126" s="5" t="n">
        <v>1979</v>
      </c>
    </row>
    <row r="127" spans="1:5">
      <c r="A127" s="4" t="s">
        <v>539</v>
      </c>
      <c r="B127" s="5" t="n">
        <v>0</v>
      </c>
    </row>
    <row r="128" spans="1:5">
      <c r="A128" s="4" t="s">
        <v>540</v>
      </c>
      <c r="B128" s="5" t="n">
        <v>14829</v>
      </c>
    </row>
    <row r="129" spans="1:5">
      <c r="A129" s="4" t="s">
        <v>195</v>
      </c>
      <c r="B129" s="5" t="n">
        <v>20630</v>
      </c>
    </row>
    <row r="130" spans="1:5">
      <c r="A130" s="4" t="s">
        <v>541</v>
      </c>
      <c r="B130" s="5" t="n">
        <v>42405</v>
      </c>
    </row>
    <row r="131" spans="1:5">
      <c r="A131" s="4" t="s">
        <v>542</v>
      </c>
      <c r="B131" s="5" t="n">
        <v>-1277</v>
      </c>
    </row>
    <row r="132" spans="1:5">
      <c r="A132" s="4" t="s">
        <v>543</v>
      </c>
      <c r="B132" s="5" t="n">
        <v>0</v>
      </c>
    </row>
    <row r="133" spans="1:5">
      <c r="A133" s="4" t="s">
        <v>544</v>
      </c>
      <c r="B133" s="5" t="n">
        <v>-49</v>
      </c>
    </row>
    <row r="134" spans="1:5">
      <c r="A134" s="4" t="s">
        <v>545</v>
      </c>
      <c r="B134" s="5" t="n">
        <v>-1326</v>
      </c>
    </row>
    <row r="135" spans="1:5">
      <c r="A135" s="4" t="s">
        <v>546</v>
      </c>
      <c r="B135" s="6" t="n">
        <v>41079</v>
      </c>
    </row>
    <row r="136" spans="1:5">
      <c r="A136" s="4" t="s">
        <v>520</v>
      </c>
    </row>
    <row r="137" spans="1:5">
      <c r="A137" s="3" t="s">
        <v>312</v>
      </c>
    </row>
    <row r="138" spans="1:5">
      <c r="A138" s="4" t="s">
        <v>535</v>
      </c>
      <c r="E138" s="5" t="n">
        <v>135</v>
      </c>
    </row>
    <row r="139" spans="1:5">
      <c r="A139" s="4" t="s">
        <v>536</v>
      </c>
      <c r="E139" s="5" t="n">
        <v>617</v>
      </c>
    </row>
    <row r="140" spans="1:5">
      <c r="A140" s="4" t="s">
        <v>537</v>
      </c>
      <c r="E140" s="5" t="n">
        <v>388</v>
      </c>
    </row>
    <row r="141" spans="1:5">
      <c r="A141" s="4" t="s">
        <v>538</v>
      </c>
      <c r="E141" s="5" t="n">
        <v>743</v>
      </c>
    </row>
    <row r="142" spans="1:5">
      <c r="A142" s="4" t="s">
        <v>539</v>
      </c>
      <c r="E142" s="5" t="n">
        <v>0</v>
      </c>
    </row>
    <row r="143" spans="1:5">
      <c r="A143" s="4" t="s">
        <v>540</v>
      </c>
      <c r="E143" s="5" t="n">
        <v>6363</v>
      </c>
    </row>
    <row r="144" spans="1:5">
      <c r="A144" s="4" t="s">
        <v>541</v>
      </c>
      <c r="E144" s="5" t="n">
        <v>12557</v>
      </c>
    </row>
    <row r="145" spans="1:5">
      <c r="A145" s="4" t="s">
        <v>562</v>
      </c>
      <c r="E145" s="5" t="n">
        <v>4311</v>
      </c>
    </row>
    <row r="146" spans="1:5">
      <c r="A146" s="4" t="s">
        <v>542</v>
      </c>
      <c r="E146" s="5" t="n">
        <v>-143</v>
      </c>
    </row>
    <row r="147" spans="1:5">
      <c r="A147" s="4" t="s">
        <v>543</v>
      </c>
      <c r="E147" s="5" t="n">
        <v>0</v>
      </c>
    </row>
    <row r="148" spans="1:5">
      <c r="A148" s="4" t="s">
        <v>544</v>
      </c>
      <c r="E148" s="5" t="n">
        <v>0</v>
      </c>
    </row>
    <row r="149" spans="1:5">
      <c r="A149" s="4" t="s">
        <v>545</v>
      </c>
      <c r="E149" s="5" t="n">
        <v>-143</v>
      </c>
    </row>
    <row r="150" spans="1:5">
      <c r="A150" s="4" t="s">
        <v>546</v>
      </c>
      <c r="E150" s="5" t="n">
        <v>12414</v>
      </c>
    </row>
    <row r="151" spans="1:5">
      <c r="A151" s="4" t="s">
        <v>523</v>
      </c>
    </row>
    <row r="152" spans="1:5">
      <c r="A152" s="3" t="s">
        <v>312</v>
      </c>
    </row>
    <row r="153" spans="1:5">
      <c r="A153" s="4" t="s">
        <v>535</v>
      </c>
      <c r="E153" s="5" t="n">
        <v>0</v>
      </c>
    </row>
    <row r="154" spans="1:5">
      <c r="A154" s="4" t="s">
        <v>536</v>
      </c>
      <c r="E154" s="5" t="n">
        <v>16594</v>
      </c>
    </row>
    <row r="155" spans="1:5">
      <c r="A155" s="4" t="s">
        <v>537</v>
      </c>
      <c r="E155" s="5" t="n">
        <v>8478</v>
      </c>
    </row>
    <row r="156" spans="1:5">
      <c r="A156" s="4" t="s">
        <v>538</v>
      </c>
      <c r="E156" s="5" t="n">
        <v>15074</v>
      </c>
    </row>
    <row r="157" spans="1:5">
      <c r="A157" s="4" t="s">
        <v>539</v>
      </c>
      <c r="E157" s="5" t="n">
        <v>842</v>
      </c>
    </row>
    <row r="158" spans="1:5">
      <c r="A158" s="4" t="s">
        <v>540</v>
      </c>
      <c r="E158" s="5" t="n">
        <v>62000</v>
      </c>
    </row>
    <row r="159" spans="1:5">
      <c r="A159" s="4" t="s">
        <v>541</v>
      </c>
      <c r="E159" s="5" t="n">
        <v>184575</v>
      </c>
    </row>
    <row r="160" spans="1:5">
      <c r="A160" s="4" t="s">
        <v>562</v>
      </c>
      <c r="E160" s="5" t="n">
        <v>81587</v>
      </c>
    </row>
    <row r="161" spans="1:5">
      <c r="A161" s="4" t="s">
        <v>542</v>
      </c>
      <c r="E161" s="5" t="n">
        <v>-11670</v>
      </c>
    </row>
    <row r="162" spans="1:5">
      <c r="A162" s="4" t="s">
        <v>543</v>
      </c>
      <c r="E162" s="5" t="n">
        <v>0</v>
      </c>
    </row>
    <row r="163" spans="1:5">
      <c r="A163" s="4" t="s">
        <v>544</v>
      </c>
      <c r="E163" s="5" t="n">
        <v>0</v>
      </c>
    </row>
    <row r="164" spans="1:5">
      <c r="A164" s="4" t="s">
        <v>545</v>
      </c>
      <c r="E164" s="5" t="n">
        <v>-11670</v>
      </c>
    </row>
    <row r="165" spans="1:5">
      <c r="A165" s="4" t="s">
        <v>546</v>
      </c>
      <c r="E165" s="6" t="n">
        <v>1729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0</v>
      </c>
      <c r="D2" s="2" t="s">
        <v>78</v>
      </c>
      <c r="E2" s="2" t="s">
        <v>532</v>
      </c>
    </row>
    <row r="3" spans="1:5">
      <c r="A3" s="3" t="s">
        <v>564</v>
      </c>
    </row>
    <row r="4" spans="1:5">
      <c r="A4" s="4" t="s">
        <v>565</v>
      </c>
      <c r="B4" s="6" t="n">
        <v>34970</v>
      </c>
      <c r="C4" s="6" t="n">
        <v>35340</v>
      </c>
    </row>
    <row r="5" spans="1:5">
      <c r="A5" s="4" t="s">
        <v>566</v>
      </c>
      <c r="D5" s="6" t="n">
        <v>5561</v>
      </c>
    </row>
    <row r="6" spans="1:5">
      <c r="A6" s="4" t="s">
        <v>195</v>
      </c>
      <c r="B6" s="5" t="n">
        <v>2231303</v>
      </c>
      <c r="C6" s="5" t="n">
        <v>2156603</v>
      </c>
      <c r="D6" s="5" t="n">
        <v>592641</v>
      </c>
      <c r="E6" s="6" t="n">
        <v>1685524</v>
      </c>
    </row>
    <row r="7" spans="1:5">
      <c r="A7" s="4" t="s">
        <v>567</v>
      </c>
      <c r="B7" s="5" t="n">
        <v>-273743</v>
      </c>
    </row>
    <row r="8" spans="1:5">
      <c r="A8" s="4" t="s">
        <v>568</v>
      </c>
      <c r="B8" s="5" t="n">
        <v>-85806</v>
      </c>
    </row>
    <row r="9" spans="1:5">
      <c r="A9" s="4" t="s">
        <v>88</v>
      </c>
      <c r="B9" s="5" t="n">
        <v>-58356</v>
      </c>
      <c r="C9" s="5" t="n">
        <v>0</v>
      </c>
      <c r="D9" s="5" t="n">
        <v>0</v>
      </c>
    </row>
    <row r="10" spans="1:5">
      <c r="A10" s="4" t="s">
        <v>569</v>
      </c>
      <c r="B10" s="5" t="n">
        <v>68607</v>
      </c>
      <c r="C10" s="5" t="n">
        <v>49782</v>
      </c>
      <c r="D10" s="5" t="n">
        <v>24500</v>
      </c>
    </row>
    <row r="11" spans="1:5">
      <c r="A11" s="4" t="s">
        <v>570</v>
      </c>
      <c r="B11" s="5" t="n">
        <v>948953</v>
      </c>
      <c r="C11" s="5" t="n">
        <v>1282072</v>
      </c>
    </row>
    <row r="12" spans="1:5">
      <c r="A12" s="4" t="s">
        <v>571</v>
      </c>
      <c r="B12" s="5" t="n">
        <v>224066</v>
      </c>
      <c r="C12" s="5" t="n">
        <v>158733</v>
      </c>
    </row>
    <row r="13" spans="1:5">
      <c r="A13" s="4" t="s">
        <v>572</v>
      </c>
    </row>
    <row r="14" spans="1:5">
      <c r="A14" s="3" t="s">
        <v>564</v>
      </c>
    </row>
    <row r="15" spans="1:5">
      <c r="A15" s="4" t="s">
        <v>567</v>
      </c>
      <c r="B15" s="5" t="n">
        <v>-1308717</v>
      </c>
    </row>
    <row r="16" spans="1:5">
      <c r="A16" s="4" t="s">
        <v>568</v>
      </c>
      <c r="B16" s="5" t="n">
        <v>0</v>
      </c>
    </row>
    <row r="17" spans="1:5">
      <c r="A17" s="4" t="s">
        <v>88</v>
      </c>
      <c r="B17" s="5" t="n">
        <v>0</v>
      </c>
    </row>
    <row r="18" spans="1:5">
      <c r="A18" s="4" t="s">
        <v>573</v>
      </c>
    </row>
    <row r="19" spans="1:5">
      <c r="A19" s="3" t="s">
        <v>564</v>
      </c>
    </row>
    <row r="20" spans="1:5">
      <c r="A20" s="4" t="s">
        <v>567</v>
      </c>
      <c r="B20" s="5" t="n">
        <v>0</v>
      </c>
    </row>
    <row r="21" spans="1:5">
      <c r="A21" s="4" t="s">
        <v>568</v>
      </c>
      <c r="B21" s="5" t="n">
        <v>0</v>
      </c>
    </row>
    <row r="22" spans="1:5">
      <c r="A22" s="4" t="s">
        <v>88</v>
      </c>
      <c r="B22" s="5" t="n">
        <v>0</v>
      </c>
    </row>
    <row r="23" spans="1:5">
      <c r="A23" s="4" t="s">
        <v>574</v>
      </c>
    </row>
    <row r="24" spans="1:5">
      <c r="A24" s="3" t="s">
        <v>564</v>
      </c>
    </row>
    <row r="25" spans="1:5">
      <c r="A25" s="4" t="s">
        <v>567</v>
      </c>
      <c r="B25" s="5" t="n">
        <v>-376807</v>
      </c>
    </row>
    <row r="26" spans="1:5">
      <c r="A26" s="4" t="s">
        <v>568</v>
      </c>
      <c r="B26" s="5" t="n">
        <v>-85806</v>
      </c>
    </row>
    <row r="27" spans="1:5">
      <c r="A27" s="4" t="s">
        <v>88</v>
      </c>
      <c r="B27" s="5" t="n">
        <v>-58356</v>
      </c>
    </row>
    <row r="28" spans="1:5">
      <c r="A28" s="4" t="s">
        <v>575</v>
      </c>
    </row>
    <row r="29" spans="1:5">
      <c r="A29" s="3" t="s">
        <v>564</v>
      </c>
    </row>
    <row r="30" spans="1:5">
      <c r="A30" s="4" t="s">
        <v>576</v>
      </c>
      <c r="B30" s="5" t="n">
        <v>41399</v>
      </c>
      <c r="C30" s="5" t="n">
        <v>1564947</v>
      </c>
    </row>
    <row r="31" spans="1:5">
      <c r="A31" s="4" t="s">
        <v>577</v>
      </c>
    </row>
    <row r="32" spans="1:5">
      <c r="A32" s="3" t="s">
        <v>564</v>
      </c>
    </row>
    <row r="33" spans="1:5">
      <c r="A33" s="4" t="s">
        <v>567</v>
      </c>
      <c r="B33" s="5" t="n">
        <v>0</v>
      </c>
    </row>
    <row r="34" spans="1:5">
      <c r="A34" s="4" t="s">
        <v>568</v>
      </c>
      <c r="B34" s="5" t="n">
        <v>0</v>
      </c>
    </row>
    <row r="35" spans="1:5">
      <c r="A35" s="4" t="s">
        <v>88</v>
      </c>
      <c r="B35" s="5" t="n">
        <v>0</v>
      </c>
    </row>
    <row r="36" spans="1:5">
      <c r="A36" s="4" t="s">
        <v>578</v>
      </c>
    </row>
    <row r="37" spans="1:5">
      <c r="A37" s="3" t="s">
        <v>564</v>
      </c>
    </row>
    <row r="38" spans="1:5">
      <c r="A38" s="4" t="s">
        <v>195</v>
      </c>
      <c r="B38" s="5" t="n">
        <v>-96280</v>
      </c>
      <c r="C38" s="5" t="n">
        <v>-985</v>
      </c>
    </row>
    <row r="39" spans="1:5">
      <c r="A39" s="4" t="s">
        <v>574</v>
      </c>
    </row>
    <row r="40" spans="1:5">
      <c r="A40" s="3" t="s">
        <v>564</v>
      </c>
    </row>
    <row r="41" spans="1:5">
      <c r="A41" s="4" t="s">
        <v>195</v>
      </c>
      <c r="B41" s="5" t="n">
        <v>375879</v>
      </c>
      <c r="C41" s="5" t="n">
        <v>154272</v>
      </c>
      <c r="D41" s="5" t="n">
        <v>150844</v>
      </c>
    </row>
    <row r="42" spans="1:5">
      <c r="A42" s="4" t="s">
        <v>579</v>
      </c>
    </row>
    <row r="43" spans="1:5">
      <c r="A43" s="3" t="s">
        <v>564</v>
      </c>
    </row>
    <row r="44" spans="1:5">
      <c r="A44" s="4" t="s">
        <v>576</v>
      </c>
      <c r="B44" s="5" t="n">
        <v>21781</v>
      </c>
      <c r="C44" s="5" t="n">
        <v>3428</v>
      </c>
    </row>
    <row r="45" spans="1:5">
      <c r="A45" s="4" t="s">
        <v>580</v>
      </c>
    </row>
    <row r="46" spans="1:5">
      <c r="A46" s="3" t="s">
        <v>564</v>
      </c>
    </row>
    <row r="47" spans="1:5">
      <c r="A47" s="4" t="s">
        <v>195</v>
      </c>
      <c r="B47" s="5" t="n">
        <v>-32819</v>
      </c>
      <c r="C47" s="5" t="n">
        <v>0</v>
      </c>
    </row>
    <row r="48" spans="1:5">
      <c r="A48" s="4" t="s">
        <v>573</v>
      </c>
    </row>
    <row r="49" spans="1:5">
      <c r="A49" s="3" t="s">
        <v>564</v>
      </c>
    </row>
    <row r="50" spans="1:5">
      <c r="A50" s="4" t="s">
        <v>195</v>
      </c>
      <c r="B50" s="5" t="n">
        <v>146514</v>
      </c>
      <c r="C50" s="5" t="n">
        <v>147334</v>
      </c>
      <c r="D50" s="5" t="n">
        <v>33889</v>
      </c>
    </row>
    <row r="51" spans="1:5">
      <c r="A51" s="4" t="s">
        <v>581</v>
      </c>
    </row>
    <row r="52" spans="1:5">
      <c r="A52" s="3" t="s">
        <v>564</v>
      </c>
    </row>
    <row r="53" spans="1:5">
      <c r="A53" s="4" t="s">
        <v>576</v>
      </c>
      <c r="B53" s="5" t="n">
        <v>0</v>
      </c>
      <c r="C53" s="5" t="n">
        <v>113284</v>
      </c>
    </row>
    <row r="54" spans="1:5">
      <c r="A54" s="4" t="s">
        <v>582</v>
      </c>
    </row>
    <row r="55" spans="1:5">
      <c r="A55" s="3" t="s">
        <v>564</v>
      </c>
    </row>
    <row r="56" spans="1:5">
      <c r="A56" s="4" t="s">
        <v>195</v>
      </c>
      <c r="B56" s="5" t="n">
        <v>-820</v>
      </c>
      <c r="C56" s="5" t="n">
        <v>161</v>
      </c>
    </row>
    <row r="57" spans="1:5">
      <c r="A57" s="4" t="s">
        <v>572</v>
      </c>
    </row>
    <row r="58" spans="1:5">
      <c r="A58" s="3" t="s">
        <v>564</v>
      </c>
    </row>
    <row r="59" spans="1:5">
      <c r="A59" s="4" t="s">
        <v>195</v>
      </c>
      <c r="B59" s="5" t="n">
        <v>1331145</v>
      </c>
      <c r="C59" s="5" t="n">
        <v>83035</v>
      </c>
      <c r="D59" s="5" t="n">
        <v>83035</v>
      </c>
    </row>
    <row r="60" spans="1:5">
      <c r="A60" s="4" t="s">
        <v>583</v>
      </c>
    </row>
    <row r="61" spans="1:5">
      <c r="A61" s="3" t="s">
        <v>564</v>
      </c>
    </row>
    <row r="62" spans="1:5">
      <c r="A62" s="4" t="s">
        <v>576</v>
      </c>
      <c r="B62" s="5" t="n">
        <v>0</v>
      </c>
      <c r="C62" s="5" t="n">
        <v>0</v>
      </c>
    </row>
    <row r="63" spans="1:5">
      <c r="A63" s="4" t="s">
        <v>584</v>
      </c>
    </row>
    <row r="64" spans="1:5">
      <c r="A64" s="3" t="s">
        <v>564</v>
      </c>
    </row>
    <row r="65" spans="1:5">
      <c r="A65" s="4" t="s">
        <v>195</v>
      </c>
      <c r="B65" s="5" t="n">
        <v>-60607</v>
      </c>
      <c r="C65" s="5" t="n">
        <v>0</v>
      </c>
    </row>
    <row r="66" spans="1:5">
      <c r="A66" s="4" t="s">
        <v>577</v>
      </c>
    </row>
    <row r="67" spans="1:5">
      <c r="A67" s="3" t="s">
        <v>564</v>
      </c>
    </row>
    <row r="68" spans="1:5">
      <c r="A68" s="4" t="s">
        <v>195</v>
      </c>
      <c r="B68" s="5" t="n">
        <v>377765</v>
      </c>
      <c r="C68" s="5" t="n">
        <v>363770</v>
      </c>
      <c r="D68" s="5" t="n">
        <v>324873</v>
      </c>
    </row>
    <row r="69" spans="1:5">
      <c r="A69" s="4" t="s">
        <v>585</v>
      </c>
    </row>
    <row r="70" spans="1:5">
      <c r="A70" s="3" t="s">
        <v>564</v>
      </c>
    </row>
    <row r="71" spans="1:5">
      <c r="A71" s="4" t="s">
        <v>576</v>
      </c>
      <c r="B71" s="5" t="n">
        <v>19618</v>
      </c>
      <c r="C71" s="5" t="n">
        <v>40043</v>
      </c>
    </row>
    <row r="72" spans="1:5">
      <c r="A72" s="4" t="s">
        <v>586</v>
      </c>
    </row>
    <row r="73" spans="1:5">
      <c r="A73" s="3" t="s">
        <v>564</v>
      </c>
    </row>
    <row r="74" spans="1:5">
      <c r="A74" s="4" t="s">
        <v>195</v>
      </c>
      <c r="B74" s="5" t="n">
        <v>-5623</v>
      </c>
      <c r="C74" s="5" t="n">
        <v>-1146</v>
      </c>
    </row>
    <row r="75" spans="1:5">
      <c r="A75" s="4" t="s">
        <v>587</v>
      </c>
    </row>
    <row r="76" spans="1:5">
      <c r="A76" s="3" t="s">
        <v>564</v>
      </c>
    </row>
    <row r="77" spans="1:5">
      <c r="A77" s="4" t="s">
        <v>195</v>
      </c>
      <c r="B77" s="5" t="n">
        <v>0</v>
      </c>
      <c r="C77" s="5" t="n">
        <v>1408192</v>
      </c>
      <c r="D77" s="6" t="n">
        <v>0</v>
      </c>
    </row>
    <row r="78" spans="1:5">
      <c r="A78" s="4" t="s">
        <v>567</v>
      </c>
      <c r="B78" s="5" t="n">
        <v>-1411781</v>
      </c>
    </row>
    <row r="79" spans="1:5">
      <c r="A79" s="4" t="s">
        <v>568</v>
      </c>
      <c r="B79" s="5" t="n">
        <v>0</v>
      </c>
    </row>
    <row r="80" spans="1:5">
      <c r="A80" s="4" t="s">
        <v>88</v>
      </c>
      <c r="B80" s="5" t="n">
        <v>0</v>
      </c>
    </row>
    <row r="81" spans="1:5">
      <c r="A81" s="4" t="s">
        <v>588</v>
      </c>
    </row>
    <row r="82" spans="1:5">
      <c r="A82" s="3" t="s">
        <v>564</v>
      </c>
    </row>
    <row r="83" spans="1:5">
      <c r="A83" s="4" t="s">
        <v>576</v>
      </c>
      <c r="B83" s="5" t="n">
        <v>0</v>
      </c>
      <c r="C83" s="5" t="n">
        <v>1408192</v>
      </c>
    </row>
    <row r="84" spans="1:5">
      <c r="A84" s="4" t="s">
        <v>589</v>
      </c>
    </row>
    <row r="85" spans="1:5">
      <c r="A85" s="3" t="s">
        <v>564</v>
      </c>
    </row>
    <row r="86" spans="1:5">
      <c r="A86" s="4" t="s">
        <v>195</v>
      </c>
      <c r="B86" s="5" t="n">
        <v>3589</v>
      </c>
      <c r="C86" s="5" t="n">
        <v>0</v>
      </c>
    </row>
    <row r="87" spans="1:5">
      <c r="A87" s="4" t="s">
        <v>590</v>
      </c>
    </row>
    <row r="88" spans="1:5">
      <c r="A88" s="3" t="s">
        <v>564</v>
      </c>
    </row>
    <row r="89" spans="1:5">
      <c r="A89" s="4" t="s">
        <v>569</v>
      </c>
      <c r="B89" s="5" t="n">
        <v>14444</v>
      </c>
    </row>
    <row r="90" spans="1:5">
      <c r="A90" s="4" t="s">
        <v>570</v>
      </c>
      <c r="B90" s="5" t="n">
        <v>80223</v>
      </c>
      <c r="C90" s="5" t="n">
        <v>129690</v>
      </c>
    </row>
    <row r="91" spans="1:5">
      <c r="A91" s="4" t="s">
        <v>571</v>
      </c>
      <c r="B91" s="6" t="n">
        <v>32547</v>
      </c>
      <c r="C91" s="6" t="n">
        <v>183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30</v>
      </c>
      <c r="D2" s="2" t="s">
        <v>78</v>
      </c>
      <c r="E2" s="2" t="s">
        <v>532</v>
      </c>
    </row>
    <row r="3" spans="1:5">
      <c r="A3" s="3" t="s">
        <v>564</v>
      </c>
    </row>
    <row r="4" spans="1:5">
      <c r="A4" s="4" t="s">
        <v>195</v>
      </c>
      <c r="B4" s="6" t="n">
        <v>2231303</v>
      </c>
      <c r="C4" s="6" t="n">
        <v>2156603</v>
      </c>
      <c r="D4" s="6" t="n">
        <v>592641</v>
      </c>
      <c r="E4" s="6" t="n">
        <v>1685524</v>
      </c>
    </row>
    <row r="5" spans="1:5">
      <c r="A5" s="4" t="s">
        <v>567</v>
      </c>
      <c r="B5" s="5" t="n">
        <v>273743</v>
      </c>
    </row>
    <row r="6" spans="1:5">
      <c r="A6" s="4" t="s">
        <v>568</v>
      </c>
      <c r="B6" s="5" t="n">
        <v>85806</v>
      </c>
    </row>
    <row r="7" spans="1:5">
      <c r="A7" s="4" t="s">
        <v>88</v>
      </c>
      <c r="B7" s="5" t="n">
        <v>58356</v>
      </c>
      <c r="C7" s="5" t="n">
        <v>0</v>
      </c>
      <c r="D7" s="5" t="n">
        <v>0</v>
      </c>
    </row>
    <row r="8" spans="1:5">
      <c r="A8" s="4" t="s">
        <v>577</v>
      </c>
    </row>
    <row r="9" spans="1:5">
      <c r="A9" s="3" t="s">
        <v>564</v>
      </c>
    </row>
    <row r="10" spans="1:5">
      <c r="A10" s="4" t="s">
        <v>567</v>
      </c>
      <c r="B10" s="5" t="n">
        <v>0</v>
      </c>
    </row>
    <row r="11" spans="1:5">
      <c r="A11" s="4" t="s">
        <v>568</v>
      </c>
      <c r="B11" s="5" t="n">
        <v>0</v>
      </c>
    </row>
    <row r="12" spans="1:5">
      <c r="A12" s="4" t="s">
        <v>88</v>
      </c>
      <c r="B12" s="5" t="n">
        <v>0</v>
      </c>
    </row>
    <row r="13" spans="1:5">
      <c r="A13" s="4" t="s">
        <v>572</v>
      </c>
    </row>
    <row r="14" spans="1:5">
      <c r="A14" s="3" t="s">
        <v>564</v>
      </c>
    </row>
    <row r="15" spans="1:5">
      <c r="A15" s="4" t="s">
        <v>567</v>
      </c>
      <c r="B15" s="5" t="n">
        <v>1308717</v>
      </c>
    </row>
    <row r="16" spans="1:5">
      <c r="A16" s="4" t="s">
        <v>568</v>
      </c>
      <c r="B16" s="5" t="n">
        <v>0</v>
      </c>
    </row>
    <row r="17" spans="1:5">
      <c r="A17" s="4" t="s">
        <v>88</v>
      </c>
      <c r="B17" s="5" t="n">
        <v>0</v>
      </c>
    </row>
    <row r="18" spans="1:5">
      <c r="A18" s="4" t="s">
        <v>573</v>
      </c>
    </row>
    <row r="19" spans="1:5">
      <c r="A19" s="3" t="s">
        <v>564</v>
      </c>
    </row>
    <row r="20" spans="1:5">
      <c r="A20" s="4" t="s">
        <v>567</v>
      </c>
      <c r="B20" s="5" t="n">
        <v>0</v>
      </c>
    </row>
    <row r="21" spans="1:5">
      <c r="A21" s="4" t="s">
        <v>568</v>
      </c>
      <c r="B21" s="5" t="n">
        <v>0</v>
      </c>
    </row>
    <row r="22" spans="1:5">
      <c r="A22" s="4" t="s">
        <v>88</v>
      </c>
      <c r="B22" s="5" t="n">
        <v>0</v>
      </c>
    </row>
    <row r="23" spans="1:5">
      <c r="A23" s="4" t="s">
        <v>574</v>
      </c>
    </row>
    <row r="24" spans="1:5">
      <c r="A24" s="3" t="s">
        <v>564</v>
      </c>
    </row>
    <row r="25" spans="1:5">
      <c r="A25" s="4" t="s">
        <v>567</v>
      </c>
      <c r="B25" s="5" t="n">
        <v>376807</v>
      </c>
    </row>
    <row r="26" spans="1:5">
      <c r="A26" s="4" t="s">
        <v>568</v>
      </c>
      <c r="B26" s="5" t="n">
        <v>85806</v>
      </c>
    </row>
    <row r="27" spans="1:5">
      <c r="A27" s="4" t="s">
        <v>88</v>
      </c>
      <c r="B27" s="5" t="n">
        <v>58356</v>
      </c>
    </row>
    <row r="28" spans="1:5">
      <c r="A28" s="4" t="s">
        <v>592</v>
      </c>
    </row>
    <row r="29" spans="1:5">
      <c r="A29" s="3" t="s">
        <v>564</v>
      </c>
    </row>
    <row r="30" spans="1:5">
      <c r="A30" s="4" t="s">
        <v>576</v>
      </c>
      <c r="B30" s="5" t="n">
        <v>41399</v>
      </c>
      <c r="C30" s="5" t="n">
        <v>1564947</v>
      </c>
    </row>
    <row r="31" spans="1:5">
      <c r="A31" s="4" t="s">
        <v>593</v>
      </c>
    </row>
    <row r="32" spans="1:5">
      <c r="A32" s="3" t="s">
        <v>564</v>
      </c>
    </row>
    <row r="33" spans="1:5">
      <c r="A33" s="4" t="s">
        <v>195</v>
      </c>
      <c r="B33" s="5" t="n">
        <v>-96280</v>
      </c>
      <c r="C33" s="5" t="n">
        <v>-985</v>
      </c>
    </row>
    <row r="34" spans="1:5">
      <c r="A34" s="4" t="s">
        <v>587</v>
      </c>
    </row>
    <row r="35" spans="1:5">
      <c r="A35" s="3" t="s">
        <v>564</v>
      </c>
    </row>
    <row r="36" spans="1:5">
      <c r="A36" s="4" t="s">
        <v>195</v>
      </c>
      <c r="B36" s="5" t="n">
        <v>0</v>
      </c>
      <c r="C36" s="5" t="n">
        <v>1408192</v>
      </c>
      <c r="D36" s="6" t="n">
        <v>0</v>
      </c>
    </row>
    <row r="37" spans="1:5">
      <c r="A37" s="4" t="s">
        <v>567</v>
      </c>
      <c r="B37" s="5" t="n">
        <v>1411781</v>
      </c>
    </row>
    <row r="38" spans="1:5">
      <c r="A38" s="4" t="s">
        <v>568</v>
      </c>
      <c r="B38" s="5" t="n">
        <v>0</v>
      </c>
    </row>
    <row r="39" spans="1:5">
      <c r="A39" s="4" t="s">
        <v>88</v>
      </c>
      <c r="B39" s="5" t="n">
        <v>0</v>
      </c>
    </row>
    <row r="40" spans="1:5">
      <c r="A40" s="4" t="s">
        <v>594</v>
      </c>
    </row>
    <row r="41" spans="1:5">
      <c r="A41" s="3" t="s">
        <v>564</v>
      </c>
    </row>
    <row r="42" spans="1:5">
      <c r="A42" s="4" t="s">
        <v>576</v>
      </c>
      <c r="B42" s="5" t="n">
        <v>0</v>
      </c>
      <c r="C42" s="5" t="n">
        <v>1408192</v>
      </c>
    </row>
    <row r="43" spans="1:5">
      <c r="A43" s="4" t="s">
        <v>595</v>
      </c>
    </row>
    <row r="44" spans="1:5">
      <c r="A44" s="3" t="s">
        <v>564</v>
      </c>
    </row>
    <row r="45" spans="1:5">
      <c r="A45" s="4" t="s">
        <v>195</v>
      </c>
      <c r="B45" s="6" t="n">
        <v>3589</v>
      </c>
      <c r="C4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570</v>
      </c>
      <c r="B3" s="6" t="n">
        <v>948953</v>
      </c>
      <c r="C3" s="6" t="n">
        <v>1282072</v>
      </c>
    </row>
    <row r="4" spans="1:3">
      <c r="A4" s="4" t="s">
        <v>571</v>
      </c>
      <c r="B4" s="5" t="n">
        <v>224066</v>
      </c>
      <c r="C4" s="5" t="n">
        <v>158733</v>
      </c>
    </row>
    <row r="5" spans="1:3">
      <c r="A5" s="4" t="s">
        <v>598</v>
      </c>
    </row>
    <row r="6" spans="1:3">
      <c r="A6" s="3" t="s">
        <v>597</v>
      </c>
    </row>
    <row r="7" spans="1:3">
      <c r="A7" s="4" t="s">
        <v>570</v>
      </c>
      <c r="B7" s="5" t="n">
        <v>597386</v>
      </c>
      <c r="C7" s="5" t="n">
        <v>879525</v>
      </c>
    </row>
    <row r="8" spans="1:3">
      <c r="A8" s="4" t="s">
        <v>571</v>
      </c>
      <c r="B8" s="5" t="n">
        <v>96648</v>
      </c>
      <c r="C8" s="5" t="n">
        <v>64268</v>
      </c>
    </row>
    <row r="9" spans="1:3">
      <c r="A9" s="4" t="s">
        <v>599</v>
      </c>
    </row>
    <row r="10" spans="1:3">
      <c r="A10" s="3" t="s">
        <v>597</v>
      </c>
    </row>
    <row r="11" spans="1:3">
      <c r="A11" s="4" t="s">
        <v>570</v>
      </c>
      <c r="B11" s="5" t="n">
        <v>4722</v>
      </c>
      <c r="C11" s="5" t="n">
        <v>4730</v>
      </c>
    </row>
    <row r="12" spans="1:3">
      <c r="A12" s="4" t="s">
        <v>571</v>
      </c>
      <c r="B12" s="5" t="n">
        <v>3629</v>
      </c>
      <c r="C12" s="5" t="n">
        <v>3503</v>
      </c>
    </row>
    <row r="13" spans="1:3">
      <c r="A13" s="4" t="s">
        <v>600</v>
      </c>
    </row>
    <row r="14" spans="1:3">
      <c r="A14" s="3" t="s">
        <v>597</v>
      </c>
    </row>
    <row r="15" spans="1:3">
      <c r="A15" s="4" t="s">
        <v>570</v>
      </c>
      <c r="B15" s="5" t="n">
        <v>211812</v>
      </c>
      <c r="C15" s="5" t="n">
        <v>213317</v>
      </c>
    </row>
    <row r="16" spans="1:3">
      <c r="A16" s="4" t="s">
        <v>571</v>
      </c>
      <c r="B16" s="5" t="n">
        <v>86665</v>
      </c>
      <c r="C16" s="5" t="n">
        <v>70801</v>
      </c>
    </row>
    <row r="17" spans="1:3">
      <c r="A17" s="4" t="s">
        <v>590</v>
      </c>
    </row>
    <row r="18" spans="1:3">
      <c r="A18" s="3" t="s">
        <v>597</v>
      </c>
    </row>
    <row r="19" spans="1:3">
      <c r="A19" s="4" t="s">
        <v>570</v>
      </c>
      <c r="B19" s="5" t="n">
        <v>80223</v>
      </c>
      <c r="C19" s="5" t="n">
        <v>129690</v>
      </c>
    </row>
    <row r="20" spans="1:3">
      <c r="A20" s="4" t="s">
        <v>571</v>
      </c>
      <c r="B20" s="5" t="n">
        <v>32547</v>
      </c>
      <c r="C20" s="5" t="n">
        <v>18318</v>
      </c>
    </row>
    <row r="21" spans="1:3">
      <c r="A21" s="4" t="s">
        <v>601</v>
      </c>
    </row>
    <row r="22" spans="1:3">
      <c r="A22" s="3" t="s">
        <v>597</v>
      </c>
    </row>
    <row r="23" spans="1:3">
      <c r="A23" s="4" t="s">
        <v>570</v>
      </c>
      <c r="B23" s="5" t="n">
        <v>54800</v>
      </c>
      <c r="C23" s="5" t="n">
        <v>54800</v>
      </c>
    </row>
    <row r="24" spans="1:3">
      <c r="A24" s="4" t="s">
        <v>571</v>
      </c>
      <c r="B24" s="5" t="n">
        <v>4567</v>
      </c>
      <c r="C24" s="5" t="n">
        <v>1827</v>
      </c>
    </row>
    <row r="25" spans="1:3">
      <c r="A25" s="4" t="s">
        <v>602</v>
      </c>
    </row>
    <row r="26" spans="1:3">
      <c r="A26" s="3" t="s">
        <v>597</v>
      </c>
    </row>
    <row r="27" spans="1:3">
      <c r="A27" s="4" t="s">
        <v>570</v>
      </c>
      <c r="B27" s="5" t="n">
        <v>10</v>
      </c>
      <c r="C27" s="5" t="n">
        <v>10</v>
      </c>
    </row>
    <row r="28" spans="1:3">
      <c r="A28" s="4" t="s">
        <v>571</v>
      </c>
      <c r="B28" s="6" t="n">
        <v>10</v>
      </c>
      <c r="C28"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58</v>
      </c>
    </row>
    <row r="2" spans="1:2">
      <c r="A2" s="3" t="s">
        <v>604</v>
      </c>
    </row>
    <row r="3" spans="1:2">
      <c r="A3" s="4" t="s">
        <v>605</v>
      </c>
      <c r="B3" s="6" t="n">
        <v>64863</v>
      </c>
    </row>
    <row r="4" spans="1:2">
      <c r="A4" s="4" t="s">
        <v>606</v>
      </c>
      <c r="B4" s="5" t="n">
        <v>64540</v>
      </c>
    </row>
    <row r="5" spans="1:2">
      <c r="A5" s="4" t="s">
        <v>607</v>
      </c>
      <c r="B5" s="5" t="n">
        <v>63486</v>
      </c>
    </row>
    <row r="6" spans="1:2">
      <c r="A6" s="4" t="s">
        <v>608</v>
      </c>
      <c r="B6" s="5" t="n">
        <v>62847</v>
      </c>
    </row>
    <row r="7" spans="1:2">
      <c r="A7" s="4" t="s">
        <v>609</v>
      </c>
      <c r="B7" s="6" t="n">
        <v>60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8</v>
      </c>
    </row>
    <row r="3" spans="1:4">
      <c r="A3" s="4" t="s">
        <v>99</v>
      </c>
      <c r="B3" s="6" t="n">
        <v>110631</v>
      </c>
      <c r="C3" s="6" t="n">
        <v>111585</v>
      </c>
      <c r="D3" s="6" t="n">
        <v>135064</v>
      </c>
    </row>
    <row r="4" spans="1:4">
      <c r="A4" s="3" t="s">
        <v>119</v>
      </c>
    </row>
    <row r="5" spans="1:4">
      <c r="A5" s="4" t="s">
        <v>120</v>
      </c>
      <c r="B5" s="5" t="n">
        <v>188142</v>
      </c>
      <c r="C5" s="5" t="n">
        <v>143740</v>
      </c>
      <c r="D5" s="5" t="n">
        <v>91541</v>
      </c>
    </row>
    <row r="6" spans="1:4">
      <c r="A6" s="4" t="s">
        <v>121</v>
      </c>
      <c r="B6" s="5" t="n">
        <v>31274</v>
      </c>
      <c r="C6" s="5" t="n">
        <v>704</v>
      </c>
      <c r="D6" s="5" t="n">
        <v>-4916</v>
      </c>
    </row>
    <row r="7" spans="1:4">
      <c r="A7" s="4" t="s">
        <v>122</v>
      </c>
      <c r="B7" s="5" t="n">
        <v>18794</v>
      </c>
      <c r="C7" s="5" t="n">
        <v>16147</v>
      </c>
      <c r="D7" s="5" t="n">
        <v>14921</v>
      </c>
    </row>
    <row r="8" spans="1:4">
      <c r="A8" s="4" t="s">
        <v>123</v>
      </c>
      <c r="B8" s="5" t="n">
        <v>0</v>
      </c>
      <c r="C8" s="5" t="n">
        <v>26470</v>
      </c>
      <c r="D8" s="5" t="n">
        <v>0</v>
      </c>
    </row>
    <row r="9" spans="1:4">
      <c r="A9" s="4" t="s">
        <v>124</v>
      </c>
      <c r="B9" s="5" t="n">
        <v>0</v>
      </c>
      <c r="C9" s="5" t="n">
        <v>-4641</v>
      </c>
      <c r="D9" s="5" t="n">
        <v>0</v>
      </c>
    </row>
    <row r="10" spans="1:4">
      <c r="A10" s="4" t="s">
        <v>125</v>
      </c>
      <c r="B10" s="5" t="n">
        <v>760</v>
      </c>
      <c r="C10" s="5" t="n">
        <v>1813</v>
      </c>
      <c r="D10" s="5" t="n">
        <v>-151</v>
      </c>
    </row>
    <row r="11" spans="1:4">
      <c r="A11" s="4" t="s">
        <v>126</v>
      </c>
      <c r="B11" s="5" t="n">
        <v>86574</v>
      </c>
      <c r="C11" s="5" t="n">
        <v>0</v>
      </c>
      <c r="D11" s="5" t="n">
        <v>0</v>
      </c>
    </row>
    <row r="12" spans="1:4">
      <c r="A12" s="4" t="s">
        <v>127</v>
      </c>
      <c r="B12" s="5" t="n">
        <v>0</v>
      </c>
      <c r="C12" s="5" t="n">
        <v>-6281</v>
      </c>
      <c r="D12" s="5" t="n">
        <v>-11526</v>
      </c>
    </row>
    <row r="13" spans="1:4">
      <c r="A13" s="4" t="s">
        <v>88</v>
      </c>
      <c r="B13" s="5" t="n">
        <v>58356</v>
      </c>
      <c r="C13" s="5" t="n">
        <v>0</v>
      </c>
      <c r="D13" s="5" t="n">
        <v>0</v>
      </c>
    </row>
    <row r="14" spans="1:4">
      <c r="A14" s="4" t="s">
        <v>128</v>
      </c>
      <c r="B14" s="5" t="n">
        <v>-13242</v>
      </c>
      <c r="C14" s="5" t="n">
        <v>-14328</v>
      </c>
      <c r="D14" s="5" t="n">
        <v>-9238</v>
      </c>
    </row>
    <row r="15" spans="1:4">
      <c r="A15" s="3" t="s">
        <v>129</v>
      </c>
    </row>
    <row r="16" spans="1:4">
      <c r="A16" s="4" t="s">
        <v>130</v>
      </c>
      <c r="B16" s="5" t="n">
        <v>-48140</v>
      </c>
      <c r="C16" s="5" t="n">
        <v>-31560</v>
      </c>
      <c r="D16" s="5" t="n">
        <v>-2774</v>
      </c>
    </row>
    <row r="17" spans="1:4">
      <c r="A17" s="4" t="s">
        <v>37</v>
      </c>
      <c r="B17" s="5" t="n">
        <v>-12829</v>
      </c>
      <c r="C17" s="5" t="n">
        <v>1810</v>
      </c>
      <c r="D17" s="5" t="n">
        <v>-9902</v>
      </c>
    </row>
    <row r="18" spans="1:4">
      <c r="A18" s="4" t="s">
        <v>131</v>
      </c>
      <c r="B18" s="5" t="n">
        <v>2324</v>
      </c>
      <c r="C18" s="5" t="n">
        <v>-9599</v>
      </c>
      <c r="D18" s="5" t="n">
        <v>2089</v>
      </c>
    </row>
    <row r="19" spans="1:4">
      <c r="A19" s="4" t="s">
        <v>45</v>
      </c>
      <c r="B19" s="5" t="n">
        <v>6884</v>
      </c>
      <c r="C19" s="5" t="n">
        <v>5249</v>
      </c>
      <c r="D19" s="5" t="n">
        <v>-3146</v>
      </c>
    </row>
    <row r="20" spans="1:4">
      <c r="A20" s="4" t="s">
        <v>132</v>
      </c>
      <c r="B20" s="5" t="n">
        <v>-5442</v>
      </c>
      <c r="C20" s="5" t="n">
        <v>13566</v>
      </c>
      <c r="D20" s="5" t="n">
        <v>44078</v>
      </c>
    </row>
    <row r="21" spans="1:4">
      <c r="A21" s="4" t="s">
        <v>133</v>
      </c>
      <c r="B21" s="5" t="n">
        <v>424086</v>
      </c>
      <c r="C21" s="5" t="n">
        <v>254675</v>
      </c>
      <c r="D21" s="5" t="n">
        <v>246040</v>
      </c>
    </row>
    <row r="22" spans="1:4">
      <c r="A22" s="3" t="s">
        <v>134</v>
      </c>
    </row>
    <row r="23" spans="1:4">
      <c r="A23" s="4" t="s">
        <v>135</v>
      </c>
      <c r="B23" s="5" t="n">
        <v>-172901</v>
      </c>
      <c r="C23" s="5" t="n">
        <v>-126407</v>
      </c>
      <c r="D23" s="5" t="n">
        <v>-85255</v>
      </c>
    </row>
    <row r="24" spans="1:4">
      <c r="A24" s="4" t="s">
        <v>136</v>
      </c>
      <c r="B24" s="5" t="n">
        <v>4846</v>
      </c>
      <c r="C24" s="5" t="n">
        <v>844</v>
      </c>
      <c r="D24" s="5" t="n">
        <v>829</v>
      </c>
    </row>
    <row r="25" spans="1:4">
      <c r="A25" s="4" t="s">
        <v>137</v>
      </c>
      <c r="B25" s="5" t="n">
        <v>135713</v>
      </c>
      <c r="C25" s="5" t="n">
        <v>0</v>
      </c>
      <c r="D25" s="5" t="n">
        <v>0</v>
      </c>
    </row>
    <row r="26" spans="1:4">
      <c r="A26" s="4" t="s">
        <v>138</v>
      </c>
      <c r="B26" s="5" t="n">
        <v>-6356</v>
      </c>
      <c r="C26" s="5" t="n">
        <v>0</v>
      </c>
      <c r="D26" s="5" t="n">
        <v>-4681</v>
      </c>
    </row>
    <row r="27" spans="1:4">
      <c r="A27" s="4" t="s">
        <v>139</v>
      </c>
      <c r="B27" s="5" t="n">
        <v>-65557</v>
      </c>
      <c r="C27" s="5" t="n">
        <v>-604021</v>
      </c>
      <c r="D27" s="5" t="n">
        <v>-194662</v>
      </c>
    </row>
    <row r="28" spans="1:4">
      <c r="A28" s="4" t="s">
        <v>140</v>
      </c>
      <c r="B28" s="5" t="n">
        <v>-104255</v>
      </c>
      <c r="C28" s="5" t="n">
        <v>-729584</v>
      </c>
      <c r="D28" s="5" t="n">
        <v>-283769</v>
      </c>
    </row>
    <row r="29" spans="1:4">
      <c r="A29" s="3" t="s">
        <v>141</v>
      </c>
    </row>
    <row r="30" spans="1:4">
      <c r="A30" s="4" t="s">
        <v>142</v>
      </c>
      <c r="B30" s="5" t="n">
        <v>293730</v>
      </c>
      <c r="C30" s="5" t="n">
        <v>350000</v>
      </c>
      <c r="D30" s="5" t="n">
        <v>0</v>
      </c>
    </row>
    <row r="31" spans="1:4">
      <c r="A31" s="4" t="s">
        <v>143</v>
      </c>
      <c r="B31" s="5" t="n">
        <v>-172500</v>
      </c>
      <c r="C31" s="5" t="n">
        <v>-92567</v>
      </c>
      <c r="D31" s="5" t="n">
        <v>0</v>
      </c>
    </row>
    <row r="32" spans="1:4">
      <c r="A32" s="4" t="s">
        <v>144</v>
      </c>
      <c r="B32" s="5" t="n">
        <v>-196613</v>
      </c>
      <c r="C32" s="5" t="n">
        <v>369451</v>
      </c>
      <c r="D32" s="5" t="n">
        <v>129770</v>
      </c>
    </row>
    <row r="33" spans="1:4">
      <c r="A33" s="4" t="s">
        <v>145</v>
      </c>
      <c r="B33" s="5" t="n">
        <v>-1073</v>
      </c>
      <c r="C33" s="5" t="n">
        <v>-5169</v>
      </c>
      <c r="D33" s="5" t="n">
        <v>-14370</v>
      </c>
    </row>
    <row r="34" spans="1:4">
      <c r="A34" s="4" t="s">
        <v>146</v>
      </c>
      <c r="B34" s="5" t="n">
        <v>-9918</v>
      </c>
      <c r="C34" s="5" t="n">
        <v>0</v>
      </c>
      <c r="D34" s="5" t="n">
        <v>-1250</v>
      </c>
    </row>
    <row r="35" spans="1:4">
      <c r="A35" s="4" t="s">
        <v>147</v>
      </c>
      <c r="B35" s="5" t="n">
        <v>-97509</v>
      </c>
      <c r="C35" s="5" t="n">
        <v>-14369</v>
      </c>
      <c r="D35" s="5" t="n">
        <v>-30687</v>
      </c>
    </row>
    <row r="36" spans="1:4">
      <c r="A36" s="4" t="s">
        <v>148</v>
      </c>
      <c r="B36" s="5" t="n">
        <v>-93193</v>
      </c>
      <c r="C36" s="5" t="n">
        <v>-65203</v>
      </c>
      <c r="D36" s="5" t="n">
        <v>-53513</v>
      </c>
    </row>
    <row r="37" spans="1:4">
      <c r="A37" s="4" t="s">
        <v>149</v>
      </c>
      <c r="B37" s="5" t="n">
        <v>5022</v>
      </c>
      <c r="C37" s="5" t="n">
        <v>625</v>
      </c>
      <c r="D37" s="5" t="n">
        <v>0</v>
      </c>
    </row>
    <row r="38" spans="1:4">
      <c r="A38" s="4" t="s">
        <v>150</v>
      </c>
      <c r="B38" s="5" t="n">
        <v>4955</v>
      </c>
      <c r="C38" s="5" t="n">
        <v>11240</v>
      </c>
      <c r="D38" s="5" t="n">
        <v>28274</v>
      </c>
    </row>
    <row r="39" spans="1:4">
      <c r="A39" s="4" t="s">
        <v>151</v>
      </c>
      <c r="B39" s="5" t="n">
        <v>0</v>
      </c>
      <c r="C39" s="5" t="n">
        <v>6281</v>
      </c>
      <c r="D39" s="5" t="n">
        <v>11526</v>
      </c>
    </row>
    <row r="40" spans="1:4">
      <c r="A40" s="4" t="s">
        <v>152</v>
      </c>
      <c r="B40" s="5" t="n">
        <v>-267099</v>
      </c>
      <c r="C40" s="5" t="n">
        <v>560289</v>
      </c>
      <c r="D40" s="5" t="n">
        <v>69750</v>
      </c>
    </row>
    <row r="41" spans="1:4">
      <c r="A41" s="4" t="s">
        <v>153</v>
      </c>
      <c r="B41" s="5" t="n">
        <v>-18655</v>
      </c>
      <c r="C41" s="5" t="n">
        <v>-4228</v>
      </c>
      <c r="D41" s="5" t="n">
        <v>-17134</v>
      </c>
    </row>
    <row r="42" spans="1:4">
      <c r="A42" s="4" t="s">
        <v>154</v>
      </c>
      <c r="B42" s="5" t="n">
        <v>34077</v>
      </c>
      <c r="C42" s="5" t="n">
        <v>81152</v>
      </c>
      <c r="D42" s="5" t="n">
        <v>14887</v>
      </c>
    </row>
    <row r="43" spans="1:4">
      <c r="A43" s="4" t="s">
        <v>155</v>
      </c>
      <c r="B43" s="5" t="n">
        <v>248841</v>
      </c>
      <c r="C43" s="5" t="n">
        <v>167689</v>
      </c>
      <c r="D43" s="5" t="n">
        <v>152802</v>
      </c>
    </row>
    <row r="44" spans="1:4">
      <c r="A44" s="4" t="s">
        <v>156</v>
      </c>
      <c r="B44" s="6" t="n">
        <v>282918</v>
      </c>
      <c r="C44" s="6" t="n">
        <v>248841</v>
      </c>
      <c r="D44" s="6" t="n">
        <v>1676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10</v>
      </c>
      <c r="B1" s="2" t="s">
        <v>2</v>
      </c>
      <c r="C1" s="2" t="s">
        <v>30</v>
      </c>
      <c r="D1" s="2" t="s">
        <v>78</v>
      </c>
      <c r="E1" s="2" t="s">
        <v>611</v>
      </c>
    </row>
    <row r="2" spans="1:5">
      <c r="A2" s="3" t="s">
        <v>198</v>
      </c>
    </row>
    <row r="3" spans="1:5">
      <c r="A3" s="4" t="s">
        <v>612</v>
      </c>
      <c r="B3" s="6" t="n">
        <v>65300</v>
      </c>
      <c r="C3" s="6" t="n">
        <v>62673</v>
      </c>
    </row>
    <row r="4" spans="1:5">
      <c r="A4" s="4" t="s">
        <v>613</v>
      </c>
      <c r="B4" s="5" t="n">
        <v>26538</v>
      </c>
      <c r="C4" s="5" t="n">
        <v>19614</v>
      </c>
    </row>
    <row r="5" spans="1:5">
      <c r="A5" s="4" t="s">
        <v>614</v>
      </c>
      <c r="B5" s="5" t="n">
        <v>140559</v>
      </c>
      <c r="C5" s="5" t="n">
        <v>146820</v>
      </c>
    </row>
    <row r="6" spans="1:5">
      <c r="A6" s="4" t="s">
        <v>615</v>
      </c>
      <c r="B6" s="5" t="n">
        <v>-16706</v>
      </c>
      <c r="C6" s="5" t="n">
        <v>-17608</v>
      </c>
    </row>
    <row r="7" spans="1:5">
      <c r="A7" s="4" t="s">
        <v>616</v>
      </c>
      <c r="B7" s="5" t="n">
        <v>-17854</v>
      </c>
      <c r="C7" s="5" t="n">
        <v>-18707</v>
      </c>
      <c r="D7" s="6" t="n">
        <v>-17597</v>
      </c>
      <c r="E7" s="6" t="n">
        <v>-15986</v>
      </c>
    </row>
    <row r="8" spans="1:5">
      <c r="A8" s="4" t="s">
        <v>37</v>
      </c>
      <c r="B8" s="6" t="n">
        <v>197837</v>
      </c>
      <c r="C8" s="6" t="n">
        <v>1927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7</v>
      </c>
      <c r="C1" s="2" t="s">
        <v>1</v>
      </c>
    </row>
    <row r="2" spans="1:5">
      <c r="C2" s="2" t="s">
        <v>2</v>
      </c>
      <c r="D2" s="2" t="s">
        <v>30</v>
      </c>
      <c r="E2" s="2" t="s">
        <v>78</v>
      </c>
    </row>
    <row r="3" spans="1:5">
      <c r="A3" s="3" t="s">
        <v>618</v>
      </c>
    </row>
    <row r="4" spans="1:5">
      <c r="A4" s="4" t="s">
        <v>619</v>
      </c>
      <c r="C4" s="6" t="n">
        <v>9953</v>
      </c>
      <c r="D4" s="6" t="n">
        <v>10342</v>
      </c>
    </row>
    <row r="5" spans="1:5">
      <c r="A5" s="4" t="s">
        <v>620</v>
      </c>
      <c r="C5" s="5" t="n">
        <v>222</v>
      </c>
    </row>
    <row r="6" spans="1:5">
      <c r="A6" s="4" t="s">
        <v>621</v>
      </c>
      <c r="C6" s="5" t="n">
        <v>-231</v>
      </c>
    </row>
    <row r="7" spans="1:5">
      <c r="A7" s="4" t="s">
        <v>622</v>
      </c>
      <c r="C7" s="5" t="n">
        <v>-380</v>
      </c>
    </row>
    <row r="8" spans="1:5">
      <c r="A8" s="4" t="s">
        <v>623</v>
      </c>
      <c r="B8" s="4" t="s">
        <v>33</v>
      </c>
      <c r="C8" s="5" t="n">
        <v>46848</v>
      </c>
      <c r="D8" s="5" t="n">
        <v>39051</v>
      </c>
    </row>
    <row r="9" spans="1:5">
      <c r="A9" s="4" t="s">
        <v>624</v>
      </c>
      <c r="C9" s="5" t="n">
        <v>393692</v>
      </c>
      <c r="D9" s="5" t="n">
        <v>452120</v>
      </c>
    </row>
    <row r="10" spans="1:5">
      <c r="A10" s="4" t="s">
        <v>625</v>
      </c>
      <c r="C10" s="5" t="n">
        <v>508247</v>
      </c>
      <c r="D10" s="5" t="n">
        <v>599631</v>
      </c>
    </row>
    <row r="11" spans="1:5">
      <c r="A11" s="4" t="s">
        <v>626</v>
      </c>
      <c r="C11" s="5" t="n">
        <v>0</v>
      </c>
      <c r="D11" s="5" t="n">
        <v>42874</v>
      </c>
    </row>
    <row r="12" spans="1:5">
      <c r="A12" s="4" t="s">
        <v>627</v>
      </c>
      <c r="C12" s="5" t="n">
        <v>119920</v>
      </c>
      <c r="D12" s="5" t="n">
        <v>127464</v>
      </c>
    </row>
    <row r="13" spans="1:5">
      <c r="A13" s="4" t="s">
        <v>628</v>
      </c>
      <c r="C13" s="5" t="n">
        <v>436787</v>
      </c>
      <c r="D13" s="5" t="n">
        <v>447892</v>
      </c>
    </row>
    <row r="14" spans="1:5">
      <c r="A14" s="4" t="s">
        <v>629</v>
      </c>
      <c r="B14" s="4" t="s">
        <v>33</v>
      </c>
      <c r="C14" s="5" t="n">
        <v>77421</v>
      </c>
      <c r="D14" s="5" t="n">
        <v>79291</v>
      </c>
    </row>
    <row r="15" spans="1:5">
      <c r="A15" s="4" t="s">
        <v>630</v>
      </c>
      <c r="C15" s="5" t="n">
        <v>1582915</v>
      </c>
      <c r="D15" s="5" t="n">
        <v>1788323</v>
      </c>
    </row>
    <row r="16" spans="1:5">
      <c r="A16" s="4" t="s">
        <v>631</v>
      </c>
      <c r="C16" s="5" t="n">
        <v>-667007</v>
      </c>
      <c r="D16" s="5" t="n">
        <v>-724004</v>
      </c>
    </row>
    <row r="17" spans="1:5">
      <c r="A17" s="4" t="s">
        <v>632</v>
      </c>
      <c r="C17" s="5" t="n">
        <v>915908</v>
      </c>
      <c r="D17" s="5" t="n">
        <v>1064319</v>
      </c>
    </row>
    <row r="18" spans="1:5">
      <c r="A18" s="4" t="s">
        <v>633</v>
      </c>
      <c r="C18" s="5" t="n">
        <v>119536</v>
      </c>
      <c r="D18" s="5" t="n">
        <v>93958</v>
      </c>
      <c r="E18" s="6" t="n">
        <v>61481</v>
      </c>
    </row>
    <row r="19" spans="1:5">
      <c r="A19" s="4" t="s">
        <v>634</v>
      </c>
      <c r="C19" s="5" t="n">
        <v>32740</v>
      </c>
      <c r="D19" s="6" t="n">
        <v>23238</v>
      </c>
      <c r="E19" s="6" t="n">
        <v>18602</v>
      </c>
    </row>
    <row r="20" spans="1:5">
      <c r="A20" s="4" t="s">
        <v>635</v>
      </c>
      <c r="C20" s="5" t="n">
        <v>23718</v>
      </c>
    </row>
    <row r="21" spans="1:5">
      <c r="A21" s="4" t="s">
        <v>636</v>
      </c>
      <c r="C21" s="5" t="n">
        <v>15132</v>
      </c>
    </row>
    <row r="22" spans="1:5">
      <c r="A22" s="4" t="s">
        <v>637</v>
      </c>
      <c r="C22" s="5" t="n">
        <v>11088</v>
      </c>
    </row>
    <row r="23" spans="1:5">
      <c r="A23" s="4" t="s">
        <v>638</v>
      </c>
      <c r="C23" s="5" t="n">
        <v>7329</v>
      </c>
    </row>
    <row r="24" spans="1:5">
      <c r="A24" s="4" t="s">
        <v>639</v>
      </c>
      <c r="C24" s="5" t="n">
        <v>40140</v>
      </c>
    </row>
    <row r="25" spans="1:5">
      <c r="A25" s="4" t="s">
        <v>640</v>
      </c>
      <c r="C25" s="6" t="n">
        <v>97407</v>
      </c>
    </row>
    <row r="26" spans="1:5"/>
    <row r="27" spans="1:5">
      <c r="A27" s="4" t="s">
        <v>33</v>
      </c>
      <c r="B27" s="4" t="s">
        <v>641</v>
      </c>
    </row>
  </sheetData>
  <mergeCells count="4">
    <mergeCell ref="A1:B2"/>
    <mergeCell ref="C1:E1"/>
    <mergeCell ref="A26:D26"/>
    <mergeCell ref="B27:D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642</v>
      </c>
      <c r="C1" s="2" t="s">
        <v>456</v>
      </c>
      <c r="G1" s="2" t="s">
        <v>1</v>
      </c>
    </row>
    <row r="2" spans="1:16">
      <c r="C2" s="2" t="s">
        <v>465</v>
      </c>
      <c r="D2" s="2" t="s">
        <v>643</v>
      </c>
      <c r="E2" s="2" t="s">
        <v>644</v>
      </c>
      <c r="F2" s="2" t="s">
        <v>645</v>
      </c>
      <c r="G2" s="2" t="s">
        <v>458</v>
      </c>
      <c r="H2" s="2" t="s">
        <v>462</v>
      </c>
      <c r="I2" s="2" t="s">
        <v>466</v>
      </c>
      <c r="J2" s="2" t="s">
        <v>646</v>
      </c>
      <c r="K2" s="2" t="s">
        <v>647</v>
      </c>
      <c r="L2" s="2" t="s">
        <v>648</v>
      </c>
      <c r="M2" s="2" t="s">
        <v>649</v>
      </c>
      <c r="N2" s="2" t="s">
        <v>650</v>
      </c>
      <c r="O2" s="2" t="s">
        <v>651</v>
      </c>
      <c r="P2" s="2" t="s">
        <v>652</v>
      </c>
    </row>
    <row r="3" spans="1:16">
      <c r="A3" s="3" t="s">
        <v>653</v>
      </c>
    </row>
    <row r="4" spans="1:16">
      <c r="A4" s="4" t="s">
        <v>654</v>
      </c>
      <c r="K4" s="6" t="n">
        <v>293730</v>
      </c>
    </row>
    <row r="5" spans="1:16">
      <c r="A5" s="4" t="s">
        <v>655</v>
      </c>
      <c r="G5" s="6" t="n">
        <v>30000</v>
      </c>
    </row>
    <row r="6" spans="1:16">
      <c r="A6" s="4" t="s">
        <v>656</v>
      </c>
      <c r="G6" s="5" t="n">
        <v>1072500</v>
      </c>
    </row>
    <row r="7" spans="1:16">
      <c r="A7" s="4" t="s">
        <v>657</v>
      </c>
      <c r="G7" s="5" t="n">
        <v>500000</v>
      </c>
    </row>
    <row r="8" spans="1:16">
      <c r="A8" s="4" t="s">
        <v>658</v>
      </c>
      <c r="B8" s="4" t="s">
        <v>33</v>
      </c>
      <c r="G8" s="5" t="n">
        <v>960684</v>
      </c>
      <c r="H8" s="6" t="n">
        <v>666000</v>
      </c>
    </row>
    <row r="9" spans="1:16">
      <c r="A9" s="4" t="s">
        <v>659</v>
      </c>
      <c r="G9" s="5" t="n">
        <v>-3927</v>
      </c>
      <c r="H9" s="5" t="n">
        <v>-3420</v>
      </c>
    </row>
    <row r="10" spans="1:16">
      <c r="A10" s="4" t="s">
        <v>660</v>
      </c>
      <c r="G10" s="5" t="n">
        <v>521604</v>
      </c>
      <c r="H10" s="5" t="n">
        <v>905216</v>
      </c>
    </row>
    <row r="11" spans="1:16">
      <c r="A11" s="4" t="s">
        <v>661</v>
      </c>
      <c r="G11" s="5" t="n">
        <v>1482288</v>
      </c>
    </row>
    <row r="12" spans="1:16">
      <c r="A12" s="4" t="s">
        <v>142</v>
      </c>
      <c r="C12" s="6" t="n">
        <v>350000</v>
      </c>
      <c r="D12" s="6" t="n">
        <v>100000</v>
      </c>
      <c r="E12" s="6" t="n">
        <v>100000</v>
      </c>
      <c r="F12" s="6" t="n">
        <v>150000</v>
      </c>
      <c r="G12" s="5" t="n">
        <v>293730</v>
      </c>
      <c r="H12" s="5" t="n">
        <v>350000</v>
      </c>
      <c r="I12" s="6" t="n">
        <v>0</v>
      </c>
    </row>
    <row r="13" spans="1:16">
      <c r="A13" s="4" t="s">
        <v>661</v>
      </c>
      <c r="G13" s="5" t="n">
        <v>1478361</v>
      </c>
      <c r="H13" s="6" t="n">
        <v>1567796</v>
      </c>
    </row>
    <row r="14" spans="1:16">
      <c r="A14" s="4" t="s">
        <v>662</v>
      </c>
      <c r="G14" s="5" t="n">
        <v>117500</v>
      </c>
    </row>
    <row r="15" spans="1:16">
      <c r="A15" s="4" t="s">
        <v>663</v>
      </c>
      <c r="G15" s="5" t="n">
        <v>459104</v>
      </c>
    </row>
    <row r="16" spans="1:16">
      <c r="A16" s="4" t="s">
        <v>664</v>
      </c>
      <c r="G16" s="5" t="n">
        <v>35000</v>
      </c>
    </row>
    <row r="17" spans="1:16">
      <c r="A17" s="4" t="s">
        <v>665</v>
      </c>
      <c r="G17" s="5" t="n">
        <v>840684</v>
      </c>
    </row>
    <row r="18" spans="1:16">
      <c r="A18" s="4" t="s">
        <v>666</v>
      </c>
    </row>
    <row r="19" spans="1:16">
      <c r="A19" s="3" t="s">
        <v>653</v>
      </c>
    </row>
    <row r="20" spans="1:16">
      <c r="A20" s="4" t="s">
        <v>142</v>
      </c>
      <c r="D20" s="5" t="n">
        <v>45500</v>
      </c>
    </row>
    <row r="21" spans="1:16">
      <c r="A21" s="4" t="s">
        <v>661</v>
      </c>
      <c r="G21" s="5" t="n">
        <v>98000</v>
      </c>
    </row>
    <row r="22" spans="1:16">
      <c r="A22" s="4" t="s">
        <v>667</v>
      </c>
    </row>
    <row r="23" spans="1:16">
      <c r="A23" s="3" t="s">
        <v>653</v>
      </c>
    </row>
    <row r="24" spans="1:16">
      <c r="A24" s="4" t="s">
        <v>142</v>
      </c>
      <c r="E24" s="5" t="n">
        <v>12500</v>
      </c>
    </row>
    <row r="25" spans="1:16">
      <c r="A25" s="4" t="s">
        <v>668</v>
      </c>
    </row>
    <row r="26" spans="1:16">
      <c r="A26" s="3" t="s">
        <v>653</v>
      </c>
    </row>
    <row r="27" spans="1:16">
      <c r="A27" s="4" t="s">
        <v>142</v>
      </c>
      <c r="E27" s="5" t="n">
        <v>40000</v>
      </c>
    </row>
    <row r="28" spans="1:16">
      <c r="A28" s="4" t="s">
        <v>669</v>
      </c>
    </row>
    <row r="29" spans="1:16">
      <c r="A29" s="3" t="s">
        <v>653</v>
      </c>
    </row>
    <row r="30" spans="1:16">
      <c r="A30" s="4" t="s">
        <v>142</v>
      </c>
      <c r="E30" s="6" t="n">
        <v>45500</v>
      </c>
    </row>
    <row r="31" spans="1:16">
      <c r="A31" s="4" t="s">
        <v>661</v>
      </c>
      <c r="G31" s="5" t="n">
        <v>98000</v>
      </c>
    </row>
    <row r="32" spans="1:16">
      <c r="A32" s="4" t="s">
        <v>670</v>
      </c>
    </row>
    <row r="33" spans="1:16">
      <c r="A33" s="3" t="s">
        <v>653</v>
      </c>
    </row>
    <row r="34" spans="1:16">
      <c r="A34" s="4" t="s">
        <v>142</v>
      </c>
      <c r="D34" s="6" t="n">
        <v>12500</v>
      </c>
    </row>
    <row r="35" spans="1:16">
      <c r="A35" s="4" t="s">
        <v>671</v>
      </c>
    </row>
    <row r="36" spans="1:16">
      <c r="A36" s="3" t="s">
        <v>653</v>
      </c>
    </row>
    <row r="37" spans="1:16">
      <c r="A37" s="4" t="s">
        <v>672</v>
      </c>
      <c r="D37" s="4" t="s">
        <v>673</v>
      </c>
    </row>
    <row r="38" spans="1:16">
      <c r="A38" s="4" t="s">
        <v>674</v>
      </c>
    </row>
    <row r="39" spans="1:16">
      <c r="A39" s="3" t="s">
        <v>653</v>
      </c>
    </row>
    <row r="40" spans="1:16">
      <c r="A40" s="4" t="s">
        <v>142</v>
      </c>
      <c r="D40" s="6" t="n">
        <v>40000</v>
      </c>
    </row>
    <row r="41" spans="1:16">
      <c r="A41" s="4" t="s">
        <v>672</v>
      </c>
      <c r="D41" s="4" t="s">
        <v>675</v>
      </c>
    </row>
    <row r="42" spans="1:16">
      <c r="A42" s="4" t="s">
        <v>676</v>
      </c>
    </row>
    <row r="43" spans="1:16">
      <c r="A43" s="3" t="s">
        <v>653</v>
      </c>
    </row>
    <row r="44" spans="1:16">
      <c r="A44" s="4" t="s">
        <v>672</v>
      </c>
      <c r="D44" s="4" t="s">
        <v>677</v>
      </c>
    </row>
    <row r="45" spans="1:16">
      <c r="A45" s="4" t="s">
        <v>666</v>
      </c>
    </row>
    <row r="46" spans="1:16">
      <c r="A46" s="3" t="s">
        <v>653</v>
      </c>
    </row>
    <row r="47" spans="1:16">
      <c r="A47" s="4" t="s">
        <v>672</v>
      </c>
      <c r="D47" s="4" t="s">
        <v>678</v>
      </c>
    </row>
    <row r="48" spans="1:16">
      <c r="A48" s="4" t="s">
        <v>679</v>
      </c>
    </row>
    <row r="49" spans="1:16">
      <c r="A49" s="3" t="s">
        <v>653</v>
      </c>
    </row>
    <row r="50" spans="1:16">
      <c r="A50" s="4" t="s">
        <v>672</v>
      </c>
      <c r="D50" s="4" t="s">
        <v>678</v>
      </c>
    </row>
    <row r="51" spans="1:16">
      <c r="A51" s="4" t="s">
        <v>680</v>
      </c>
    </row>
    <row r="52" spans="1:16">
      <c r="A52" s="3" t="s">
        <v>653</v>
      </c>
    </row>
    <row r="53" spans="1:16">
      <c r="A53" s="4" t="s">
        <v>672</v>
      </c>
      <c r="D53" s="4" t="s">
        <v>678</v>
      </c>
    </row>
    <row r="54" spans="1:16">
      <c r="A54" s="4" t="s">
        <v>681</v>
      </c>
      <c r="I54" s="4" t="s">
        <v>682</v>
      </c>
    </row>
    <row r="55" spans="1:16">
      <c r="A55" s="4" t="s">
        <v>683</v>
      </c>
    </row>
    <row r="56" spans="1:16">
      <c r="A56" s="3" t="s">
        <v>653</v>
      </c>
    </row>
    <row r="57" spans="1:16">
      <c r="A57" s="4" t="s">
        <v>142</v>
      </c>
      <c r="C57" s="6" t="n">
        <v>125000</v>
      </c>
      <c r="F57" s="6" t="n">
        <v>85000</v>
      </c>
    </row>
    <row r="58" spans="1:16">
      <c r="A58" s="4" t="s">
        <v>672</v>
      </c>
      <c r="C58" s="5" t="n">
        <v>10</v>
      </c>
      <c r="E58" s="4" t="s">
        <v>684</v>
      </c>
      <c r="F58" s="4" t="s">
        <v>684</v>
      </c>
    </row>
    <row r="59" spans="1:16">
      <c r="A59" s="4" t="s">
        <v>681</v>
      </c>
      <c r="C59" s="4" t="s">
        <v>685</v>
      </c>
      <c r="F59" s="4" t="s">
        <v>686</v>
      </c>
      <c r="P59" s="4" t="s">
        <v>682</v>
      </c>
    </row>
    <row r="60" spans="1:16">
      <c r="A60" s="4" t="s">
        <v>687</v>
      </c>
    </row>
    <row r="61" spans="1:16">
      <c r="A61" s="3" t="s">
        <v>653</v>
      </c>
    </row>
    <row r="62" spans="1:16">
      <c r="A62" s="4" t="s">
        <v>142</v>
      </c>
      <c r="C62" s="6" t="n">
        <v>125000</v>
      </c>
      <c r="F62" s="6" t="n">
        <v>35000</v>
      </c>
    </row>
    <row r="63" spans="1:16">
      <c r="A63" s="4" t="s">
        <v>672</v>
      </c>
      <c r="C63" s="5" t="n">
        <v>12</v>
      </c>
      <c r="E63" s="4" t="s">
        <v>688</v>
      </c>
      <c r="F63" s="4" t="s">
        <v>688</v>
      </c>
    </row>
    <row r="64" spans="1:16">
      <c r="A64" s="4" t="s">
        <v>681</v>
      </c>
      <c r="C64" s="4" t="s">
        <v>689</v>
      </c>
      <c r="F64" s="4" t="s">
        <v>690</v>
      </c>
      <c r="P64" s="4" t="s">
        <v>691</v>
      </c>
    </row>
    <row r="65" spans="1:16">
      <c r="A65" s="4" t="s">
        <v>692</v>
      </c>
    </row>
    <row r="66" spans="1:16">
      <c r="A66" s="3" t="s">
        <v>653</v>
      </c>
    </row>
    <row r="67" spans="1:16">
      <c r="A67" s="4" t="s">
        <v>142</v>
      </c>
      <c r="C67" s="6" t="n">
        <v>100000</v>
      </c>
    </row>
    <row r="68" spans="1:16">
      <c r="A68" s="4" t="s">
        <v>672</v>
      </c>
      <c r="C68" s="5" t="n">
        <v>15</v>
      </c>
      <c r="E68" s="4" t="s">
        <v>493</v>
      </c>
    </row>
    <row r="69" spans="1:16">
      <c r="A69" s="4" t="s">
        <v>681</v>
      </c>
      <c r="C69" s="4" t="s">
        <v>682</v>
      </c>
      <c r="P69" s="4" t="s">
        <v>693</v>
      </c>
    </row>
    <row r="70" spans="1:16">
      <c r="A70" s="4" t="s">
        <v>694</v>
      </c>
    </row>
    <row r="71" spans="1:16">
      <c r="A71" s="3" t="s">
        <v>653</v>
      </c>
    </row>
    <row r="72" spans="1:16">
      <c r="A72" s="4" t="s">
        <v>658</v>
      </c>
      <c r="G72" s="6" t="n">
        <v>120000</v>
      </c>
    </row>
    <row r="73" spans="1:16">
      <c r="A73" s="4" t="s">
        <v>695</v>
      </c>
    </row>
    <row r="74" spans="1:16">
      <c r="A74" s="3" t="s">
        <v>653</v>
      </c>
    </row>
    <row r="75" spans="1:16">
      <c r="A75" s="4" t="s">
        <v>681</v>
      </c>
      <c r="I75" s="4" t="s">
        <v>693</v>
      </c>
    </row>
    <row r="76" spans="1:16">
      <c r="A76" s="4" t="s">
        <v>696</v>
      </c>
    </row>
    <row r="77" spans="1:16">
      <c r="A77" s="3" t="s">
        <v>653</v>
      </c>
    </row>
    <row r="78" spans="1:16">
      <c r="A78" s="4" t="s">
        <v>681</v>
      </c>
      <c r="I78" s="4" t="s">
        <v>691</v>
      </c>
    </row>
    <row r="79" spans="1:16">
      <c r="A79" s="4" t="s">
        <v>697</v>
      </c>
    </row>
    <row r="80" spans="1:16">
      <c r="A80" s="3" t="s">
        <v>653</v>
      </c>
    </row>
    <row r="81" spans="1:16">
      <c r="A81" s="4" t="s">
        <v>681</v>
      </c>
      <c r="G81" s="4" t="s">
        <v>698</v>
      </c>
    </row>
    <row r="82" spans="1:16">
      <c r="A82" s="4" t="s">
        <v>699</v>
      </c>
    </row>
    <row r="83" spans="1:16">
      <c r="A83" s="3" t="s">
        <v>653</v>
      </c>
    </row>
    <row r="84" spans="1:16">
      <c r="A84" s="4" t="s">
        <v>681</v>
      </c>
      <c r="G84" s="4" t="s">
        <v>700</v>
      </c>
    </row>
    <row r="85" spans="1:16">
      <c r="A85" s="4" t="s">
        <v>701</v>
      </c>
    </row>
    <row r="86" spans="1:16">
      <c r="A86" s="3" t="s">
        <v>653</v>
      </c>
    </row>
    <row r="87" spans="1:16">
      <c r="A87" s="4" t="s">
        <v>656</v>
      </c>
      <c r="G87" s="6" t="n">
        <v>850000</v>
      </c>
    </row>
    <row r="88" spans="1:16">
      <c r="A88" s="4" t="s">
        <v>516</v>
      </c>
    </row>
    <row r="89" spans="1:16">
      <c r="A89" s="3" t="s">
        <v>653</v>
      </c>
    </row>
    <row r="90" spans="1:16">
      <c r="A90" s="4" t="s">
        <v>654</v>
      </c>
      <c r="K90" s="6" t="n">
        <v>95000</v>
      </c>
    </row>
    <row r="91" spans="1:16">
      <c r="A91" s="4" t="s">
        <v>702</v>
      </c>
      <c r="N91" s="6" t="n">
        <v>132000</v>
      </c>
    </row>
    <row r="92" spans="1:16">
      <c r="A92" s="4" t="s">
        <v>514</v>
      </c>
    </row>
    <row r="93" spans="1:16">
      <c r="A93" s="3" t="s">
        <v>653</v>
      </c>
    </row>
    <row r="94" spans="1:16">
      <c r="A94" s="4" t="s">
        <v>703</v>
      </c>
      <c r="J94" s="8" t="n">
        <v>75000</v>
      </c>
    </row>
    <row r="95" spans="1:16">
      <c r="A95" s="4" t="s">
        <v>704</v>
      </c>
      <c r="M95" s="8" t="n">
        <v>49000</v>
      </c>
    </row>
    <row r="96" spans="1:16">
      <c r="A96" s="4" t="s">
        <v>705</v>
      </c>
    </row>
    <row r="97" spans="1:16">
      <c r="A97" s="3" t="s">
        <v>653</v>
      </c>
    </row>
    <row r="98" spans="1:16">
      <c r="A98" s="4" t="s">
        <v>706</v>
      </c>
      <c r="L98" s="11" t="n">
        <v>99000</v>
      </c>
    </row>
    <row r="99" spans="1:16">
      <c r="A99" s="4" t="s">
        <v>707</v>
      </c>
      <c r="O99" s="11" t="n">
        <v>127750</v>
      </c>
    </row>
    <row r="100" spans="1:16">
      <c r="A100" s="4" t="s">
        <v>708</v>
      </c>
    </row>
    <row r="101" spans="1:16">
      <c r="A101" s="3" t="s">
        <v>653</v>
      </c>
    </row>
    <row r="102" spans="1:16">
      <c r="A102" s="4" t="s">
        <v>702</v>
      </c>
      <c r="N102" s="6" t="n">
        <v>400000</v>
      </c>
    </row>
    <row r="103" spans="1:16">
      <c r="A103" s="4" t="s">
        <v>709</v>
      </c>
    </row>
    <row r="104" spans="1:16">
      <c r="A104" s="3" t="s">
        <v>653</v>
      </c>
    </row>
    <row r="105" spans="1:16">
      <c r="A105" s="4" t="s">
        <v>710</v>
      </c>
      <c r="G105" s="6" t="n">
        <v>222500</v>
      </c>
    </row>
    <row r="106" spans="1:16"/>
    <row r="107" spans="1:16">
      <c r="A107" s="4" t="s">
        <v>33</v>
      </c>
      <c r="B107" s="4" t="s">
        <v>711</v>
      </c>
    </row>
  </sheetData>
  <mergeCells count="7">
    <mergeCell ref="A1:B2"/>
    <mergeCell ref="C1:F1"/>
    <mergeCell ref="G1:I1"/>
    <mergeCell ref="J1:L1"/>
    <mergeCell ref="M1:O1"/>
    <mergeCell ref="A106:O106"/>
    <mergeCell ref="B107:O10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s>
  <sheetData>
    <row r="1" spans="1:6">
      <c r="A1" s="1" t="s">
        <v>712</v>
      </c>
      <c r="C1" s="2" t="s">
        <v>713</v>
      </c>
      <c r="D1" s="2" t="s">
        <v>458</v>
      </c>
      <c r="E1" s="2" t="s">
        <v>714</v>
      </c>
      <c r="F1" s="2" t="s">
        <v>462</v>
      </c>
    </row>
    <row r="2" spans="1:6">
      <c r="A2" s="3" t="s">
        <v>653</v>
      </c>
    </row>
    <row r="3" spans="1:6">
      <c r="A3" s="4" t="s">
        <v>658</v>
      </c>
      <c r="B3" s="4" t="s">
        <v>33</v>
      </c>
      <c r="D3" s="6" t="n">
        <v>960684000</v>
      </c>
      <c r="F3" s="6" t="n">
        <v>666000000</v>
      </c>
    </row>
    <row r="4" spans="1:6">
      <c r="A4" s="4" t="s">
        <v>661</v>
      </c>
      <c r="D4" s="6" t="n">
        <v>1478361000</v>
      </c>
      <c r="F4" s="6" t="n">
        <v>1567796000</v>
      </c>
    </row>
    <row r="5" spans="1:6">
      <c r="A5" s="4" t="s">
        <v>715</v>
      </c>
    </row>
    <row r="6" spans="1:6">
      <c r="A6" s="3" t="s">
        <v>653</v>
      </c>
    </row>
    <row r="7" spans="1:6">
      <c r="A7" s="4" t="s">
        <v>681</v>
      </c>
      <c r="C7" s="4" t="s">
        <v>716</v>
      </c>
      <c r="D7" s="4" t="s">
        <v>716</v>
      </c>
      <c r="E7" s="4" t="s">
        <v>716</v>
      </c>
    </row>
    <row r="8" spans="1:6">
      <c r="A8" s="4" t="s">
        <v>658</v>
      </c>
      <c r="D8" s="6" t="n">
        <v>50000000</v>
      </c>
    </row>
    <row r="9" spans="1:6">
      <c r="A9" s="4" t="s">
        <v>717</v>
      </c>
    </row>
    <row r="10" spans="1:6">
      <c r="A10" s="3" t="s">
        <v>653</v>
      </c>
    </row>
    <row r="11" spans="1:6">
      <c r="A11" s="4" t="s">
        <v>681</v>
      </c>
      <c r="C11" s="4" t="s">
        <v>718</v>
      </c>
      <c r="D11" s="4" t="s">
        <v>718</v>
      </c>
      <c r="E11" s="4" t="s">
        <v>718</v>
      </c>
    </row>
    <row r="12" spans="1:6">
      <c r="A12" s="4" t="s">
        <v>658</v>
      </c>
      <c r="D12" s="6" t="n">
        <v>64414000</v>
      </c>
      <c r="E12" s="11" t="n">
        <v>60000</v>
      </c>
    </row>
    <row r="13" spans="1:6">
      <c r="A13" s="4" t="s">
        <v>719</v>
      </c>
    </row>
    <row r="14" spans="1:6">
      <c r="A14" s="3" t="s">
        <v>653</v>
      </c>
    </row>
    <row r="15" spans="1:6">
      <c r="A15" s="4" t="s">
        <v>681</v>
      </c>
      <c r="C15" s="4" t="s">
        <v>720</v>
      </c>
      <c r="D15" s="4" t="s">
        <v>720</v>
      </c>
      <c r="E15" s="4" t="s">
        <v>720</v>
      </c>
    </row>
    <row r="16" spans="1:6">
      <c r="A16" s="4" t="s">
        <v>658</v>
      </c>
      <c r="D16" s="6" t="n">
        <v>45000000</v>
      </c>
    </row>
    <row r="17" spans="1:6">
      <c r="A17" s="4" t="s">
        <v>721</v>
      </c>
    </row>
    <row r="18" spans="1:6">
      <c r="A18" s="3" t="s">
        <v>653</v>
      </c>
    </row>
    <row r="19" spans="1:6">
      <c r="A19" s="4" t="s">
        <v>681</v>
      </c>
      <c r="C19" s="4" t="s">
        <v>722</v>
      </c>
      <c r="D19" s="4" t="s">
        <v>722</v>
      </c>
      <c r="E19" s="4" t="s">
        <v>722</v>
      </c>
    </row>
    <row r="20" spans="1:6">
      <c r="A20" s="4" t="s">
        <v>658</v>
      </c>
      <c r="D20" s="6" t="n">
        <v>21471000</v>
      </c>
      <c r="E20" s="11" t="n">
        <v>20000</v>
      </c>
    </row>
    <row r="21" spans="1:6">
      <c r="A21" s="4" t="s">
        <v>723</v>
      </c>
    </row>
    <row r="22" spans="1:6">
      <c r="A22" s="3" t="s">
        <v>653</v>
      </c>
    </row>
    <row r="23" spans="1:6">
      <c r="A23" s="4" t="s">
        <v>681</v>
      </c>
      <c r="C23" s="4" t="s">
        <v>724</v>
      </c>
      <c r="D23" s="4" t="s">
        <v>724</v>
      </c>
      <c r="E23" s="4" t="s">
        <v>724</v>
      </c>
    </row>
    <row r="24" spans="1:6">
      <c r="A24" s="4" t="s">
        <v>658</v>
      </c>
      <c r="C24" s="8" t="n">
        <v>45000</v>
      </c>
      <c r="D24" s="6" t="n">
        <v>56040000</v>
      </c>
    </row>
    <row r="25" spans="1:6">
      <c r="A25" s="4" t="s">
        <v>725</v>
      </c>
    </row>
    <row r="26" spans="1:6">
      <c r="A26" s="3" t="s">
        <v>653</v>
      </c>
    </row>
    <row r="27" spans="1:6">
      <c r="A27" s="4" t="s">
        <v>681</v>
      </c>
      <c r="C27" s="4" t="s">
        <v>726</v>
      </c>
      <c r="D27" s="4" t="s">
        <v>726</v>
      </c>
      <c r="E27" s="4" t="s">
        <v>726</v>
      </c>
    </row>
    <row r="28" spans="1:6">
      <c r="A28" s="4" t="s">
        <v>658</v>
      </c>
      <c r="D28" s="6" t="n">
        <v>20398000</v>
      </c>
      <c r="E28" s="11" t="n">
        <v>19000</v>
      </c>
    </row>
    <row r="29" spans="1:6">
      <c r="A29" s="4" t="s">
        <v>727</v>
      </c>
    </row>
    <row r="30" spans="1:6">
      <c r="A30" s="3" t="s">
        <v>653</v>
      </c>
    </row>
    <row r="31" spans="1:6">
      <c r="A31" s="4" t="s">
        <v>681</v>
      </c>
      <c r="C31" s="4" t="s">
        <v>728</v>
      </c>
      <c r="D31" s="4" t="s">
        <v>728</v>
      </c>
      <c r="E31" s="4" t="s">
        <v>728</v>
      </c>
    </row>
    <row r="32" spans="1:6">
      <c r="A32" s="4" t="s">
        <v>658</v>
      </c>
      <c r="C32" s="8" t="n">
        <v>30000</v>
      </c>
      <c r="D32" s="6" t="n">
        <v>37360000</v>
      </c>
    </row>
    <row r="33" spans="1:6">
      <c r="A33" s="4" t="s">
        <v>729</v>
      </c>
    </row>
    <row r="34" spans="1:6">
      <c r="A34" s="3" t="s">
        <v>653</v>
      </c>
    </row>
    <row r="35" spans="1:6">
      <c r="A35" s="4" t="s">
        <v>661</v>
      </c>
      <c r="D35" s="6" t="n">
        <v>294683000</v>
      </c>
    </row>
    <row r="36" spans="1:6"/>
    <row r="37" spans="1:6">
      <c r="A37" s="4" t="s">
        <v>33</v>
      </c>
      <c r="B37" s="4" t="s">
        <v>711</v>
      </c>
    </row>
  </sheetData>
  <mergeCells count="3">
    <mergeCell ref="A1:B1"/>
    <mergeCell ref="A36:E36"/>
    <mergeCell ref="B37:E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30</v>
      </c>
      <c r="D1" s="2" t="s">
        <v>78</v>
      </c>
      <c r="E1" s="2" t="s">
        <v>611</v>
      </c>
    </row>
    <row r="2" spans="1:5">
      <c r="A2" s="3" t="s">
        <v>198</v>
      </c>
    </row>
    <row r="3" spans="1:5">
      <c r="A3" s="4" t="s">
        <v>731</v>
      </c>
      <c r="B3" s="6" t="n">
        <v>29777</v>
      </c>
      <c r="C3" s="6" t="n">
        <v>30175</v>
      </c>
    </row>
    <row r="4" spans="1:5">
      <c r="A4" s="4" t="s">
        <v>732</v>
      </c>
      <c r="B4" s="5" t="n">
        <v>8651</v>
      </c>
      <c r="C4" s="5" t="n">
        <v>14368</v>
      </c>
    </row>
    <row r="5" spans="1:5">
      <c r="A5" s="4" t="s">
        <v>733</v>
      </c>
      <c r="B5" s="5" t="n">
        <v>20715</v>
      </c>
      <c r="C5" s="5" t="n">
        <v>31502</v>
      </c>
    </row>
    <row r="6" spans="1:5">
      <c r="A6" s="4" t="s">
        <v>734</v>
      </c>
      <c r="B6" s="5" t="n">
        <v>16201</v>
      </c>
      <c r="C6" s="5" t="n">
        <v>13809</v>
      </c>
    </row>
    <row r="7" spans="1:5">
      <c r="A7" s="4" t="s">
        <v>735</v>
      </c>
      <c r="B7" s="5" t="n">
        <v>2187</v>
      </c>
      <c r="C7" s="5" t="n">
        <v>2463</v>
      </c>
    </row>
    <row r="8" spans="1:5">
      <c r="A8" s="4" t="s">
        <v>736</v>
      </c>
      <c r="B8" s="5" t="n">
        <v>1044</v>
      </c>
      <c r="C8" s="5" t="n">
        <v>1659</v>
      </c>
    </row>
    <row r="9" spans="1:5">
      <c r="A9" s="4" t="s">
        <v>737</v>
      </c>
      <c r="B9" s="5" t="n">
        <v>78575</v>
      </c>
      <c r="C9" s="5" t="n">
        <v>93976</v>
      </c>
    </row>
    <row r="10" spans="1:5">
      <c r="A10" s="4" t="s">
        <v>738</v>
      </c>
      <c r="B10" s="5" t="n">
        <v>71020</v>
      </c>
      <c r="C10" s="5" t="n">
        <v>56238</v>
      </c>
    </row>
    <row r="11" spans="1:5">
      <c r="A11" s="4" t="s">
        <v>739</v>
      </c>
      <c r="B11" s="5" t="n">
        <v>6633</v>
      </c>
      <c r="C11" s="5" t="n">
        <v>8266</v>
      </c>
    </row>
    <row r="12" spans="1:5">
      <c r="A12" s="4" t="s">
        <v>740</v>
      </c>
      <c r="B12" s="5" t="n">
        <v>16122</v>
      </c>
      <c r="C12" s="5" t="n">
        <v>12717</v>
      </c>
    </row>
    <row r="13" spans="1:5">
      <c r="A13" s="4" t="s">
        <v>741</v>
      </c>
      <c r="B13" s="5" t="n">
        <v>6861</v>
      </c>
      <c r="C13" s="5" t="n">
        <v>5909</v>
      </c>
      <c r="D13" s="6" t="n">
        <v>5579</v>
      </c>
      <c r="E13" s="6" t="n">
        <v>7765</v>
      </c>
    </row>
    <row r="14" spans="1:5">
      <c r="A14" s="4" t="s">
        <v>742</v>
      </c>
      <c r="B14" s="5" t="n">
        <v>54253</v>
      </c>
      <c r="C14" s="5" t="n">
        <v>70245</v>
      </c>
    </row>
    <row r="15" spans="1:5">
      <c r="A15" s="4" t="s">
        <v>743</v>
      </c>
      <c r="B15" s="5" t="n">
        <v>154889</v>
      </c>
      <c r="C15" s="5" t="n">
        <v>153375</v>
      </c>
    </row>
    <row r="16" spans="1:5">
      <c r="A16" s="4" t="s">
        <v>744</v>
      </c>
      <c r="B16" s="5" t="n">
        <v>15584</v>
      </c>
      <c r="C16" s="5" t="n">
        <v>13257</v>
      </c>
    </row>
    <row r="17" spans="1:5">
      <c r="A17" s="4" t="s">
        <v>745</v>
      </c>
      <c r="B17" s="5" t="n">
        <v>13821</v>
      </c>
      <c r="C17" s="5" t="n">
        <v>15932</v>
      </c>
    </row>
    <row r="18" spans="1:5">
      <c r="A18" s="4" t="s">
        <v>746</v>
      </c>
      <c r="B18" s="5" t="n">
        <v>27234</v>
      </c>
      <c r="C18" s="5" t="n">
        <v>25301</v>
      </c>
    </row>
    <row r="19" spans="1:5">
      <c r="A19" s="4" t="s">
        <v>747</v>
      </c>
      <c r="B19" s="5" t="n">
        <v>3661</v>
      </c>
      <c r="C19" s="5" t="n">
        <v>4366</v>
      </c>
    </row>
    <row r="20" spans="1:5">
      <c r="A20" s="4" t="s">
        <v>748</v>
      </c>
      <c r="B20" s="5" t="n">
        <v>2089</v>
      </c>
      <c r="C20" s="5" t="n">
        <v>0</v>
      </c>
    </row>
    <row r="21" spans="1:5">
      <c r="A21" s="4" t="s">
        <v>749</v>
      </c>
      <c r="B21" s="5" t="n">
        <v>9953</v>
      </c>
      <c r="C21" s="5" t="n">
        <v>10342</v>
      </c>
    </row>
    <row r="22" spans="1:5">
      <c r="A22" s="4" t="s">
        <v>750</v>
      </c>
      <c r="B22" s="5" t="n">
        <v>10331</v>
      </c>
      <c r="C22" s="5" t="n">
        <v>15100</v>
      </c>
    </row>
    <row r="23" spans="1:5">
      <c r="A23" s="4" t="s">
        <v>52</v>
      </c>
      <c r="B23" s="6" t="n">
        <v>82673</v>
      </c>
      <c r="C23" s="6" t="n">
        <v>842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1</v>
      </c>
      <c r="B1" s="2" t="s">
        <v>1</v>
      </c>
    </row>
    <row r="2" spans="1:5">
      <c r="B2" s="2" t="s">
        <v>2</v>
      </c>
      <c r="C2" s="2" t="s">
        <v>30</v>
      </c>
      <c r="D2" s="2" t="s">
        <v>78</v>
      </c>
      <c r="E2" s="2" t="s">
        <v>611</v>
      </c>
    </row>
    <row r="3" spans="1:5">
      <c r="A3" s="3" t="s">
        <v>752</v>
      </c>
    </row>
    <row r="4" spans="1:5">
      <c r="A4" s="4" t="s">
        <v>753</v>
      </c>
      <c r="B4" s="6" t="n">
        <v>184</v>
      </c>
    </row>
    <row r="5" spans="1:5">
      <c r="A5" s="4" t="s">
        <v>754</v>
      </c>
      <c r="B5" s="5" t="n">
        <v>2068</v>
      </c>
    </row>
    <row r="6" spans="1:5">
      <c r="A6" s="4" t="s">
        <v>755</v>
      </c>
      <c r="B6" s="5" t="n">
        <v>1810</v>
      </c>
    </row>
    <row r="7" spans="1:5">
      <c r="A7" s="4" t="s">
        <v>756</v>
      </c>
      <c r="B7" s="6" t="n">
        <v>6116</v>
      </c>
      <c r="C7" s="6" t="n">
        <v>7016</v>
      </c>
    </row>
    <row r="8" spans="1:5">
      <c r="A8" s="4" t="s">
        <v>757</v>
      </c>
      <c r="B8" s="4" t="s">
        <v>758</v>
      </c>
      <c r="C8" s="4" t="s">
        <v>759</v>
      </c>
      <c r="D8" s="4" t="s">
        <v>759</v>
      </c>
    </row>
    <row r="9" spans="1:5">
      <c r="A9" s="4" t="s">
        <v>760</v>
      </c>
      <c r="B9" s="6" t="n">
        <v>362</v>
      </c>
      <c r="C9" s="6" t="n">
        <v>2194</v>
      </c>
      <c r="D9" s="6" t="n">
        <v>3633</v>
      </c>
    </row>
    <row r="10" spans="1:5">
      <c r="A10" s="4" t="s">
        <v>761</v>
      </c>
      <c r="B10" s="6" t="n">
        <v>-36420</v>
      </c>
      <c r="C10" s="6" t="n">
        <v>-20553</v>
      </c>
      <c r="D10" s="6" t="n">
        <v>15824</v>
      </c>
    </row>
    <row r="11" spans="1:5">
      <c r="A11" s="4" t="s">
        <v>762</v>
      </c>
      <c r="B11" s="4" t="s">
        <v>763</v>
      </c>
      <c r="C11" s="4" t="s">
        <v>764</v>
      </c>
      <c r="D11" s="4" t="s">
        <v>765</v>
      </c>
    </row>
    <row r="12" spans="1:5">
      <c r="A12" s="4" t="s">
        <v>766</v>
      </c>
      <c r="B12" s="6" t="n">
        <v>1884</v>
      </c>
      <c r="C12" s="6" t="n">
        <v>3527</v>
      </c>
      <c r="D12" s="6" t="n">
        <v>0</v>
      </c>
    </row>
    <row r="13" spans="1:5">
      <c r="A13" s="4" t="s">
        <v>767</v>
      </c>
      <c r="B13" s="5" t="n">
        <v>184646</v>
      </c>
      <c r="C13" s="5" t="n">
        <v>171884</v>
      </c>
      <c r="D13" s="5" t="n">
        <v>208820</v>
      </c>
    </row>
    <row r="14" spans="1:5">
      <c r="A14" s="4" t="s">
        <v>768</v>
      </c>
      <c r="B14" s="5" t="n">
        <v>8171</v>
      </c>
      <c r="C14" s="5" t="n">
        <v>7943</v>
      </c>
      <c r="D14" s="5" t="n">
        <v>8551</v>
      </c>
    </row>
    <row r="15" spans="1:5">
      <c r="A15" s="4" t="s">
        <v>769</v>
      </c>
      <c r="B15" s="5" t="n">
        <v>73527</v>
      </c>
      <c r="C15" s="5" t="n">
        <v>65714</v>
      </c>
      <c r="D15" s="5" t="n">
        <v>73260</v>
      </c>
    </row>
    <row r="16" spans="1:5">
      <c r="A16" s="4" t="s">
        <v>770</v>
      </c>
      <c r="B16" s="5" t="n">
        <v>-2292</v>
      </c>
      <c r="C16" s="5" t="n">
        <v>-6973</v>
      </c>
      <c r="D16" s="5" t="n">
        <v>-676</v>
      </c>
    </row>
    <row r="17" spans="1:5">
      <c r="A17" s="4" t="s">
        <v>771</v>
      </c>
      <c r="B17" s="5" t="n">
        <v>2131</v>
      </c>
      <c r="C17" s="5" t="n">
        <v>299</v>
      </c>
      <c r="D17" s="5" t="n">
        <v>214</v>
      </c>
    </row>
    <row r="18" spans="1:5">
      <c r="A18" s="4" t="s">
        <v>772</v>
      </c>
      <c r="B18" s="5" t="n">
        <v>488</v>
      </c>
      <c r="C18" s="5" t="n">
        <v>-5415</v>
      </c>
      <c r="D18" s="5" t="n">
        <v>496</v>
      </c>
    </row>
    <row r="19" spans="1:5">
      <c r="A19" s="4" t="s">
        <v>208</v>
      </c>
      <c r="B19" s="6" t="n">
        <v>74015</v>
      </c>
      <c r="C19" s="6" t="n">
        <v>60299</v>
      </c>
      <c r="D19" s="6" t="n">
        <v>73756</v>
      </c>
    </row>
    <row r="20" spans="1:5">
      <c r="A20" s="4" t="s">
        <v>773</v>
      </c>
      <c r="B20" s="4" t="s">
        <v>774</v>
      </c>
      <c r="C20" s="4" t="s">
        <v>775</v>
      </c>
      <c r="D20" s="4" t="s">
        <v>776</v>
      </c>
    </row>
    <row r="21" spans="1:5">
      <c r="A21" s="4" t="s">
        <v>777</v>
      </c>
      <c r="B21" s="4" t="s">
        <v>778</v>
      </c>
      <c r="C21" s="4" t="s">
        <v>779</v>
      </c>
      <c r="D21" s="4" t="s">
        <v>780</v>
      </c>
    </row>
    <row r="22" spans="1:5">
      <c r="A22" s="4" t="s">
        <v>781</v>
      </c>
      <c r="B22" s="4" t="s">
        <v>782</v>
      </c>
      <c r="C22" s="4" t="s">
        <v>783</v>
      </c>
      <c r="D22" s="4" t="s">
        <v>784</v>
      </c>
    </row>
    <row r="23" spans="1:5">
      <c r="A23" s="4" t="s">
        <v>785</v>
      </c>
      <c r="B23" s="4" t="s">
        <v>786</v>
      </c>
      <c r="C23" s="4" t="s">
        <v>787</v>
      </c>
      <c r="D23" s="4" t="s">
        <v>787</v>
      </c>
    </row>
    <row r="24" spans="1:5">
      <c r="A24" s="4" t="s">
        <v>788</v>
      </c>
      <c r="B24" s="4" t="s">
        <v>787</v>
      </c>
      <c r="C24" s="4" t="s">
        <v>789</v>
      </c>
      <c r="D24" s="4" t="s">
        <v>790</v>
      </c>
    </row>
    <row r="25" spans="1:5">
      <c r="A25" s="4" t="s">
        <v>791</v>
      </c>
      <c r="B25" s="4" t="s">
        <v>776</v>
      </c>
      <c r="C25" s="4" t="s">
        <v>792</v>
      </c>
      <c r="D25" s="4" t="s">
        <v>793</v>
      </c>
    </row>
    <row r="26" spans="1:5">
      <c r="A26" s="4" t="s">
        <v>794</v>
      </c>
      <c r="B26" s="4" t="s">
        <v>795</v>
      </c>
      <c r="C26" s="4" t="s">
        <v>776</v>
      </c>
      <c r="D26" s="4" t="s">
        <v>776</v>
      </c>
    </row>
    <row r="27" spans="1:5">
      <c r="A27" s="4" t="s">
        <v>796</v>
      </c>
      <c r="B27" s="4" t="s">
        <v>776</v>
      </c>
      <c r="C27" s="4" t="s">
        <v>797</v>
      </c>
      <c r="D27" s="4" t="s">
        <v>776</v>
      </c>
    </row>
    <row r="28" spans="1:5">
      <c r="A28" s="4" t="s">
        <v>798</v>
      </c>
      <c r="B28" s="4" t="s">
        <v>799</v>
      </c>
      <c r="C28" s="4" t="s">
        <v>799</v>
      </c>
      <c r="D28" s="4" t="s">
        <v>800</v>
      </c>
    </row>
    <row r="29" spans="1:5">
      <c r="A29" s="4" t="s">
        <v>801</v>
      </c>
      <c r="B29" s="4" t="s">
        <v>802</v>
      </c>
      <c r="C29" s="4" t="s">
        <v>787</v>
      </c>
      <c r="D29" s="4" t="s">
        <v>787</v>
      </c>
    </row>
    <row r="30" spans="1:5">
      <c r="A30" s="4" t="s">
        <v>803</v>
      </c>
      <c r="B30" s="4" t="s">
        <v>804</v>
      </c>
      <c r="C30" s="4" t="s">
        <v>787</v>
      </c>
      <c r="D30" s="4" t="s">
        <v>787</v>
      </c>
    </row>
    <row r="31" spans="1:5">
      <c r="A31" s="4" t="s">
        <v>805</v>
      </c>
      <c r="B31" s="4" t="s">
        <v>806</v>
      </c>
      <c r="C31" s="4" t="s">
        <v>776</v>
      </c>
      <c r="D31" s="4" t="s">
        <v>776</v>
      </c>
    </row>
    <row r="32" spans="1:5">
      <c r="A32" s="4" t="s">
        <v>807</v>
      </c>
      <c r="B32" s="4" t="s">
        <v>808</v>
      </c>
      <c r="C32" s="4" t="s">
        <v>776</v>
      </c>
      <c r="D32" s="4" t="s">
        <v>776</v>
      </c>
    </row>
    <row r="33" spans="1:5">
      <c r="A33" s="4" t="s">
        <v>809</v>
      </c>
      <c r="B33" s="4" t="s">
        <v>775</v>
      </c>
      <c r="C33" s="4" t="s">
        <v>810</v>
      </c>
      <c r="D33" s="4" t="s">
        <v>811</v>
      </c>
    </row>
    <row r="34" spans="1:5">
      <c r="A34" s="4" t="s">
        <v>812</v>
      </c>
      <c r="B34" s="4" t="s">
        <v>813</v>
      </c>
      <c r="C34" s="4" t="s">
        <v>814</v>
      </c>
      <c r="D34" s="4" t="s">
        <v>789</v>
      </c>
    </row>
    <row r="35" spans="1:5">
      <c r="A35" s="4" t="s">
        <v>815</v>
      </c>
      <c r="B35" s="6" t="n">
        <v>510</v>
      </c>
      <c r="C35" s="6" t="n">
        <v>316</v>
      </c>
    </row>
    <row r="36" spans="1:5">
      <c r="A36" s="4" t="s">
        <v>816</v>
      </c>
      <c r="B36" s="5" t="n">
        <v>-1502</v>
      </c>
      <c r="C36" s="5" t="n">
        <v>-3422</v>
      </c>
    </row>
    <row r="37" spans="1:5">
      <c r="A37" s="4" t="s">
        <v>817</v>
      </c>
      <c r="B37" s="5" t="n">
        <v>-651</v>
      </c>
      <c r="C37" s="5" t="n">
        <v>-211</v>
      </c>
    </row>
    <row r="38" spans="1:5">
      <c r="A38" s="4" t="s">
        <v>818</v>
      </c>
      <c r="B38" s="5" t="n">
        <v>17196</v>
      </c>
      <c r="C38" s="5" t="n">
        <v>25436</v>
      </c>
    </row>
    <row r="39" spans="1:5">
      <c r="A39" s="4" t="s">
        <v>819</v>
      </c>
      <c r="B39" s="5" t="n">
        <v>44112</v>
      </c>
    </row>
    <row r="40" spans="1:5">
      <c r="A40" s="4" t="s">
        <v>820</v>
      </c>
      <c r="B40" s="5" t="n">
        <v>7807</v>
      </c>
      <c r="C40" s="5" t="n">
        <v>7521</v>
      </c>
    </row>
    <row r="41" spans="1:5">
      <c r="A41" s="4" t="s">
        <v>821</v>
      </c>
      <c r="B41" s="5" t="n">
        <v>4957</v>
      </c>
      <c r="C41" s="5" t="n">
        <v>4226</v>
      </c>
    </row>
    <row r="42" spans="1:5">
      <c r="A42" s="4" t="s">
        <v>822</v>
      </c>
      <c r="B42" s="5" t="n">
        <v>8962</v>
      </c>
      <c r="C42" s="5" t="n">
        <v>7910</v>
      </c>
    </row>
    <row r="43" spans="1:5">
      <c r="A43" s="4" t="s">
        <v>823</v>
      </c>
      <c r="B43" s="5" t="n">
        <v>1740</v>
      </c>
      <c r="C43" s="5" t="n">
        <v>2059</v>
      </c>
    </row>
    <row r="44" spans="1:5">
      <c r="A44" s="4" t="s">
        <v>824</v>
      </c>
      <c r="B44" s="5" t="n">
        <v>4647</v>
      </c>
      <c r="C44" s="5" t="n">
        <v>5155</v>
      </c>
    </row>
    <row r="45" spans="1:5">
      <c r="A45" s="4" t="s">
        <v>825</v>
      </c>
      <c r="B45" s="5" t="n">
        <v>781</v>
      </c>
      <c r="C45" s="5" t="n">
        <v>2208</v>
      </c>
    </row>
    <row r="46" spans="1:5">
      <c r="A46" s="4" t="s">
        <v>826</v>
      </c>
      <c r="B46" s="5" t="n">
        <v>87335</v>
      </c>
      <c r="C46" s="5" t="n">
        <v>87682</v>
      </c>
    </row>
    <row r="47" spans="1:5">
      <c r="A47" s="4" t="s">
        <v>827</v>
      </c>
      <c r="B47" s="5" t="n">
        <v>16366</v>
      </c>
      <c r="C47" s="5" t="n">
        <v>16435</v>
      </c>
      <c r="D47" s="6" t="n">
        <v>14380</v>
      </c>
      <c r="E47" s="6" t="n">
        <v>12541</v>
      </c>
    </row>
    <row r="48" spans="1:5">
      <c r="A48" s="4" t="s">
        <v>828</v>
      </c>
      <c r="B48" s="5" t="n">
        <v>70969</v>
      </c>
      <c r="C48" s="5" t="n">
        <v>71247</v>
      </c>
    </row>
    <row r="49" spans="1:5">
      <c r="A49" s="4" t="s">
        <v>829</v>
      </c>
      <c r="B49" s="5" t="n">
        <v>74092</v>
      </c>
      <c r="C49" s="5" t="n">
        <v>85807</v>
      </c>
    </row>
    <row r="50" spans="1:5">
      <c r="A50" s="4" t="s">
        <v>830</v>
      </c>
      <c r="B50" s="5" t="n">
        <v>156291</v>
      </c>
      <c r="C50" s="5" t="n">
        <v>226809</v>
      </c>
    </row>
    <row r="51" spans="1:5">
      <c r="A51" s="4" t="s">
        <v>831</v>
      </c>
      <c r="B51" s="5" t="n">
        <v>3631</v>
      </c>
      <c r="C51" s="5" t="n">
        <v>3744</v>
      </c>
    </row>
    <row r="52" spans="1:5">
      <c r="A52" s="4" t="s">
        <v>832</v>
      </c>
      <c r="B52" s="5" t="n">
        <v>234014</v>
      </c>
      <c r="C52" s="5" t="n">
        <v>316360</v>
      </c>
    </row>
    <row r="53" spans="1:5">
      <c r="A53" s="4" t="s">
        <v>833</v>
      </c>
      <c r="B53" s="5" t="n">
        <v>-163045</v>
      </c>
      <c r="C53" s="5" t="n">
        <v>-245113</v>
      </c>
    </row>
    <row r="54" spans="1:5">
      <c r="A54" s="4" t="s">
        <v>834</v>
      </c>
      <c r="B54" s="5" t="n">
        <v>57574</v>
      </c>
    </row>
    <row r="55" spans="1:5">
      <c r="A55" s="4" t="s">
        <v>835</v>
      </c>
      <c r="B55" s="5" t="n">
        <v>2177</v>
      </c>
    </row>
    <row r="56" spans="1:5">
      <c r="A56" s="4" t="s">
        <v>836</v>
      </c>
      <c r="B56" s="5" t="n">
        <v>69</v>
      </c>
    </row>
    <row r="57" spans="1:5">
      <c r="A57" s="4" t="s">
        <v>819</v>
      </c>
      <c r="B57" s="5" t="n">
        <v>35129</v>
      </c>
      <c r="C57" s="5" t="n">
        <v>26151</v>
      </c>
    </row>
    <row r="58" spans="1:5">
      <c r="A58" s="4" t="s">
        <v>837</v>
      </c>
      <c r="B58" s="5" t="n">
        <v>954100</v>
      </c>
    </row>
    <row r="59" spans="1:5">
      <c r="A59" s="4" t="s">
        <v>838</v>
      </c>
    </row>
    <row r="60" spans="1:5">
      <c r="A60" s="3" t="s">
        <v>752</v>
      </c>
    </row>
    <row r="61" spans="1:5">
      <c r="A61" s="4" t="s">
        <v>839</v>
      </c>
      <c r="B61" s="6" t="n">
        <v>933</v>
      </c>
    </row>
    <row r="62" spans="1:5">
      <c r="A62" s="4" t="s">
        <v>840</v>
      </c>
      <c r="B62" s="6" t="n">
        <v>0</v>
      </c>
    </row>
    <row r="63" spans="1:5">
      <c r="A63" s="4" t="s">
        <v>841</v>
      </c>
    </row>
    <row r="64" spans="1:5">
      <c r="A64" s="3" t="s">
        <v>752</v>
      </c>
    </row>
    <row r="65" spans="1:5">
      <c r="A65" s="4" t="s">
        <v>842</v>
      </c>
      <c r="B65" s="6" t="n">
        <v>189429</v>
      </c>
      <c r="C65" s="5" t="n">
        <v>105758</v>
      </c>
      <c r="D65" s="5" t="n">
        <v>161165</v>
      </c>
    </row>
    <row r="66" spans="1:5">
      <c r="A66" s="4" t="s">
        <v>843</v>
      </c>
      <c r="B66" s="5" t="n">
        <v>43900</v>
      </c>
      <c r="C66" s="5" t="n">
        <v>41653</v>
      </c>
      <c r="D66" s="5" t="n">
        <v>52234</v>
      </c>
    </row>
    <row r="67" spans="1:5">
      <c r="A67" s="4" t="s">
        <v>844</v>
      </c>
      <c r="B67" s="5" t="n">
        <v>10293</v>
      </c>
      <c r="C67" s="5" t="n">
        <v>1427</v>
      </c>
      <c r="D67" s="5" t="n">
        <v>1436</v>
      </c>
    </row>
    <row r="68" spans="1:5">
      <c r="A68" s="4" t="s">
        <v>845</v>
      </c>
    </row>
    <row r="69" spans="1:5">
      <c r="A69" s="3" t="s">
        <v>752</v>
      </c>
    </row>
    <row r="70" spans="1:5">
      <c r="A70" s="4" t="s">
        <v>842</v>
      </c>
      <c r="B70" s="5" t="n">
        <v>31637</v>
      </c>
      <c r="C70" s="5" t="n">
        <v>86679</v>
      </c>
      <c r="D70" s="5" t="n">
        <v>31831</v>
      </c>
    </row>
    <row r="71" spans="1:5">
      <c r="A71" s="4" t="s">
        <v>843</v>
      </c>
      <c r="B71" s="5" t="n">
        <v>21094</v>
      </c>
      <c r="C71" s="5" t="n">
        <v>13924</v>
      </c>
      <c r="D71" s="5" t="n">
        <v>8842</v>
      </c>
    </row>
    <row r="72" spans="1:5">
      <c r="A72" s="4" t="s">
        <v>844</v>
      </c>
      <c r="B72" s="6" t="n">
        <v>-9644</v>
      </c>
      <c r="C72" s="6" t="n">
        <v>-168</v>
      </c>
      <c r="D72" s="6" t="n">
        <v>-4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78</v>
      </c>
    </row>
    <row r="3" spans="1:4">
      <c r="A3" s="3" t="s">
        <v>847</v>
      </c>
    </row>
    <row r="4" spans="1:4">
      <c r="A4" s="4" t="s">
        <v>848</v>
      </c>
      <c r="B4" s="6" t="n">
        <v>-141</v>
      </c>
    </row>
    <row r="5" spans="1:4">
      <c r="A5" s="4" t="s">
        <v>849</v>
      </c>
    </row>
    <row r="6" spans="1:4">
      <c r="A6" s="3" t="s">
        <v>847</v>
      </c>
    </row>
    <row r="7" spans="1:4">
      <c r="A7" s="4" t="s">
        <v>850</v>
      </c>
      <c r="B7" s="5" t="n">
        <v>4640</v>
      </c>
    </row>
    <row r="8" spans="1:4">
      <c r="A8" s="4" t="s">
        <v>851</v>
      </c>
    </row>
    <row r="9" spans="1:4">
      <c r="A9" s="3" t="s">
        <v>847</v>
      </c>
    </row>
    <row r="10" spans="1:4">
      <c r="A10" s="4" t="s">
        <v>852</v>
      </c>
      <c r="B10" s="5" t="n">
        <v>128897</v>
      </c>
      <c r="C10" s="6" t="n">
        <v>128942</v>
      </c>
      <c r="D10" s="6" t="n">
        <v>0</v>
      </c>
    </row>
    <row r="11" spans="1:4">
      <c r="A11" s="4" t="s">
        <v>853</v>
      </c>
      <c r="B11" s="5" t="n">
        <v>0</v>
      </c>
      <c r="C11" s="5" t="n">
        <v>121468</v>
      </c>
    </row>
    <row r="12" spans="1:4">
      <c r="A12" s="4" t="s">
        <v>854</v>
      </c>
      <c r="B12" s="5" t="n">
        <v>1650</v>
      </c>
      <c r="C12" s="5" t="n">
        <v>961</v>
      </c>
      <c r="D12" s="5" t="n">
        <v>0</v>
      </c>
    </row>
    <row r="13" spans="1:4">
      <c r="A13" s="4" t="s">
        <v>855</v>
      </c>
      <c r="B13" s="5" t="n">
        <v>3434</v>
      </c>
      <c r="C13" s="5" t="n">
        <v>1659</v>
      </c>
      <c r="D13" s="5" t="n">
        <v>0</v>
      </c>
    </row>
    <row r="14" spans="1:4">
      <c r="A14" s="4" t="s">
        <v>856</v>
      </c>
      <c r="B14" s="5" t="n">
        <v>16633</v>
      </c>
      <c r="C14" s="5" t="n">
        <v>5399</v>
      </c>
    </row>
    <row r="15" spans="1:4">
      <c r="A15" s="4" t="s">
        <v>857</v>
      </c>
      <c r="B15" s="5" t="n">
        <v>7190</v>
      </c>
      <c r="C15" s="5" t="n">
        <v>2346</v>
      </c>
    </row>
    <row r="16" spans="1:4">
      <c r="A16" s="4" t="s">
        <v>858</v>
      </c>
      <c r="B16" s="5" t="n">
        <v>629</v>
      </c>
      <c r="C16" s="5" t="n">
        <v>517</v>
      </c>
    </row>
    <row r="17" spans="1:4">
      <c r="A17" s="4" t="s">
        <v>859</v>
      </c>
      <c r="B17" s="5" t="n">
        <v>-7190</v>
      </c>
      <c r="C17" s="5" t="n">
        <v>-2204</v>
      </c>
    </row>
    <row r="18" spans="1:4">
      <c r="A18" s="4" t="s">
        <v>860</v>
      </c>
      <c r="B18" s="5" t="n">
        <v>0</v>
      </c>
      <c r="C18" s="5" t="n">
        <v>0</v>
      </c>
    </row>
    <row r="19" spans="1:4">
      <c r="A19" s="4" t="s">
        <v>861</v>
      </c>
      <c r="B19" s="5" t="n">
        <v>629</v>
      </c>
      <c r="C19" s="5" t="n">
        <v>517</v>
      </c>
    </row>
    <row r="20" spans="1:4">
      <c r="A20" s="4" t="s">
        <v>862</v>
      </c>
      <c r="B20" s="5" t="n">
        <v>101663</v>
      </c>
      <c r="C20" s="5" t="n">
        <v>104353</v>
      </c>
      <c r="D20" s="5" t="n">
        <v>0</v>
      </c>
    </row>
    <row r="21" spans="1:4">
      <c r="A21" s="4" t="s">
        <v>863</v>
      </c>
      <c r="B21" s="5" t="n">
        <v>0</v>
      </c>
      <c r="C21" s="5" t="n">
        <v>99511</v>
      </c>
    </row>
    <row r="22" spans="1:4">
      <c r="A22" s="4" t="s">
        <v>864</v>
      </c>
      <c r="B22" s="5" t="n">
        <v>11910</v>
      </c>
      <c r="C22" s="5" t="n">
        <v>2989</v>
      </c>
    </row>
    <row r="23" spans="1:4">
      <c r="A23" s="4" t="s">
        <v>865</v>
      </c>
      <c r="B23" s="5" t="n">
        <v>4838</v>
      </c>
      <c r="C23" s="5" t="n">
        <v>2280</v>
      </c>
    </row>
    <row r="24" spans="1:4">
      <c r="A24" s="4" t="s">
        <v>866</v>
      </c>
      <c r="B24" s="5" t="n">
        <v>-27234</v>
      </c>
      <c r="C24" s="5" t="n">
        <v>-24589</v>
      </c>
    </row>
    <row r="25" spans="1:4">
      <c r="A25" s="4" t="s">
        <v>867</v>
      </c>
      <c r="B25" s="5" t="n">
        <v>0</v>
      </c>
      <c r="C25" s="5" t="n">
        <v>326</v>
      </c>
    </row>
    <row r="26" spans="1:4">
      <c r="A26" s="4" t="s">
        <v>848</v>
      </c>
      <c r="B26" s="5" t="n">
        <v>-12877</v>
      </c>
      <c r="C26" s="5" t="n">
        <v>1260</v>
      </c>
    </row>
    <row r="27" spans="1:4">
      <c r="A27" s="4" t="s">
        <v>868</v>
      </c>
      <c r="B27" s="5" t="n">
        <v>-15201</v>
      </c>
      <c r="C27" s="5" t="n">
        <v>1610</v>
      </c>
    </row>
    <row r="28" spans="1:4">
      <c r="A28" s="4" t="s">
        <v>869</v>
      </c>
    </row>
    <row r="29" spans="1:4">
      <c r="A29" s="3" t="s">
        <v>847</v>
      </c>
    </row>
    <row r="30" spans="1:4">
      <c r="A30" s="4" t="s">
        <v>850</v>
      </c>
      <c r="B30" s="5" t="n">
        <v>2187</v>
      </c>
    </row>
    <row r="31" spans="1:4">
      <c r="A31" s="4" t="s">
        <v>852</v>
      </c>
      <c r="B31" s="5" t="n">
        <v>16008</v>
      </c>
      <c r="C31" s="5" t="n">
        <v>18380</v>
      </c>
      <c r="D31" s="5" t="n">
        <v>21278</v>
      </c>
    </row>
    <row r="32" spans="1:4">
      <c r="A32" s="4" t="s">
        <v>853</v>
      </c>
      <c r="B32" s="5" t="n">
        <v>0</v>
      </c>
      <c r="C32" s="5" t="n">
        <v>0</v>
      </c>
    </row>
    <row r="33" spans="1:4">
      <c r="A33" s="4" t="s">
        <v>854</v>
      </c>
      <c r="B33" s="5" t="n">
        <v>0</v>
      </c>
      <c r="C33" s="5" t="n">
        <v>0</v>
      </c>
      <c r="D33" s="5" t="n">
        <v>0</v>
      </c>
    </row>
    <row r="34" spans="1:4">
      <c r="A34" s="4" t="s">
        <v>855</v>
      </c>
      <c r="B34" s="5" t="n">
        <v>554</v>
      </c>
      <c r="C34" s="5" t="n">
        <v>593</v>
      </c>
      <c r="D34" s="5" t="n">
        <v>691</v>
      </c>
    </row>
    <row r="35" spans="1:4">
      <c r="A35" s="4" t="s">
        <v>856</v>
      </c>
      <c r="B35" s="5" t="n">
        <v>-531</v>
      </c>
      <c r="C35" s="5" t="n">
        <v>-673</v>
      </c>
    </row>
    <row r="36" spans="1:4">
      <c r="A36" s="4" t="s">
        <v>857</v>
      </c>
      <c r="B36" s="5" t="n">
        <v>2395</v>
      </c>
      <c r="C36" s="5" t="n">
        <v>2818</v>
      </c>
    </row>
    <row r="37" spans="1:4">
      <c r="A37" s="4" t="s">
        <v>858</v>
      </c>
      <c r="B37" s="5" t="n">
        <v>0</v>
      </c>
      <c r="C37" s="5" t="n">
        <v>0</v>
      </c>
    </row>
    <row r="38" spans="1:4">
      <c r="A38" s="4" t="s">
        <v>859</v>
      </c>
      <c r="B38" s="5" t="n">
        <v>-2395</v>
      </c>
      <c r="C38" s="5" t="n">
        <v>-2818</v>
      </c>
    </row>
    <row r="39" spans="1:4">
      <c r="A39" s="4" t="s">
        <v>860</v>
      </c>
      <c r="B39" s="5" t="n">
        <v>0</v>
      </c>
      <c r="C39" s="5" t="n">
        <v>0</v>
      </c>
    </row>
    <row r="40" spans="1:4">
      <c r="A40" s="4" t="s">
        <v>861</v>
      </c>
      <c r="B40" s="5" t="n">
        <v>0</v>
      </c>
      <c r="C40" s="5" t="n">
        <v>0</v>
      </c>
    </row>
    <row r="41" spans="1:4">
      <c r="A41" s="4" t="s">
        <v>862</v>
      </c>
      <c r="B41" s="5" t="n">
        <v>0</v>
      </c>
      <c r="C41" s="5" t="n">
        <v>0</v>
      </c>
      <c r="D41" s="5" t="n">
        <v>0</v>
      </c>
    </row>
    <row r="42" spans="1:4">
      <c r="A42" s="4" t="s">
        <v>863</v>
      </c>
      <c r="B42" s="5" t="n">
        <v>0</v>
      </c>
      <c r="C42" s="5" t="n">
        <v>0</v>
      </c>
    </row>
    <row r="43" spans="1:4">
      <c r="A43" s="4" t="s">
        <v>864</v>
      </c>
      <c r="B43" s="5" t="n">
        <v>0</v>
      </c>
      <c r="C43" s="5" t="n">
        <v>0</v>
      </c>
    </row>
    <row r="44" spans="1:4">
      <c r="A44" s="4" t="s">
        <v>865</v>
      </c>
      <c r="B44" s="5" t="n">
        <v>2395</v>
      </c>
      <c r="C44" s="5" t="n">
        <v>2818</v>
      </c>
    </row>
    <row r="45" spans="1:4">
      <c r="A45" s="4" t="s">
        <v>866</v>
      </c>
      <c r="B45" s="5" t="n">
        <v>-16008</v>
      </c>
      <c r="C45" s="5" t="n">
        <v>-18380</v>
      </c>
    </row>
    <row r="46" spans="1:4">
      <c r="A46" s="4" t="s">
        <v>867</v>
      </c>
      <c r="B46" s="5" t="n">
        <v>0</v>
      </c>
      <c r="C46" s="5" t="n">
        <v>0</v>
      </c>
    </row>
    <row r="47" spans="1:4">
      <c r="A47" s="4" t="s">
        <v>848</v>
      </c>
      <c r="B47" s="5" t="n">
        <v>0</v>
      </c>
      <c r="C47" s="5" t="n">
        <v>0</v>
      </c>
    </row>
    <row r="48" spans="1:4">
      <c r="A48" s="4" t="s">
        <v>868</v>
      </c>
      <c r="B48" s="5" t="n">
        <v>0</v>
      </c>
      <c r="C48" s="5" t="n">
        <v>0</v>
      </c>
    </row>
    <row r="49" spans="1:4">
      <c r="A49" s="4" t="s">
        <v>841</v>
      </c>
    </row>
    <row r="50" spans="1:4">
      <c r="A50" s="3" t="s">
        <v>847</v>
      </c>
    </row>
    <row r="51" spans="1:4">
      <c r="A51" s="4" t="s">
        <v>852</v>
      </c>
      <c r="B51" s="5" t="n">
        <v>0</v>
      </c>
      <c r="C51" s="5" t="n">
        <v>0</v>
      </c>
      <c r="D51" s="5" t="n">
        <v>56612</v>
      </c>
    </row>
    <row r="52" spans="1:4">
      <c r="A52" s="4" t="s">
        <v>853</v>
      </c>
      <c r="B52" s="5" t="n">
        <v>0</v>
      </c>
      <c r="C52" s="5" t="n">
        <v>0</v>
      </c>
    </row>
    <row r="53" spans="1:4">
      <c r="A53" s="4" t="s">
        <v>854</v>
      </c>
      <c r="B53" s="5" t="n">
        <v>0</v>
      </c>
      <c r="C53" s="5" t="n">
        <v>27</v>
      </c>
      <c r="D53" s="5" t="n">
        <v>140</v>
      </c>
    </row>
    <row r="54" spans="1:4">
      <c r="A54" s="4" t="s">
        <v>855</v>
      </c>
      <c r="B54" s="5" t="n">
        <v>0</v>
      </c>
      <c r="C54" s="5" t="n">
        <v>560</v>
      </c>
      <c r="D54" s="5" t="n">
        <v>1887</v>
      </c>
    </row>
    <row r="55" spans="1:4">
      <c r="A55" s="4" t="s">
        <v>856</v>
      </c>
      <c r="B55" s="5" t="n">
        <v>0</v>
      </c>
      <c r="C55" s="5" t="n">
        <v>-2365</v>
      </c>
    </row>
    <row r="56" spans="1:4">
      <c r="A56" s="4" t="s">
        <v>857</v>
      </c>
      <c r="B56" s="5" t="n">
        <v>0</v>
      </c>
      <c r="C56" s="5" t="n">
        <v>3029</v>
      </c>
    </row>
    <row r="57" spans="1:4">
      <c r="A57" s="4" t="s">
        <v>858</v>
      </c>
      <c r="B57" s="5" t="n">
        <v>0</v>
      </c>
      <c r="C57" s="5" t="n">
        <v>0</v>
      </c>
    </row>
    <row r="58" spans="1:4">
      <c r="A58" s="4" t="s">
        <v>859</v>
      </c>
      <c r="B58" s="5" t="n">
        <v>0</v>
      </c>
      <c r="C58" s="5" t="n">
        <v>-3029</v>
      </c>
    </row>
    <row r="59" spans="1:4">
      <c r="A59" s="4" t="s">
        <v>860</v>
      </c>
      <c r="B59" s="5" t="n">
        <v>0</v>
      </c>
      <c r="C59" s="5" t="n">
        <v>-51805</v>
      </c>
    </row>
    <row r="60" spans="1:4">
      <c r="A60" s="4" t="s">
        <v>861</v>
      </c>
      <c r="B60" s="5" t="n">
        <v>0</v>
      </c>
      <c r="C60" s="5" t="n">
        <v>0</v>
      </c>
    </row>
    <row r="61" spans="1:4">
      <c r="A61" s="4" t="s">
        <v>862</v>
      </c>
      <c r="B61" s="5" t="n">
        <v>0</v>
      </c>
      <c r="C61" s="5" t="n">
        <v>0</v>
      </c>
      <c r="D61" s="6" t="n">
        <v>50426</v>
      </c>
    </row>
    <row r="62" spans="1:4">
      <c r="A62" s="4" t="s">
        <v>863</v>
      </c>
      <c r="B62" s="5" t="n">
        <v>0</v>
      </c>
      <c r="C62" s="5" t="n">
        <v>0</v>
      </c>
    </row>
    <row r="63" spans="1:4">
      <c r="A63" s="4" t="s">
        <v>864</v>
      </c>
      <c r="B63" s="5" t="n">
        <v>0</v>
      </c>
      <c r="C63" s="5" t="n">
        <v>-279</v>
      </c>
    </row>
    <row r="64" spans="1:4">
      <c r="A64" s="4" t="s">
        <v>865</v>
      </c>
      <c r="B64" s="5" t="n">
        <v>0</v>
      </c>
      <c r="C64" s="5" t="n">
        <v>4687</v>
      </c>
    </row>
    <row r="65" spans="1:4">
      <c r="A65" s="4" t="s">
        <v>866</v>
      </c>
      <c r="B65" s="5" t="n">
        <v>0</v>
      </c>
      <c r="C65" s="5" t="n">
        <v>0</v>
      </c>
    </row>
    <row r="66" spans="1:4">
      <c r="A66" s="4" t="s">
        <v>867</v>
      </c>
      <c r="B66" s="5" t="n">
        <v>0</v>
      </c>
      <c r="C66" s="5" t="n">
        <v>51805</v>
      </c>
    </row>
    <row r="67" spans="1:4">
      <c r="A67" s="4" t="s">
        <v>848</v>
      </c>
      <c r="B67" s="5" t="n">
        <v>0</v>
      </c>
      <c r="C67" s="5" t="n">
        <v>0</v>
      </c>
    </row>
    <row r="68" spans="1:4">
      <c r="A68" s="4" t="s">
        <v>868</v>
      </c>
      <c r="B68" s="6" t="n">
        <v>0</v>
      </c>
      <c r="C6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4" t="s">
        <v>851</v>
      </c>
    </row>
    <row r="3" spans="1:3">
      <c r="A3" s="3" t="s">
        <v>847</v>
      </c>
    </row>
    <row r="4" spans="1:3">
      <c r="A4" s="4" t="s">
        <v>871</v>
      </c>
      <c r="B4" s="6" t="n">
        <v>0</v>
      </c>
      <c r="C4" s="6" t="n">
        <v>0</v>
      </c>
    </row>
    <row r="5" spans="1:3">
      <c r="A5" s="4" t="s">
        <v>872</v>
      </c>
      <c r="B5" s="5" t="n">
        <v>-27234</v>
      </c>
      <c r="C5" s="5" t="n">
        <v>-24589</v>
      </c>
    </row>
    <row r="6" spans="1:3">
      <c r="A6" s="4" t="s">
        <v>873</v>
      </c>
      <c r="B6" s="5" t="n">
        <v>-27234</v>
      </c>
      <c r="C6" s="5" t="n">
        <v>-24589</v>
      </c>
    </row>
    <row r="7" spans="1:3">
      <c r="A7" s="4" t="s">
        <v>869</v>
      </c>
    </row>
    <row r="8" spans="1:3">
      <c r="A8" s="3" t="s">
        <v>847</v>
      </c>
    </row>
    <row r="9" spans="1:3">
      <c r="A9" s="4" t="s">
        <v>871</v>
      </c>
      <c r="B9" s="5" t="n">
        <v>-2187</v>
      </c>
      <c r="C9" s="5" t="n">
        <v>-2463</v>
      </c>
    </row>
    <row r="10" spans="1:3">
      <c r="A10" s="4" t="s">
        <v>872</v>
      </c>
      <c r="B10" s="5" t="n">
        <v>-13821</v>
      </c>
      <c r="C10" s="5" t="n">
        <v>-15917</v>
      </c>
    </row>
    <row r="11" spans="1:3">
      <c r="A11" s="4" t="s">
        <v>873</v>
      </c>
      <c r="B11" s="6" t="n">
        <v>-16008</v>
      </c>
      <c r="C11" s="6" t="n">
        <v>-183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875</v>
      </c>
      <c r="C2" s="2" t="s">
        <v>2</v>
      </c>
      <c r="D2" s="2" t="s">
        <v>30</v>
      </c>
      <c r="E2" s="2" t="s">
        <v>78</v>
      </c>
    </row>
    <row r="3" spans="1:5">
      <c r="A3" s="3" t="s">
        <v>847</v>
      </c>
    </row>
    <row r="4" spans="1:5">
      <c r="A4" s="4" t="s">
        <v>876</v>
      </c>
      <c r="C4" s="6" t="n">
        <v>7000</v>
      </c>
    </row>
    <row r="5" spans="1:5">
      <c r="A5" s="4" t="s">
        <v>877</v>
      </c>
      <c r="C5" s="5" t="n">
        <v>16000</v>
      </c>
    </row>
    <row r="6" spans="1:5">
      <c r="A6" s="4" t="s">
        <v>841</v>
      </c>
    </row>
    <row r="7" spans="1:5">
      <c r="A7" s="3" t="s">
        <v>847</v>
      </c>
    </row>
    <row r="8" spans="1:5">
      <c r="A8" s="4" t="s">
        <v>856</v>
      </c>
      <c r="C8" s="5" t="n">
        <v>0</v>
      </c>
      <c r="D8" s="6" t="n">
        <v>-2365</v>
      </c>
    </row>
    <row r="9" spans="1:5">
      <c r="A9" s="4" t="s">
        <v>878</v>
      </c>
      <c r="C9" s="6" t="n">
        <v>0</v>
      </c>
      <c r="D9" s="6" t="n">
        <v>0</v>
      </c>
      <c r="E9" s="6" t="n">
        <v>0</v>
      </c>
    </row>
    <row r="10" spans="1:5">
      <c r="A10" s="4" t="s">
        <v>879</v>
      </c>
    </row>
    <row r="11" spans="1:5">
      <c r="A11" s="3" t="s">
        <v>847</v>
      </c>
    </row>
    <row r="12" spans="1:5">
      <c r="A12" s="4" t="s">
        <v>856</v>
      </c>
      <c r="B12" s="6" t="n">
        <v>739</v>
      </c>
    </row>
    <row r="13" spans="1:5">
      <c r="A13" s="4" t="s">
        <v>878</v>
      </c>
      <c r="B13" s="6" t="n">
        <v>-326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30</v>
      </c>
      <c r="D2" s="2" t="s">
        <v>78</v>
      </c>
      <c r="E2" s="2" t="s">
        <v>881</v>
      </c>
    </row>
    <row r="3" spans="1:5">
      <c r="A3" s="3" t="s">
        <v>847</v>
      </c>
    </row>
    <row r="4" spans="1:5">
      <c r="A4" s="4" t="s">
        <v>882</v>
      </c>
      <c r="E4" s="6" t="n">
        <v>46001</v>
      </c>
    </row>
    <row r="5" spans="1:5">
      <c r="A5" s="4" t="s">
        <v>841</v>
      </c>
    </row>
    <row r="6" spans="1:5">
      <c r="A6" s="3" t="s">
        <v>847</v>
      </c>
    </row>
    <row r="7" spans="1:5">
      <c r="A7" s="4" t="s">
        <v>852</v>
      </c>
      <c r="B7" s="6" t="n">
        <v>0</v>
      </c>
      <c r="C7" s="6" t="n">
        <v>0</v>
      </c>
      <c r="D7" s="6" t="n">
        <v>56612</v>
      </c>
    </row>
    <row r="8" spans="1:5">
      <c r="A8" s="4" t="s">
        <v>862</v>
      </c>
      <c r="B8" s="5" t="n">
        <v>0</v>
      </c>
      <c r="C8" s="5" t="n">
        <v>0</v>
      </c>
      <c r="D8" s="5" t="n">
        <v>50426</v>
      </c>
    </row>
    <row r="9" spans="1:5">
      <c r="A9" s="4" t="s">
        <v>853</v>
      </c>
      <c r="B9" s="5" t="n">
        <v>0</v>
      </c>
      <c r="C9" s="5" t="n">
        <v>0</v>
      </c>
    </row>
    <row r="10" spans="1:5">
      <c r="A10" s="4" t="s">
        <v>854</v>
      </c>
      <c r="B10" s="5" t="n">
        <v>0</v>
      </c>
      <c r="C10" s="5" t="n">
        <v>27</v>
      </c>
      <c r="D10" s="5" t="n">
        <v>140</v>
      </c>
    </row>
    <row r="11" spans="1:5">
      <c r="A11" s="4" t="s">
        <v>855</v>
      </c>
      <c r="B11" s="5" t="n">
        <v>0</v>
      </c>
      <c r="C11" s="5" t="n">
        <v>560</v>
      </c>
      <c r="D11" s="5" t="n">
        <v>1887</v>
      </c>
    </row>
    <row r="12" spans="1:5">
      <c r="A12" s="4" t="s">
        <v>856</v>
      </c>
      <c r="B12" s="5" t="n">
        <v>0</v>
      </c>
      <c r="C12" s="5" t="n">
        <v>-2365</v>
      </c>
    </row>
    <row r="13" spans="1:5">
      <c r="A13" s="4" t="s">
        <v>857</v>
      </c>
      <c r="B13" s="5" t="n">
        <v>0</v>
      </c>
      <c r="C13" s="5" t="n">
        <v>3029</v>
      </c>
    </row>
    <row r="14" spans="1:5">
      <c r="A14" s="4" t="s">
        <v>858</v>
      </c>
      <c r="B14" s="5" t="n">
        <v>0</v>
      </c>
      <c r="C14" s="5" t="n">
        <v>0</v>
      </c>
    </row>
    <row r="15" spans="1:5">
      <c r="A15" s="4" t="s">
        <v>867</v>
      </c>
      <c r="B15" s="5" t="n">
        <v>0</v>
      </c>
      <c r="C15" s="5" t="n">
        <v>-51805</v>
      </c>
    </row>
    <row r="16" spans="1:5">
      <c r="A16" s="4" t="s">
        <v>868</v>
      </c>
      <c r="B16" s="5" t="n">
        <v>0</v>
      </c>
      <c r="C16" s="5" t="n">
        <v>0</v>
      </c>
    </row>
    <row r="17" spans="1:5">
      <c r="A17" s="4" t="s">
        <v>863</v>
      </c>
      <c r="B17" s="5" t="n">
        <v>0</v>
      </c>
      <c r="C17" s="5" t="n">
        <v>0</v>
      </c>
    </row>
    <row r="18" spans="1:5">
      <c r="A18" s="4" t="s">
        <v>864</v>
      </c>
      <c r="B18" s="5" t="n">
        <v>0</v>
      </c>
      <c r="C18" s="5" t="n">
        <v>-279</v>
      </c>
    </row>
    <row r="19" spans="1:5">
      <c r="A19" s="4" t="s">
        <v>865</v>
      </c>
      <c r="B19" s="5" t="n">
        <v>0</v>
      </c>
      <c r="C19" s="5" t="n">
        <v>4687</v>
      </c>
    </row>
    <row r="20" spans="1:5">
      <c r="A20" s="4" t="s">
        <v>861</v>
      </c>
      <c r="B20" s="5" t="n">
        <v>0</v>
      </c>
      <c r="C20" s="5" t="n">
        <v>0</v>
      </c>
    </row>
    <row r="21" spans="1:5">
      <c r="A21" s="4" t="s">
        <v>883</v>
      </c>
      <c r="B21" s="5" t="n">
        <v>0</v>
      </c>
      <c r="C21" s="5" t="n">
        <v>3029</v>
      </c>
    </row>
    <row r="22" spans="1:5">
      <c r="A22" s="4" t="s">
        <v>866</v>
      </c>
      <c r="B22" s="5" t="n">
        <v>0</v>
      </c>
      <c r="C22" s="5" t="n">
        <v>0</v>
      </c>
    </row>
    <row r="23" spans="1:5">
      <c r="A23" s="4" t="s">
        <v>851</v>
      </c>
    </row>
    <row r="24" spans="1:5">
      <c r="A24" s="3" t="s">
        <v>847</v>
      </c>
    </row>
    <row r="25" spans="1:5">
      <c r="A25" s="4" t="s">
        <v>852</v>
      </c>
      <c r="B25" s="5" t="n">
        <v>128897</v>
      </c>
      <c r="C25" s="5" t="n">
        <v>128942</v>
      </c>
      <c r="D25" s="5" t="n">
        <v>0</v>
      </c>
    </row>
    <row r="26" spans="1:5">
      <c r="A26" s="4" t="s">
        <v>862</v>
      </c>
      <c r="B26" s="5" t="n">
        <v>101663</v>
      </c>
      <c r="C26" s="5" t="n">
        <v>104353</v>
      </c>
      <c r="D26" s="5" t="n">
        <v>0</v>
      </c>
    </row>
    <row r="27" spans="1:5">
      <c r="A27" s="4" t="s">
        <v>853</v>
      </c>
      <c r="B27" s="5" t="n">
        <v>0</v>
      </c>
      <c r="C27" s="5" t="n">
        <v>121468</v>
      </c>
    </row>
    <row r="28" spans="1:5">
      <c r="A28" s="4" t="s">
        <v>854</v>
      </c>
      <c r="B28" s="5" t="n">
        <v>1650</v>
      </c>
      <c r="C28" s="5" t="n">
        <v>961</v>
      </c>
      <c r="D28" s="5" t="n">
        <v>0</v>
      </c>
    </row>
    <row r="29" spans="1:5">
      <c r="A29" s="4" t="s">
        <v>855</v>
      </c>
      <c r="B29" s="5" t="n">
        <v>3434</v>
      </c>
      <c r="C29" s="5" t="n">
        <v>1659</v>
      </c>
      <c r="D29" s="5" t="n">
        <v>0</v>
      </c>
    </row>
    <row r="30" spans="1:5">
      <c r="A30" s="4" t="s">
        <v>856</v>
      </c>
      <c r="B30" s="5" t="n">
        <v>16633</v>
      </c>
      <c r="C30" s="5" t="n">
        <v>5399</v>
      </c>
    </row>
    <row r="31" spans="1:5">
      <c r="A31" s="4" t="s">
        <v>857</v>
      </c>
      <c r="B31" s="5" t="n">
        <v>7190</v>
      </c>
      <c r="C31" s="5" t="n">
        <v>2346</v>
      </c>
    </row>
    <row r="32" spans="1:5">
      <c r="A32" s="4" t="s">
        <v>858</v>
      </c>
      <c r="B32" s="5" t="n">
        <v>629</v>
      </c>
      <c r="C32" s="5" t="n">
        <v>517</v>
      </c>
    </row>
    <row r="33" spans="1:5">
      <c r="A33" s="4" t="s">
        <v>867</v>
      </c>
      <c r="B33" s="5" t="n">
        <v>0</v>
      </c>
      <c r="C33" s="5" t="n">
        <v>-326</v>
      </c>
    </row>
    <row r="34" spans="1:5">
      <c r="A34" s="4" t="s">
        <v>868</v>
      </c>
      <c r="B34" s="5" t="n">
        <v>-15201</v>
      </c>
      <c r="C34" s="5" t="n">
        <v>1610</v>
      </c>
    </row>
    <row r="35" spans="1:5">
      <c r="A35" s="4" t="s">
        <v>863</v>
      </c>
      <c r="B35" s="5" t="n">
        <v>0</v>
      </c>
      <c r="C35" s="5" t="n">
        <v>99511</v>
      </c>
    </row>
    <row r="36" spans="1:5">
      <c r="A36" s="4" t="s">
        <v>864</v>
      </c>
      <c r="B36" s="5" t="n">
        <v>11910</v>
      </c>
      <c r="C36" s="5" t="n">
        <v>2989</v>
      </c>
    </row>
    <row r="37" spans="1:5">
      <c r="A37" s="4" t="s">
        <v>865</v>
      </c>
      <c r="B37" s="5" t="n">
        <v>4838</v>
      </c>
      <c r="C37" s="5" t="n">
        <v>2280</v>
      </c>
    </row>
    <row r="38" spans="1:5">
      <c r="A38" s="4" t="s">
        <v>861</v>
      </c>
      <c r="B38" s="5" t="n">
        <v>629</v>
      </c>
      <c r="C38" s="5" t="n">
        <v>517</v>
      </c>
    </row>
    <row r="39" spans="1:5">
      <c r="A39" s="4" t="s">
        <v>883</v>
      </c>
      <c r="B39" s="5" t="n">
        <v>7190</v>
      </c>
      <c r="C39" s="5" t="n">
        <v>2204</v>
      </c>
    </row>
    <row r="40" spans="1:5">
      <c r="A40" s="4" t="s">
        <v>866</v>
      </c>
      <c r="B40" s="5" t="n">
        <v>-27234</v>
      </c>
      <c r="C40" s="5" t="n">
        <v>-24589</v>
      </c>
    </row>
    <row r="41" spans="1:5">
      <c r="A41" s="4" t="s">
        <v>869</v>
      </c>
    </row>
    <row r="42" spans="1:5">
      <c r="A42" s="3" t="s">
        <v>847</v>
      </c>
    </row>
    <row r="43" spans="1:5">
      <c r="A43" s="4" t="s">
        <v>852</v>
      </c>
      <c r="B43" s="5" t="n">
        <v>16008</v>
      </c>
      <c r="C43" s="5" t="n">
        <v>18380</v>
      </c>
      <c r="D43" s="5" t="n">
        <v>21278</v>
      </c>
    </row>
    <row r="44" spans="1:5">
      <c r="A44" s="4" t="s">
        <v>862</v>
      </c>
      <c r="B44" s="5" t="n">
        <v>0</v>
      </c>
      <c r="C44" s="5" t="n">
        <v>0</v>
      </c>
      <c r="D44" s="5" t="n">
        <v>0</v>
      </c>
    </row>
    <row r="45" spans="1:5">
      <c r="A45" s="4" t="s">
        <v>853</v>
      </c>
      <c r="B45" s="5" t="n">
        <v>0</v>
      </c>
      <c r="C45" s="5" t="n">
        <v>0</v>
      </c>
    </row>
    <row r="46" spans="1:5">
      <c r="A46" s="4" t="s">
        <v>854</v>
      </c>
      <c r="B46" s="5" t="n">
        <v>0</v>
      </c>
      <c r="C46" s="5" t="n">
        <v>0</v>
      </c>
      <c r="D46" s="5" t="n">
        <v>0</v>
      </c>
    </row>
    <row r="47" spans="1:5">
      <c r="A47" s="4" t="s">
        <v>855</v>
      </c>
      <c r="B47" s="5" t="n">
        <v>554</v>
      </c>
      <c r="C47" s="5" t="n">
        <v>593</v>
      </c>
      <c r="D47" s="6" t="n">
        <v>691</v>
      </c>
    </row>
    <row r="48" spans="1:5">
      <c r="A48" s="4" t="s">
        <v>856</v>
      </c>
      <c r="B48" s="5" t="n">
        <v>-531</v>
      </c>
      <c r="C48" s="5" t="n">
        <v>-673</v>
      </c>
    </row>
    <row r="49" spans="1:5">
      <c r="A49" s="4" t="s">
        <v>857</v>
      </c>
      <c r="B49" s="5" t="n">
        <v>2395</v>
      </c>
      <c r="C49" s="5" t="n">
        <v>2818</v>
      </c>
    </row>
    <row r="50" spans="1:5">
      <c r="A50" s="4" t="s">
        <v>858</v>
      </c>
      <c r="B50" s="5" t="n">
        <v>0</v>
      </c>
      <c r="C50" s="5" t="n">
        <v>0</v>
      </c>
    </row>
    <row r="51" spans="1:5">
      <c r="A51" s="4" t="s">
        <v>867</v>
      </c>
      <c r="B51" s="5" t="n">
        <v>0</v>
      </c>
      <c r="C51" s="5" t="n">
        <v>0</v>
      </c>
    </row>
    <row r="52" spans="1:5">
      <c r="A52" s="4" t="s">
        <v>868</v>
      </c>
      <c r="B52" s="5" t="n">
        <v>0</v>
      </c>
      <c r="C52" s="5" t="n">
        <v>0</v>
      </c>
    </row>
    <row r="53" spans="1:5">
      <c r="A53" s="4" t="s">
        <v>863</v>
      </c>
      <c r="B53" s="5" t="n">
        <v>0</v>
      </c>
      <c r="C53" s="5" t="n">
        <v>0</v>
      </c>
    </row>
    <row r="54" spans="1:5">
      <c r="A54" s="4" t="s">
        <v>864</v>
      </c>
      <c r="B54" s="5" t="n">
        <v>0</v>
      </c>
      <c r="C54" s="5" t="n">
        <v>0</v>
      </c>
    </row>
    <row r="55" spans="1:5">
      <c r="A55" s="4" t="s">
        <v>865</v>
      </c>
      <c r="B55" s="5" t="n">
        <v>2395</v>
      </c>
      <c r="C55" s="5" t="n">
        <v>2818</v>
      </c>
    </row>
    <row r="56" spans="1:5">
      <c r="A56" s="4" t="s">
        <v>861</v>
      </c>
      <c r="B56" s="5" t="n">
        <v>0</v>
      </c>
      <c r="C56" s="5" t="n">
        <v>0</v>
      </c>
    </row>
    <row r="57" spans="1:5">
      <c r="A57" s="4" t="s">
        <v>883</v>
      </c>
      <c r="B57" s="5" t="n">
        <v>2395</v>
      </c>
      <c r="C57" s="5" t="n">
        <v>2818</v>
      </c>
    </row>
    <row r="58" spans="1:5">
      <c r="A58" s="4" t="s">
        <v>866</v>
      </c>
      <c r="B58" s="6" t="n">
        <v>-16008</v>
      </c>
      <c r="C58" s="6" t="n">
        <v>-183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5"/>
    <col customWidth="1" max="5" min="5" width="18"/>
    <col customWidth="1" max="6" min="6" width="46"/>
    <col customWidth="1" max="7" min="7" width="24"/>
  </cols>
  <sheetData>
    <row r="1" spans="1:7">
      <c r="A1" s="1" t="s">
        <v>157</v>
      </c>
      <c r="B1" s="2" t="s">
        <v>158</v>
      </c>
      <c r="C1" s="2" t="s">
        <v>159</v>
      </c>
      <c r="D1" s="2" t="s">
        <v>160</v>
      </c>
      <c r="E1" s="2" t="s">
        <v>161</v>
      </c>
      <c r="F1" s="2" t="s">
        <v>117</v>
      </c>
      <c r="G1" s="2" t="s">
        <v>162</v>
      </c>
    </row>
    <row r="2" spans="1:7">
      <c r="A2" s="4" t="s">
        <v>163</v>
      </c>
      <c r="B2" s="6" t="n">
        <v>1041246</v>
      </c>
      <c r="C2" s="6" t="n">
        <v>246186</v>
      </c>
      <c r="D2" s="6" t="n">
        <v>-324202</v>
      </c>
      <c r="E2" s="6" t="n">
        <v>1112240</v>
      </c>
      <c r="F2" s="6" t="n">
        <v>4481</v>
      </c>
      <c r="G2" s="6" t="n">
        <v>2541</v>
      </c>
    </row>
    <row r="3" spans="1:7">
      <c r="A3" s="4" t="s">
        <v>164</v>
      </c>
      <c r="C3" s="5" t="n">
        <v>58968000</v>
      </c>
      <c r="D3" s="5" t="n">
        <v>11072000</v>
      </c>
    </row>
    <row r="4" spans="1:7">
      <c r="A4" s="4" t="s">
        <v>165</v>
      </c>
      <c r="B4" s="9" t="n">
        <v>0.9</v>
      </c>
    </row>
    <row r="5" spans="1:7">
      <c r="A5" s="4" t="s">
        <v>107</v>
      </c>
      <c r="B5" s="6" t="n">
        <v>135064</v>
      </c>
      <c r="C5" s="6" t="n">
        <v>0</v>
      </c>
      <c r="D5" s="6" t="n">
        <v>0</v>
      </c>
      <c r="E5" s="5" t="n">
        <v>135064</v>
      </c>
      <c r="F5" s="5" t="n">
        <v>0</v>
      </c>
      <c r="G5" s="5" t="n">
        <v>0</v>
      </c>
    </row>
    <row r="6" spans="1:7">
      <c r="A6" s="4" t="s">
        <v>100</v>
      </c>
      <c r="B6" s="5" t="n">
        <v>0</v>
      </c>
    </row>
    <row r="7" spans="1:7">
      <c r="A7" s="4" t="s">
        <v>99</v>
      </c>
      <c r="B7" s="5" t="n">
        <v>135064</v>
      </c>
    </row>
    <row r="8" spans="1:7">
      <c r="A8" s="4" t="s">
        <v>113</v>
      </c>
      <c r="B8" s="5" t="n">
        <v>-71150</v>
      </c>
      <c r="F8" s="5" t="n">
        <v>-71150</v>
      </c>
    </row>
    <row r="9" spans="1:7">
      <c r="A9" s="4" t="s">
        <v>166</v>
      </c>
      <c r="C9" s="5" t="n">
        <v>-542000</v>
      </c>
      <c r="D9" s="5" t="n">
        <v>-542000</v>
      </c>
    </row>
    <row r="10" spans="1:7">
      <c r="A10" s="4" t="s">
        <v>167</v>
      </c>
      <c r="B10" s="5" t="n">
        <v>-30687</v>
      </c>
      <c r="C10" s="6" t="n">
        <v>0</v>
      </c>
      <c r="D10" s="6" t="n">
        <v>-30687</v>
      </c>
      <c r="E10" s="5" t="n">
        <v>0</v>
      </c>
      <c r="F10" s="5" t="n">
        <v>0</v>
      </c>
      <c r="G10" s="5" t="n">
        <v>0</v>
      </c>
    </row>
    <row r="11" spans="1:7">
      <c r="A11" s="4" t="s">
        <v>168</v>
      </c>
      <c r="C11" s="5" t="n">
        <v>1249000</v>
      </c>
      <c r="D11" s="5" t="n">
        <v>-1250000</v>
      </c>
    </row>
    <row r="12" spans="1:7">
      <c r="A12" s="4" t="s">
        <v>169</v>
      </c>
      <c r="B12" s="5" t="n">
        <v>41687</v>
      </c>
      <c r="C12" s="6" t="n">
        <v>7141</v>
      </c>
      <c r="D12" s="6" t="n">
        <v>34546</v>
      </c>
      <c r="E12" s="5" t="n">
        <v>0</v>
      </c>
      <c r="F12" s="5" t="n">
        <v>0</v>
      </c>
      <c r="G12" s="5" t="n">
        <v>0</v>
      </c>
    </row>
    <row r="13" spans="1:7">
      <c r="A13" s="4" t="s">
        <v>170</v>
      </c>
      <c r="C13" s="5" t="n">
        <v>0</v>
      </c>
      <c r="D13" s="5" t="n">
        <v>0</v>
      </c>
    </row>
    <row r="14" spans="1:7">
      <c r="A14" s="4" t="s">
        <v>171</v>
      </c>
      <c r="B14" s="5" t="n">
        <v>11526</v>
      </c>
      <c r="C14" s="5" t="n">
        <v>11526</v>
      </c>
      <c r="D14" s="5" t="n">
        <v>0</v>
      </c>
      <c r="E14" s="5" t="n">
        <v>0</v>
      </c>
      <c r="F14" s="5" t="n">
        <v>0</v>
      </c>
      <c r="G14" s="5" t="n">
        <v>0</v>
      </c>
    </row>
    <row r="15" spans="1:7">
      <c r="A15" s="4" t="s">
        <v>172</v>
      </c>
      <c r="B15" s="5" t="n">
        <v>-53513</v>
      </c>
      <c r="C15" s="5" t="n">
        <v>0</v>
      </c>
      <c r="D15" s="5" t="n">
        <v>0</v>
      </c>
      <c r="E15" s="5" t="n">
        <v>-53513</v>
      </c>
      <c r="F15" s="5" t="n">
        <v>0</v>
      </c>
      <c r="G15" s="5" t="n">
        <v>0</v>
      </c>
    </row>
    <row r="16" spans="1:7">
      <c r="A16" s="4" t="s">
        <v>173</v>
      </c>
      <c r="B16" s="5" t="n">
        <v>-527</v>
      </c>
      <c r="C16" s="5" t="n">
        <v>0</v>
      </c>
      <c r="D16" s="5" t="n">
        <v>0</v>
      </c>
      <c r="E16" s="5" t="n">
        <v>0</v>
      </c>
      <c r="F16" s="5" t="n">
        <v>0</v>
      </c>
      <c r="G16" s="5" t="n">
        <v>-527</v>
      </c>
    </row>
    <row r="17" spans="1:7">
      <c r="A17" s="4" t="s">
        <v>163</v>
      </c>
      <c r="B17" s="6" t="n">
        <v>1073646</v>
      </c>
      <c r="C17" s="6" t="n">
        <v>264853</v>
      </c>
      <c r="D17" s="6" t="n">
        <v>-320343</v>
      </c>
      <c r="E17" s="5" t="n">
        <v>1193791</v>
      </c>
      <c r="F17" s="5" t="n">
        <v>-66669</v>
      </c>
      <c r="G17" s="5" t="n">
        <v>2014</v>
      </c>
    </row>
    <row r="18" spans="1:7">
      <c r="A18" s="4" t="s">
        <v>164</v>
      </c>
      <c r="C18" s="5" t="n">
        <v>59675000</v>
      </c>
      <c r="D18" s="5" t="n">
        <v>10364000</v>
      </c>
    </row>
    <row r="19" spans="1:7">
      <c r="A19" s="4" t="s">
        <v>165</v>
      </c>
      <c r="B19" s="9" t="n">
        <v>0.98</v>
      </c>
    </row>
    <row r="20" spans="1:7">
      <c r="A20" s="4" t="s">
        <v>107</v>
      </c>
      <c r="B20" s="6" t="n">
        <v>110763</v>
      </c>
      <c r="C20" s="6" t="n">
        <v>0</v>
      </c>
      <c r="D20" s="6" t="n">
        <v>0</v>
      </c>
      <c r="E20" s="5" t="n">
        <v>110763</v>
      </c>
      <c r="F20" s="5" t="n">
        <v>0</v>
      </c>
      <c r="G20" s="5" t="n">
        <v>822</v>
      </c>
    </row>
    <row r="21" spans="1:7">
      <c r="A21" s="4" t="s">
        <v>100</v>
      </c>
      <c r="B21" s="5" t="n">
        <v>822</v>
      </c>
    </row>
    <row r="22" spans="1:7">
      <c r="A22" s="4" t="s">
        <v>99</v>
      </c>
      <c r="B22" s="5" t="n">
        <v>111585</v>
      </c>
    </row>
    <row r="23" spans="1:7">
      <c r="A23" s="4" t="s">
        <v>113</v>
      </c>
      <c r="B23" s="5" t="n">
        <v>-1490</v>
      </c>
      <c r="F23" s="5" t="n">
        <v>-1490</v>
      </c>
    </row>
    <row r="24" spans="1:7">
      <c r="A24" s="4" t="s">
        <v>166</v>
      </c>
      <c r="C24" s="5" t="n">
        <v>-267000</v>
      </c>
      <c r="D24" s="5" t="n">
        <v>-248000</v>
      </c>
    </row>
    <row r="25" spans="1:7">
      <c r="A25" s="4" t="s">
        <v>167</v>
      </c>
      <c r="B25" s="5" t="n">
        <v>-14369</v>
      </c>
      <c r="C25" s="6" t="n">
        <v>1020</v>
      </c>
      <c r="D25" s="6" t="n">
        <v>-12974</v>
      </c>
      <c r="E25" s="5" t="n">
        <v>-375</v>
      </c>
      <c r="F25" s="5" t="n">
        <v>0</v>
      </c>
      <c r="G25" s="5" t="n">
        <v>13574</v>
      </c>
    </row>
    <row r="26" spans="1:7">
      <c r="A26" s="4" t="s">
        <v>168</v>
      </c>
      <c r="C26" s="5" t="n">
        <v>664000</v>
      </c>
      <c r="D26" s="5" t="n">
        <v>-538000</v>
      </c>
    </row>
    <row r="27" spans="1:7">
      <c r="A27" s="4" t="s">
        <v>169</v>
      </c>
      <c r="B27" s="5" t="n">
        <v>27291</v>
      </c>
      <c r="C27" s="6" t="n">
        <v>13624</v>
      </c>
      <c r="D27" s="6" t="n">
        <v>13667</v>
      </c>
      <c r="E27" s="5" t="n">
        <v>0</v>
      </c>
      <c r="F27" s="5" t="n">
        <v>0</v>
      </c>
      <c r="G27" s="5" t="n">
        <v>0</v>
      </c>
    </row>
    <row r="28" spans="1:7">
      <c r="A28" s="4" t="s">
        <v>174</v>
      </c>
      <c r="B28" s="5" t="n">
        <v>1443</v>
      </c>
      <c r="G28" s="5" t="n">
        <v>1443</v>
      </c>
    </row>
    <row r="29" spans="1:7">
      <c r="A29" s="4" t="s">
        <v>175</v>
      </c>
      <c r="B29" s="5" t="n">
        <v>-319650</v>
      </c>
      <c r="C29" s="6" t="n">
        <v>20133</v>
      </c>
      <c r="E29" s="5" t="n">
        <v>299517</v>
      </c>
    </row>
    <row r="30" spans="1:7">
      <c r="A30" s="4" t="s">
        <v>176</v>
      </c>
      <c r="C30" s="5" t="n">
        <v>25839000</v>
      </c>
    </row>
    <row r="31" spans="1:7">
      <c r="A31" s="4" t="s">
        <v>177</v>
      </c>
      <c r="D31" s="5" t="n">
        <v>-10074000</v>
      </c>
    </row>
    <row r="32" spans="1:7">
      <c r="A32" s="4" t="s">
        <v>178</v>
      </c>
      <c r="B32" s="5" t="n">
        <v>1901068</v>
      </c>
      <c r="C32" s="6" t="n">
        <v>1887479</v>
      </c>
    </row>
    <row r="33" spans="1:7">
      <c r="A33" s="4" t="s">
        <v>179</v>
      </c>
      <c r="C33" s="5" t="n">
        <v>9000</v>
      </c>
    </row>
    <row r="34" spans="1:7">
      <c r="A34" s="4" t="s">
        <v>180</v>
      </c>
      <c r="C34" s="6" t="n">
        <v>635</v>
      </c>
    </row>
    <row r="35" spans="1:7">
      <c r="A35" s="4" t="s">
        <v>181</v>
      </c>
      <c r="B35" s="5" t="n">
        <v>-818</v>
      </c>
      <c r="G35" s="5" t="n">
        <v>-1453</v>
      </c>
    </row>
    <row r="36" spans="1:7">
      <c r="A36" s="4" t="s">
        <v>170</v>
      </c>
      <c r="C36" s="5" t="n">
        <v>0</v>
      </c>
      <c r="D36" s="6" t="n">
        <v>0</v>
      </c>
    </row>
    <row r="37" spans="1:7">
      <c r="A37" s="4" t="s">
        <v>171</v>
      </c>
      <c r="B37" s="5" t="n">
        <v>6281</v>
      </c>
      <c r="C37" s="5" t="n">
        <v>6281</v>
      </c>
    </row>
    <row r="38" spans="1:7">
      <c r="A38" s="4" t="s">
        <v>182</v>
      </c>
      <c r="D38" s="5" t="n">
        <v>0</v>
      </c>
      <c r="E38" s="5" t="n">
        <v>0</v>
      </c>
      <c r="F38" s="5" t="n">
        <v>0</v>
      </c>
      <c r="G38" s="5" t="n">
        <v>0</v>
      </c>
    </row>
    <row r="39" spans="1:7">
      <c r="A39" s="4" t="s">
        <v>172</v>
      </c>
      <c r="B39" s="5" t="n">
        <v>-65203</v>
      </c>
      <c r="C39" s="5" t="n">
        <v>0</v>
      </c>
      <c r="D39" s="5" t="n">
        <v>0</v>
      </c>
      <c r="E39" s="5" t="n">
        <v>-65203</v>
      </c>
      <c r="F39" s="5" t="n">
        <v>0</v>
      </c>
      <c r="G39" s="5" t="n">
        <v>0</v>
      </c>
    </row>
    <row r="40" spans="1:7">
      <c r="A40" s="4" t="s">
        <v>173</v>
      </c>
      <c r="B40" s="5" t="n">
        <v>-542</v>
      </c>
      <c r="C40" s="5" t="n">
        <v>0</v>
      </c>
      <c r="D40" s="5" t="n">
        <v>0</v>
      </c>
      <c r="E40" s="5" t="n">
        <v>0</v>
      </c>
      <c r="F40" s="5" t="n">
        <v>0</v>
      </c>
      <c r="G40" s="5" t="n">
        <v>-542</v>
      </c>
    </row>
    <row r="41" spans="1:7">
      <c r="A41" s="4" t="s">
        <v>107</v>
      </c>
      <c r="B41" s="5" t="n">
        <v>57740</v>
      </c>
    </row>
    <row r="42" spans="1:7">
      <c r="A42" s="4" t="s">
        <v>163</v>
      </c>
      <c r="B42" s="5" t="n">
        <v>3038892</v>
      </c>
    </row>
    <row r="43" spans="1:7">
      <c r="A43" s="4" t="s">
        <v>183</v>
      </c>
      <c r="B43" s="5" t="n">
        <v>3023034</v>
      </c>
      <c r="C43" s="6" t="n">
        <v>2151719</v>
      </c>
      <c r="D43" s="6" t="n">
        <v>0</v>
      </c>
      <c r="E43" s="5" t="n">
        <v>939459</v>
      </c>
      <c r="F43" s="5" t="n">
        <v>-68159</v>
      </c>
    </row>
    <row r="44" spans="1:7">
      <c r="A44" s="4" t="s">
        <v>59</v>
      </c>
      <c r="B44" s="6" t="n">
        <v>15858</v>
      </c>
      <c r="G44" s="5" t="n">
        <v>15858</v>
      </c>
    </row>
    <row r="45" spans="1:7">
      <c r="A45" s="4" t="s">
        <v>164</v>
      </c>
      <c r="C45" s="5" t="n">
        <v>85920000</v>
      </c>
      <c r="D45" s="5" t="n">
        <v>0</v>
      </c>
    </row>
    <row r="46" spans="1:7">
      <c r="A46" s="4" t="s">
        <v>71</v>
      </c>
      <c r="B46" s="5" t="n">
        <v>100000</v>
      </c>
    </row>
    <row r="47" spans="1:7">
      <c r="A47" s="4" t="s">
        <v>54</v>
      </c>
      <c r="B47" s="6" t="n">
        <v>15</v>
      </c>
    </row>
    <row r="48" spans="1:7">
      <c r="A48" s="4" t="s">
        <v>165</v>
      </c>
      <c r="B48" s="9" t="n">
        <v>1.09</v>
      </c>
    </row>
    <row r="49" spans="1:7">
      <c r="A49" s="4" t="s">
        <v>107</v>
      </c>
      <c r="B49" s="6" t="n">
        <v>109965</v>
      </c>
      <c r="E49" s="5" t="n">
        <v>109965</v>
      </c>
    </row>
    <row r="50" spans="1:7">
      <c r="A50" s="4" t="s">
        <v>100</v>
      </c>
      <c r="B50" s="5" t="n">
        <v>666</v>
      </c>
      <c r="G50" s="5" t="n">
        <v>666</v>
      </c>
    </row>
    <row r="51" spans="1:7">
      <c r="A51" s="4" t="s">
        <v>99</v>
      </c>
      <c r="B51" s="5" t="n">
        <v>110631</v>
      </c>
    </row>
    <row r="52" spans="1:7">
      <c r="A52" s="4" t="s">
        <v>113</v>
      </c>
      <c r="B52" s="5" t="n">
        <v>-172543</v>
      </c>
      <c r="F52" s="5" t="n">
        <v>-172543</v>
      </c>
    </row>
    <row r="53" spans="1:7">
      <c r="A53" s="4" t="s">
        <v>166</v>
      </c>
      <c r="C53" s="5" t="n">
        <v>-1455000</v>
      </c>
      <c r="D53" s="5" t="n">
        <v>0</v>
      </c>
    </row>
    <row r="54" spans="1:7">
      <c r="A54" s="4" t="s">
        <v>167</v>
      </c>
      <c r="B54" s="5" t="n">
        <v>-97509</v>
      </c>
      <c r="C54" s="6" t="n">
        <v>95433</v>
      </c>
      <c r="D54" s="6" t="n">
        <v>0</v>
      </c>
      <c r="E54" s="5" t="n">
        <v>2076</v>
      </c>
      <c r="F54" s="5" t="n">
        <v>0</v>
      </c>
    </row>
    <row r="55" spans="1:7">
      <c r="A55" s="4" t="s">
        <v>168</v>
      </c>
      <c r="C55" s="5" t="n">
        <v>416000</v>
      </c>
      <c r="D55" s="5" t="n">
        <v>0</v>
      </c>
    </row>
    <row r="56" spans="1:7">
      <c r="A56" s="4" t="s">
        <v>169</v>
      </c>
      <c r="B56" s="5" t="n">
        <v>23826</v>
      </c>
      <c r="C56" s="6" t="n">
        <v>23826</v>
      </c>
      <c r="D56" s="6" t="n">
        <v>0</v>
      </c>
      <c r="E56" s="5" t="n">
        <v>0</v>
      </c>
      <c r="F56" s="5" t="n">
        <v>0</v>
      </c>
      <c r="G56" s="5" t="n">
        <v>0</v>
      </c>
    </row>
    <row r="57" spans="1:7">
      <c r="A57" s="4" t="s">
        <v>174</v>
      </c>
      <c r="B57" s="5" t="n">
        <v>530</v>
      </c>
      <c r="G57" s="5" t="n">
        <v>530</v>
      </c>
    </row>
    <row r="58" spans="1:7">
      <c r="A58" s="4" t="s">
        <v>179</v>
      </c>
      <c r="C58" s="5" t="n">
        <v>67000</v>
      </c>
    </row>
    <row r="59" spans="1:7">
      <c r="A59" s="4" t="s">
        <v>180</v>
      </c>
      <c r="C59" s="6" t="n">
        <v>5022</v>
      </c>
    </row>
    <row r="60" spans="1:7">
      <c r="A60" s="4" t="s">
        <v>181</v>
      </c>
      <c r="B60" s="5" t="n">
        <v>-352</v>
      </c>
      <c r="G60" s="5" t="n">
        <v>-5374</v>
      </c>
    </row>
    <row r="61" spans="1:7">
      <c r="A61" s="4" t="s">
        <v>172</v>
      </c>
      <c r="B61" s="5" t="n">
        <v>-93193</v>
      </c>
      <c r="C61" s="5" t="n">
        <v>0</v>
      </c>
      <c r="D61" s="5" t="n">
        <v>0</v>
      </c>
      <c r="E61" s="5" t="n">
        <v>-93193</v>
      </c>
      <c r="F61" s="5" t="n">
        <v>0</v>
      </c>
      <c r="G61" s="5" t="n">
        <v>0</v>
      </c>
    </row>
    <row r="62" spans="1:7">
      <c r="A62" s="4" t="s">
        <v>173</v>
      </c>
      <c r="B62" s="5" t="n">
        <v>-249</v>
      </c>
      <c r="G62" s="5" t="n">
        <v>-249</v>
      </c>
    </row>
    <row r="63" spans="1:7">
      <c r="A63" s="4" t="s">
        <v>163</v>
      </c>
      <c r="B63" s="5" t="n">
        <v>2810033</v>
      </c>
    </row>
    <row r="64" spans="1:7">
      <c r="A64" s="4" t="s">
        <v>183</v>
      </c>
      <c r="B64" s="5" t="n">
        <v>2798602</v>
      </c>
      <c r="C64" s="6" t="n">
        <v>2085134</v>
      </c>
      <c r="D64" s="6" t="n">
        <v>0</v>
      </c>
      <c r="E64" s="6" t="n">
        <v>954155</v>
      </c>
      <c r="F64" s="6" t="n">
        <v>-240702</v>
      </c>
    </row>
    <row r="65" spans="1:7">
      <c r="A65" s="4" t="s">
        <v>59</v>
      </c>
      <c r="B65" s="6" t="n">
        <v>11431</v>
      </c>
      <c r="G65" s="6" t="n">
        <v>11431</v>
      </c>
    </row>
    <row r="66" spans="1:7">
      <c r="A66" s="4" t="s">
        <v>164</v>
      </c>
      <c r="C66" s="5" t="n">
        <v>84948000</v>
      </c>
      <c r="D66" s="5" t="n">
        <v>0</v>
      </c>
    </row>
    <row r="67" spans="1:7">
      <c r="A67" s="4" t="s">
        <v>71</v>
      </c>
      <c r="B67" s="5" t="n">
        <v>100000</v>
      </c>
    </row>
    <row r="68" spans="1:7">
      <c r="A68" s="4" t="s">
        <v>54</v>
      </c>
      <c r="B68" s="6" t="n">
        <v>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8</v>
      </c>
    </row>
    <row r="3" spans="1:4">
      <c r="A3" s="4" t="s">
        <v>869</v>
      </c>
    </row>
    <row r="4" spans="1:4">
      <c r="A4" s="3" t="s">
        <v>847</v>
      </c>
    </row>
    <row r="5" spans="1:4">
      <c r="A5" s="4" t="s">
        <v>854</v>
      </c>
      <c r="B5" s="6" t="n">
        <v>0</v>
      </c>
      <c r="C5" s="6" t="n">
        <v>0</v>
      </c>
      <c r="D5" s="6" t="n">
        <v>0</v>
      </c>
    </row>
    <row r="6" spans="1:4">
      <c r="A6" s="4" t="s">
        <v>855</v>
      </c>
      <c r="B6" s="5" t="n">
        <v>554</v>
      </c>
      <c r="C6" s="5" t="n">
        <v>593</v>
      </c>
      <c r="D6" s="5" t="n">
        <v>691</v>
      </c>
    </row>
    <row r="7" spans="1:4">
      <c r="A7" s="4" t="s">
        <v>885</v>
      </c>
      <c r="B7" s="5" t="n">
        <v>0</v>
      </c>
      <c r="C7" s="5" t="n">
        <v>0</v>
      </c>
      <c r="D7" s="5" t="n">
        <v>0</v>
      </c>
    </row>
    <row r="8" spans="1:4">
      <c r="A8" s="4" t="s">
        <v>878</v>
      </c>
      <c r="B8" s="5" t="n">
        <v>-3263</v>
      </c>
      <c r="C8" s="5" t="n">
        <v>-3263</v>
      </c>
      <c r="D8" s="5" t="n">
        <v>-3263</v>
      </c>
    </row>
    <row r="9" spans="1:4">
      <c r="A9" s="4" t="s">
        <v>886</v>
      </c>
      <c r="B9" s="5" t="n">
        <v>0</v>
      </c>
      <c r="C9" s="5" t="n">
        <v>0</v>
      </c>
      <c r="D9" s="5" t="n">
        <v>0</v>
      </c>
    </row>
    <row r="10" spans="1:4">
      <c r="A10" s="4" t="s">
        <v>887</v>
      </c>
      <c r="B10" s="5" t="n">
        <v>-1970</v>
      </c>
      <c r="C10" s="5" t="n">
        <v>-1842</v>
      </c>
      <c r="D10" s="5" t="n">
        <v>-1851</v>
      </c>
    </row>
    <row r="11" spans="1:4">
      <c r="A11" s="4" t="s">
        <v>888</v>
      </c>
      <c r="B11" s="5" t="n">
        <v>739</v>
      </c>
      <c r="C11" s="5" t="n">
        <v>828</v>
      </c>
      <c r="D11" s="5" t="n">
        <v>721</v>
      </c>
    </row>
    <row r="12" spans="1:4">
      <c r="A12" s="4" t="s">
        <v>889</v>
      </c>
      <c r="B12" s="5" t="n">
        <v>531</v>
      </c>
      <c r="C12" s="5" t="n">
        <v>673</v>
      </c>
      <c r="D12" s="5" t="n">
        <v>2327</v>
      </c>
    </row>
    <row r="13" spans="1:4">
      <c r="A13" s="4" t="s">
        <v>890</v>
      </c>
      <c r="B13" s="5" t="n">
        <v>3263</v>
      </c>
      <c r="C13" s="5" t="n">
        <v>3263</v>
      </c>
      <c r="D13" s="5" t="n">
        <v>3263</v>
      </c>
    </row>
    <row r="14" spans="1:4">
      <c r="A14" s="4" t="s">
        <v>891</v>
      </c>
      <c r="B14" s="5" t="n">
        <v>-739</v>
      </c>
      <c r="C14" s="5" t="n">
        <v>-721</v>
      </c>
      <c r="D14" s="5" t="n">
        <v>-721</v>
      </c>
    </row>
    <row r="15" spans="1:4">
      <c r="A15" s="4" t="s">
        <v>892</v>
      </c>
      <c r="B15" s="5" t="n">
        <v>3055</v>
      </c>
      <c r="C15" s="5" t="n">
        <v>3215</v>
      </c>
      <c r="D15" s="5" t="n">
        <v>4869</v>
      </c>
    </row>
    <row r="16" spans="1:4">
      <c r="A16" s="4" t="s">
        <v>893</v>
      </c>
      <c r="B16" s="5" t="n">
        <v>1085</v>
      </c>
      <c r="C16" s="5" t="n">
        <v>1373</v>
      </c>
      <c r="D16" s="5" t="n">
        <v>3018</v>
      </c>
    </row>
    <row r="17" spans="1:4">
      <c r="A17" s="4" t="s">
        <v>841</v>
      </c>
    </row>
    <row r="18" spans="1:4">
      <c r="A18" s="3" t="s">
        <v>847</v>
      </c>
    </row>
    <row r="19" spans="1:4">
      <c r="A19" s="4" t="s">
        <v>854</v>
      </c>
      <c r="B19" s="5" t="n">
        <v>0</v>
      </c>
      <c r="C19" s="5" t="n">
        <v>27</v>
      </c>
      <c r="D19" s="5" t="n">
        <v>140</v>
      </c>
    </row>
    <row r="20" spans="1:4">
      <c r="A20" s="4" t="s">
        <v>855</v>
      </c>
      <c r="B20" s="5" t="n">
        <v>0</v>
      </c>
      <c r="C20" s="5" t="n">
        <v>560</v>
      </c>
      <c r="D20" s="5" t="n">
        <v>1887</v>
      </c>
    </row>
    <row r="21" spans="1:4">
      <c r="A21" s="4" t="s">
        <v>885</v>
      </c>
      <c r="B21" s="5" t="n">
        <v>0</v>
      </c>
      <c r="C21" s="5" t="n">
        <v>-1008</v>
      </c>
      <c r="D21" s="5" t="n">
        <v>-3139</v>
      </c>
    </row>
    <row r="22" spans="1:4">
      <c r="A22" s="4" t="s">
        <v>878</v>
      </c>
      <c r="B22" s="5" t="n">
        <v>0</v>
      </c>
      <c r="C22" s="5" t="n">
        <v>0</v>
      </c>
      <c r="D22" s="5" t="n">
        <v>0</v>
      </c>
    </row>
    <row r="23" spans="1:4">
      <c r="A23" s="4" t="s">
        <v>886</v>
      </c>
      <c r="B23" s="5" t="n">
        <v>0</v>
      </c>
      <c r="C23" s="5" t="n">
        <v>26470</v>
      </c>
      <c r="D23" s="5" t="n">
        <v>0</v>
      </c>
    </row>
    <row r="24" spans="1:4">
      <c r="A24" s="4" t="s">
        <v>887</v>
      </c>
      <c r="B24" s="5" t="n">
        <v>0</v>
      </c>
      <c r="C24" s="5" t="n">
        <v>26651</v>
      </c>
      <c r="D24" s="5" t="n">
        <v>-6</v>
      </c>
    </row>
    <row r="25" spans="1:4">
      <c r="A25" s="4" t="s">
        <v>888</v>
      </c>
      <c r="B25" s="5" t="n">
        <v>0</v>
      </c>
      <c r="C25" s="5" t="n">
        <v>602</v>
      </c>
      <c r="D25" s="5" t="n">
        <v>1106</v>
      </c>
    </row>
    <row r="26" spans="1:4">
      <c r="A26" s="4" t="s">
        <v>889</v>
      </c>
      <c r="B26" s="5" t="n">
        <v>0</v>
      </c>
      <c r="C26" s="5" t="n">
        <v>0</v>
      </c>
      <c r="D26" s="5" t="n">
        <v>6706</v>
      </c>
    </row>
    <row r="27" spans="1:4">
      <c r="A27" s="4" t="s">
        <v>890</v>
      </c>
      <c r="B27" s="5" t="n">
        <v>0</v>
      </c>
      <c r="C27" s="5" t="n">
        <v>0</v>
      </c>
      <c r="D27" s="5" t="n">
        <v>0</v>
      </c>
    </row>
    <row r="28" spans="1:4">
      <c r="A28" s="4" t="s">
        <v>891</v>
      </c>
      <c r="B28" s="5" t="n">
        <v>0</v>
      </c>
      <c r="C28" s="5" t="n">
        <v>-602</v>
      </c>
      <c r="D28" s="5" t="n">
        <v>-1106</v>
      </c>
    </row>
    <row r="29" spans="1:4">
      <c r="A29" s="4" t="s">
        <v>892</v>
      </c>
      <c r="B29" s="5" t="n">
        <v>0</v>
      </c>
      <c r="C29" s="5" t="n">
        <v>-602</v>
      </c>
      <c r="D29" s="5" t="n">
        <v>5600</v>
      </c>
    </row>
    <row r="30" spans="1:4">
      <c r="A30" s="4" t="s">
        <v>893</v>
      </c>
      <c r="B30" s="5" t="n">
        <v>0</v>
      </c>
      <c r="C30" s="5" t="n">
        <v>26049</v>
      </c>
      <c r="D30" s="5" t="n">
        <v>5594</v>
      </c>
    </row>
    <row r="31" spans="1:4">
      <c r="A31" s="4" t="s">
        <v>851</v>
      </c>
    </row>
    <row r="32" spans="1:4">
      <c r="A32" s="3" t="s">
        <v>847</v>
      </c>
    </row>
    <row r="33" spans="1:4">
      <c r="A33" s="4" t="s">
        <v>854</v>
      </c>
      <c r="B33" s="5" t="n">
        <v>1650</v>
      </c>
      <c r="C33" s="5" t="n">
        <v>961</v>
      </c>
      <c r="D33" s="5" t="n">
        <v>0</v>
      </c>
    </row>
    <row r="34" spans="1:4">
      <c r="A34" s="4" t="s">
        <v>855</v>
      </c>
      <c r="B34" s="5" t="n">
        <v>3434</v>
      </c>
      <c r="C34" s="5" t="n">
        <v>1659</v>
      </c>
      <c r="D34" s="5" t="n">
        <v>0</v>
      </c>
    </row>
    <row r="35" spans="1:4">
      <c r="A35" s="4" t="s">
        <v>885</v>
      </c>
      <c r="B35" s="5" t="n">
        <v>-2853</v>
      </c>
      <c r="C35" s="5" t="n">
        <v>-1324</v>
      </c>
      <c r="D35" s="5" t="n">
        <v>0</v>
      </c>
    </row>
    <row r="36" spans="1:4">
      <c r="A36" s="4" t="s">
        <v>878</v>
      </c>
      <c r="B36" s="5" t="n">
        <v>0</v>
      </c>
      <c r="C36" s="5" t="n">
        <v>-142</v>
      </c>
      <c r="D36" s="5" t="n">
        <v>0</v>
      </c>
    </row>
    <row r="37" spans="1:4">
      <c r="A37" s="4" t="s">
        <v>886</v>
      </c>
      <c r="B37" s="5" t="n">
        <v>0</v>
      </c>
      <c r="C37" s="5" t="n">
        <v>-326</v>
      </c>
      <c r="D37" s="5" t="n">
        <v>0</v>
      </c>
    </row>
    <row r="38" spans="1:4">
      <c r="A38" s="4" t="s">
        <v>887</v>
      </c>
      <c r="B38" s="5" t="n">
        <v>2231</v>
      </c>
      <c r="C38" s="5" t="n">
        <v>828</v>
      </c>
      <c r="D38" s="5" t="n">
        <v>0</v>
      </c>
    </row>
    <row r="39" spans="1:4">
      <c r="A39" s="4" t="s">
        <v>888</v>
      </c>
      <c r="B39" s="5" t="n">
        <v>0</v>
      </c>
      <c r="C39" s="5" t="n">
        <v>0</v>
      </c>
      <c r="D39" s="5" t="n">
        <v>0</v>
      </c>
    </row>
    <row r="40" spans="1:4">
      <c r="A40" s="4" t="s">
        <v>889</v>
      </c>
      <c r="B40" s="5" t="n">
        <v>-7553</v>
      </c>
      <c r="C40" s="5" t="n">
        <v>-3733</v>
      </c>
      <c r="D40" s="5" t="n">
        <v>0</v>
      </c>
    </row>
    <row r="41" spans="1:4">
      <c r="A41" s="4" t="s">
        <v>890</v>
      </c>
      <c r="B41" s="5" t="n">
        <v>0</v>
      </c>
      <c r="C41" s="5" t="n">
        <v>0</v>
      </c>
      <c r="D41" s="5" t="n">
        <v>0</v>
      </c>
    </row>
    <row r="42" spans="1:4">
      <c r="A42" s="4" t="s">
        <v>891</v>
      </c>
      <c r="B42" s="5" t="n">
        <v>0</v>
      </c>
      <c r="C42" s="5" t="n">
        <v>0</v>
      </c>
      <c r="D42" s="5" t="n">
        <v>0</v>
      </c>
    </row>
    <row r="43" spans="1:4">
      <c r="A43" s="4" t="s">
        <v>892</v>
      </c>
      <c r="B43" s="5" t="n">
        <v>-7553</v>
      </c>
      <c r="C43" s="5" t="n">
        <v>-3733</v>
      </c>
      <c r="D43" s="5" t="n">
        <v>0</v>
      </c>
    </row>
    <row r="44" spans="1:4">
      <c r="A44" s="4" t="s">
        <v>893</v>
      </c>
      <c r="B44" s="6" t="n">
        <v>-5322</v>
      </c>
      <c r="C44" s="6" t="n">
        <v>-2905</v>
      </c>
      <c r="D4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0</v>
      </c>
    </row>
    <row r="3" spans="1:3">
      <c r="A3" s="4" t="s">
        <v>895</v>
      </c>
    </row>
    <row r="4" spans="1:3">
      <c r="A4" s="3" t="s">
        <v>847</v>
      </c>
    </row>
    <row r="5" spans="1:3">
      <c r="A5" s="4" t="s">
        <v>896</v>
      </c>
      <c r="B5" s="4" t="s">
        <v>897</v>
      </c>
      <c r="C5" s="4" t="s">
        <v>898</v>
      </c>
    </row>
    <row r="6" spans="1:3">
      <c r="A6" s="4" t="s">
        <v>899</v>
      </c>
      <c r="B6" s="4" t="s">
        <v>900</v>
      </c>
      <c r="C6" s="4" t="s">
        <v>901</v>
      </c>
    </row>
    <row r="7" spans="1:3">
      <c r="A7" s="4" t="s">
        <v>902</v>
      </c>
    </row>
    <row r="8" spans="1:3">
      <c r="A8" s="3" t="s">
        <v>847</v>
      </c>
    </row>
    <row r="9" spans="1:3">
      <c r="A9" s="4" t="s">
        <v>896</v>
      </c>
      <c r="B9" s="4" t="s">
        <v>903</v>
      </c>
      <c r="C9" s="4" t="s">
        <v>903</v>
      </c>
    </row>
    <row r="10" spans="1:3">
      <c r="A10" s="4" t="s">
        <v>899</v>
      </c>
      <c r="B10" s="4" t="s">
        <v>903</v>
      </c>
      <c r="C10" s="4" t="s">
        <v>784</v>
      </c>
    </row>
    <row r="11" spans="1:3">
      <c r="A11" s="4" t="s">
        <v>904</v>
      </c>
    </row>
    <row r="12" spans="1:3">
      <c r="A12" s="3" t="s">
        <v>847</v>
      </c>
    </row>
    <row r="13" spans="1:3">
      <c r="A13" s="4" t="s">
        <v>896</v>
      </c>
      <c r="B13" s="4" t="s">
        <v>905</v>
      </c>
      <c r="C13" s="4" t="s">
        <v>906</v>
      </c>
    </row>
    <row r="14" spans="1:3">
      <c r="A14" s="4" t="s">
        <v>899</v>
      </c>
      <c r="B14" s="4" t="s">
        <v>907</v>
      </c>
      <c r="C14" s="4" t="s">
        <v>907</v>
      </c>
    </row>
    <row r="15" spans="1:3">
      <c r="A15" s="4" t="s">
        <v>908</v>
      </c>
    </row>
    <row r="16" spans="1:3">
      <c r="A16" s="3" t="s">
        <v>847</v>
      </c>
    </row>
    <row r="17" spans="1:3">
      <c r="A17" s="4" t="s">
        <v>896</v>
      </c>
      <c r="B17" s="4" t="s">
        <v>813</v>
      </c>
      <c r="C17" s="4" t="s">
        <v>903</v>
      </c>
    </row>
    <row r="18" spans="1:3">
      <c r="A18" s="4" t="s">
        <v>909</v>
      </c>
    </row>
    <row r="19" spans="1:3">
      <c r="A19" s="3" t="s">
        <v>847</v>
      </c>
    </row>
    <row r="20" spans="1:3">
      <c r="A20" s="4" t="s">
        <v>896</v>
      </c>
      <c r="B20" s="4" t="s">
        <v>813</v>
      </c>
      <c r="C20" s="4" t="s">
        <v>903</v>
      </c>
    </row>
    <row r="21" spans="1:3">
      <c r="A21" s="4" t="s">
        <v>910</v>
      </c>
    </row>
    <row r="22" spans="1:3">
      <c r="A22" s="3" t="s">
        <v>847</v>
      </c>
    </row>
    <row r="23" spans="1:3">
      <c r="A23" s="4" t="s">
        <v>896</v>
      </c>
      <c r="B23" s="4" t="s">
        <v>898</v>
      </c>
      <c r="C23" s="4" t="s">
        <v>9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78</v>
      </c>
    </row>
    <row r="3" spans="1:4">
      <c r="A3" s="4" t="s">
        <v>841</v>
      </c>
    </row>
    <row r="4" spans="1:4">
      <c r="A4" s="3" t="s">
        <v>847</v>
      </c>
    </row>
    <row r="5" spans="1:4">
      <c r="A5" s="4" t="s">
        <v>913</v>
      </c>
      <c r="D5" s="4" t="s">
        <v>528</v>
      </c>
    </row>
    <row r="6" spans="1:4">
      <c r="A6" s="4" t="s">
        <v>899</v>
      </c>
      <c r="D6" s="4" t="s">
        <v>914</v>
      </c>
    </row>
    <row r="7" spans="1:4">
      <c r="A7" s="4" t="s">
        <v>895</v>
      </c>
    </row>
    <row r="8" spans="1:4">
      <c r="A8" s="3" t="s">
        <v>847</v>
      </c>
    </row>
    <row r="9" spans="1:4">
      <c r="A9" s="4" t="s">
        <v>913</v>
      </c>
      <c r="B9" s="4" t="s">
        <v>898</v>
      </c>
      <c r="C9" s="4" t="s">
        <v>915</v>
      </c>
    </row>
    <row r="10" spans="1:4">
      <c r="A10" s="4" t="s">
        <v>899</v>
      </c>
      <c r="B10" s="4" t="s">
        <v>900</v>
      </c>
      <c r="C10" s="4" t="s">
        <v>901</v>
      </c>
    </row>
    <row r="11" spans="1:4">
      <c r="A11" s="4" t="s">
        <v>902</v>
      </c>
    </row>
    <row r="12" spans="1:4">
      <c r="A12" s="3" t="s">
        <v>847</v>
      </c>
    </row>
    <row r="13" spans="1:4">
      <c r="A13" s="4" t="s">
        <v>913</v>
      </c>
      <c r="B13" s="4" t="s">
        <v>903</v>
      </c>
      <c r="C13" s="4" t="s">
        <v>784</v>
      </c>
    </row>
    <row r="14" spans="1:4">
      <c r="A14" s="4" t="s">
        <v>899</v>
      </c>
      <c r="B14" s="4" t="s">
        <v>903</v>
      </c>
      <c r="C14" s="4" t="s">
        <v>784</v>
      </c>
    </row>
    <row r="15" spans="1:4">
      <c r="A15" s="4" t="s">
        <v>904</v>
      </c>
    </row>
    <row r="16" spans="1:4">
      <c r="A16" s="3" t="s">
        <v>847</v>
      </c>
    </row>
    <row r="17" spans="1:4">
      <c r="A17" s="4" t="s">
        <v>913</v>
      </c>
      <c r="B17" s="4" t="s">
        <v>905</v>
      </c>
      <c r="C17" s="4" t="s">
        <v>906</v>
      </c>
    </row>
    <row r="18" spans="1:4">
      <c r="A18" s="4" t="s">
        <v>899</v>
      </c>
      <c r="B18" s="4" t="s">
        <v>907</v>
      </c>
      <c r="C18" s="4" t="s">
        <v>907</v>
      </c>
    </row>
    <row r="19" spans="1:4">
      <c r="A19" s="4" t="s">
        <v>908</v>
      </c>
    </row>
    <row r="20" spans="1:4">
      <c r="A20" s="3" t="s">
        <v>847</v>
      </c>
    </row>
    <row r="21" spans="1:4">
      <c r="A21" s="4" t="s">
        <v>913</v>
      </c>
      <c r="B21" s="4" t="s">
        <v>813</v>
      </c>
      <c r="C21" s="4" t="s">
        <v>903</v>
      </c>
    </row>
    <row r="22" spans="1:4">
      <c r="A22" s="4" t="s">
        <v>909</v>
      </c>
    </row>
    <row r="23" spans="1:4">
      <c r="A23" s="3" t="s">
        <v>847</v>
      </c>
    </row>
    <row r="24" spans="1:4">
      <c r="A24" s="4" t="s">
        <v>913</v>
      </c>
      <c r="B24" s="4" t="s">
        <v>813</v>
      </c>
      <c r="C24" s="4" t="s">
        <v>903</v>
      </c>
    </row>
    <row r="25" spans="1:4">
      <c r="A25" s="4" t="s">
        <v>916</v>
      </c>
    </row>
    <row r="26" spans="1:4">
      <c r="A26" s="3" t="s">
        <v>847</v>
      </c>
    </row>
    <row r="27" spans="1:4">
      <c r="A27" s="4" t="s">
        <v>913</v>
      </c>
      <c r="B27" s="4" t="s">
        <v>898</v>
      </c>
      <c r="C27" s="4" t="s">
        <v>911</v>
      </c>
      <c r="D27" s="4" t="s">
        <v>9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18</v>
      </c>
      <c r="B1" s="2" t="s">
        <v>2</v>
      </c>
      <c r="C1" s="2" t="s">
        <v>30</v>
      </c>
      <c r="D1" s="2" t="s">
        <v>78</v>
      </c>
    </row>
    <row r="2" spans="1:4">
      <c r="A2" s="3" t="s">
        <v>919</v>
      </c>
    </row>
    <row r="3" spans="1:4">
      <c r="A3" s="4" t="s">
        <v>920</v>
      </c>
      <c r="B3" s="4" t="s">
        <v>921</v>
      </c>
      <c r="C3" s="4" t="s">
        <v>921</v>
      </c>
      <c r="D3" s="4" t="s">
        <v>921</v>
      </c>
    </row>
    <row r="4" spans="1:4">
      <c r="A4" s="4" t="s">
        <v>922</v>
      </c>
      <c r="B4" s="4" t="s">
        <v>921</v>
      </c>
      <c r="C4" s="4" t="s">
        <v>921</v>
      </c>
      <c r="D4" s="4" t="s">
        <v>921</v>
      </c>
    </row>
    <row r="5" spans="1:4">
      <c r="A5" s="4" t="s">
        <v>923</v>
      </c>
      <c r="B5" s="4" t="s">
        <v>924</v>
      </c>
      <c r="C5" s="4" t="s">
        <v>924</v>
      </c>
      <c r="D5" s="4" t="s">
        <v>9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458</v>
      </c>
    </row>
    <row r="3" spans="1:2">
      <c r="A3" s="3" t="s">
        <v>919</v>
      </c>
    </row>
    <row r="4" spans="1:2">
      <c r="A4" s="4" t="s">
        <v>926</v>
      </c>
      <c r="B4" s="6" t="n">
        <v>1</v>
      </c>
    </row>
    <row r="5" spans="1:2">
      <c r="A5" s="4" t="s">
        <v>927</v>
      </c>
      <c r="B5" s="5" t="n">
        <v>-1</v>
      </c>
    </row>
    <row r="6" spans="1:2">
      <c r="A6" s="4" t="s">
        <v>928</v>
      </c>
      <c r="B6" s="5" t="n">
        <v>32</v>
      </c>
    </row>
    <row r="7" spans="1:2">
      <c r="A7" s="4" t="s">
        <v>929</v>
      </c>
      <c r="B7" s="6" t="n">
        <v>-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30</v>
      </c>
      <c r="B1" s="2" t="s">
        <v>2</v>
      </c>
    </row>
    <row r="2" spans="1:2">
      <c r="A2" s="4" t="s">
        <v>931</v>
      </c>
    </row>
    <row r="3" spans="1:2">
      <c r="A3" s="3" t="s">
        <v>847</v>
      </c>
    </row>
    <row r="4" spans="1:2">
      <c r="A4" s="4" t="s">
        <v>932</v>
      </c>
      <c r="B4" s="4" t="s">
        <v>933</v>
      </c>
    </row>
    <row r="5" spans="1:2">
      <c r="A5" s="4" t="s">
        <v>934</v>
      </c>
    </row>
    <row r="6" spans="1:2">
      <c r="A6" s="3" t="s">
        <v>847</v>
      </c>
    </row>
    <row r="7" spans="1:2">
      <c r="A7" s="4" t="s">
        <v>932</v>
      </c>
      <c r="B7" s="4" t="s">
        <v>9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36</v>
      </c>
      <c r="C1" s="2" t="s">
        <v>2</v>
      </c>
      <c r="D1" s="2" t="s">
        <v>30</v>
      </c>
      <c r="E1" s="2" t="s">
        <v>78</v>
      </c>
    </row>
    <row r="2" spans="1:5">
      <c r="A2" s="3" t="s">
        <v>847</v>
      </c>
    </row>
    <row r="3" spans="1:5">
      <c r="A3" s="4" t="s">
        <v>937</v>
      </c>
      <c r="D3" s="6" t="n">
        <v>4192</v>
      </c>
    </row>
    <row r="4" spans="1:5">
      <c r="A4" s="4" t="s">
        <v>938</v>
      </c>
      <c r="C4" s="6" t="n">
        <v>3959</v>
      </c>
    </row>
    <row r="5" spans="1:5">
      <c r="A5" s="4" t="s">
        <v>939</v>
      </c>
    </row>
    <row r="6" spans="1:5">
      <c r="A6" s="3" t="s">
        <v>847</v>
      </c>
    </row>
    <row r="7" spans="1:5">
      <c r="A7" s="4" t="s">
        <v>940</v>
      </c>
      <c r="B7" s="4" t="s">
        <v>33</v>
      </c>
      <c r="C7" s="5" t="n">
        <v>282918</v>
      </c>
      <c r="D7" s="5" t="n">
        <v>225090</v>
      </c>
    </row>
    <row r="8" spans="1:5">
      <c r="A8" s="4" t="s">
        <v>941</v>
      </c>
    </row>
    <row r="9" spans="1:5">
      <c r="A9" s="3" t="s">
        <v>847</v>
      </c>
    </row>
    <row r="10" spans="1:5">
      <c r="A10" s="4" t="s">
        <v>940</v>
      </c>
      <c r="B10" s="4" t="s">
        <v>33</v>
      </c>
      <c r="C10" s="5" t="n">
        <v>0</v>
      </c>
      <c r="D10" s="5" t="n">
        <v>0</v>
      </c>
    </row>
    <row r="11" spans="1:5">
      <c r="A11" s="4" t="s">
        <v>942</v>
      </c>
    </row>
    <row r="12" spans="1:5">
      <c r="A12" s="3" t="s">
        <v>847</v>
      </c>
    </row>
    <row r="13" spans="1:5">
      <c r="A13" s="4" t="s">
        <v>940</v>
      </c>
      <c r="C13" s="5" t="n">
        <v>0</v>
      </c>
      <c r="D13" s="5" t="n">
        <v>0</v>
      </c>
    </row>
    <row r="14" spans="1:5">
      <c r="A14" s="4" t="s">
        <v>851</v>
      </c>
    </row>
    <row r="15" spans="1:5">
      <c r="A15" s="3" t="s">
        <v>847</v>
      </c>
    </row>
    <row r="16" spans="1:5">
      <c r="A16" s="4" t="s">
        <v>937</v>
      </c>
      <c r="D16" s="5" t="n">
        <v>5384</v>
      </c>
    </row>
    <row r="17" spans="1:5">
      <c r="A17" s="4" t="s">
        <v>943</v>
      </c>
      <c r="C17" s="5" t="n">
        <v>3959</v>
      </c>
      <c r="D17" s="5" t="n">
        <v>4192</v>
      </c>
    </row>
    <row r="18" spans="1:5">
      <c r="A18" s="4" t="s">
        <v>940</v>
      </c>
      <c r="C18" s="5" t="n">
        <v>182</v>
      </c>
      <c r="D18" s="5" t="n">
        <v>7221</v>
      </c>
    </row>
    <row r="19" spans="1:5">
      <c r="A19" s="4" t="s">
        <v>938</v>
      </c>
      <c r="C19" s="5" t="n">
        <v>10813</v>
      </c>
      <c r="D19" s="5" t="n">
        <v>11279</v>
      </c>
    </row>
    <row r="20" spans="1:5">
      <c r="A20" s="4" t="s">
        <v>944</v>
      </c>
      <c r="C20" s="5" t="n">
        <v>64922</v>
      </c>
      <c r="D20" s="5" t="n">
        <v>50125</v>
      </c>
    </row>
    <row r="21" spans="1:5">
      <c r="A21" s="4" t="s">
        <v>862</v>
      </c>
      <c r="C21" s="5" t="n">
        <v>101663</v>
      </c>
      <c r="D21" s="5" t="n">
        <v>104353</v>
      </c>
      <c r="E21" s="6" t="n">
        <v>0</v>
      </c>
    </row>
    <row r="22" spans="1:5">
      <c r="A22" s="4" t="s">
        <v>945</v>
      </c>
      <c r="C22" s="5" t="n">
        <v>21787</v>
      </c>
      <c r="D22" s="5" t="n">
        <v>26152</v>
      </c>
    </row>
    <row r="23" spans="1:5">
      <c r="A23" s="4" t="s">
        <v>946</v>
      </c>
    </row>
    <row r="24" spans="1:5">
      <c r="A24" s="3" t="s">
        <v>847</v>
      </c>
    </row>
    <row r="25" spans="1:5">
      <c r="A25" s="4" t="s">
        <v>943</v>
      </c>
      <c r="C25" s="5" t="n">
        <v>0</v>
      </c>
      <c r="D25" s="5" t="n">
        <v>0</v>
      </c>
    </row>
    <row r="26" spans="1:5">
      <c r="A26" s="4" t="s">
        <v>940</v>
      </c>
      <c r="C26" s="5" t="n">
        <v>182</v>
      </c>
      <c r="D26" s="5" t="n">
        <v>7221</v>
      </c>
    </row>
    <row r="27" spans="1:5">
      <c r="A27" s="4" t="s">
        <v>938</v>
      </c>
      <c r="C27" s="5" t="n">
        <v>0</v>
      </c>
      <c r="D27" s="5" t="n">
        <v>0</v>
      </c>
    </row>
    <row r="28" spans="1:5">
      <c r="A28" s="4" t="s">
        <v>862</v>
      </c>
      <c r="C28" s="5" t="n">
        <v>182</v>
      </c>
      <c r="D28" s="5" t="n">
        <v>7221</v>
      </c>
    </row>
    <row r="29" spans="1:5">
      <c r="A29" s="4" t="s">
        <v>947</v>
      </c>
    </row>
    <row r="30" spans="1:5">
      <c r="A30" s="3" t="s">
        <v>847</v>
      </c>
    </row>
    <row r="31" spans="1:5">
      <c r="A31" s="4" t="s">
        <v>943</v>
      </c>
      <c r="C31" s="5" t="n">
        <v>0</v>
      </c>
      <c r="D31" s="5" t="n">
        <v>0</v>
      </c>
    </row>
    <row r="32" spans="1:5">
      <c r="A32" s="4" t="s">
        <v>940</v>
      </c>
      <c r="C32" s="5" t="n">
        <v>0</v>
      </c>
      <c r="D32" s="5" t="n">
        <v>0</v>
      </c>
    </row>
    <row r="33" spans="1:5">
      <c r="A33" s="4" t="s">
        <v>938</v>
      </c>
      <c r="C33" s="5" t="n">
        <v>10813</v>
      </c>
      <c r="D33" s="5" t="n">
        <v>11279</v>
      </c>
    </row>
    <row r="34" spans="1:5">
      <c r="A34" s="4" t="s">
        <v>862</v>
      </c>
      <c r="C34" s="5" t="n">
        <v>10813</v>
      </c>
      <c r="D34" s="5" t="n">
        <v>11279</v>
      </c>
    </row>
    <row r="35" spans="1:5">
      <c r="A35" s="4" t="s">
        <v>948</v>
      </c>
    </row>
    <row r="36" spans="1:5">
      <c r="A36" s="3" t="s">
        <v>847</v>
      </c>
    </row>
    <row r="37" spans="1:5">
      <c r="A37" s="4" t="s">
        <v>943</v>
      </c>
      <c r="C37" s="5" t="n">
        <v>3959</v>
      </c>
      <c r="D37" s="5" t="n">
        <v>4192</v>
      </c>
    </row>
    <row r="38" spans="1:5">
      <c r="A38" s="4" t="s">
        <v>940</v>
      </c>
      <c r="C38" s="5" t="n">
        <v>0</v>
      </c>
      <c r="D38" s="5" t="n">
        <v>0</v>
      </c>
    </row>
    <row r="39" spans="1:5">
      <c r="A39" s="4" t="s">
        <v>938</v>
      </c>
      <c r="C39" s="5" t="n">
        <v>0</v>
      </c>
      <c r="D39" s="5" t="n">
        <v>0</v>
      </c>
    </row>
    <row r="40" spans="1:5">
      <c r="A40" s="4" t="s">
        <v>862</v>
      </c>
      <c r="C40" s="6" t="n">
        <v>3959</v>
      </c>
      <c r="D40" s="6" t="n">
        <v>4192</v>
      </c>
    </row>
    <row r="41" spans="1:5"/>
    <row r="42" spans="1:5">
      <c r="A42" s="4" t="s">
        <v>33</v>
      </c>
      <c r="B42" s="4" t="s">
        <v>949</v>
      </c>
    </row>
  </sheetData>
  <mergeCells count="3">
    <mergeCell ref="A1:B1"/>
    <mergeCell ref="A41:D41"/>
    <mergeCell ref="B42:D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0</v>
      </c>
    </row>
    <row r="3" spans="1:3">
      <c r="A3" s="3" t="s">
        <v>847</v>
      </c>
    </row>
    <row r="4" spans="1:3">
      <c r="A4" s="4" t="s">
        <v>951</v>
      </c>
      <c r="B4" s="6" t="n">
        <v>326</v>
      </c>
      <c r="C4" s="6" t="n">
        <v>284</v>
      </c>
    </row>
    <row r="5" spans="1:3">
      <c r="A5" s="4" t="s">
        <v>869</v>
      </c>
    </row>
    <row r="6" spans="1:3">
      <c r="A6" s="3" t="s">
        <v>847</v>
      </c>
    </row>
    <row r="7" spans="1:3">
      <c r="A7" s="4" t="s">
        <v>850</v>
      </c>
      <c r="B7" s="5" t="n">
        <v>2187</v>
      </c>
    </row>
    <row r="8" spans="1:3">
      <c r="A8" s="4" t="s">
        <v>952</v>
      </c>
      <c r="B8" s="5" t="n">
        <v>1910</v>
      </c>
    </row>
    <row r="9" spans="1:3">
      <c r="A9" s="4" t="s">
        <v>953</v>
      </c>
      <c r="B9" s="5" t="n">
        <v>1707</v>
      </c>
    </row>
    <row r="10" spans="1:3">
      <c r="A10" s="4" t="s">
        <v>954</v>
      </c>
      <c r="B10" s="5" t="n">
        <v>1565</v>
      </c>
    </row>
    <row r="11" spans="1:3">
      <c r="A11" s="4" t="s">
        <v>955</v>
      </c>
      <c r="B11" s="5" t="n">
        <v>1456</v>
      </c>
    </row>
    <row r="12" spans="1:3">
      <c r="A12" s="4" t="s">
        <v>956</v>
      </c>
      <c r="B12" s="5" t="n">
        <v>5390</v>
      </c>
    </row>
    <row r="13" spans="1:3">
      <c r="A13" s="4" t="s">
        <v>957</v>
      </c>
    </row>
    <row r="14" spans="1:3">
      <c r="A14" s="3" t="s">
        <v>847</v>
      </c>
    </row>
    <row r="15" spans="1:3">
      <c r="A15" s="4" t="s">
        <v>850</v>
      </c>
      <c r="B15" s="5" t="n">
        <v>3498</v>
      </c>
    </row>
    <row r="16" spans="1:3">
      <c r="A16" s="4" t="s">
        <v>952</v>
      </c>
      <c r="B16" s="5" t="n">
        <v>3472</v>
      </c>
    </row>
    <row r="17" spans="1:3">
      <c r="A17" s="4" t="s">
        <v>953</v>
      </c>
      <c r="B17" s="5" t="n">
        <v>3915</v>
      </c>
    </row>
    <row r="18" spans="1:3">
      <c r="A18" s="4" t="s">
        <v>954</v>
      </c>
      <c r="B18" s="5" t="n">
        <v>3706</v>
      </c>
    </row>
    <row r="19" spans="1:3">
      <c r="A19" s="4" t="s">
        <v>955</v>
      </c>
      <c r="B19" s="5" t="n">
        <v>4121</v>
      </c>
    </row>
    <row r="20" spans="1:3">
      <c r="A20" s="4" t="s">
        <v>956</v>
      </c>
      <c r="B20" s="6" t="n">
        <v>241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s>
  <sheetData>
    <row r="1" spans="1:7">
      <c r="A1" s="1" t="s">
        <v>958</v>
      </c>
      <c r="C1" s="2" t="s">
        <v>959</v>
      </c>
      <c r="D1" s="2" t="s">
        <v>2</v>
      </c>
      <c r="E1" s="2" t="s">
        <v>30</v>
      </c>
      <c r="F1" s="2" t="s">
        <v>78</v>
      </c>
      <c r="G1" s="2" t="s">
        <v>532</v>
      </c>
    </row>
    <row r="2" spans="1:7">
      <c r="A2" s="4" t="s">
        <v>960</v>
      </c>
      <c r="E2" s="6" t="n">
        <v>51805</v>
      </c>
    </row>
    <row r="3" spans="1:7">
      <c r="A3" s="4" t="s">
        <v>961</v>
      </c>
      <c r="C3" s="6" t="n">
        <v>4641</v>
      </c>
      <c r="D3" s="6" t="n">
        <v>15069</v>
      </c>
      <c r="E3" s="5" t="n">
        <v>13354</v>
      </c>
      <c r="F3" s="6" t="n">
        <v>10895</v>
      </c>
    </row>
    <row r="4" spans="1:7">
      <c r="A4" s="4" t="s">
        <v>962</v>
      </c>
      <c r="G4" s="6" t="n">
        <v>23507</v>
      </c>
    </row>
    <row r="5" spans="1:7">
      <c r="A5" s="4" t="s">
        <v>963</v>
      </c>
      <c r="D5" s="6" t="n">
        <v>556007</v>
      </c>
    </row>
    <row r="6" spans="1:7">
      <c r="A6" s="4" t="s">
        <v>964</v>
      </c>
      <c r="D6" s="5" t="n">
        <v>705876</v>
      </c>
    </row>
    <row r="7" spans="1:7">
      <c r="A7" s="4" t="s">
        <v>965</v>
      </c>
      <c r="D7" s="6" t="n">
        <v>49030</v>
      </c>
    </row>
    <row r="8" spans="1:7">
      <c r="A8" s="4" t="s">
        <v>966</v>
      </c>
      <c r="D8" s="5" t="n">
        <v>734</v>
      </c>
      <c r="E8" s="5" t="n">
        <v>669</v>
      </c>
      <c r="F8" s="5" t="n">
        <v>606</v>
      </c>
    </row>
    <row r="9" spans="1:7">
      <c r="A9" s="4" t="s">
        <v>967</v>
      </c>
      <c r="B9" s="4" t="s">
        <v>33</v>
      </c>
      <c r="D9" s="5" t="n">
        <v>0</v>
      </c>
      <c r="E9" s="5" t="n">
        <v>26470</v>
      </c>
      <c r="F9" s="6" t="n">
        <v>0</v>
      </c>
    </row>
    <row r="10" spans="1:7">
      <c r="A10" s="4" t="s">
        <v>968</v>
      </c>
      <c r="D10" s="6" t="n">
        <v>1604</v>
      </c>
      <c r="E10" s="6" t="n">
        <v>1696</v>
      </c>
    </row>
    <row r="11" spans="1:7">
      <c r="A11" s="4" t="s">
        <v>969</v>
      </c>
    </row>
    <row r="12" spans="1:7">
      <c r="A12" s="4" t="s">
        <v>932</v>
      </c>
      <c r="D12" s="4" t="s">
        <v>933</v>
      </c>
    </row>
    <row r="13" spans="1:7">
      <c r="A13" s="4" t="s">
        <v>934</v>
      </c>
    </row>
    <row r="14" spans="1:7">
      <c r="A14" s="4" t="s">
        <v>932</v>
      </c>
      <c r="D14" s="4" t="s">
        <v>935</v>
      </c>
    </row>
    <row r="15" spans="1:7"/>
    <row r="16" spans="1:7">
      <c r="A16" s="4" t="s">
        <v>33</v>
      </c>
      <c r="B16" s="4" t="s">
        <v>970</v>
      </c>
    </row>
  </sheetData>
  <mergeCells count="3">
    <mergeCell ref="A1:B1"/>
    <mergeCell ref="A15:F15"/>
    <mergeCell ref="B16:F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972</v>
      </c>
    </row>
    <row r="4" spans="1:3">
      <c r="A4" s="4" t="s">
        <v>937</v>
      </c>
      <c r="C4" s="6" t="n">
        <v>4192</v>
      </c>
    </row>
    <row r="5" spans="1:3">
      <c r="A5" s="4" t="s">
        <v>973</v>
      </c>
      <c r="B5" s="6" t="n">
        <v>116</v>
      </c>
    </row>
    <row r="6" spans="1:3">
      <c r="A6" s="4" t="s">
        <v>974</v>
      </c>
      <c r="B6" s="5" t="n">
        <v>-208</v>
      </c>
    </row>
    <row r="7" spans="1:3">
      <c r="A7" s="4" t="s">
        <v>848</v>
      </c>
      <c r="B7" s="5" t="n">
        <v>-141</v>
      </c>
    </row>
    <row r="8" spans="1:3">
      <c r="A8" s="4" t="s">
        <v>938</v>
      </c>
      <c r="B8" s="6" t="n">
        <v>39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0</v>
      </c>
      <c r="D2" s="2" t="s">
        <v>78</v>
      </c>
    </row>
    <row r="3" spans="1:4">
      <c r="A3" s="3" t="s">
        <v>185</v>
      </c>
    </row>
    <row r="4" spans="1:4">
      <c r="A4" s="4" t="s">
        <v>165</v>
      </c>
      <c r="B4" s="9" t="n">
        <v>1.09</v>
      </c>
      <c r="C4" s="9" t="n">
        <v>0.98</v>
      </c>
      <c r="D4" s="9" t="n">
        <v>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975</v>
      </c>
      <c r="C1" s="2" t="s">
        <v>1</v>
      </c>
    </row>
    <row r="2" spans="1:4">
      <c r="C2" s="2" t="s">
        <v>2</v>
      </c>
      <c r="D2" s="2" t="s">
        <v>30</v>
      </c>
    </row>
    <row r="3" spans="1:4">
      <c r="A3" s="3" t="s">
        <v>424</v>
      </c>
    </row>
    <row r="4" spans="1:4">
      <c r="A4" s="4" t="s">
        <v>976</v>
      </c>
      <c r="B4" s="4" t="s">
        <v>33</v>
      </c>
      <c r="D4" s="6" t="n">
        <v>0</v>
      </c>
    </row>
    <row r="5" spans="1:4">
      <c r="A5" s="4" t="s">
        <v>977</v>
      </c>
      <c r="C5" s="6" t="n">
        <v>7694</v>
      </c>
      <c r="D5" s="5" t="n">
        <v>7050</v>
      </c>
    </row>
    <row r="6" spans="1:4">
      <c r="A6" s="4" t="s">
        <v>978</v>
      </c>
      <c r="C6" s="5" t="n">
        <v>85154</v>
      </c>
    </row>
    <row r="7" spans="1:4">
      <c r="A7" s="4" t="s">
        <v>979</v>
      </c>
      <c r="C7" s="5" t="n">
        <v>1703</v>
      </c>
    </row>
    <row r="8" spans="1:4">
      <c r="A8" s="4" t="s">
        <v>980</v>
      </c>
    </row>
    <row r="9" spans="1:4">
      <c r="A9" s="3" t="s">
        <v>424</v>
      </c>
    </row>
    <row r="10" spans="1:4">
      <c r="A10" s="4" t="s">
        <v>981</v>
      </c>
      <c r="C10" s="6" t="n">
        <v>57709</v>
      </c>
      <c r="D10" s="6" t="n">
        <v>56649</v>
      </c>
    </row>
    <row r="11" spans="1:4"/>
    <row r="12" spans="1:4">
      <c r="A12" s="4" t="s">
        <v>33</v>
      </c>
      <c r="B12" s="4" t="s">
        <v>982</v>
      </c>
    </row>
  </sheetData>
  <mergeCells count="4">
    <mergeCell ref="A1:B2"/>
    <mergeCell ref="C1:D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83</v>
      </c>
      <c r="C1" s="2" t="s">
        <v>456</v>
      </c>
      <c r="K1" s="2" t="s">
        <v>1</v>
      </c>
    </row>
    <row r="2" spans="1:16">
      <c r="C2" s="2" t="s">
        <v>2</v>
      </c>
      <c r="D2" s="2" t="s">
        <v>984</v>
      </c>
      <c r="E2" s="2" t="s">
        <v>4</v>
      </c>
      <c r="F2" s="2" t="s">
        <v>985</v>
      </c>
      <c r="G2" s="2" t="s">
        <v>30</v>
      </c>
      <c r="H2" s="2" t="s">
        <v>986</v>
      </c>
      <c r="I2" s="2" t="s">
        <v>987</v>
      </c>
      <c r="J2" s="2" t="s">
        <v>988</v>
      </c>
      <c r="K2" s="2" t="s">
        <v>2</v>
      </c>
      <c r="M2" s="2" t="s">
        <v>30</v>
      </c>
      <c r="O2" s="2" t="s">
        <v>78</v>
      </c>
    </row>
    <row r="3" spans="1:16">
      <c r="A3" s="3" t="s">
        <v>378</v>
      </c>
    </row>
    <row r="4" spans="1:16">
      <c r="A4" s="4" t="s">
        <v>486</v>
      </c>
      <c r="C4" s="6" t="n">
        <v>681189</v>
      </c>
      <c r="D4" s="6" t="n">
        <v>646774</v>
      </c>
      <c r="E4" s="6" t="n">
        <v>646415</v>
      </c>
      <c r="F4" s="6" t="n">
        <v>638378</v>
      </c>
      <c r="G4" s="6" t="n">
        <v>690277</v>
      </c>
      <c r="H4" s="6" t="n">
        <v>618688</v>
      </c>
      <c r="I4" s="6" t="n">
        <v>489897</v>
      </c>
      <c r="J4" s="6" t="n">
        <v>439902</v>
      </c>
      <c r="K4" s="6" t="n">
        <v>2612756</v>
      </c>
      <c r="M4" s="6" t="n">
        <v>2238764</v>
      </c>
      <c r="O4" s="6" t="n">
        <v>1850263</v>
      </c>
    </row>
    <row r="5" spans="1:16">
      <c r="A5" s="4" t="s">
        <v>489</v>
      </c>
      <c r="K5" s="5" t="n">
        <v>227595</v>
      </c>
      <c r="M5" s="5" t="n">
        <v>212927</v>
      </c>
      <c r="O5" s="5" t="n">
        <v>227211</v>
      </c>
    </row>
    <row r="6" spans="1:16">
      <c r="A6" s="4" t="s">
        <v>88</v>
      </c>
      <c r="K6" s="5" t="n">
        <v>58356</v>
      </c>
      <c r="M6" s="5" t="n">
        <v>0</v>
      </c>
      <c r="O6" s="5" t="n">
        <v>0</v>
      </c>
    </row>
    <row r="7" spans="1:16">
      <c r="A7" s="4" t="s">
        <v>989</v>
      </c>
      <c r="B7" s="4" t="s">
        <v>33</v>
      </c>
      <c r="K7" s="5" t="n">
        <v>4743</v>
      </c>
      <c r="M7" s="5" t="n">
        <v>9907</v>
      </c>
      <c r="O7" s="5" t="n">
        <v>1330</v>
      </c>
    </row>
    <row r="8" spans="1:16">
      <c r="A8" s="4" t="s">
        <v>990</v>
      </c>
      <c r="B8" s="4" t="s">
        <v>991</v>
      </c>
      <c r="K8" s="5" t="n">
        <v>66398</v>
      </c>
      <c r="M8" s="5" t="n">
        <v>47704</v>
      </c>
      <c r="O8" s="5" t="n">
        <v>28317</v>
      </c>
    </row>
    <row r="9" spans="1:16">
      <c r="A9" s="4" t="s">
        <v>478</v>
      </c>
      <c r="K9" s="5" t="n">
        <v>30082</v>
      </c>
      <c r="M9" s="5" t="n">
        <v>82891</v>
      </c>
      <c r="O9" s="5" t="n">
        <v>32762</v>
      </c>
    </row>
    <row r="10" spans="1:16">
      <c r="A10" s="4" t="s">
        <v>992</v>
      </c>
      <c r="K10" s="5" t="n">
        <v>2569</v>
      </c>
      <c r="M10" s="5" t="n">
        <v>-736</v>
      </c>
      <c r="O10" s="5" t="n">
        <v>2271</v>
      </c>
    </row>
    <row r="11" spans="1:16">
      <c r="A11" s="4" t="s">
        <v>490</v>
      </c>
      <c r="K11" s="5" t="n">
        <v>86574</v>
      </c>
      <c r="M11" s="5" t="n">
        <v>0</v>
      </c>
      <c r="O11" s="5" t="n">
        <v>0</v>
      </c>
    </row>
    <row r="12" spans="1:16">
      <c r="A12" s="4" t="s">
        <v>967</v>
      </c>
      <c r="B12" s="4" t="s">
        <v>993</v>
      </c>
      <c r="K12" s="5" t="n">
        <v>0</v>
      </c>
      <c r="M12" s="5" t="n">
        <v>26470</v>
      </c>
      <c r="O12" s="5" t="n">
        <v>0</v>
      </c>
    </row>
    <row r="13" spans="1:16">
      <c r="A13" s="4" t="s">
        <v>976</v>
      </c>
      <c r="B13" s="4" t="s">
        <v>994</v>
      </c>
      <c r="M13" s="5" t="n">
        <v>0</v>
      </c>
    </row>
    <row r="14" spans="1:16">
      <c r="A14" s="4" t="s">
        <v>995</v>
      </c>
      <c r="C14" s="5" t="n">
        <v>-5</v>
      </c>
      <c r="D14" s="6" t="n">
        <v>18</v>
      </c>
      <c r="E14" s="6" t="n">
        <v>48</v>
      </c>
      <c r="F14" s="6" t="n">
        <v>154</v>
      </c>
      <c r="G14" s="5" t="n">
        <v>156</v>
      </c>
      <c r="H14" s="6" t="n">
        <v>-194</v>
      </c>
      <c r="I14" s="6" t="n">
        <v>-56</v>
      </c>
      <c r="J14" s="6" t="n">
        <v>-726</v>
      </c>
      <c r="K14" s="5" t="n">
        <v>215</v>
      </c>
      <c r="L14" s="4" t="s">
        <v>996</v>
      </c>
      <c r="M14" s="5" t="n">
        <v>-501</v>
      </c>
      <c r="N14" s="4" t="s">
        <v>996</v>
      </c>
      <c r="O14" s="5" t="n">
        <v>-759</v>
      </c>
      <c r="P14" s="4" t="s">
        <v>996</v>
      </c>
    </row>
    <row r="15" spans="1:16">
      <c r="A15" s="4" t="s">
        <v>387</v>
      </c>
      <c r="C15" s="5" t="n">
        <v>4924455</v>
      </c>
      <c r="G15" s="5" t="n">
        <v>5346416</v>
      </c>
      <c r="K15" s="5" t="n">
        <v>4924455</v>
      </c>
      <c r="M15" s="5" t="n">
        <v>5346416</v>
      </c>
    </row>
    <row r="16" spans="1:16">
      <c r="A16" s="4" t="s">
        <v>997</v>
      </c>
      <c r="K16" s="5" t="n">
        <v>172901</v>
      </c>
      <c r="M16" s="5" t="n">
        <v>126407</v>
      </c>
      <c r="O16" s="5" t="n">
        <v>85255</v>
      </c>
    </row>
    <row r="17" spans="1:16">
      <c r="A17" s="4" t="s">
        <v>998</v>
      </c>
      <c r="K17" s="5" t="n">
        <v>188142</v>
      </c>
      <c r="M17" s="5" t="n">
        <v>143740</v>
      </c>
      <c r="O17" s="5" t="n">
        <v>91541</v>
      </c>
    </row>
    <row r="18" spans="1:16">
      <c r="A18" s="4" t="s">
        <v>632</v>
      </c>
      <c r="C18" s="5" t="n">
        <v>915908</v>
      </c>
      <c r="G18" s="5" t="n">
        <v>1064319</v>
      </c>
      <c r="K18" s="5" t="n">
        <v>915908</v>
      </c>
      <c r="M18" s="5" t="n">
        <v>1064319</v>
      </c>
    </row>
    <row r="19" spans="1:16">
      <c r="A19" s="4" t="s">
        <v>572</v>
      </c>
    </row>
    <row r="20" spans="1:16">
      <c r="A20" s="3" t="s">
        <v>378</v>
      </c>
    </row>
    <row r="21" spans="1:16">
      <c r="A21" s="4" t="s">
        <v>486</v>
      </c>
      <c r="K21" s="5" t="n">
        <v>458231</v>
      </c>
      <c r="M21" s="5" t="n">
        <v>310120</v>
      </c>
      <c r="O21" s="5" t="n">
        <v>205675</v>
      </c>
    </row>
    <row r="22" spans="1:16">
      <c r="A22" s="4" t="s">
        <v>489</v>
      </c>
      <c r="K22" s="5" t="n">
        <v>156010</v>
      </c>
      <c r="M22" s="5" t="n">
        <v>99224</v>
      </c>
      <c r="O22" s="5" t="n">
        <v>59458</v>
      </c>
    </row>
    <row r="23" spans="1:16">
      <c r="A23" s="4" t="s">
        <v>88</v>
      </c>
      <c r="K23" s="5" t="n">
        <v>0</v>
      </c>
    </row>
    <row r="24" spans="1:16">
      <c r="A24" s="4" t="s">
        <v>387</v>
      </c>
      <c r="C24" s="5" t="n">
        <v>2770366</v>
      </c>
      <c r="G24" s="5" t="n">
        <v>1494638</v>
      </c>
      <c r="K24" s="5" t="n">
        <v>2770366</v>
      </c>
      <c r="M24" s="5" t="n">
        <v>1494638</v>
      </c>
    </row>
    <row r="25" spans="1:16">
      <c r="A25" s="4" t="s">
        <v>997</v>
      </c>
      <c r="K25" s="5" t="n">
        <v>90941</v>
      </c>
      <c r="M25" s="5" t="n">
        <v>60517</v>
      </c>
      <c r="O25" s="5" t="n">
        <v>48286</v>
      </c>
    </row>
    <row r="26" spans="1:16">
      <c r="A26" s="4" t="s">
        <v>998</v>
      </c>
      <c r="K26" s="5" t="n">
        <v>84492</v>
      </c>
      <c r="M26" s="5" t="n">
        <v>58468</v>
      </c>
      <c r="O26" s="5" t="n">
        <v>30369</v>
      </c>
    </row>
    <row r="27" spans="1:16">
      <c r="A27" s="4" t="s">
        <v>999</v>
      </c>
    </row>
    <row r="28" spans="1:16">
      <c r="A28" s="3" t="s">
        <v>378</v>
      </c>
    </row>
    <row r="29" spans="1:16">
      <c r="A29" s="4" t="s">
        <v>486</v>
      </c>
      <c r="K29" s="5" t="n">
        <v>327276</v>
      </c>
      <c r="M29" s="5" t="n">
        <v>295970</v>
      </c>
      <c r="O29" s="5" t="n">
        <v>250845</v>
      </c>
    </row>
    <row r="30" spans="1:16">
      <c r="A30" s="4" t="s">
        <v>489</v>
      </c>
      <c r="K30" s="5" t="n">
        <v>96983</v>
      </c>
      <c r="M30" s="5" t="n">
        <v>85466</v>
      </c>
      <c r="O30" s="5" t="n">
        <v>56072</v>
      </c>
    </row>
    <row r="31" spans="1:16">
      <c r="A31" s="4" t="s">
        <v>88</v>
      </c>
      <c r="K31" s="5" t="n">
        <v>0</v>
      </c>
    </row>
    <row r="32" spans="1:16">
      <c r="A32" s="4" t="s">
        <v>1000</v>
      </c>
    </row>
    <row r="33" spans="1:16">
      <c r="A33" s="3" t="s">
        <v>378</v>
      </c>
    </row>
    <row r="34" spans="1:16">
      <c r="A34" s="4" t="s">
        <v>387</v>
      </c>
      <c r="C34" s="5" t="n">
        <v>4923302</v>
      </c>
      <c r="G34" s="5" t="n">
        <v>3936107</v>
      </c>
      <c r="K34" s="5" t="n">
        <v>4923302</v>
      </c>
      <c r="M34" s="5" t="n">
        <v>3936107</v>
      </c>
    </row>
    <row r="35" spans="1:16">
      <c r="A35" s="4" t="s">
        <v>997</v>
      </c>
      <c r="K35" s="5" t="n">
        <v>171801</v>
      </c>
      <c r="M35" s="5" t="n">
        <v>126393</v>
      </c>
      <c r="O35" s="5" t="n">
        <v>85237</v>
      </c>
    </row>
    <row r="36" spans="1:16">
      <c r="A36" s="4" t="s">
        <v>998</v>
      </c>
      <c r="K36" s="5" t="n">
        <v>188009</v>
      </c>
      <c r="M36" s="5" t="n">
        <v>143661</v>
      </c>
      <c r="O36" s="5" t="n">
        <v>91504</v>
      </c>
    </row>
    <row r="37" spans="1:16">
      <c r="A37" s="4" t="s">
        <v>1001</v>
      </c>
    </row>
    <row r="38" spans="1:16">
      <c r="A38" s="3" t="s">
        <v>378</v>
      </c>
    </row>
    <row r="39" spans="1:16">
      <c r="A39" s="4" t="s">
        <v>486</v>
      </c>
      <c r="K39" s="5" t="n">
        <v>2606560</v>
      </c>
      <c r="M39" s="5" t="n">
        <v>2236108</v>
      </c>
      <c r="O39" s="5" t="n">
        <v>1848394</v>
      </c>
    </row>
    <row r="40" spans="1:16">
      <c r="A40" s="4" t="s">
        <v>489</v>
      </c>
      <c r="K40" s="5" t="n">
        <v>490965</v>
      </c>
      <c r="M40" s="5" t="n">
        <v>390150</v>
      </c>
      <c r="O40" s="5" t="n">
        <v>298674</v>
      </c>
    </row>
    <row r="41" spans="1:16">
      <c r="A41" s="4" t="s">
        <v>1002</v>
      </c>
    </row>
    <row r="42" spans="1:16">
      <c r="A42" s="3" t="s">
        <v>378</v>
      </c>
    </row>
    <row r="43" spans="1:16">
      <c r="A43" s="4" t="s">
        <v>486</v>
      </c>
      <c r="K43" s="5" t="n">
        <v>6196</v>
      </c>
      <c r="M43" s="5" t="n">
        <v>2656</v>
      </c>
      <c r="O43" s="5" t="n">
        <v>1869</v>
      </c>
    </row>
    <row r="44" spans="1:16">
      <c r="A44" s="4" t="s">
        <v>489</v>
      </c>
      <c r="K44" s="5" t="n">
        <v>-14433</v>
      </c>
      <c r="M44" s="5" t="n">
        <v>-11488</v>
      </c>
      <c r="O44" s="5" t="n">
        <v>-7542</v>
      </c>
    </row>
    <row r="45" spans="1:16">
      <c r="A45" s="4" t="s">
        <v>1003</v>
      </c>
    </row>
    <row r="46" spans="1:16">
      <c r="A46" s="3" t="s">
        <v>378</v>
      </c>
    </row>
    <row r="47" spans="1:16">
      <c r="A47" s="4" t="s">
        <v>486</v>
      </c>
      <c r="K47" s="5" t="n">
        <v>2612756</v>
      </c>
      <c r="M47" s="5" t="n">
        <v>2238764</v>
      </c>
      <c r="O47" s="5" t="n">
        <v>1850263</v>
      </c>
    </row>
    <row r="48" spans="1:16">
      <c r="A48" s="4" t="s">
        <v>489</v>
      </c>
      <c r="K48" s="5" t="n">
        <v>476532</v>
      </c>
      <c r="M48" s="5" t="n">
        <v>378662</v>
      </c>
      <c r="O48" s="5" t="n">
        <v>291132</v>
      </c>
    </row>
    <row r="49" spans="1:16">
      <c r="A49" s="4" t="s">
        <v>1004</v>
      </c>
    </row>
    <row r="50" spans="1:16">
      <c r="A50" s="3" t="s">
        <v>378</v>
      </c>
    </row>
    <row r="51" spans="1:16">
      <c r="A51" s="4" t="s">
        <v>387</v>
      </c>
      <c r="C51" s="5" t="n">
        <v>1706222</v>
      </c>
      <c r="G51" s="5" t="n">
        <v>1682457</v>
      </c>
      <c r="K51" s="5" t="n">
        <v>1706222</v>
      </c>
      <c r="M51" s="5" t="n">
        <v>1682457</v>
      </c>
    </row>
    <row r="52" spans="1:16">
      <c r="A52" s="4" t="s">
        <v>997</v>
      </c>
      <c r="K52" s="5" t="n">
        <v>38613</v>
      </c>
      <c r="M52" s="5" t="n">
        <v>34567</v>
      </c>
      <c r="O52" s="5" t="n">
        <v>34174</v>
      </c>
    </row>
    <row r="53" spans="1:16">
      <c r="A53" s="4" t="s">
        <v>998</v>
      </c>
      <c r="K53" s="5" t="n">
        <v>46627</v>
      </c>
      <c r="M53" s="5" t="n">
        <v>49063</v>
      </c>
      <c r="O53" s="5" t="n">
        <v>41201</v>
      </c>
    </row>
    <row r="54" spans="1:16">
      <c r="A54" s="4" t="s">
        <v>1005</v>
      </c>
    </row>
    <row r="55" spans="1:16">
      <c r="A55" s="3" t="s">
        <v>378</v>
      </c>
    </row>
    <row r="56" spans="1:16">
      <c r="A56" s="4" t="s">
        <v>387</v>
      </c>
      <c r="C56" s="5" t="n">
        <v>1153</v>
      </c>
      <c r="G56" s="5" t="n">
        <v>2117</v>
      </c>
      <c r="K56" s="5" t="n">
        <v>1153</v>
      </c>
      <c r="M56" s="5" t="n">
        <v>2117</v>
      </c>
    </row>
    <row r="57" spans="1:16">
      <c r="A57" s="4" t="s">
        <v>997</v>
      </c>
      <c r="K57" s="5" t="n">
        <v>1100</v>
      </c>
      <c r="M57" s="5" t="n">
        <v>14</v>
      </c>
      <c r="O57" s="5" t="n">
        <v>18</v>
      </c>
    </row>
    <row r="58" spans="1:16">
      <c r="A58" s="4" t="s">
        <v>998</v>
      </c>
      <c r="K58" s="5" t="n">
        <v>133</v>
      </c>
      <c r="M58" s="5" t="n">
        <v>79</v>
      </c>
      <c r="O58" s="5" t="n">
        <v>37</v>
      </c>
    </row>
    <row r="59" spans="1:16">
      <c r="A59" s="4" t="s">
        <v>574</v>
      </c>
    </row>
    <row r="60" spans="1:16">
      <c r="A60" s="3" t="s">
        <v>378</v>
      </c>
    </row>
    <row r="61" spans="1:16">
      <c r="A61" s="4" t="s">
        <v>486</v>
      </c>
      <c r="K61" s="5" t="n">
        <v>560175</v>
      </c>
      <c r="M61" s="5" t="n">
        <v>427198</v>
      </c>
      <c r="O61" s="5" t="n">
        <v>248538</v>
      </c>
    </row>
    <row r="62" spans="1:16">
      <c r="A62" s="4" t="s">
        <v>489</v>
      </c>
      <c r="K62" s="5" t="n">
        <v>13450</v>
      </c>
      <c r="M62" s="5" t="n">
        <v>25197</v>
      </c>
      <c r="O62" s="5" t="n">
        <v>16629</v>
      </c>
    </row>
    <row r="63" spans="1:16">
      <c r="A63" s="4" t="s">
        <v>88</v>
      </c>
      <c r="K63" s="5" t="n">
        <v>58356</v>
      </c>
    </row>
    <row r="64" spans="1:16">
      <c r="A64" s="4" t="s">
        <v>387</v>
      </c>
      <c r="C64" s="5" t="n">
        <v>446714</v>
      </c>
      <c r="G64" s="5" t="n">
        <v>759012</v>
      </c>
      <c r="K64" s="5" t="n">
        <v>446714</v>
      </c>
      <c r="M64" s="5" t="n">
        <v>759012</v>
      </c>
    </row>
    <row r="65" spans="1:16">
      <c r="A65" s="4" t="s">
        <v>997</v>
      </c>
      <c r="K65" s="5" t="n">
        <v>42247</v>
      </c>
      <c r="M65" s="5" t="n">
        <v>31309</v>
      </c>
      <c r="O65" s="5" t="n">
        <v>2777</v>
      </c>
    </row>
    <row r="66" spans="1:16">
      <c r="A66" s="4" t="s">
        <v>998</v>
      </c>
      <c r="K66" s="5" t="n">
        <v>56890</v>
      </c>
      <c r="M66" s="5" t="n">
        <v>36130</v>
      </c>
      <c r="O66" s="5" t="n">
        <v>19934</v>
      </c>
    </row>
    <row r="67" spans="1:16">
      <c r="A67" s="4" t="s">
        <v>577</v>
      </c>
    </row>
    <row r="68" spans="1:16">
      <c r="A68" s="3" t="s">
        <v>378</v>
      </c>
    </row>
    <row r="69" spans="1:16">
      <c r="A69" s="4" t="s">
        <v>486</v>
      </c>
      <c r="K69" s="5" t="n">
        <v>1260878</v>
      </c>
      <c r="M69" s="5" t="n">
        <v>1202820</v>
      </c>
      <c r="O69" s="5" t="n">
        <v>1143336</v>
      </c>
    </row>
    <row r="70" spans="1:16">
      <c r="A70" s="4" t="s">
        <v>489</v>
      </c>
      <c r="K70" s="5" t="n">
        <v>224522</v>
      </c>
      <c r="M70" s="5" t="n">
        <v>180263</v>
      </c>
      <c r="O70" s="5" t="n">
        <v>166515</v>
      </c>
    </row>
    <row r="71" spans="1:16">
      <c r="A71" s="4" t="s">
        <v>88</v>
      </c>
      <c r="K71" s="5" t="n">
        <v>0</v>
      </c>
    </row>
    <row r="72" spans="1:16">
      <c r="A72" s="4" t="s">
        <v>1006</v>
      </c>
    </row>
    <row r="73" spans="1:16">
      <c r="A73" s="3" t="s">
        <v>378</v>
      </c>
    </row>
    <row r="74" spans="1:16">
      <c r="A74" s="4" t="s">
        <v>486</v>
      </c>
      <c r="K74" s="5" t="n">
        <v>229603</v>
      </c>
      <c r="M74" s="5" t="n">
        <v>144577</v>
      </c>
      <c r="O74" s="5" t="n">
        <v>51889</v>
      </c>
    </row>
    <row r="75" spans="1:16">
      <c r="A75" s="4" t="s">
        <v>632</v>
      </c>
      <c r="C75" s="5" t="n">
        <v>38535</v>
      </c>
      <c r="G75" s="5" t="n">
        <v>121853</v>
      </c>
      <c r="K75" s="5" t="n">
        <v>38535</v>
      </c>
      <c r="M75" s="5" t="n">
        <v>121853</v>
      </c>
    </row>
    <row r="76" spans="1:16">
      <c r="A76" s="4" t="s">
        <v>841</v>
      </c>
    </row>
    <row r="77" spans="1:16">
      <c r="A77" s="3" t="s">
        <v>378</v>
      </c>
    </row>
    <row r="78" spans="1:16">
      <c r="A78" s="4" t="s">
        <v>486</v>
      </c>
      <c r="K78" s="5" t="n">
        <v>1803457</v>
      </c>
      <c r="M78" s="5" t="n">
        <v>1662050</v>
      </c>
      <c r="O78" s="5" t="n">
        <v>1449223</v>
      </c>
    </row>
    <row r="79" spans="1:16">
      <c r="A79" s="4" t="s">
        <v>632</v>
      </c>
      <c r="C79" s="5" t="n">
        <v>499760</v>
      </c>
      <c r="G79" s="5" t="n">
        <v>505169</v>
      </c>
      <c r="K79" s="5" t="n">
        <v>499760</v>
      </c>
      <c r="M79" s="5" t="n">
        <v>505169</v>
      </c>
    </row>
    <row r="80" spans="1:16">
      <c r="A80" s="4" t="s">
        <v>845</v>
      </c>
    </row>
    <row r="81" spans="1:16">
      <c r="A81" s="3" t="s">
        <v>378</v>
      </c>
    </row>
    <row r="82" spans="1:16">
      <c r="A82" s="4" t="s">
        <v>486</v>
      </c>
      <c r="K82" s="5" t="n">
        <v>579696</v>
      </c>
      <c r="M82" s="5" t="n">
        <v>432137</v>
      </c>
      <c r="O82" s="6" t="n">
        <v>349151</v>
      </c>
    </row>
    <row r="83" spans="1:16">
      <c r="A83" s="4" t="s">
        <v>632</v>
      </c>
      <c r="C83" s="5" t="n">
        <v>377613</v>
      </c>
      <c r="G83" s="5" t="n">
        <v>437297</v>
      </c>
      <c r="K83" s="5" t="n">
        <v>377613</v>
      </c>
      <c r="M83" s="5" t="n">
        <v>437297</v>
      </c>
    </row>
    <row r="84" spans="1:16">
      <c r="A84" s="4" t="s">
        <v>506</v>
      </c>
    </row>
    <row r="85" spans="1:16">
      <c r="A85" s="3" t="s">
        <v>378</v>
      </c>
    </row>
    <row r="86" spans="1:16">
      <c r="A86" s="4" t="s">
        <v>1007</v>
      </c>
      <c r="C86" s="6" t="n">
        <v>0</v>
      </c>
      <c r="G86" s="6" t="n">
        <v>1408192</v>
      </c>
      <c r="K86" s="6" t="n">
        <v>0</v>
      </c>
      <c r="M86" s="6" t="n">
        <v>1408192</v>
      </c>
    </row>
    <row r="87" spans="1:16"/>
    <row r="88" spans="1:16">
      <c r="A88" s="4" t="s">
        <v>33</v>
      </c>
      <c r="B88" s="4" t="s">
        <v>1008</v>
      </c>
    </row>
    <row r="89" spans="1:16">
      <c r="A89" s="4" t="s">
        <v>991</v>
      </c>
      <c r="B89" s="4" t="s">
        <v>1009</v>
      </c>
    </row>
    <row r="90" spans="1:16">
      <c r="A90" s="4" t="s">
        <v>993</v>
      </c>
      <c r="B90" s="4" t="s">
        <v>970</v>
      </c>
    </row>
    <row r="91" spans="1:16">
      <c r="A91" s="4" t="s">
        <v>994</v>
      </c>
      <c r="B91" s="4" t="s">
        <v>982</v>
      </c>
    </row>
    <row r="92" spans="1:16">
      <c r="A92" s="4" t="s">
        <v>996</v>
      </c>
      <c r="B92" s="4" t="s">
        <v>1010</v>
      </c>
    </row>
  </sheetData>
  <mergeCells count="12">
    <mergeCell ref="A1:B2"/>
    <mergeCell ref="C1:J1"/>
    <mergeCell ref="K1:P1"/>
    <mergeCell ref="K2:L2"/>
    <mergeCell ref="M2:N2"/>
    <mergeCell ref="O2:P2"/>
    <mergeCell ref="A87:O87"/>
    <mergeCell ref="B88:O88"/>
    <mergeCell ref="B89:O89"/>
    <mergeCell ref="B90:O90"/>
    <mergeCell ref="B91:O91"/>
    <mergeCell ref="B92:O9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20"/>
    <col customWidth="1" max="6" min="6" width="27"/>
    <col customWidth="1" max="7" min="7" width="27"/>
    <col customWidth="1" max="8" min="8" width="24"/>
    <col customWidth="1" max="9" min="9" width="27"/>
    <col customWidth="1" max="10" min="10" width="30"/>
  </cols>
  <sheetData>
    <row r="1" spans="1:10">
      <c r="A1" s="1" t="s">
        <v>1011</v>
      </c>
      <c r="B1" s="2" t="s">
        <v>456</v>
      </c>
      <c r="C1" s="2" t="s">
        <v>1</v>
      </c>
    </row>
    <row r="2" spans="1:10">
      <c r="B2" s="2" t="s">
        <v>1012</v>
      </c>
      <c r="C2" s="2" t="s">
        <v>1013</v>
      </c>
      <c r="D2" s="2" t="s">
        <v>1014</v>
      </c>
      <c r="E2" s="2" t="s">
        <v>1015</v>
      </c>
      <c r="F2" s="2" t="s">
        <v>65</v>
      </c>
      <c r="G2" s="2" t="s">
        <v>67</v>
      </c>
      <c r="H2" s="2" t="s">
        <v>1016</v>
      </c>
      <c r="I2" s="2" t="s">
        <v>1017</v>
      </c>
      <c r="J2" s="2" t="s">
        <v>1018</v>
      </c>
    </row>
    <row r="3" spans="1:10">
      <c r="A3" s="3" t="s">
        <v>1019</v>
      </c>
    </row>
    <row r="4" spans="1:10">
      <c r="A4" s="4" t="s">
        <v>76</v>
      </c>
      <c r="B4" s="7" t="n">
        <v>0.1</v>
      </c>
      <c r="C4" s="7" t="n">
        <v>0.1</v>
      </c>
      <c r="D4" s="7" t="n">
        <v>0.1</v>
      </c>
    </row>
    <row r="5" spans="1:10">
      <c r="A5" s="4" t="s">
        <v>1020</v>
      </c>
      <c r="F5" s="6" t="n">
        <v>2085134</v>
      </c>
      <c r="G5" s="6" t="n">
        <v>2151719</v>
      </c>
    </row>
    <row r="6" spans="1:10">
      <c r="A6" s="4" t="s">
        <v>1021</v>
      </c>
      <c r="B6" s="4" t="s">
        <v>1022</v>
      </c>
    </row>
    <row r="7" spans="1:10">
      <c r="A7" s="4" t="s">
        <v>1023</v>
      </c>
      <c r="F7" s="5" t="n">
        <v>100000</v>
      </c>
      <c r="G7" s="5" t="n">
        <v>100000</v>
      </c>
      <c r="I7" s="5" t="n">
        <v>100000</v>
      </c>
    </row>
    <row r="8" spans="1:10">
      <c r="A8" s="4" t="s">
        <v>72</v>
      </c>
      <c r="B8" s="7" t="n">
        <v>0.1</v>
      </c>
      <c r="C8" s="7" t="n">
        <v>0.1</v>
      </c>
      <c r="D8" s="7" t="n">
        <v>0.1</v>
      </c>
    </row>
    <row r="9" spans="1:10">
      <c r="A9" s="4" t="s">
        <v>1024</v>
      </c>
      <c r="F9" s="6" t="n">
        <v>15</v>
      </c>
      <c r="G9" s="6" t="n">
        <v>15</v>
      </c>
    </row>
    <row r="10" spans="1:10">
      <c r="A10" s="4" t="s">
        <v>1025</v>
      </c>
      <c r="H10" s="7" t="n">
        <v>0.1</v>
      </c>
    </row>
    <row r="11" spans="1:10">
      <c r="A11" s="4" t="s">
        <v>1026</v>
      </c>
      <c r="C11" s="5" t="n">
        <v>85473000</v>
      </c>
      <c r="D11" s="5" t="n">
        <v>70698000</v>
      </c>
      <c r="E11" s="5" t="n">
        <v>59413000</v>
      </c>
    </row>
    <row r="12" spans="1:10">
      <c r="A12" s="4" t="s">
        <v>1027</v>
      </c>
      <c r="C12" s="5" t="n">
        <v>621000</v>
      </c>
      <c r="D12" s="5" t="n">
        <v>486000</v>
      </c>
      <c r="E12" s="5" t="n">
        <v>632000</v>
      </c>
    </row>
    <row r="13" spans="1:10">
      <c r="A13" s="4" t="s">
        <v>1028</v>
      </c>
      <c r="C13" s="5" t="n">
        <v>86094000</v>
      </c>
      <c r="D13" s="5" t="n">
        <v>71184000</v>
      </c>
      <c r="E13" s="5" t="n">
        <v>60045000</v>
      </c>
    </row>
    <row r="14" spans="1:10">
      <c r="A14" s="4" t="s">
        <v>1029</v>
      </c>
    </row>
    <row r="15" spans="1:10">
      <c r="A15" s="3" t="s">
        <v>1019</v>
      </c>
    </row>
    <row r="16" spans="1:10">
      <c r="A16" s="4" t="s">
        <v>1030</v>
      </c>
      <c r="C16" s="5" t="n">
        <v>576000</v>
      </c>
      <c r="D16" s="5" t="n">
        <v>263000</v>
      </c>
      <c r="E16" s="5" t="n">
        <v>342000</v>
      </c>
    </row>
    <row r="17" spans="1:10">
      <c r="A17" s="4" t="s">
        <v>514</v>
      </c>
    </row>
    <row r="18" spans="1:10">
      <c r="A18" s="3" t="s">
        <v>1019</v>
      </c>
    </row>
    <row r="19" spans="1:10">
      <c r="A19" s="4" t="s">
        <v>72</v>
      </c>
      <c r="H19" s="7" t="n">
        <v>0.1</v>
      </c>
    </row>
    <row r="20" spans="1:10">
      <c r="A20" s="4" t="s">
        <v>516</v>
      </c>
    </row>
    <row r="21" spans="1:10">
      <c r="A21" s="3" t="s">
        <v>1019</v>
      </c>
    </row>
    <row r="22" spans="1:10">
      <c r="A22" s="4" t="s">
        <v>1024</v>
      </c>
      <c r="I22" s="6" t="n">
        <v>15</v>
      </c>
    </row>
    <row r="23" spans="1:10">
      <c r="A23" s="4" t="s">
        <v>506</v>
      </c>
    </row>
    <row r="24" spans="1:10">
      <c r="A24" s="3" t="s">
        <v>1019</v>
      </c>
    </row>
    <row r="25" spans="1:10">
      <c r="A25" s="4" t="s">
        <v>76</v>
      </c>
      <c r="J25" s="7" t="n">
        <v>0.1</v>
      </c>
    </row>
    <row r="26" spans="1:10">
      <c r="A26" s="4" t="s">
        <v>1031</v>
      </c>
      <c r="J26" s="12" t="n">
        <v>0.4308</v>
      </c>
    </row>
    <row r="27" spans="1:10">
      <c r="A27" s="4" t="s">
        <v>1032</v>
      </c>
      <c r="J27" s="8" t="n">
        <v>439</v>
      </c>
    </row>
  </sheetData>
  <mergeCells count="3">
    <mergeCell ref="A1:A2"/>
    <mergeCell ref="C1:E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3</v>
      </c>
      <c r="B1" s="2" t="s">
        <v>1</v>
      </c>
    </row>
    <row r="2" spans="1:6">
      <c r="B2" s="2" t="s">
        <v>2</v>
      </c>
      <c r="C2" s="2" t="s">
        <v>30</v>
      </c>
      <c r="D2" s="2" t="s">
        <v>78</v>
      </c>
      <c r="E2" s="2" t="s">
        <v>1034</v>
      </c>
      <c r="F2" s="2" t="s">
        <v>1035</v>
      </c>
    </row>
    <row r="3" spans="1:6">
      <c r="A3" s="3" t="s">
        <v>1036</v>
      </c>
    </row>
    <row r="4" spans="1:6">
      <c r="A4" s="4" t="s">
        <v>1037</v>
      </c>
      <c r="F4" s="6" t="n">
        <v>300000</v>
      </c>
    </row>
    <row r="5" spans="1:6">
      <c r="A5" s="4" t="s">
        <v>1038</v>
      </c>
      <c r="B5" s="5" t="n">
        <v>1286183</v>
      </c>
    </row>
    <row r="6" spans="1:6">
      <c r="A6" s="4" t="s">
        <v>1039</v>
      </c>
      <c r="B6" s="6" t="n">
        <v>90475</v>
      </c>
    </row>
    <row r="7" spans="1:6">
      <c r="A7" s="4" t="s">
        <v>1040</v>
      </c>
      <c r="B7" s="5" t="n">
        <v>168906</v>
      </c>
      <c r="C7" s="5" t="n">
        <v>267696</v>
      </c>
      <c r="D7" s="5" t="n">
        <v>541700</v>
      </c>
    </row>
    <row r="8" spans="1:6">
      <c r="A8" s="4" t="s">
        <v>1041</v>
      </c>
      <c r="B8" s="6" t="n">
        <v>7034</v>
      </c>
      <c r="C8" s="6" t="n">
        <v>14369</v>
      </c>
      <c r="D8" s="6" t="n">
        <v>30687</v>
      </c>
    </row>
    <row r="9" spans="1:6">
      <c r="A9" s="4" t="s">
        <v>1042</v>
      </c>
      <c r="E9" s="6" t="n">
        <v>3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043</v>
      </c>
      <c r="B1" s="2" t="s">
        <v>1</v>
      </c>
    </row>
    <row r="2" spans="1:4">
      <c r="B2" s="2" t="s">
        <v>2</v>
      </c>
      <c r="C2" s="2" t="s">
        <v>30</v>
      </c>
      <c r="D2" s="2" t="s">
        <v>78</v>
      </c>
    </row>
    <row r="3" spans="1:4">
      <c r="A3" s="3" t="s">
        <v>1044</v>
      </c>
    </row>
    <row r="4" spans="1:4">
      <c r="A4" s="4" t="s">
        <v>1045</v>
      </c>
      <c r="B4" s="5" t="n">
        <v>5628258</v>
      </c>
    </row>
    <row r="5" spans="1:4">
      <c r="A5" s="3" t="s">
        <v>1046</v>
      </c>
    </row>
    <row r="6" spans="1:4">
      <c r="A6" s="4" t="s">
        <v>1047</v>
      </c>
      <c r="B6" s="4" t="s">
        <v>1048</v>
      </c>
      <c r="C6" s="4" t="s">
        <v>1049</v>
      </c>
      <c r="D6" s="4" t="s">
        <v>1050</v>
      </c>
    </row>
    <row r="7" spans="1:4">
      <c r="A7" s="4" t="s">
        <v>1051</v>
      </c>
      <c r="B7" s="4" t="s">
        <v>1052</v>
      </c>
      <c r="C7" s="4" t="s">
        <v>1052</v>
      </c>
      <c r="D7" s="4" t="s">
        <v>1053</v>
      </c>
    </row>
    <row r="8" spans="1:4">
      <c r="A8" s="4" t="s">
        <v>1054</v>
      </c>
      <c r="B8" s="4" t="s">
        <v>1055</v>
      </c>
      <c r="C8" s="4" t="s">
        <v>907</v>
      </c>
      <c r="D8" s="4" t="s">
        <v>1056</v>
      </c>
    </row>
    <row r="9" spans="1:4">
      <c r="A9" s="4" t="s">
        <v>1057</v>
      </c>
      <c r="B9" s="4" t="s">
        <v>1058</v>
      </c>
      <c r="C9" s="4" t="s">
        <v>1059</v>
      </c>
      <c r="D9" s="4" t="s">
        <v>1060</v>
      </c>
    </row>
    <row r="10" spans="1:4">
      <c r="A10" s="4" t="s">
        <v>1061</v>
      </c>
      <c r="B10" s="4" t="s">
        <v>1062</v>
      </c>
      <c r="C10" s="4" t="s">
        <v>1063</v>
      </c>
      <c r="D10" s="4" t="s">
        <v>1064</v>
      </c>
    </row>
    <row r="11" spans="1:4">
      <c r="A11" s="3" t="s">
        <v>1065</v>
      </c>
    </row>
    <row r="12" spans="1:4">
      <c r="A12" s="4" t="s">
        <v>1066</v>
      </c>
      <c r="B12" s="5" t="n">
        <v>1729517</v>
      </c>
    </row>
    <row r="13" spans="1:4">
      <c r="A13" s="4" t="s">
        <v>1067</v>
      </c>
      <c r="B13" s="6" t="n">
        <v>0</v>
      </c>
    </row>
    <row r="14" spans="1:4">
      <c r="A14" s="4" t="s">
        <v>1068</v>
      </c>
      <c r="B14" s="5" t="n">
        <v>402141</v>
      </c>
    </row>
    <row r="15" spans="1:4">
      <c r="A15" s="4" t="s">
        <v>1069</v>
      </c>
      <c r="B15" s="9" t="n">
        <v>69.84999999999999</v>
      </c>
    </row>
    <row r="16" spans="1:4">
      <c r="A16" s="4" t="s">
        <v>1070</v>
      </c>
      <c r="B16" s="5" t="n">
        <v>-163563</v>
      </c>
    </row>
    <row r="17" spans="1:4">
      <c r="A17" s="4" t="s">
        <v>1071</v>
      </c>
      <c r="B17" s="9" t="n">
        <v>30.36</v>
      </c>
    </row>
    <row r="18" spans="1:4">
      <c r="A18" s="4" t="s">
        <v>1072</v>
      </c>
      <c r="B18" s="5" t="n">
        <v>-22351</v>
      </c>
    </row>
    <row r="19" spans="1:4">
      <c r="A19" s="4" t="s">
        <v>1073</v>
      </c>
      <c r="B19" s="9" t="n">
        <v>62.81</v>
      </c>
    </row>
    <row r="20" spans="1:4">
      <c r="A20" s="4" t="s">
        <v>1074</v>
      </c>
      <c r="B20" s="5" t="n">
        <v>-470</v>
      </c>
    </row>
    <row r="21" spans="1:4">
      <c r="A21" s="4" t="s">
        <v>1075</v>
      </c>
      <c r="B21" s="9" t="n">
        <v>25.98</v>
      </c>
    </row>
    <row r="22" spans="1:4">
      <c r="A22" s="4" t="s">
        <v>1076</v>
      </c>
      <c r="B22" s="5" t="n">
        <v>1945274</v>
      </c>
      <c r="C22" s="5" t="n">
        <v>1729517</v>
      </c>
    </row>
    <row r="23" spans="1:4">
      <c r="A23" s="4" t="s">
        <v>1077</v>
      </c>
      <c r="B23" s="9" t="n">
        <v>50.28</v>
      </c>
      <c r="C23" s="6" t="n">
        <v>0</v>
      </c>
    </row>
    <row r="24" spans="1:4">
      <c r="A24" s="4" t="s">
        <v>1078</v>
      </c>
      <c r="B24" s="4" t="s">
        <v>1079</v>
      </c>
    </row>
    <row r="25" spans="1:4">
      <c r="A25" s="4" t="s">
        <v>1080</v>
      </c>
      <c r="B25" s="6" t="n">
        <v>37462</v>
      </c>
    </row>
    <row r="26" spans="1:4">
      <c r="A26" s="4" t="s">
        <v>1081</v>
      </c>
      <c r="B26" s="5" t="n">
        <v>1126875</v>
      </c>
    </row>
    <row r="27" spans="1:4">
      <c r="A27" s="4" t="s">
        <v>1082</v>
      </c>
      <c r="B27" s="9" t="n">
        <v>40.34</v>
      </c>
    </row>
    <row r="28" spans="1:4">
      <c r="A28" s="4" t="s">
        <v>1083</v>
      </c>
      <c r="B28" s="4" t="s">
        <v>1084</v>
      </c>
    </row>
    <row r="29" spans="1:4">
      <c r="A29" s="4" t="s">
        <v>1085</v>
      </c>
      <c r="B29" s="6" t="n">
        <v>32880</v>
      </c>
    </row>
    <row r="30" spans="1:4">
      <c r="A30" s="4" t="s">
        <v>1086</v>
      </c>
      <c r="B30" s="5" t="n">
        <v>807550</v>
      </c>
    </row>
    <row r="31" spans="1:4">
      <c r="A31" s="4" t="s">
        <v>1087</v>
      </c>
      <c r="B31" s="9" t="n">
        <v>69.45999999999999</v>
      </c>
    </row>
    <row r="32" spans="1:4">
      <c r="A32" s="4" t="s">
        <v>1088</v>
      </c>
      <c r="B32" s="6" t="n">
        <v>6454</v>
      </c>
      <c r="C32" s="6" t="n">
        <v>13000</v>
      </c>
      <c r="D32" s="6" t="n">
        <v>31555</v>
      </c>
    </row>
    <row r="33" spans="1:4">
      <c r="A33" s="4" t="s">
        <v>1089</v>
      </c>
      <c r="B33" s="5" t="n">
        <v>4955</v>
      </c>
      <c r="C33" s="5" t="n">
        <v>11240</v>
      </c>
      <c r="D33" s="5" t="n">
        <v>28274</v>
      </c>
    </row>
    <row r="34" spans="1:4">
      <c r="A34" s="4" t="s">
        <v>1090</v>
      </c>
      <c r="B34" s="6" t="n">
        <v>5058</v>
      </c>
      <c r="C34" s="6" t="n">
        <v>6281</v>
      </c>
      <c r="D34" s="6" t="n">
        <v>11526</v>
      </c>
    </row>
    <row r="35" spans="1:4">
      <c r="A35" s="4" t="s">
        <v>1091</v>
      </c>
      <c r="B35" s="9" t="n">
        <v>13.42</v>
      </c>
      <c r="C35" s="9" t="n">
        <v>14.66</v>
      </c>
      <c r="D35" s="9" t="n">
        <v>13.41</v>
      </c>
    </row>
    <row r="36" spans="1:4">
      <c r="A36" s="3" t="s">
        <v>1092</v>
      </c>
    </row>
    <row r="37" spans="1:4">
      <c r="A37" s="4" t="s">
        <v>1093</v>
      </c>
      <c r="B37" s="5" t="n">
        <v>41641</v>
      </c>
    </row>
    <row r="38" spans="1:4">
      <c r="A38" s="4" t="s">
        <v>1094</v>
      </c>
      <c r="B38" s="5" t="n">
        <v>20309</v>
      </c>
    </row>
    <row r="39" spans="1:4">
      <c r="A39" s="4" t="s">
        <v>1095</v>
      </c>
      <c r="B39" s="5" t="n">
        <v>-21022</v>
      </c>
    </row>
    <row r="40" spans="1:4">
      <c r="A40" s="4" t="s">
        <v>1096</v>
      </c>
      <c r="B40" s="5" t="n">
        <v>-6915</v>
      </c>
    </row>
    <row r="41" spans="1:4">
      <c r="A41" s="4" t="s">
        <v>1097</v>
      </c>
      <c r="B41" s="5" t="n">
        <v>34013</v>
      </c>
      <c r="C41" s="5" t="n">
        <v>41641</v>
      </c>
    </row>
    <row r="42" spans="1:4">
      <c r="A42" s="4" t="s">
        <v>1098</v>
      </c>
      <c r="B42" s="6" t="n">
        <v>33082</v>
      </c>
    </row>
    <row r="43" spans="1:4">
      <c r="A43" s="4" t="s">
        <v>1099</v>
      </c>
      <c r="B43" s="4" t="s">
        <v>1100</v>
      </c>
    </row>
    <row r="44" spans="1:4">
      <c r="A44" s="4" t="s">
        <v>1101</v>
      </c>
    </row>
    <row r="45" spans="1:4">
      <c r="A45" s="3" t="s">
        <v>1092</v>
      </c>
    </row>
    <row r="46" spans="1:4">
      <c r="A46" s="4" t="s">
        <v>1102</v>
      </c>
      <c r="B46" s="6" t="n">
        <v>1622</v>
      </c>
      <c r="C46" s="6" t="n">
        <v>2165</v>
      </c>
    </row>
    <row r="47" spans="1:4">
      <c r="A47" s="4" t="s">
        <v>1103</v>
      </c>
    </row>
    <row r="48" spans="1:4">
      <c r="A48" s="3" t="s">
        <v>1092</v>
      </c>
    </row>
    <row r="49" spans="1:4">
      <c r="A49" s="4" t="s">
        <v>1093</v>
      </c>
      <c r="B49" s="5" t="n">
        <v>872972</v>
      </c>
    </row>
    <row r="50" spans="1:4">
      <c r="A50" s="4" t="s">
        <v>1104</v>
      </c>
      <c r="B50" s="9" t="n">
        <v>51.98</v>
      </c>
    </row>
    <row r="51" spans="1:4">
      <c r="A51" s="4" t="s">
        <v>1094</v>
      </c>
      <c r="B51" s="5" t="n">
        <v>241065</v>
      </c>
    </row>
    <row r="52" spans="1:4">
      <c r="A52" s="4" t="s">
        <v>1105</v>
      </c>
      <c r="B52" s="9" t="n">
        <v>69.95999999999999</v>
      </c>
    </row>
    <row r="53" spans="1:4">
      <c r="A53" s="4" t="s">
        <v>1095</v>
      </c>
      <c r="B53" s="5" t="n">
        <v>-270062</v>
      </c>
    </row>
    <row r="54" spans="1:4">
      <c r="A54" s="4" t="s">
        <v>1106</v>
      </c>
      <c r="B54" s="9" t="n">
        <v>40.41</v>
      </c>
    </row>
    <row r="55" spans="1:4">
      <c r="A55" s="4" t="s">
        <v>1096</v>
      </c>
      <c r="B55" s="5" t="n">
        <v>-63449</v>
      </c>
    </row>
    <row r="56" spans="1:4">
      <c r="A56" s="4" t="s">
        <v>1107</v>
      </c>
      <c r="B56" s="9" t="n">
        <v>63.8</v>
      </c>
    </row>
    <row r="57" spans="1:4">
      <c r="A57" s="4" t="s">
        <v>1097</v>
      </c>
      <c r="B57" s="5" t="n">
        <v>780526</v>
      </c>
      <c r="C57" s="5" t="n">
        <v>872972</v>
      </c>
    </row>
    <row r="58" spans="1:4">
      <c r="A58" s="4" t="s">
        <v>1108</v>
      </c>
      <c r="B58" s="9" t="n">
        <v>60.87</v>
      </c>
      <c r="C58" s="9" t="n">
        <v>51.98</v>
      </c>
    </row>
    <row r="59" spans="1:4">
      <c r="A59" s="4" t="s">
        <v>1109</v>
      </c>
      <c r="B59" s="6" t="n">
        <v>117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10</v>
      </c>
      <c r="B1" s="2" t="s">
        <v>1</v>
      </c>
    </row>
    <row r="2" spans="1:5">
      <c r="B2" s="2" t="s">
        <v>2</v>
      </c>
      <c r="C2" s="2" t="s">
        <v>30</v>
      </c>
      <c r="D2" s="2" t="s">
        <v>78</v>
      </c>
      <c r="E2" s="2" t="s">
        <v>611</v>
      </c>
    </row>
    <row r="3" spans="1:5">
      <c r="A3" s="4" t="s">
        <v>741</v>
      </c>
      <c r="B3" s="6" t="n">
        <v>6861</v>
      </c>
      <c r="C3" s="6" t="n">
        <v>5909</v>
      </c>
      <c r="D3" s="6" t="n">
        <v>5579</v>
      </c>
      <c r="E3" s="6" t="n">
        <v>7765</v>
      </c>
    </row>
    <row r="4" spans="1:5">
      <c r="A4" s="4" t="s">
        <v>1111</v>
      </c>
      <c r="B4" s="5" t="n">
        <v>11823</v>
      </c>
      <c r="C4" s="5" t="n">
        <v>11194</v>
      </c>
      <c r="D4" s="5" t="n">
        <v>7604</v>
      </c>
    </row>
    <row r="5" spans="1:5">
      <c r="A5" s="4" t="s">
        <v>1112</v>
      </c>
      <c r="B5" s="5" t="n">
        <v>-10871</v>
      </c>
      <c r="C5" s="5" t="n">
        <v>-10864</v>
      </c>
      <c r="D5" s="5" t="n">
        <v>-9790</v>
      </c>
    </row>
    <row r="6" spans="1:5">
      <c r="A6" s="4" t="s">
        <v>1113</v>
      </c>
    </row>
    <row r="7" spans="1:5">
      <c r="A7" s="4" t="s">
        <v>1114</v>
      </c>
      <c r="B7" s="6" t="n">
        <v>32136</v>
      </c>
      <c r="C7" s="6" t="n">
        <v>33416</v>
      </c>
      <c r="D7" s="6" t="n">
        <v>307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0"/>
    <col customWidth="1" max="6" min="6" width="20"/>
  </cols>
  <sheetData>
    <row r="1" spans="1:6">
      <c r="A1" s="1" t="s">
        <v>1115</v>
      </c>
      <c r="B1" s="2" t="s">
        <v>1</v>
      </c>
    </row>
    <row r="2" spans="1:6">
      <c r="B2" s="2" t="s">
        <v>1116</v>
      </c>
      <c r="C2" s="2" t="s">
        <v>462</v>
      </c>
      <c r="D2" s="2" t="s">
        <v>466</v>
      </c>
      <c r="E2" s="2" t="s">
        <v>1117</v>
      </c>
      <c r="F2" s="2" t="s">
        <v>1118</v>
      </c>
    </row>
    <row r="3" spans="1:6">
      <c r="A3" s="3" t="s">
        <v>1119</v>
      </c>
    </row>
    <row r="4" spans="1:6">
      <c r="A4" s="4" t="s">
        <v>1120</v>
      </c>
      <c r="B4" s="6" t="n">
        <v>59510</v>
      </c>
    </row>
    <row r="5" spans="1:6">
      <c r="A5" s="4" t="s">
        <v>1121</v>
      </c>
    </row>
    <row r="6" spans="1:6">
      <c r="A6" s="3" t="s">
        <v>1119</v>
      </c>
    </row>
    <row r="7" spans="1:6">
      <c r="A7" s="4" t="s">
        <v>1122</v>
      </c>
      <c r="B7" s="5" t="n">
        <v>160</v>
      </c>
      <c r="C7" s="6" t="n">
        <v>145</v>
      </c>
    </row>
    <row r="8" spans="1:6">
      <c r="A8" s="4" t="s">
        <v>1123</v>
      </c>
      <c r="B8" s="5" t="n">
        <v>0</v>
      </c>
      <c r="C8" s="5" t="n">
        <v>0</v>
      </c>
    </row>
    <row r="9" spans="1:6">
      <c r="A9" s="4" t="s">
        <v>743</v>
      </c>
    </row>
    <row r="10" spans="1:6">
      <c r="A10" s="3" t="s">
        <v>1119</v>
      </c>
    </row>
    <row r="11" spans="1:6">
      <c r="A11" s="4" t="s">
        <v>1122</v>
      </c>
      <c r="B11" s="5" t="n">
        <v>0</v>
      </c>
      <c r="C11" s="5" t="n">
        <v>0</v>
      </c>
    </row>
    <row r="12" spans="1:6">
      <c r="A12" s="4" t="s">
        <v>1123</v>
      </c>
      <c r="B12" s="5" t="n">
        <v>35</v>
      </c>
      <c r="C12" s="5" t="n">
        <v>122</v>
      </c>
    </row>
    <row r="13" spans="1:6">
      <c r="A13" s="4" t="s">
        <v>1124</v>
      </c>
    </row>
    <row r="14" spans="1:6">
      <c r="A14" s="3" t="s">
        <v>1119</v>
      </c>
    </row>
    <row r="15" spans="1:6">
      <c r="A15" s="4" t="s">
        <v>1125</v>
      </c>
      <c r="B15" s="5" t="n">
        <v>-1886</v>
      </c>
      <c r="C15" s="5" t="n">
        <v>-683</v>
      </c>
      <c r="D15" s="6" t="n">
        <v>-1457</v>
      </c>
    </row>
    <row r="16" spans="1:6">
      <c r="A16" s="4" t="s">
        <v>1126</v>
      </c>
    </row>
    <row r="17" spans="1:6">
      <c r="A17" s="3" t="s">
        <v>1119</v>
      </c>
    </row>
    <row r="18" spans="1:6">
      <c r="A18" s="4" t="s">
        <v>1127</v>
      </c>
      <c r="B18" s="6" t="n">
        <v>376</v>
      </c>
      <c r="C18" s="6" t="n">
        <v>-461</v>
      </c>
      <c r="D18" s="6" t="n">
        <v>-373</v>
      </c>
    </row>
    <row r="19" spans="1:6">
      <c r="A19" s="4" t="s">
        <v>1128</v>
      </c>
    </row>
    <row r="20" spans="1:6">
      <c r="A20" s="3" t="s">
        <v>1119</v>
      </c>
    </row>
    <row r="21" spans="1:6">
      <c r="A21" s="4" t="s">
        <v>1129</v>
      </c>
      <c r="E21" s="13" t="n">
        <v>110</v>
      </c>
    </row>
    <row r="22" spans="1:6">
      <c r="A22" s="4" t="s">
        <v>1130</v>
      </c>
    </row>
    <row r="23" spans="1:6">
      <c r="A23" s="3" t="s">
        <v>1119</v>
      </c>
    </row>
    <row r="24" spans="1:6">
      <c r="A24" s="4" t="s">
        <v>1131</v>
      </c>
      <c r="F24" s="14" t="n">
        <v>10</v>
      </c>
    </row>
    <row r="25" spans="1:6">
      <c r="A25" s="4" t="s">
        <v>1132</v>
      </c>
    </row>
    <row r="26" spans="1:6">
      <c r="A26" s="3" t="s">
        <v>1119</v>
      </c>
    </row>
    <row r="27" spans="1:6">
      <c r="A27" s="4" t="s">
        <v>1133</v>
      </c>
      <c r="B27" s="5" t="n">
        <v>581500</v>
      </c>
      <c r="E27" s="5" t="n">
        <v>581500</v>
      </c>
      <c r="F27" s="5" t="n">
        <v>58150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34</v>
      </c>
      <c r="C1" s="2" t="s">
        <v>1</v>
      </c>
    </row>
    <row r="2" spans="1:6">
      <c r="C2" s="2" t="s">
        <v>2</v>
      </c>
      <c r="E2" s="2" t="s">
        <v>30</v>
      </c>
      <c r="F2" s="2" t="s">
        <v>78</v>
      </c>
    </row>
    <row r="3" spans="1:6">
      <c r="A3" s="3" t="s">
        <v>1135</v>
      </c>
    </row>
    <row r="4" spans="1:6">
      <c r="A4" s="4" t="s">
        <v>1136</v>
      </c>
      <c r="C4" s="6" t="n">
        <v>12128</v>
      </c>
      <c r="E4" s="6" t="n">
        <v>5970</v>
      </c>
    </row>
    <row r="5" spans="1:6">
      <c r="A5" s="4" t="s">
        <v>1137</v>
      </c>
      <c r="C5" s="5" t="n">
        <v>496</v>
      </c>
      <c r="E5" s="5" t="n">
        <v>407</v>
      </c>
    </row>
    <row r="6" spans="1:6">
      <c r="A6" s="4" t="s">
        <v>1138</v>
      </c>
      <c r="C6" s="5" t="n">
        <v>-72</v>
      </c>
      <c r="E6" s="5" t="n">
        <v>-185</v>
      </c>
    </row>
    <row r="7" spans="1:6">
      <c r="A7" s="4" t="s">
        <v>1139</v>
      </c>
      <c r="C7" s="5" t="n">
        <v>12552</v>
      </c>
      <c r="E7" s="5" t="n">
        <v>6192</v>
      </c>
    </row>
    <row r="8" spans="1:6">
      <c r="A8" s="4" t="s">
        <v>968</v>
      </c>
      <c r="C8" s="5" t="n">
        <v>1604</v>
      </c>
      <c r="E8" s="5" t="n">
        <v>1696</v>
      </c>
    </row>
    <row r="9" spans="1:6">
      <c r="A9" s="4" t="s">
        <v>1140</v>
      </c>
      <c r="C9" s="5" t="n">
        <v>4451</v>
      </c>
      <c r="E9" s="5" t="n">
        <v>5886</v>
      </c>
      <c r="F9" s="6" t="n">
        <v>2500</v>
      </c>
    </row>
    <row r="10" spans="1:6">
      <c r="A10" s="4" t="s">
        <v>939</v>
      </c>
    </row>
    <row r="11" spans="1:6">
      <c r="A11" s="3" t="s">
        <v>1135</v>
      </c>
    </row>
    <row r="12" spans="1:6">
      <c r="A12" s="4" t="s">
        <v>1139</v>
      </c>
      <c r="B12" s="4" t="s">
        <v>33</v>
      </c>
      <c r="C12" s="5" t="n">
        <v>12552</v>
      </c>
      <c r="E12" s="5" t="n">
        <v>6192</v>
      </c>
    </row>
    <row r="13" spans="1:6">
      <c r="A13" s="4" t="s">
        <v>940</v>
      </c>
      <c r="B13" s="4" t="s">
        <v>991</v>
      </c>
      <c r="C13" s="5" t="n">
        <v>282918</v>
      </c>
      <c r="E13" s="5" t="n">
        <v>225090</v>
      </c>
    </row>
    <row r="14" spans="1:6">
      <c r="A14" s="4" t="s">
        <v>1141</v>
      </c>
      <c r="B14" s="4" t="s">
        <v>993</v>
      </c>
      <c r="C14" s="5" t="n">
        <v>0</v>
      </c>
      <c r="E14" s="5" t="n">
        <v>0</v>
      </c>
    </row>
    <row r="15" spans="1:6">
      <c r="A15" s="4" t="s">
        <v>1142</v>
      </c>
      <c r="B15" s="4" t="s">
        <v>993</v>
      </c>
      <c r="C15" s="5" t="n">
        <v>0</v>
      </c>
      <c r="E15" s="5" t="n">
        <v>0</v>
      </c>
    </row>
    <row r="16" spans="1:6">
      <c r="A16" s="4" t="s">
        <v>968</v>
      </c>
      <c r="B16" s="4" t="s">
        <v>33</v>
      </c>
      <c r="C16" s="5" t="n">
        <v>1587</v>
      </c>
      <c r="E16" s="5" t="n">
        <v>1765</v>
      </c>
    </row>
    <row r="17" spans="1:6">
      <c r="A17" s="4" t="s">
        <v>1143</v>
      </c>
      <c r="B17" s="4" t="s">
        <v>994</v>
      </c>
      <c r="C17" s="5" t="n">
        <v>0</v>
      </c>
      <c r="E17" s="5" t="n">
        <v>0</v>
      </c>
    </row>
    <row r="18" spans="1:6">
      <c r="A18" s="4" t="s">
        <v>1140</v>
      </c>
      <c r="C18" s="5" t="n">
        <v>0</v>
      </c>
      <c r="D18" s="4" t="s">
        <v>996</v>
      </c>
      <c r="E18" s="5" t="n">
        <v>0</v>
      </c>
    </row>
    <row r="19" spans="1:6">
      <c r="A19" s="4" t="s">
        <v>941</v>
      </c>
    </row>
    <row r="20" spans="1:6">
      <c r="A20" s="3" t="s">
        <v>1135</v>
      </c>
    </row>
    <row r="21" spans="1:6">
      <c r="A21" s="4" t="s">
        <v>1139</v>
      </c>
      <c r="C21" s="5" t="n">
        <v>0</v>
      </c>
      <c r="D21" s="4" t="s">
        <v>33</v>
      </c>
      <c r="E21" s="5" t="n">
        <v>0</v>
      </c>
    </row>
    <row r="22" spans="1:6">
      <c r="A22" s="4" t="s">
        <v>940</v>
      </c>
      <c r="B22" s="4" t="s">
        <v>991</v>
      </c>
      <c r="C22" s="5" t="n">
        <v>0</v>
      </c>
      <c r="E22" s="5" t="n">
        <v>0</v>
      </c>
    </row>
    <row r="23" spans="1:6">
      <c r="A23" s="4" t="s">
        <v>1141</v>
      </c>
      <c r="B23" s="4" t="s">
        <v>993</v>
      </c>
      <c r="C23" s="5" t="n">
        <v>160</v>
      </c>
      <c r="E23" s="5" t="n">
        <v>145</v>
      </c>
    </row>
    <row r="24" spans="1:6">
      <c r="A24" s="4" t="s">
        <v>1142</v>
      </c>
      <c r="B24" s="4" t="s">
        <v>993</v>
      </c>
      <c r="C24" s="5" t="n">
        <v>35</v>
      </c>
      <c r="E24" s="5" t="n">
        <v>122</v>
      </c>
    </row>
    <row r="25" spans="1:6">
      <c r="A25" s="4" t="s">
        <v>968</v>
      </c>
      <c r="C25" s="5" t="n">
        <v>0</v>
      </c>
      <c r="D25" s="4" t="s">
        <v>33</v>
      </c>
      <c r="E25" s="5" t="n">
        <v>0</v>
      </c>
    </row>
    <row r="26" spans="1:6">
      <c r="A26" s="4" t="s">
        <v>1143</v>
      </c>
      <c r="B26" s="4" t="s">
        <v>994</v>
      </c>
      <c r="C26" s="5" t="n">
        <v>1496966</v>
      </c>
      <c r="E26" s="5" t="n">
        <v>1588764</v>
      </c>
    </row>
    <row r="27" spans="1:6">
      <c r="A27" s="4" t="s">
        <v>1140</v>
      </c>
      <c r="C27" s="5" t="n">
        <v>0</v>
      </c>
      <c r="D27" s="4" t="s">
        <v>996</v>
      </c>
      <c r="E27" s="5" t="n">
        <v>0</v>
      </c>
    </row>
    <row r="28" spans="1:6">
      <c r="A28" s="4" t="s">
        <v>942</v>
      </c>
    </row>
    <row r="29" spans="1:6">
      <c r="A29" s="3" t="s">
        <v>1135</v>
      </c>
    </row>
    <row r="30" spans="1:6">
      <c r="A30" s="4" t="s">
        <v>1139</v>
      </c>
      <c r="C30" s="5" t="n">
        <v>0</v>
      </c>
      <c r="D30" s="4" t="s">
        <v>33</v>
      </c>
      <c r="E30" s="5" t="n">
        <v>0</v>
      </c>
    </row>
    <row r="31" spans="1:6">
      <c r="A31" s="4" t="s">
        <v>940</v>
      </c>
      <c r="C31" s="5" t="n">
        <v>0</v>
      </c>
      <c r="E31" s="5" t="n">
        <v>0</v>
      </c>
    </row>
    <row r="32" spans="1:6">
      <c r="A32" s="4" t="s">
        <v>1141</v>
      </c>
      <c r="C32" s="5" t="n">
        <v>0</v>
      </c>
      <c r="D32" s="4" t="s">
        <v>993</v>
      </c>
      <c r="E32" s="5" t="n">
        <v>0</v>
      </c>
    </row>
    <row r="33" spans="1:6">
      <c r="A33" s="4" t="s">
        <v>1142</v>
      </c>
      <c r="C33" s="5" t="n">
        <v>0</v>
      </c>
      <c r="D33" s="4" t="s">
        <v>993</v>
      </c>
      <c r="E33" s="5" t="n">
        <v>0</v>
      </c>
    </row>
    <row r="34" spans="1:6">
      <c r="A34" s="4" t="s">
        <v>968</v>
      </c>
      <c r="C34" s="5" t="n">
        <v>0</v>
      </c>
      <c r="D34" s="4" t="s">
        <v>33</v>
      </c>
      <c r="E34" s="5" t="n">
        <v>0</v>
      </c>
    </row>
    <row r="35" spans="1:6">
      <c r="A35" s="4" t="s">
        <v>1143</v>
      </c>
      <c r="B35" s="4" t="s">
        <v>994</v>
      </c>
      <c r="C35" s="5" t="n">
        <v>0</v>
      </c>
      <c r="E35" s="5" t="n">
        <v>0</v>
      </c>
    </row>
    <row r="36" spans="1:6">
      <c r="A36" s="4" t="s">
        <v>1140</v>
      </c>
      <c r="B36" s="4" t="s">
        <v>996</v>
      </c>
      <c r="C36" s="5" t="n">
        <v>4451</v>
      </c>
      <c r="E36" s="5" t="n">
        <v>5886</v>
      </c>
    </row>
    <row r="37" spans="1:6">
      <c r="A37" s="4" t="s">
        <v>1144</v>
      </c>
    </row>
    <row r="38" spans="1:6">
      <c r="A38" s="3" t="s">
        <v>1135</v>
      </c>
    </row>
    <row r="39" spans="1:6">
      <c r="A39" s="4" t="s">
        <v>1139</v>
      </c>
      <c r="B39" s="4" t="s">
        <v>33</v>
      </c>
      <c r="C39" s="5" t="n">
        <v>0</v>
      </c>
      <c r="E39" s="5" t="n">
        <v>0</v>
      </c>
    </row>
    <row r="40" spans="1:6">
      <c r="A40" s="4" t="s">
        <v>940</v>
      </c>
      <c r="B40" s="4" t="s">
        <v>991</v>
      </c>
      <c r="C40" s="5" t="n">
        <v>0</v>
      </c>
      <c r="E40" s="5" t="n">
        <v>23751</v>
      </c>
    </row>
    <row r="41" spans="1:6">
      <c r="A41" s="4" t="s">
        <v>1141</v>
      </c>
      <c r="B41" s="4" t="s">
        <v>993</v>
      </c>
      <c r="C41" s="5" t="n">
        <v>0</v>
      </c>
      <c r="E41" s="5" t="n">
        <v>0</v>
      </c>
    </row>
    <row r="42" spans="1:6">
      <c r="A42" s="4" t="s">
        <v>1142</v>
      </c>
      <c r="B42" s="4" t="s">
        <v>993</v>
      </c>
      <c r="C42" s="5" t="n">
        <v>0</v>
      </c>
      <c r="E42" s="5" t="n">
        <v>0</v>
      </c>
    </row>
    <row r="43" spans="1:6">
      <c r="A43" s="4" t="s">
        <v>968</v>
      </c>
      <c r="B43" s="4" t="s">
        <v>33</v>
      </c>
      <c r="C43" s="5" t="n">
        <v>0</v>
      </c>
      <c r="E43" s="5" t="n">
        <v>0</v>
      </c>
    </row>
    <row r="44" spans="1:6">
      <c r="A44" s="4" t="s">
        <v>1143</v>
      </c>
      <c r="B44" s="4" t="s">
        <v>994</v>
      </c>
      <c r="C44" s="5" t="n">
        <v>0</v>
      </c>
      <c r="E44" s="5" t="n">
        <v>0</v>
      </c>
    </row>
    <row r="45" spans="1:6">
      <c r="A45" s="4" t="s">
        <v>1140</v>
      </c>
      <c r="C45" s="5" t="n">
        <v>0</v>
      </c>
      <c r="D45" s="4" t="s">
        <v>996</v>
      </c>
      <c r="E45" s="5" t="n">
        <v>0</v>
      </c>
    </row>
    <row r="46" spans="1:6">
      <c r="A46" s="4" t="s">
        <v>1145</v>
      </c>
    </row>
    <row r="47" spans="1:6">
      <c r="A47" s="3" t="s">
        <v>1135</v>
      </c>
    </row>
    <row r="48" spans="1:6">
      <c r="A48" s="4" t="s">
        <v>1146</v>
      </c>
      <c r="E48" s="5" t="n">
        <v>1561</v>
      </c>
    </row>
    <row r="49" spans="1:6">
      <c r="A49" s="4" t="s">
        <v>1147</v>
      </c>
      <c r="B49" s="4" t="s">
        <v>1148</v>
      </c>
      <c r="C49" s="5" t="n">
        <v>3592</v>
      </c>
      <c r="E49" s="5" t="n">
        <v>2730</v>
      </c>
    </row>
    <row r="50" spans="1:6">
      <c r="A50" s="4" t="s">
        <v>1149</v>
      </c>
    </row>
    <row r="51" spans="1:6">
      <c r="A51" s="3" t="s">
        <v>1135</v>
      </c>
    </row>
    <row r="52" spans="1:6">
      <c r="A52" s="4" t="s">
        <v>1147</v>
      </c>
      <c r="C52" s="5" t="n">
        <v>-5416</v>
      </c>
      <c r="E52" s="5" t="n">
        <v>-858</v>
      </c>
    </row>
    <row r="53" spans="1:6">
      <c r="A53" s="4" t="s">
        <v>578</v>
      </c>
    </row>
    <row r="54" spans="1:6">
      <c r="A54" s="3" t="s">
        <v>1135</v>
      </c>
    </row>
    <row r="55" spans="1:6">
      <c r="A55" s="4" t="s">
        <v>1147</v>
      </c>
      <c r="B55" s="4" t="s">
        <v>1150</v>
      </c>
      <c r="C55" s="5" t="n">
        <v>389</v>
      </c>
      <c r="E55" s="5" t="n">
        <v>-47</v>
      </c>
    </row>
    <row r="56" spans="1:6">
      <c r="A56" s="4" t="s">
        <v>1126</v>
      </c>
    </row>
    <row r="57" spans="1:6">
      <c r="A57" s="3" t="s">
        <v>1135</v>
      </c>
    </row>
    <row r="58" spans="1:6">
      <c r="A58" s="4" t="s">
        <v>1127</v>
      </c>
      <c r="C58" s="5" t="n">
        <v>376</v>
      </c>
      <c r="E58" s="5" t="n">
        <v>-461</v>
      </c>
      <c r="F58" s="6" t="n">
        <v>-373</v>
      </c>
    </row>
    <row r="59" spans="1:6">
      <c r="A59" s="4" t="s">
        <v>1151</v>
      </c>
    </row>
    <row r="60" spans="1:6">
      <c r="A60" s="3" t="s">
        <v>1135</v>
      </c>
    </row>
    <row r="61" spans="1:6">
      <c r="A61" s="4" t="s">
        <v>1136</v>
      </c>
      <c r="C61" s="5" t="n">
        <v>1091</v>
      </c>
      <c r="E61" s="5" t="n">
        <v>1289</v>
      </c>
    </row>
    <row r="62" spans="1:6">
      <c r="A62" s="4" t="s">
        <v>1137</v>
      </c>
      <c r="B62" s="4" t="s">
        <v>1152</v>
      </c>
      <c r="C62" s="5" t="n">
        <v>496</v>
      </c>
      <c r="E62" s="5" t="n">
        <v>407</v>
      </c>
    </row>
    <row r="63" spans="1:6">
      <c r="A63" s="4" t="s">
        <v>1138</v>
      </c>
      <c r="C63" s="5" t="n">
        <v>0</v>
      </c>
      <c r="D63" s="4" t="s">
        <v>1152</v>
      </c>
      <c r="E63" s="5" t="n">
        <v>0</v>
      </c>
    </row>
    <row r="64" spans="1:6">
      <c r="A64" s="4" t="s">
        <v>1139</v>
      </c>
      <c r="C64" s="5" t="n">
        <v>1587</v>
      </c>
      <c r="E64" s="5" t="n">
        <v>1696</v>
      </c>
    </row>
    <row r="65" spans="1:6">
      <c r="A65" s="4" t="s">
        <v>969</v>
      </c>
    </row>
    <row r="66" spans="1:6">
      <c r="A66" s="3" t="s">
        <v>1135</v>
      </c>
    </row>
    <row r="67" spans="1:6">
      <c r="A67" s="4" t="s">
        <v>1136</v>
      </c>
      <c r="C67" s="5" t="n">
        <v>11037</v>
      </c>
      <c r="E67" s="5" t="n">
        <v>4681</v>
      </c>
    </row>
    <row r="68" spans="1:6">
      <c r="A68" s="4" t="s">
        <v>1137</v>
      </c>
      <c r="B68" s="4" t="s">
        <v>1152</v>
      </c>
      <c r="C68" s="5" t="n">
        <v>0</v>
      </c>
      <c r="E68" s="5" t="n">
        <v>0</v>
      </c>
    </row>
    <row r="69" spans="1:6">
      <c r="A69" s="4" t="s">
        <v>1138</v>
      </c>
      <c r="C69" s="5" t="n">
        <v>-72</v>
      </c>
      <c r="D69" s="4" t="s">
        <v>1152</v>
      </c>
      <c r="E69" s="5" t="n">
        <v>-185</v>
      </c>
    </row>
    <row r="70" spans="1:6">
      <c r="A70" s="4" t="s">
        <v>1139</v>
      </c>
      <c r="C70" s="5" t="n">
        <v>10965</v>
      </c>
      <c r="E70" s="5" t="n">
        <v>4496</v>
      </c>
    </row>
    <row r="71" spans="1:6">
      <c r="A71" s="4" t="s">
        <v>1153</v>
      </c>
    </row>
    <row r="72" spans="1:6">
      <c r="A72" s="3" t="s">
        <v>1135</v>
      </c>
    </row>
    <row r="73" spans="1:6">
      <c r="A73" s="4" t="s">
        <v>1139</v>
      </c>
      <c r="C73" s="5" t="n">
        <v>12552</v>
      </c>
      <c r="E73" s="5" t="n">
        <v>6192</v>
      </c>
    </row>
    <row r="74" spans="1:6">
      <c r="A74" s="4" t="s">
        <v>940</v>
      </c>
      <c r="C74" s="5" t="n">
        <v>282918</v>
      </c>
      <c r="E74" s="5" t="n">
        <v>248841</v>
      </c>
    </row>
    <row r="75" spans="1:6">
      <c r="A75" s="4" t="s">
        <v>1141</v>
      </c>
      <c r="C75" s="5" t="n">
        <v>160</v>
      </c>
      <c r="E75" s="5" t="n">
        <v>145</v>
      </c>
    </row>
    <row r="76" spans="1:6">
      <c r="A76" s="4" t="s">
        <v>1142</v>
      </c>
      <c r="C76" s="5" t="n">
        <v>35</v>
      </c>
      <c r="E76" s="5" t="n">
        <v>122</v>
      </c>
    </row>
    <row r="77" spans="1:6">
      <c r="A77" s="4" t="s">
        <v>968</v>
      </c>
      <c r="C77" s="5" t="n">
        <v>1587</v>
      </c>
      <c r="E77" s="5" t="n">
        <v>1765</v>
      </c>
    </row>
    <row r="78" spans="1:6">
      <c r="A78" s="4" t="s">
        <v>1143</v>
      </c>
      <c r="B78" s="4" t="s">
        <v>994</v>
      </c>
      <c r="C78" s="5" t="n">
        <v>1478361</v>
      </c>
      <c r="E78" s="5" t="n">
        <v>1567796</v>
      </c>
    </row>
    <row r="79" spans="1:6">
      <c r="A79" s="4" t="s">
        <v>1140</v>
      </c>
      <c r="C79" s="6" t="n">
        <v>4451</v>
      </c>
      <c r="E79" s="6" t="n">
        <v>5886</v>
      </c>
    </row>
    <row r="80" spans="1:6"/>
    <row r="81" spans="1:6">
      <c r="A81" s="4" t="s">
        <v>33</v>
      </c>
      <c r="B81" s="4" t="s">
        <v>1154</v>
      </c>
    </row>
    <row r="82" spans="1:6">
      <c r="A82" s="4" t="s">
        <v>991</v>
      </c>
      <c r="B82" s="4" t="s">
        <v>949</v>
      </c>
    </row>
    <row r="83" spans="1:6">
      <c r="A83" s="4" t="s">
        <v>993</v>
      </c>
      <c r="B83" s="4" t="s">
        <v>1155</v>
      </c>
    </row>
    <row r="84" spans="1:6">
      <c r="A84" s="4" t="s">
        <v>994</v>
      </c>
      <c r="B84" s="4" t="s">
        <v>1156</v>
      </c>
    </row>
    <row r="85" spans="1:6">
      <c r="A85" s="4" t="s">
        <v>996</v>
      </c>
      <c r="B85" s="4" t="s">
        <v>1157</v>
      </c>
    </row>
    <row r="86" spans="1:6">
      <c r="A86" s="4" t="s">
        <v>1148</v>
      </c>
      <c r="B86" s="4" t="s">
        <v>1158</v>
      </c>
    </row>
    <row r="87" spans="1:6">
      <c r="A87" s="4" t="s">
        <v>1150</v>
      </c>
      <c r="B87" s="4" t="s">
        <v>1159</v>
      </c>
    </row>
    <row r="88" spans="1:6">
      <c r="A88" s="4" t="s">
        <v>1152</v>
      </c>
      <c r="B88" s="4" t="s">
        <v>1160</v>
      </c>
    </row>
  </sheetData>
  <mergeCells count="12">
    <mergeCell ref="A1:B2"/>
    <mergeCell ref="C1:F1"/>
    <mergeCell ref="C2:D2"/>
    <mergeCell ref="A80:E80"/>
    <mergeCell ref="B81:E81"/>
    <mergeCell ref="B82:E82"/>
    <mergeCell ref="B83:E83"/>
    <mergeCell ref="B84:E84"/>
    <mergeCell ref="B85:E85"/>
    <mergeCell ref="B86:E86"/>
    <mergeCell ref="B87:E87"/>
    <mergeCell ref="B88:E8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0</v>
      </c>
      <c r="D1" s="2" t="s">
        <v>78</v>
      </c>
    </row>
    <row r="2" spans="1:4">
      <c r="A2" s="3" t="s">
        <v>238</v>
      </c>
    </row>
    <row r="3" spans="1:4">
      <c r="A3" s="4" t="s">
        <v>1162</v>
      </c>
      <c r="B3" s="6" t="n">
        <v>-238525</v>
      </c>
      <c r="C3" s="6" t="n">
        <v>-72594</v>
      </c>
      <c r="D3" s="6" t="n">
        <v>-58848</v>
      </c>
    </row>
    <row r="4" spans="1:4">
      <c r="A4" s="4" t="s">
        <v>1163</v>
      </c>
      <c r="B4" s="5" t="n">
        <v>-2355</v>
      </c>
      <c r="C4" s="5" t="n">
        <v>5108</v>
      </c>
      <c r="D4" s="5" t="n">
        <v>-8889</v>
      </c>
    </row>
    <row r="5" spans="1:4">
      <c r="A5" s="4" t="s">
        <v>1164</v>
      </c>
      <c r="B5" s="5" t="n">
        <v>178</v>
      </c>
      <c r="C5" s="5" t="n">
        <v>-673</v>
      </c>
      <c r="D5" s="5" t="n">
        <v>1068</v>
      </c>
    </row>
    <row r="6" spans="1:4">
      <c r="A6" s="4" t="s">
        <v>1165</v>
      </c>
      <c r="B6" s="6" t="n">
        <v>-240702</v>
      </c>
      <c r="C6" s="6" t="n">
        <v>-68159</v>
      </c>
      <c r="D6" s="6" t="n">
        <v>-666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66</v>
      </c>
      <c r="C1" s="2" t="s">
        <v>1</v>
      </c>
    </row>
    <row r="2" spans="1:7">
      <c r="C2" s="2" t="s">
        <v>2</v>
      </c>
      <c r="D2" s="2" t="s">
        <v>30</v>
      </c>
      <c r="F2" s="2" t="s">
        <v>78</v>
      </c>
    </row>
    <row r="3" spans="1:7">
      <c r="A3" s="4" t="s">
        <v>1164</v>
      </c>
      <c r="C3" s="6" t="n">
        <v>178</v>
      </c>
      <c r="D3" s="6" t="n">
        <v>-673</v>
      </c>
      <c r="F3" s="6" t="n">
        <v>1068</v>
      </c>
    </row>
    <row r="4" spans="1:7">
      <c r="A4" s="4" t="s">
        <v>1163</v>
      </c>
      <c r="C4" s="5" t="n">
        <v>-2355</v>
      </c>
      <c r="D4" s="5" t="n">
        <v>5108</v>
      </c>
      <c r="F4" s="5" t="n">
        <v>-8889</v>
      </c>
    </row>
    <row r="5" spans="1:7">
      <c r="A5" s="4" t="s">
        <v>1162</v>
      </c>
      <c r="C5" s="5" t="n">
        <v>-238525</v>
      </c>
      <c r="D5" s="5" t="n">
        <v>-72594</v>
      </c>
      <c r="F5" s="5" t="n">
        <v>-58848</v>
      </c>
    </row>
    <row r="6" spans="1:7">
      <c r="A6" s="4" t="s">
        <v>1165</v>
      </c>
      <c r="C6" s="5" t="n">
        <v>-240702</v>
      </c>
      <c r="D6" s="5" t="n">
        <v>-68159</v>
      </c>
      <c r="F6" s="5" t="n">
        <v>-66669</v>
      </c>
    </row>
    <row r="7" spans="1:7">
      <c r="A7" s="4" t="s">
        <v>109</v>
      </c>
      <c r="C7" s="5" t="n">
        <v>851</v>
      </c>
      <c r="D7" s="5" t="n">
        <v>-1741</v>
      </c>
      <c r="F7" s="5" t="n">
        <v>507</v>
      </c>
    </row>
    <row r="8" spans="1:7">
      <c r="A8" s="4" t="s">
        <v>1167</v>
      </c>
      <c r="C8" s="5" t="n">
        <v>-170677</v>
      </c>
      <c r="D8" s="5" t="n">
        <v>-17395</v>
      </c>
    </row>
    <row r="9" spans="1:7">
      <c r="A9" s="4" t="s">
        <v>1168</v>
      </c>
      <c r="C9" s="5" t="n">
        <v>1866</v>
      </c>
      <c r="D9" s="5" t="n">
        <v>-15905</v>
      </c>
    </row>
    <row r="10" spans="1:7">
      <c r="A10" s="4" t="s">
        <v>113</v>
      </c>
      <c r="C10" s="5" t="n">
        <v>-172543</v>
      </c>
      <c r="D10" s="5" t="n">
        <v>-1490</v>
      </c>
      <c r="F10" s="5" t="n">
        <v>-71150</v>
      </c>
    </row>
    <row r="11" spans="1:7">
      <c r="A11" s="4" t="s">
        <v>1169</v>
      </c>
    </row>
    <row r="12" spans="1:7">
      <c r="A12" s="4" t="s">
        <v>1164</v>
      </c>
      <c r="C12" s="5" t="n">
        <v>178</v>
      </c>
      <c r="D12" s="5" t="n">
        <v>-673</v>
      </c>
      <c r="E12" s="4" t="s">
        <v>33</v>
      </c>
      <c r="F12" s="5" t="n">
        <v>1068</v>
      </c>
      <c r="G12" s="4" t="s">
        <v>33</v>
      </c>
    </row>
    <row r="13" spans="1:7">
      <c r="A13" s="4" t="s">
        <v>109</v>
      </c>
      <c r="B13" s="4" t="s">
        <v>33</v>
      </c>
      <c r="C13" s="5" t="n">
        <v>745</v>
      </c>
      <c r="D13" s="5" t="n">
        <v>-2278</v>
      </c>
    </row>
    <row r="14" spans="1:7">
      <c r="A14" s="4" t="s">
        <v>1168</v>
      </c>
      <c r="B14" s="4" t="s">
        <v>33</v>
      </c>
      <c r="C14" s="5" t="n">
        <v>-106</v>
      </c>
      <c r="D14" s="5" t="n">
        <v>-537</v>
      </c>
    </row>
    <row r="15" spans="1:7">
      <c r="A15" s="4" t="s">
        <v>113</v>
      </c>
      <c r="C15" s="5" t="n">
        <v>851</v>
      </c>
      <c r="D15" s="5" t="n">
        <v>-1741</v>
      </c>
    </row>
    <row r="16" spans="1:7">
      <c r="A16" s="4" t="s">
        <v>1170</v>
      </c>
    </row>
    <row r="17" spans="1:7">
      <c r="A17" s="4" t="s">
        <v>1163</v>
      </c>
      <c r="C17" s="5" t="n">
        <v>-2355</v>
      </c>
      <c r="D17" s="5" t="n">
        <v>5108</v>
      </c>
      <c r="E17" s="4" t="s">
        <v>991</v>
      </c>
      <c r="F17" s="5" t="n">
        <v>-8889</v>
      </c>
      <c r="G17" s="4" t="s">
        <v>991</v>
      </c>
    </row>
    <row r="18" spans="1:7">
      <c r="A18" s="4" t="s">
        <v>1171</v>
      </c>
      <c r="B18" s="4" t="s">
        <v>991</v>
      </c>
      <c r="C18" s="5" t="n">
        <v>-5491</v>
      </c>
      <c r="D18" s="5" t="n">
        <v>-1371</v>
      </c>
    </row>
    <row r="19" spans="1:7">
      <c r="A19" s="4" t="s">
        <v>1168</v>
      </c>
      <c r="B19" s="4" t="s">
        <v>991</v>
      </c>
      <c r="C19" s="5" t="n">
        <v>-1972</v>
      </c>
      <c r="D19" s="5" t="n">
        <v>15368</v>
      </c>
    </row>
    <row r="20" spans="1:7">
      <c r="A20" s="4" t="s">
        <v>113</v>
      </c>
      <c r="C20" s="5" t="n">
        <v>7463</v>
      </c>
      <c r="D20" s="5" t="n">
        <v>-13997</v>
      </c>
    </row>
    <row r="21" spans="1:7">
      <c r="A21" s="4" t="s">
        <v>1172</v>
      </c>
    </row>
    <row r="22" spans="1:7">
      <c r="A22" s="4" t="s">
        <v>1162</v>
      </c>
      <c r="C22" s="5" t="n">
        <v>-238525</v>
      </c>
      <c r="D22" s="5" t="n">
        <v>-72594</v>
      </c>
      <c r="E22" s="4" t="s">
        <v>993</v>
      </c>
      <c r="F22" s="6" t="n">
        <v>-58848</v>
      </c>
      <c r="G22" s="4" t="s">
        <v>993</v>
      </c>
    </row>
    <row r="23" spans="1:7">
      <c r="A23" s="4" t="s">
        <v>1173</v>
      </c>
      <c r="B23" s="4" t="s">
        <v>993</v>
      </c>
      <c r="C23" s="5" t="n">
        <v>-165931</v>
      </c>
      <c r="D23" s="5" t="n">
        <v>-13746</v>
      </c>
    </row>
    <row r="24" spans="1:7">
      <c r="A24" s="4" t="s">
        <v>1168</v>
      </c>
      <c r="B24" s="4" t="s">
        <v>993</v>
      </c>
      <c r="C24" s="5" t="n">
        <v>0</v>
      </c>
      <c r="D24" s="5" t="n">
        <v>0</v>
      </c>
    </row>
    <row r="25" spans="1:7">
      <c r="A25" s="4" t="s">
        <v>113</v>
      </c>
      <c r="C25" s="6" t="n">
        <v>-165931</v>
      </c>
      <c r="D25" s="6" t="n">
        <v>-13746</v>
      </c>
    </row>
    <row r="26" spans="1:7"/>
    <row r="27" spans="1:7">
      <c r="A27" s="4" t="s">
        <v>33</v>
      </c>
      <c r="B27" s="4" t="s">
        <v>1174</v>
      </c>
    </row>
    <row r="28" spans="1:7">
      <c r="A28" s="4" t="s">
        <v>991</v>
      </c>
      <c r="B28" s="4" t="s">
        <v>1175</v>
      </c>
    </row>
    <row r="29" spans="1:7">
      <c r="A29" s="4" t="s">
        <v>993</v>
      </c>
      <c r="B29" s="4" t="s">
        <v>1176</v>
      </c>
    </row>
  </sheetData>
  <mergeCells count="8">
    <mergeCell ref="A1:B2"/>
    <mergeCell ref="C1:G1"/>
    <mergeCell ref="D2:E2"/>
    <mergeCell ref="F2:G2"/>
    <mergeCell ref="A26:F26"/>
    <mergeCell ref="B27:F27"/>
    <mergeCell ref="B28:F28"/>
    <mergeCell ref="B29:F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77</v>
      </c>
      <c r="B1" s="2" t="s">
        <v>1178</v>
      </c>
      <c r="C1" s="2" t="s">
        <v>463</v>
      </c>
      <c r="D1" s="2" t="s">
        <v>1179</v>
      </c>
      <c r="E1" s="2" t="s">
        <v>1180</v>
      </c>
      <c r="F1" s="2" t="s">
        <v>650</v>
      </c>
      <c r="G1" s="2" t="s">
        <v>1181</v>
      </c>
    </row>
    <row r="2" spans="1:7">
      <c r="A2" s="3" t="s">
        <v>247</v>
      </c>
    </row>
    <row r="3" spans="1:7">
      <c r="A3" s="4" t="s">
        <v>1182</v>
      </c>
      <c r="G3" s="8" t="n">
        <v>3100</v>
      </c>
    </row>
    <row r="4" spans="1:7">
      <c r="A4" s="4" t="s">
        <v>1183</v>
      </c>
      <c r="B4" s="8" t="n">
        <v>1860</v>
      </c>
    </row>
    <row r="5" spans="1:7">
      <c r="A5" s="4" t="s">
        <v>1184</v>
      </c>
      <c r="D5" s="8" t="n">
        <v>3100</v>
      </c>
    </row>
    <row r="6" spans="1:7">
      <c r="A6" s="4" t="s">
        <v>1185</v>
      </c>
      <c r="E6" s="8" t="n">
        <v>1250</v>
      </c>
    </row>
    <row r="7" spans="1:7">
      <c r="A7" s="4" t="s">
        <v>1186</v>
      </c>
      <c r="E7" s="8" t="n">
        <v>1860</v>
      </c>
    </row>
    <row r="8" spans="1:7">
      <c r="A8" s="4" t="s">
        <v>1187</v>
      </c>
      <c r="C8" s="6" t="n">
        <v>368</v>
      </c>
      <c r="F8" s="6" t="n">
        <v>51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88</v>
      </c>
      <c r="B1" s="2" t="s">
        <v>456</v>
      </c>
      <c r="J1" s="2" t="s">
        <v>1</v>
      </c>
    </row>
    <row r="2" spans="1:15">
      <c r="B2" s="2" t="s">
        <v>2</v>
      </c>
      <c r="C2" s="2" t="s">
        <v>984</v>
      </c>
      <c r="D2" s="2" t="s">
        <v>4</v>
      </c>
      <c r="E2" s="2" t="s">
        <v>985</v>
      </c>
      <c r="F2" s="2" t="s">
        <v>30</v>
      </c>
      <c r="G2" s="2" t="s">
        <v>986</v>
      </c>
      <c r="H2" s="2" t="s">
        <v>987</v>
      </c>
      <c r="I2" s="2" t="s">
        <v>988</v>
      </c>
      <c r="J2" s="2" t="s">
        <v>2</v>
      </c>
      <c r="L2" s="2" t="s">
        <v>30</v>
      </c>
      <c r="N2" s="2" t="s">
        <v>78</v>
      </c>
    </row>
    <row r="3" spans="1:15">
      <c r="A3" s="3" t="s">
        <v>1189</v>
      </c>
    </row>
    <row r="4" spans="1:15">
      <c r="A4" s="4" t="s">
        <v>1190</v>
      </c>
      <c r="B4" s="6" t="n">
        <v>333124</v>
      </c>
      <c r="C4" s="6" t="n">
        <v>302260</v>
      </c>
      <c r="D4" s="6" t="n">
        <v>292216</v>
      </c>
      <c r="E4" s="6" t="n">
        <v>271750</v>
      </c>
      <c r="F4" s="6" t="n">
        <v>318438</v>
      </c>
      <c r="G4" s="6" t="n">
        <v>305156</v>
      </c>
      <c r="H4" s="6" t="n">
        <v>274145</v>
      </c>
      <c r="I4" s="6" t="n">
        <v>232307</v>
      </c>
      <c r="J4" s="6" t="n">
        <v>1199350</v>
      </c>
      <c r="L4" s="6" t="n">
        <v>1130046</v>
      </c>
      <c r="N4" s="6" t="n">
        <v>1047805</v>
      </c>
    </row>
    <row r="5" spans="1:15">
      <c r="A5" s="4" t="s">
        <v>1191</v>
      </c>
      <c r="B5" s="5" t="n">
        <v>348065</v>
      </c>
      <c r="C5" s="5" t="n">
        <v>344514</v>
      </c>
      <c r="D5" s="5" t="n">
        <v>354199</v>
      </c>
      <c r="E5" s="5" t="n">
        <v>366628</v>
      </c>
      <c r="F5" s="5" t="n">
        <v>371839</v>
      </c>
      <c r="G5" s="5" t="n">
        <v>313532</v>
      </c>
      <c r="H5" s="5" t="n">
        <v>215752</v>
      </c>
      <c r="I5" s="5" t="n">
        <v>207595</v>
      </c>
      <c r="J5" s="5" t="n">
        <v>1413406</v>
      </c>
      <c r="L5" s="5" t="n">
        <v>1108718</v>
      </c>
      <c r="N5" s="5" t="n">
        <v>802458</v>
      </c>
    </row>
    <row r="6" spans="1:15">
      <c r="A6" s="4" t="s">
        <v>486</v>
      </c>
      <c r="B6" s="5" t="n">
        <v>681189</v>
      </c>
      <c r="C6" s="5" t="n">
        <v>646774</v>
      </c>
      <c r="D6" s="5" t="n">
        <v>646415</v>
      </c>
      <c r="E6" s="5" t="n">
        <v>638378</v>
      </c>
      <c r="F6" s="5" t="n">
        <v>690277</v>
      </c>
      <c r="G6" s="5" t="n">
        <v>618688</v>
      </c>
      <c r="H6" s="5" t="n">
        <v>489897</v>
      </c>
      <c r="I6" s="5" t="n">
        <v>439902</v>
      </c>
      <c r="J6" s="5" t="n">
        <v>2612756</v>
      </c>
      <c r="L6" s="5" t="n">
        <v>2238764</v>
      </c>
      <c r="N6" s="5" t="n">
        <v>1850263</v>
      </c>
    </row>
    <row r="7" spans="1:15">
      <c r="A7" s="4" t="s">
        <v>1192</v>
      </c>
      <c r="B7" s="5" t="n">
        <v>173855</v>
      </c>
      <c r="C7" s="5" t="n">
        <v>152879</v>
      </c>
      <c r="D7" s="5" t="n">
        <v>155110</v>
      </c>
      <c r="E7" s="5" t="n">
        <v>142698</v>
      </c>
      <c r="F7" s="5" t="n">
        <v>174642</v>
      </c>
      <c r="G7" s="5" t="n">
        <v>165575</v>
      </c>
      <c r="H7" s="5" t="n">
        <v>148088</v>
      </c>
      <c r="I7" s="5" t="n">
        <v>129856</v>
      </c>
      <c r="J7" s="5" t="n">
        <v>624542</v>
      </c>
      <c r="L7" s="5" t="n">
        <v>618161</v>
      </c>
      <c r="N7" s="5" t="n">
        <v>584210</v>
      </c>
    </row>
    <row r="8" spans="1:15">
      <c r="A8" s="4" t="s">
        <v>1193</v>
      </c>
      <c r="B8" s="5" t="n">
        <v>227209</v>
      </c>
      <c r="C8" s="5" t="n">
        <v>236286</v>
      </c>
      <c r="D8" s="5" t="n">
        <v>243397</v>
      </c>
      <c r="E8" s="5" t="n">
        <v>255690</v>
      </c>
      <c r="F8" s="5" t="n">
        <v>251746</v>
      </c>
      <c r="G8" s="5" t="n">
        <v>214932</v>
      </c>
      <c r="H8" s="5" t="n">
        <v>132488</v>
      </c>
      <c r="I8" s="5" t="n">
        <v>125956</v>
      </c>
      <c r="J8" s="5" t="n">
        <v>962582</v>
      </c>
      <c r="L8" s="5" t="n">
        <v>725122</v>
      </c>
      <c r="N8" s="5" t="n">
        <v>491752</v>
      </c>
    </row>
    <row r="9" spans="1:15">
      <c r="A9" s="4" t="s">
        <v>1194</v>
      </c>
      <c r="B9" s="5" t="n">
        <v>401064</v>
      </c>
      <c r="C9" s="5" t="n">
        <v>389165</v>
      </c>
      <c r="D9" s="5" t="n">
        <v>398507</v>
      </c>
      <c r="E9" s="5" t="n">
        <v>398388</v>
      </c>
      <c r="F9" s="5" t="n">
        <v>426388</v>
      </c>
      <c r="G9" s="5" t="n">
        <v>380507</v>
      </c>
      <c r="H9" s="5" t="n">
        <v>280576</v>
      </c>
      <c r="I9" s="5" t="n">
        <v>255812</v>
      </c>
      <c r="J9" s="5" t="n">
        <v>1587124</v>
      </c>
      <c r="L9" s="5" t="n">
        <v>1343283</v>
      </c>
      <c r="N9" s="5" t="n">
        <v>1075962</v>
      </c>
    </row>
    <row r="10" spans="1:15">
      <c r="A10" s="4" t="s">
        <v>85</v>
      </c>
      <c r="B10" s="6" t="n">
        <v>280125</v>
      </c>
      <c r="C10" s="6" t="n">
        <v>257609</v>
      </c>
      <c r="D10" s="6" t="n">
        <v>247908</v>
      </c>
      <c r="E10" s="6" t="n">
        <v>239990</v>
      </c>
      <c r="F10" s="6" t="n">
        <v>263889</v>
      </c>
      <c r="G10" s="6" t="n">
        <v>238181</v>
      </c>
      <c r="H10" s="6" t="n">
        <v>209321</v>
      </c>
      <c r="I10" s="6" t="n">
        <v>184090</v>
      </c>
      <c r="J10" s="5" t="n">
        <v>1025632</v>
      </c>
      <c r="L10" s="5" t="n">
        <v>895481</v>
      </c>
      <c r="N10" s="5" t="n">
        <v>774301</v>
      </c>
    </row>
    <row r="11" spans="1:15">
      <c r="A11" s="4" t="s">
        <v>1195</v>
      </c>
      <c r="B11" s="4" t="s">
        <v>1196</v>
      </c>
      <c r="C11" s="4" t="s">
        <v>1197</v>
      </c>
      <c r="D11" s="4" t="s">
        <v>1198</v>
      </c>
      <c r="E11" s="4" t="s">
        <v>1199</v>
      </c>
      <c r="F11" s="4" t="s">
        <v>1200</v>
      </c>
      <c r="G11" s="4" t="s">
        <v>1201</v>
      </c>
      <c r="H11" s="4" t="s">
        <v>1202</v>
      </c>
      <c r="I11" s="4" t="s">
        <v>1203</v>
      </c>
    </row>
    <row r="12" spans="1:15">
      <c r="A12" s="4" t="s">
        <v>995</v>
      </c>
      <c r="B12" s="6" t="n">
        <v>-5</v>
      </c>
      <c r="C12" s="6" t="n">
        <v>18</v>
      </c>
      <c r="D12" s="6" t="n">
        <v>48</v>
      </c>
      <c r="E12" s="6" t="n">
        <v>154</v>
      </c>
      <c r="F12" s="6" t="n">
        <v>156</v>
      </c>
      <c r="G12" s="6" t="n">
        <v>-194</v>
      </c>
      <c r="H12" s="6" t="n">
        <v>-56</v>
      </c>
      <c r="I12" s="6" t="n">
        <v>-726</v>
      </c>
      <c r="J12" s="5" t="n">
        <v>215</v>
      </c>
      <c r="K12" s="4" t="s">
        <v>33</v>
      </c>
      <c r="L12" s="5" t="n">
        <v>-501</v>
      </c>
      <c r="M12" s="4" t="s">
        <v>33</v>
      </c>
      <c r="N12" s="5" t="n">
        <v>-759</v>
      </c>
      <c r="O12" s="4" t="s">
        <v>33</v>
      </c>
    </row>
    <row r="13" spans="1:15">
      <c r="A13" s="4" t="s">
        <v>107</v>
      </c>
      <c r="B13" s="6" t="n">
        <v>26143</v>
      </c>
      <c r="C13" s="6" t="n">
        <v>-4996</v>
      </c>
      <c r="D13" s="6" t="n">
        <v>40416</v>
      </c>
      <c r="E13" s="6" t="n">
        <v>48401</v>
      </c>
      <c r="F13" s="6" t="n">
        <v>57740</v>
      </c>
      <c r="G13" s="6" t="n">
        <v>20045</v>
      </c>
      <c r="H13" s="6" t="n">
        <v>8687</v>
      </c>
      <c r="I13" s="6" t="n">
        <v>24291</v>
      </c>
      <c r="J13" s="6" t="n">
        <v>109965</v>
      </c>
      <c r="L13" s="6" t="n">
        <v>110763</v>
      </c>
      <c r="N13" s="6" t="n">
        <v>135064</v>
      </c>
    </row>
    <row r="14" spans="1:15">
      <c r="A14" s="4" t="s">
        <v>1204</v>
      </c>
      <c r="B14" s="9" t="n">
        <v>0.31</v>
      </c>
      <c r="C14" s="9" t="n">
        <v>-0.06</v>
      </c>
      <c r="D14" s="9" t="n">
        <v>0.47</v>
      </c>
      <c r="E14" s="9" t="n">
        <v>0.5600000000000001</v>
      </c>
      <c r="F14" s="9" t="n">
        <v>0.67</v>
      </c>
      <c r="G14" s="9" t="n">
        <v>0.26</v>
      </c>
      <c r="H14" s="9" t="n">
        <v>0.15</v>
      </c>
      <c r="I14" s="9" t="n">
        <v>0.41</v>
      </c>
      <c r="J14" s="9" t="n">
        <v>1.29</v>
      </c>
      <c r="L14" s="9" t="n">
        <v>1.57</v>
      </c>
      <c r="N14" s="9" t="n">
        <v>2.27</v>
      </c>
    </row>
    <row r="15" spans="1:15">
      <c r="A15" s="4" t="s">
        <v>1205</v>
      </c>
      <c r="B15" s="9" t="n">
        <v>0.31</v>
      </c>
      <c r="C15" s="9" t="n">
        <v>-0.06</v>
      </c>
      <c r="D15" s="9" t="n">
        <v>0.47</v>
      </c>
      <c r="E15" s="9" t="n">
        <v>0.5600000000000001</v>
      </c>
      <c r="F15" s="9" t="n">
        <v>0.67</v>
      </c>
      <c r="G15" s="9" t="n">
        <v>0.26</v>
      </c>
      <c r="H15" s="9" t="n">
        <v>0.14</v>
      </c>
      <c r="I15" s="9" t="n">
        <v>0.4</v>
      </c>
      <c r="J15" s="9" t="n">
        <v>1.28</v>
      </c>
      <c r="L15" s="9" t="n">
        <v>1.56</v>
      </c>
      <c r="N15" s="9" t="n">
        <v>2.25</v>
      </c>
    </row>
    <row r="16" spans="1:15"/>
    <row r="17" spans="1:15">
      <c r="A17" s="4" t="s">
        <v>33</v>
      </c>
      <c r="B17" s="4" t="s">
        <v>1010</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206</v>
      </c>
      <c r="C1" s="2" t="s">
        <v>1</v>
      </c>
    </row>
    <row r="2" spans="1:9">
      <c r="C2" s="2" t="s">
        <v>2</v>
      </c>
      <c r="D2" s="2" t="s">
        <v>30</v>
      </c>
      <c r="F2" s="2" t="s">
        <v>78</v>
      </c>
      <c r="H2" s="2" t="s">
        <v>611</v>
      </c>
    </row>
    <row r="3" spans="1:9">
      <c r="A3" s="3" t="s">
        <v>1207</v>
      </c>
    </row>
    <row r="4" spans="1:9">
      <c r="A4" s="4" t="s">
        <v>32</v>
      </c>
      <c r="C4" s="6" t="n">
        <v>10357</v>
      </c>
      <c r="D4" s="6" t="n">
        <v>11185</v>
      </c>
      <c r="E4" s="4" t="s">
        <v>33</v>
      </c>
      <c r="F4" s="6" t="n">
        <v>9415</v>
      </c>
      <c r="G4" s="4" t="s">
        <v>33</v>
      </c>
      <c r="H4" s="6" t="n">
        <v>10922</v>
      </c>
      <c r="I4" s="4" t="s">
        <v>33</v>
      </c>
    </row>
    <row r="5" spans="1:9">
      <c r="A5" s="4" t="s">
        <v>1208</v>
      </c>
      <c r="B5" s="4" t="s">
        <v>33</v>
      </c>
      <c r="C5" s="5" t="n">
        <v>1248</v>
      </c>
      <c r="D5" s="5" t="n">
        <v>3362</v>
      </c>
      <c r="F5" s="5" t="n">
        <v>1415</v>
      </c>
    </row>
    <row r="6" spans="1:9">
      <c r="A6" s="4" t="s">
        <v>1209</v>
      </c>
      <c r="B6" s="4" t="s">
        <v>1210</v>
      </c>
      <c r="C6" s="5" t="n">
        <v>11</v>
      </c>
      <c r="D6" s="5" t="n">
        <v>-100</v>
      </c>
      <c r="F6" s="5" t="n">
        <v>217</v>
      </c>
    </row>
    <row r="7" spans="1:9">
      <c r="A7" s="4" t="s">
        <v>1211</v>
      </c>
      <c r="B7" s="4" t="s">
        <v>1212</v>
      </c>
      <c r="C7" s="5" t="n">
        <v>-2087</v>
      </c>
      <c r="D7" s="5" t="n">
        <v>-1492</v>
      </c>
      <c r="F7" s="5" t="n">
        <v>-3139</v>
      </c>
    </row>
    <row r="8" spans="1:9">
      <c r="A8" s="4" t="s">
        <v>616</v>
      </c>
      <c r="C8" s="5" t="n">
        <v>17854</v>
      </c>
      <c r="D8" s="5" t="n">
        <v>18707</v>
      </c>
      <c r="F8" s="5" t="n">
        <v>17597</v>
      </c>
      <c r="H8" s="5" t="n">
        <v>15986</v>
      </c>
    </row>
    <row r="9" spans="1:9">
      <c r="A9" s="4" t="s">
        <v>1213</v>
      </c>
      <c r="B9" s="4" t="s">
        <v>994</v>
      </c>
      <c r="C9" s="5" t="n">
        <v>-171</v>
      </c>
      <c r="D9" s="5" t="n">
        <v>1146</v>
      </c>
      <c r="F9" s="5" t="n">
        <v>77</v>
      </c>
    </row>
    <row r="10" spans="1:9">
      <c r="A10" s="4" t="s">
        <v>1214</v>
      </c>
      <c r="B10" s="4" t="s">
        <v>991</v>
      </c>
      <c r="C10" s="5" t="n">
        <v>-682</v>
      </c>
      <c r="D10" s="5" t="n">
        <v>-36</v>
      </c>
      <c r="F10" s="5" t="n">
        <v>1534</v>
      </c>
    </row>
    <row r="11" spans="1:9">
      <c r="A11" s="4" t="s">
        <v>827</v>
      </c>
      <c r="C11" s="5" t="n">
        <v>16366</v>
      </c>
      <c r="D11" s="5" t="n">
        <v>16435</v>
      </c>
      <c r="F11" s="5" t="n">
        <v>14380</v>
      </c>
      <c r="H11" s="5" t="n">
        <v>12541</v>
      </c>
    </row>
    <row r="12" spans="1:9">
      <c r="A12" s="4" t="s">
        <v>1215</v>
      </c>
      <c r="C12" s="5" t="n">
        <v>-214</v>
      </c>
      <c r="D12" s="5" t="n">
        <v>4439</v>
      </c>
      <c r="F12" s="5" t="n">
        <v>-1867</v>
      </c>
    </row>
    <row r="13" spans="1:9">
      <c r="A13" s="4" t="s">
        <v>1216</v>
      </c>
      <c r="C13" s="5" t="n">
        <v>-3869</v>
      </c>
      <c r="D13" s="5" t="n">
        <v>-4535</v>
      </c>
      <c r="F13" s="5" t="n">
        <v>-322</v>
      </c>
    </row>
    <row r="14" spans="1:9">
      <c r="A14" s="4" t="s">
        <v>1217</v>
      </c>
      <c r="C14" s="5" t="n">
        <v>22718</v>
      </c>
      <c r="D14" s="5" t="n">
        <v>20222</v>
      </c>
      <c r="F14" s="5" t="n">
        <v>18078</v>
      </c>
      <c r="H14" s="5" t="n">
        <v>14444</v>
      </c>
    </row>
    <row r="15" spans="1:9">
      <c r="A15" s="4" t="s">
        <v>1218</v>
      </c>
      <c r="C15" s="5" t="n">
        <v>5000</v>
      </c>
      <c r="D15" s="5" t="n">
        <v>4141</v>
      </c>
      <c r="F15" s="5" t="n">
        <v>3600</v>
      </c>
    </row>
    <row r="16" spans="1:9">
      <c r="A16" s="4" t="s">
        <v>1219</v>
      </c>
      <c r="C16" s="5" t="n">
        <v>768</v>
      </c>
      <c r="D16" s="5" t="n">
        <v>1187</v>
      </c>
      <c r="F16" s="5" t="n">
        <v>2112</v>
      </c>
    </row>
    <row r="17" spans="1:9">
      <c r="A17" s="4" t="s">
        <v>1219</v>
      </c>
      <c r="C17" s="5" t="n">
        <v>-3272</v>
      </c>
      <c r="D17" s="5" t="n">
        <v>-3184</v>
      </c>
      <c r="F17" s="5" t="n">
        <v>-2078</v>
      </c>
    </row>
    <row r="18" spans="1:9">
      <c r="A18" s="4" t="s">
        <v>1220</v>
      </c>
      <c r="D18" s="5" t="n">
        <v>0</v>
      </c>
      <c r="F18" s="5" t="n">
        <v>16</v>
      </c>
      <c r="H18" s="6" t="n">
        <v>8</v>
      </c>
    </row>
    <row r="19" spans="1:9">
      <c r="A19" s="4" t="s">
        <v>976</v>
      </c>
      <c r="B19" s="4" t="s">
        <v>996</v>
      </c>
      <c r="D19" s="5" t="n">
        <v>0</v>
      </c>
    </row>
    <row r="20" spans="1:9">
      <c r="A20" s="4" t="s">
        <v>1221</v>
      </c>
      <c r="B20" s="4" t="s">
        <v>996</v>
      </c>
      <c r="F20" s="5" t="n">
        <v>18</v>
      </c>
    </row>
    <row r="21" spans="1:9">
      <c r="A21" s="4" t="s">
        <v>1222</v>
      </c>
      <c r="D21" s="5" t="n">
        <v>0</v>
      </c>
      <c r="F21" s="5" t="n">
        <v>0</v>
      </c>
    </row>
    <row r="22" spans="1:9">
      <c r="A22" s="4" t="s">
        <v>1223</v>
      </c>
      <c r="D22" s="5" t="n">
        <v>-16</v>
      </c>
      <c r="F22" s="5" t="n">
        <v>-10</v>
      </c>
    </row>
    <row r="23" spans="1:9">
      <c r="A23" s="4" t="s">
        <v>1224</v>
      </c>
    </row>
    <row r="24" spans="1:9">
      <c r="A24" s="3" t="s">
        <v>1207</v>
      </c>
    </row>
    <row r="25" spans="1:9">
      <c r="A25" s="4" t="s">
        <v>1225</v>
      </c>
      <c r="C25" s="6" t="n">
        <v>4014</v>
      </c>
      <c r="D25" s="6" t="n">
        <v>2151</v>
      </c>
      <c r="F25" s="6" t="n">
        <v>4028</v>
      </c>
    </row>
    <row r="26" spans="1:9"/>
    <row r="27" spans="1:9">
      <c r="A27" s="4" t="s">
        <v>33</v>
      </c>
      <c r="B27" s="4" t="s">
        <v>62</v>
      </c>
    </row>
    <row r="28" spans="1:9">
      <c r="A28" s="4" t="s">
        <v>991</v>
      </c>
      <c r="B28" s="4" t="s">
        <v>1226</v>
      </c>
    </row>
    <row r="29" spans="1:9">
      <c r="A29" s="4" t="s">
        <v>993</v>
      </c>
      <c r="B29" s="4" t="s">
        <v>1227</v>
      </c>
    </row>
    <row r="30" spans="1:9">
      <c r="A30" s="4" t="s">
        <v>994</v>
      </c>
      <c r="B30" s="4" t="s">
        <v>1228</v>
      </c>
    </row>
    <row r="31" spans="1:9">
      <c r="A31" s="4" t="s">
        <v>996</v>
      </c>
      <c r="B31" s="4" t="s">
        <v>982</v>
      </c>
    </row>
  </sheetData>
  <mergeCells count="12">
    <mergeCell ref="A1:B2"/>
    <mergeCell ref="C1:G1"/>
    <mergeCell ref="H1:I1"/>
    <mergeCell ref="D2:E2"/>
    <mergeCell ref="F2:G2"/>
    <mergeCell ref="H2:I2"/>
    <mergeCell ref="A26:H26"/>
    <mergeCell ref="B27:H27"/>
    <mergeCell ref="B28:H28"/>
    <mergeCell ref="B29:H29"/>
    <mergeCell ref="B30:H30"/>
    <mergeCell ref="B31:H3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08:34:40Z</dcterms:created>
  <dcterms:modified xmlns:dcterms="http://purl.org/dc/terms/" xmlns:xsi="http://www.w3.org/2001/XMLSchema-instance" xsi:type="dcterms:W3CDTF">2017-05-26T08:34:40Z</dcterms:modified>
</cp:coreProperties>
</file>